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Restricted Investment In Bank 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Deposits" sheetId="15" state="visible" r:id="rId15"/>
    <sheet xmlns:r="http://schemas.openxmlformats.org/officeDocument/2006/relationships" name="Short-Term Borrowings And Long-" sheetId="16" state="visible" r:id="rId16"/>
    <sheet xmlns:r="http://schemas.openxmlformats.org/officeDocument/2006/relationships" name="Regulatory Matters" sheetId="17" state="visible" r:id="rId17"/>
    <sheet xmlns:r="http://schemas.openxmlformats.org/officeDocument/2006/relationships" name="Shareholders' Equity" sheetId="18" state="visible" r:id="rId18"/>
    <sheet xmlns:r="http://schemas.openxmlformats.org/officeDocument/2006/relationships" name="Contingent Liabilities" sheetId="19" state="visible" r:id="rId19"/>
    <sheet xmlns:r="http://schemas.openxmlformats.org/officeDocument/2006/relationships" name="Guarantees" sheetId="20" state="visible" r:id="rId20"/>
    <sheet xmlns:r="http://schemas.openxmlformats.org/officeDocument/2006/relationships" name="Fair Value of Assets and Liabil" sheetId="21" state="visible" r:id="rId21"/>
    <sheet xmlns:r="http://schemas.openxmlformats.org/officeDocument/2006/relationships" name="Assets And Liabilities Subject "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Securities (Tables)" sheetId="25" state="visible" r:id="rId25"/>
    <sheet xmlns:r="http://schemas.openxmlformats.org/officeDocument/2006/relationships" name="Loans (Tables)" sheetId="26" state="visible" r:id="rId26"/>
    <sheet xmlns:r="http://schemas.openxmlformats.org/officeDocument/2006/relationships" name="Allowance For Loan Losses (Tabl" sheetId="27" state="visible" r:id="rId27"/>
    <sheet xmlns:r="http://schemas.openxmlformats.org/officeDocument/2006/relationships" name="Deposits (Tables)" sheetId="28" state="visible" r:id="rId28"/>
    <sheet xmlns:r="http://schemas.openxmlformats.org/officeDocument/2006/relationships" name="Short-Term Borrowings And Lon_2" sheetId="29" state="visible" r:id="rId29"/>
    <sheet xmlns:r="http://schemas.openxmlformats.org/officeDocument/2006/relationships" name="Regulatory Matters (Tables)" sheetId="30" state="visible" r:id="rId30"/>
    <sheet xmlns:r="http://schemas.openxmlformats.org/officeDocument/2006/relationships" name="Fair Value of Assets and Liab_2" sheetId="31" state="visible" r:id="rId31"/>
    <sheet xmlns:r="http://schemas.openxmlformats.org/officeDocument/2006/relationships" name="Assets And Liabilities Subjec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ecurities (Narrative) (Details" sheetId="37" state="visible" r:id="rId37"/>
    <sheet xmlns:r="http://schemas.openxmlformats.org/officeDocument/2006/relationships" name="Securities (Summary Of Securiti" sheetId="38" state="visible" r:id="rId38"/>
    <sheet xmlns:r="http://schemas.openxmlformats.org/officeDocument/2006/relationships" name="Securities (Schedule Of Amortiz" sheetId="39" state="visible" r:id="rId39"/>
    <sheet xmlns:r="http://schemas.openxmlformats.org/officeDocument/2006/relationships" name="Securities (Schedule Of Gross R" sheetId="40" state="visible" r:id="rId40"/>
    <sheet xmlns:r="http://schemas.openxmlformats.org/officeDocument/2006/relationships" name="Securities (Schedule Of Gross U" sheetId="41" state="visible" r:id="rId41"/>
    <sheet xmlns:r="http://schemas.openxmlformats.org/officeDocument/2006/relationships" name="Restricted Investment In Bank_2" sheetId="42" state="visible" r:id="rId42"/>
    <sheet xmlns:r="http://schemas.openxmlformats.org/officeDocument/2006/relationships" name="Loans (Narrative) (Details)" sheetId="43" state="visible" r:id="rId43"/>
    <sheet xmlns:r="http://schemas.openxmlformats.org/officeDocument/2006/relationships" name="Loans (Schedule Of Loan Portfol" sheetId="44" state="visible" r:id="rId44"/>
    <sheet xmlns:r="http://schemas.openxmlformats.org/officeDocument/2006/relationships" name="Loans (Summary Of Loan Risk Rat" sheetId="45" state="visible" r:id="rId45"/>
    <sheet xmlns:r="http://schemas.openxmlformats.org/officeDocument/2006/relationships" name="Loans (Summary Of Impaired Loan" sheetId="46" state="visible" r:id="rId46"/>
    <sheet xmlns:r="http://schemas.openxmlformats.org/officeDocument/2006/relationships" name="Loans (Summary Of Average Impai" sheetId="47" state="visible" r:id="rId47"/>
    <sheet xmlns:r="http://schemas.openxmlformats.org/officeDocument/2006/relationships" name="Loans (Summary Of Past Due Loan" sheetId="48" state="visible" r:id="rId48"/>
    <sheet xmlns:r="http://schemas.openxmlformats.org/officeDocument/2006/relationships" name="Loans (Summary Of Loans Modifie" sheetId="49" state="visible" r:id="rId49"/>
    <sheet xmlns:r="http://schemas.openxmlformats.org/officeDocument/2006/relationships" name="Allowance For Loan Losses (Summ" sheetId="50" state="visible" r:id="rId50"/>
    <sheet xmlns:r="http://schemas.openxmlformats.org/officeDocument/2006/relationships" name="Allowance For Loan Losses (Su_2" sheetId="51" state="visible" r:id="rId51"/>
    <sheet xmlns:r="http://schemas.openxmlformats.org/officeDocument/2006/relationships" name="Deposits (Schedule Of Compositi" sheetId="52" state="visible" r:id="rId52"/>
    <sheet xmlns:r="http://schemas.openxmlformats.org/officeDocument/2006/relationships" name="Short-Term Borrowings And Lon_3" sheetId="53" state="visible" r:id="rId53"/>
    <sheet xmlns:r="http://schemas.openxmlformats.org/officeDocument/2006/relationships" name="Short-Term Borrowings And Lon_4" sheetId="54" state="visible" r:id="rId54"/>
    <sheet xmlns:r="http://schemas.openxmlformats.org/officeDocument/2006/relationships" name="Regulatory Matters (Schedule Of" sheetId="55" state="visible" r:id="rId55"/>
    <sheet xmlns:r="http://schemas.openxmlformats.org/officeDocument/2006/relationships" name="Shareholders' Equity (Details)" sheetId="56" state="visible" r:id="rId56"/>
    <sheet xmlns:r="http://schemas.openxmlformats.org/officeDocument/2006/relationships" name="Contingent Liabilities (Details" sheetId="57" state="visible" r:id="rId57"/>
    <sheet xmlns:r="http://schemas.openxmlformats.org/officeDocument/2006/relationships" name="Guarantees (Details)" sheetId="58" state="visible" r:id="rId58"/>
    <sheet xmlns:r="http://schemas.openxmlformats.org/officeDocument/2006/relationships" name="Fair Value of Assets and Liab_3" sheetId="59" state="visible" r:id="rId59"/>
    <sheet xmlns:r="http://schemas.openxmlformats.org/officeDocument/2006/relationships" name="Fair Value of Assets and Liab_4" sheetId="60" state="visible" r:id="rId60"/>
    <sheet xmlns:r="http://schemas.openxmlformats.org/officeDocument/2006/relationships" name="Fair Value of Assets and Liab_5" sheetId="61" state="visible" r:id="rId61"/>
    <sheet xmlns:r="http://schemas.openxmlformats.org/officeDocument/2006/relationships" name="Fair Value of Assets and Liab_6" sheetId="62" state="visible" r:id="rId62"/>
    <sheet xmlns:r="http://schemas.openxmlformats.org/officeDocument/2006/relationships" name="Fair Value of Assets and Liab_7" sheetId="63" state="visible" r:id="rId63"/>
    <sheet xmlns:r="http://schemas.openxmlformats.org/officeDocument/2006/relationships" name="Assets And Liabilities Subjec_3" sheetId="64" state="visible" r:id="rId64"/>
    <sheet xmlns:r="http://schemas.openxmlformats.org/officeDocument/2006/relationships" name="Assets And Liabilities Subjec_4" sheetId="65" state="visible" r:id="rId65"/>
  </sheets>
  <definedNames/>
  <calcPr calcId="124519" fullCalcOnLoad="1"/>
</workbook>
</file>

<file path=xl/sharedStrings.xml><?xml version="1.0" encoding="utf-8"?>
<sst xmlns="http://schemas.openxmlformats.org/spreadsheetml/2006/main" uniqueCount="867">
  <si>
    <t>Document And Entity Information - shares</t>
  </si>
  <si>
    <t>9 Months Ended</t>
  </si>
  <si>
    <t>Sep. 30, 2018</t>
  </si>
  <si>
    <t>Oct. 26, 2018</t>
  </si>
  <si>
    <t>Document And Entity Information [Abstract]</t>
  </si>
  <si>
    <t>Entity Registrant Name</t>
  </si>
  <si>
    <t>Codorus Valley Bancorp Inc</t>
  </si>
  <si>
    <t>Entity Filer Category</t>
  </si>
  <si>
    <t>Accelerated Filer</t>
  </si>
  <si>
    <t>Trading Symbol</t>
  </si>
  <si>
    <t>cvly</t>
  </si>
  <si>
    <t>Entity Central Index Key</t>
  </si>
  <si>
    <t>Amendment Flag</t>
  </si>
  <si>
    <t>false</t>
  </si>
  <si>
    <t>Document Type</t>
  </si>
  <si>
    <t>10-Q</t>
  </si>
  <si>
    <t>Document Fiscal Period Focus</t>
  </si>
  <si>
    <t>Q3</t>
  </si>
  <si>
    <t>Document Period End Date</t>
  </si>
  <si>
    <t>Sep. 30,
		2018</t>
  </si>
  <si>
    <t>Document Fiscal Year Focus</t>
  </si>
  <si>
    <t>Current Fiscal Year End Date</t>
  </si>
  <si>
    <t>--12-31</t>
  </si>
  <si>
    <t>Entity Small Business</t>
  </si>
  <si>
    <t>true</t>
  </si>
  <si>
    <t>Entity Emerging Growth Company</t>
  </si>
  <si>
    <t>Entity Common Stock, Shares Outstanding</t>
  </si>
  <si>
    <t>Consolidated Balance Sheets - USD ($) $ in Thousands</t>
  </si>
  <si>
    <t>Dec. 31, 2017</t>
  </si>
  <si>
    <t>Assets</t>
  </si>
  <si>
    <t>Interest bearing deposits with banks</t>
  </si>
  <si>
    <t>Cash and due from banks</t>
  </si>
  <si>
    <t>Total cash and cash equivalents</t>
  </si>
  <si>
    <t>Securities, available-for-sale</t>
  </si>
  <si>
    <t>Restricted investment in bank stocks, at cost</t>
  </si>
  <si>
    <t>Loans held for sale</t>
  </si>
  <si>
    <t>Loans (net of deferred fees of $ 3,866 - 2018 and $4,039 - 2017)</t>
  </si>
  <si>
    <t>Less-allowance for loan losses</t>
  </si>
  <si>
    <t>Net loans</t>
  </si>
  <si>
    <t>Premises and equipment, net</t>
  </si>
  <si>
    <t>Goodwill</t>
  </si>
  <si>
    <t>Other assets</t>
  </si>
  <si>
    <t>Total assets</t>
  </si>
  <si>
    <t>Deposits [Abstract]</t>
  </si>
  <si>
    <t>Noninterest bearing</t>
  </si>
  <si>
    <t>Interest bearing</t>
  </si>
  <si>
    <t>Total deposits</t>
  </si>
  <si>
    <t>Short-term borrowings</t>
  </si>
  <si>
    <t>Long-term debt</t>
  </si>
  <si>
    <t>Other liabilities</t>
  </si>
  <si>
    <t>Total liabilities</t>
  </si>
  <si>
    <t>Shareholders' equity</t>
  </si>
  <si>
    <t>Preferred stock, par value $2.50 per share; 1,000,000 shares authorized; 0 shares issued and outstanding</t>
  </si>
  <si>
    <t>Common stock, par value $2.50 per share; 30,000,000 shares authorized at September 30, 2018 and 15,000,000 at December 31, 2017; shares issued: 8,954,157 at September 30, 2018 and 8,906,052 at December 31, 2017; and shares outstanding: 8,953,998 at September 30, 2018 and 8,906,052 at December 31, 2017</t>
  </si>
  <si>
    <t>Additional paid-in capital</t>
  </si>
  <si>
    <t>Retained earnings</t>
  </si>
  <si>
    <t>Accumulated other comprehensive loss</t>
  </si>
  <si>
    <t>Treasury stock, at cost; 159 shares at September 30, 2018</t>
  </si>
  <si>
    <t>Total shareholders' equity</t>
  </si>
  <si>
    <t>Total liabilities and shareholders' equity</t>
  </si>
  <si>
    <t>Consolidated Balance Sheets (Parenthetical) - USD ($) $ in Thousands</t>
  </si>
  <si>
    <t>Loans, deferred fe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at cost, shares</t>
  </si>
  <si>
    <t>Consolidated Statements Of Income - USD ($) $ in Thousands</t>
  </si>
  <si>
    <t>3 Months Ended</t>
  </si>
  <si>
    <t>Sep. 30, 2017</t>
  </si>
  <si>
    <t>Interest income</t>
  </si>
  <si>
    <t>Loans, including fees</t>
  </si>
  <si>
    <t>Investment securities:</t>
  </si>
  <si>
    <t>Taxable</t>
  </si>
  <si>
    <t>Tax-exempt</t>
  </si>
  <si>
    <t>Dividends</t>
  </si>
  <si>
    <t>Other</t>
  </si>
  <si>
    <t>Total interest income</t>
  </si>
  <si>
    <t>Interest expense</t>
  </si>
  <si>
    <t>Deposits</t>
  </si>
  <si>
    <t>Federal funds purchased and other short-term borrowings</t>
  </si>
  <si>
    <t>Total interest expense</t>
  </si>
  <si>
    <t>Net interest income</t>
  </si>
  <si>
    <t>Provision for loan losses</t>
  </si>
  <si>
    <t>Net interest income after provision for loan losses</t>
  </si>
  <si>
    <t>Noninterest income</t>
  </si>
  <si>
    <t>Trust and investment services fees</t>
  </si>
  <si>
    <t>Income from mutual fund, annuity and insurance sales</t>
  </si>
  <si>
    <t>Service charges on deposit accounts</t>
  </si>
  <si>
    <t>Income from bank owned life insurance</t>
  </si>
  <si>
    <t>Other income</t>
  </si>
  <si>
    <t>Gain on sales of loans held for sale</t>
  </si>
  <si>
    <t>Gain on sales of securities</t>
  </si>
  <si>
    <t>Total noninterest income</t>
  </si>
  <si>
    <t>Noninterest expense</t>
  </si>
  <si>
    <t>Personnel</t>
  </si>
  <si>
    <t>Occupancy of premises, net</t>
  </si>
  <si>
    <t>Furniture and equipment</t>
  </si>
  <si>
    <t>Postage, stationery and supplies</t>
  </si>
  <si>
    <t>Professional and legal</t>
  </si>
  <si>
    <t>Marketing</t>
  </si>
  <si>
    <t>FDIC insurance</t>
  </si>
  <si>
    <t>Debit card processing</t>
  </si>
  <si>
    <t>Charitable donations</t>
  </si>
  <si>
    <t>Telecommunications</t>
  </si>
  <si>
    <t>External data processing</t>
  </si>
  <si>
    <t>Foreclosed real estate including provision for (recovery of) losses</t>
  </si>
  <si>
    <t>Total noninterest expense</t>
  </si>
  <si>
    <t>Income before income taxes</t>
  </si>
  <si>
    <t>Provision for income taxes</t>
  </si>
  <si>
    <t>Net income</t>
  </si>
  <si>
    <t>Net income per share, basic</t>
  </si>
  <si>
    <t>Net income per share, diluted</t>
  </si>
  <si>
    <t>Consolidated Statements Of Comprehensive Income - USD ($) $ in Thousands</t>
  </si>
  <si>
    <t>Consolidated Statements Of Comprehensive Income [Abstract]</t>
  </si>
  <si>
    <t>Securities available for sale:</t>
  </si>
  <si>
    <t>Net unrealized holding (losses) gains arising during the period (net of tax (benefit) expense)</t>
  </si>
  <si>
    <t>Reclassification adjustment for (gains) included in net income (net of tax expense)</t>
  </si>
  <si>
    <t>[1],[2]</t>
  </si>
  <si>
    <t>Net unrealized (losses) gains</t>
  </si>
  <si>
    <t>Comprehensive income</t>
  </si>
  <si>
    <t>[1]</t>
  </si>
  <si>
    <t>Amounts are included in net gain on sales of securities on the Consolidated Statements of Income within noninterest income.</t>
  </si>
  <si>
    <t>[2]</t>
  </si>
  <si>
    <t>Income tax amounts are included in the provision for income taxes on the Consolidated Statements of Income.</t>
  </si>
  <si>
    <t>Consolidated Statements Of Comprehensive Income (Parenthetical) - USD ($) $ in Thousands</t>
  </si>
  <si>
    <t>Net unrealized holding (losses) gains arising during the period, tax (benefit) expense</t>
  </si>
  <si>
    <t>Reclassification adjustment for (gains) included in net income, tax expense</t>
  </si>
  <si>
    <t>Consolidated Statements Of Cash Flows - USD ($) $ in Thousands</t>
  </si>
  <si>
    <t>Cash flows from operating activities</t>
  </si>
  <si>
    <t>Adjustments to reconcile net income to net cash provided by operations:</t>
  </si>
  <si>
    <t>Depreciation/amortization</t>
  </si>
  <si>
    <t>Net amortization of premiums on securities</t>
  </si>
  <si>
    <t>Amortization of deferred loan origination fees and costs</t>
  </si>
  <si>
    <t>Recovery of foreclosed real estate</t>
  </si>
  <si>
    <t>Increase in bank owned life insurance</t>
  </si>
  <si>
    <t>Originations of mortgage loans held for sale</t>
  </si>
  <si>
    <t>Originations of SBA loans held for sale</t>
  </si>
  <si>
    <t>Proceeds from sales of mortgage loans held for sale</t>
  </si>
  <si>
    <t>Proceeds from sales of SBA loans held for sale</t>
  </si>
  <si>
    <t>Gain on sales of mortgage loans held for sale</t>
  </si>
  <si>
    <t>Gain on sales of SBA loans held for sale</t>
  </si>
  <si>
    <t>Gain on disposal of premises and equipment</t>
  </si>
  <si>
    <t>Gain on sales of securities available-for-sale</t>
  </si>
  <si>
    <t>Loss (gain) on sales of foreclosed real estate</t>
  </si>
  <si>
    <t>Stock-based compensation</t>
  </si>
  <si>
    <t>(Increase) decrease in interest receivable</t>
  </si>
  <si>
    <t>Decrease (increase) in other assets</t>
  </si>
  <si>
    <t>Increase in interest payable</t>
  </si>
  <si>
    <t>Increase (descrease) in other liabilities</t>
  </si>
  <si>
    <t>Net cash provided by operating activities</t>
  </si>
  <si>
    <t>Cash flows from investing activities</t>
  </si>
  <si>
    <t>Purchases of securities, available-for-sale</t>
  </si>
  <si>
    <t>Maturities, repayments and calls of securities, available-for-sale</t>
  </si>
  <si>
    <t>Sales of securities, available-for-sale</t>
  </si>
  <si>
    <t>Net decrease (increase) in restricted investment in bank stock</t>
  </si>
  <si>
    <t>Net increase in loans made to customers</t>
  </si>
  <si>
    <t>Purchases of premises and equipment</t>
  </si>
  <si>
    <t>Investment in bank owned life insurance</t>
  </si>
  <si>
    <t>Proceeds from sales of foreclosed real estate</t>
  </si>
  <si>
    <t>Net cash used in investing activities</t>
  </si>
  <si>
    <t>Cash flows from financing activities</t>
  </si>
  <si>
    <t>Net increase in demand and savings deposits</t>
  </si>
  <si>
    <t>Net increase (decrease) in time deposits</t>
  </si>
  <si>
    <t>Net decrease in short-term borrowings</t>
  </si>
  <si>
    <t>Proceeds from issuance of long-term debt</t>
  </si>
  <si>
    <t>Repayment of long-term debt</t>
  </si>
  <si>
    <t>Cash dividends paid to shareholders</t>
  </si>
  <si>
    <t>Issuance of stock</t>
  </si>
  <si>
    <t>Net cash provided by financing activities</t>
  </si>
  <si>
    <t>Net increase (decrease) in cash and cash equivalents</t>
  </si>
  <si>
    <t>Cash and cash equivalents at beginning of year</t>
  </si>
  <si>
    <t>Cash and cash equivalents at end of period</t>
  </si>
  <si>
    <t>Consolidated Statements Of Changes In Shareholders' Equity - USD ($) $ in Thousands</t>
  </si>
  <si>
    <t>Preferred Stock [Member]</t>
  </si>
  <si>
    <t>Common Stock [Member]</t>
  </si>
  <si>
    <t>Additional Paid-In Capital [Member]</t>
  </si>
  <si>
    <t>Retained Earnings [Member]</t>
  </si>
  <si>
    <t>Accumulated Other Comprehensive Loss [Member]</t>
  </si>
  <si>
    <t>Treasury Stock [Member]</t>
  </si>
  <si>
    <t>Total</t>
  </si>
  <si>
    <t>Balance at Dec. 31, 2016</t>
  </si>
  <si>
    <t>Other comprehensive income (loss), net of tax</t>
  </si>
  <si>
    <t>Cash dividends</t>
  </si>
  <si>
    <t>5% stock dividend</t>
  </si>
  <si>
    <t>Forfeiture of restricted stock</t>
  </si>
  <si>
    <t>Issuance and reissuance of stock:</t>
  </si>
  <si>
    <t>Issuance of shares under the dividend reinvestment and stock purchase plan</t>
  </si>
  <si>
    <t>Issuance of shares under the stock option plan</t>
  </si>
  <si>
    <t>Issuance of shares of stock-based compensation awards</t>
  </si>
  <si>
    <t>Issuance of shares under employee stock purchase plan</t>
  </si>
  <si>
    <t>Balance at Sep. 30, 2017</t>
  </si>
  <si>
    <t>Balance at Dec. 31, 2017</t>
  </si>
  <si>
    <t>Forfeiture of restricted stock and withheld shares</t>
  </si>
  <si>
    <t>Balance at Sep. 30, 2018</t>
  </si>
  <si>
    <t>Consolidated Statements Of Changes In Shareholders' Equity (Parenthetical) - $ / shares</t>
  </si>
  <si>
    <t>Consolidated Statements Of Changes In Shareholders' Equity [Abstract]</t>
  </si>
  <si>
    <t>Cash dividends per share</t>
  </si>
  <si>
    <t>Stock dividend, rate</t>
  </si>
  <si>
    <t>5.00%</t>
  </si>
  <si>
    <t>Common stock dividend, shares at fair value</t>
  </si>
  <si>
    <t>Shares under the dividend reinvestment and stock purchase plan</t>
  </si>
  <si>
    <t>Shares under the stock option plan</t>
  </si>
  <si>
    <t>Shares of stock-based compensation awards</t>
  </si>
  <si>
    <t>Shares under employee stock purchase plan</t>
  </si>
  <si>
    <t>Summary Of Significant Accounting Policies</t>
  </si>
  <si>
    <t>Summary Of Significant Accounting Policies [Abstract]</t>
  </si>
  <si>
    <t>Note 1—Summary of Significant Accounting Policies
﻿
Nature of Operations and Basis of Presentation
The accompanying consolidated balance sheet at December 31, 2017 has been derived from audited financial statements, and the unaudited interim consolidated financial statements have been prepared in accordance with accounting principles generally accepted in the United States of America for interim financial information, the instructions to Form 10-Q, and FASB Accounting Standards Codification (ASC) 270. Accordingly, the interim financial statements do not include all of the financial information and notes required by generally accepted accounting principles for complete financial statements. In the opinion of management, the interim consolidated financial statements include all adjustments necessary to present fairly the financial condition and results of operations for the reported periods, and all such adjustments are of a normal and recurring nature.
﻿
Codorus Valley Bancorp, Inc. (“Corporation” or “Codorus Valley”) is a one-bank holding company headquartered in York, Pennsylvania that provides a full range of banking services through its subsidiary, PeoplesBank, A Codorus Valley Company (“PeoplesBank” or “Bank”). PeoplesBank operates three wholly-owned subsidiaries as of September 30, 2018 . Codorus Valley Financial Advisors, Inc. d/b/a PeoplesWealth Advisors, which sells nondeposit investment products in Pennsylvania; SYC Settlement Services, Inc., which provides real estate settlement services and Codorus Valley Financial Advisors, Inc. d/b/a PeoplesWealth Advisors, which sells nondeposit investment products in Maryland. In addition, PeoplesBank may periodically create nonbank subsidiaries for the purpose of temporarily holding foreclosed properties pending the liquidation of these properties. PeoplesBank operates under a state charter and is subject to regulation by the Pennsylvania Department of Banking and Securities, and the Federal Deposit Insurance Corporation. The Corporation is subject to regulation by the Federal Reserve Board and the Pennsylvania Department of Banking and Securities.
﻿
The consolidated financial statements include the accounts of Codorus Valley and its wholly-owned bank subsidiary, PeoplesBank, and a wholly-owned nonbank subsidiary, SYC Realty Company, Inc. SYC Realty was inactive during the period ended September 30, 2018 . The accounts of CVB Statutory Trust No. 1 and No. 2 are not included in the consolidated financial statements as discussed in Note 7—Short-Term Borrowings and Long-Term Debt. All significant intercompany account balances and transactions have been eliminated in consolidation. The accounting and reporting policies of Codorus Valley and subsidiaries conform to accounting principles generally accepted in the United States of America and have been followed on a consistent basis.
﻿
These consolidated statements should be read in con j unction with the notes to the audited consolidated financial statements contained in the Corporation’s Annual Report on Form 10-K for the year ended December 31, 2017 .
﻿
The results of operations for the three and nine months ended September 30, 2018 are not necessarily indicative of the results to be expected for the full year.
﻿
In accordance with FASB ASC 855, the Corporation evaluated the events and transactions that occurred after the balance sheet date of September 30, 2018 and through the date these consolidated financial statements were issued, for items of potential recognition or disclosure.
﻿
Loans
Loans receivable that management has the intent and ability to hold for the foreseeable future or until maturity or payoff are stated at their outstanding unpaid principal balances less amounts charged off, net of an allowance for loan losses and any deferred fees or costs. Interest income is accrued on the unpaid principal balance. Generally, loan origination fees, net of certain direct origination costs, are deferred and recognized as an adjustment of the yield (interest income) over the contractual life of the loan. The loans receivable portfolio is segmented into commercial and consumer loans. Commercial loans consist of the following industry classes: builder &amp; developer, commercial real estate investor, residential real estate investor, hotel/motel, wholesale &amp; retail, agriculture, manufacturing and all other. Consumer loans consist of the following classes: residential mortgage, home equity and all other.
Generally, for all classes of loans receivable, the accrual of interest is discontinued when the contractual payment of principal or interest has become 90 days past due or management has serious doubts about further collectability of principal or interest, even though the loan may be currently performing. A past due loan may remain on accrual status if it is in the process of collection and well secured. When a loan is placed on nonaccrual status, unpaid interest credited to income in the current year is reversed and unpaid interest accrued in prior years is charged against the allowance for loan losses. Interest received on nonaccrual loans, including impaired loans, generally is either applied against principal or reported as interest income, according to the Corporation’s judgment as to the collectability of principal. Generally, nonaccrual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
Acquired Loans
Acquired loans are initially recorded at their acquisition date fair values. The carryover of allowance for loan losses is prohibited as any credit losses in the loans are included in the determination of the fair value of the loans at the acquisition date. Fair values for acquired loans are based on a discounted cash flow methodology that involves assumptions and judgments as to credit risk, prepayment risk, liquidity risk, default rates, loss severity, payment speeds, collateral values and discount rate.
﻿
For acquired loans that are not deemed impaired at acquisition, credit discounts representing principal losses expected over the life of the loan are a component of the initial fair value and amortized over the life of the asset. Subsequent to the acquisition date, the methods used to estimate the required allowance for loan losses on these loans is similar to originated loans. However, the Corporation records a provision for loan losses only when the required allowance for loan losses exceeds any remaining credit discount. The remaining differences between the acquisition date fair value and the unpaid principal balance at the date of acquisition are recorded in interest income over the life of the loan.
﻿
Acquired loans that have evidence of deterioration in credit quality since origination and for which it is probable, at acquisition, that the Corporation will be unable to collect all contractually required payments are accounted for as impaired loans under FASB ASC 310-30. The excess of cash flows expected at acquisition over the estimated fair value is referred to as the accretable discount and is recognized into interest income over the remaining life of the loans.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decreases to the expected cash flows require the Corporation to evaluate the need for an allowance for loan losses on these loans. Subsequent improvements in expected cash flows result in the reversal of a corresponding amount of the non-accretable discount which the Corporation then reclassifies as an accretable discount that is recognized into interest income over the remaining life of the loans using the interest method.
Allowance for Loan Losses
The allowance for loan losses represents the Corporation’s estimate of losses inherent in the loan portfolio as of the balance sheet date and is recorded as a reduction to loans. The allowance for loan losses is increased by the provision for loan losses, and decreased by charge-offs, net of recoveries. Loans deemed to be uncollecta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While the Corporation attributes a portion of the allowance to individual loans and groups of loans that it evaluates and determines to be impaired, the allowance is available to cover all charge-offs that arise from the loan portfolio.
﻿
The allowance for loan losses is maintained at a level considered by management to be adequate to provide for losses that can be reasonably anticipated. The Corporation performs a quarterly evaluation of the adequacy of the allowance. The allowance is based on the Corporation’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The specific component relates to loans that are classified as impaired, generally substandard and nonaccrual loans. For loans that are classified as impaired, an allowance is established when the collateral value (or discounted cash flows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lasses of loans, adjusted for qualitative (environmental) risk factors. Historical loss rates are based on a two year rolling average of net charge-offs. Qualitative risk factors that supplement historical losses in the evaluation of loan pools are shown below. Each factor is assigned a value to reflect improving, stable or declining conditions based on the Corporation’s best judgment using relevant information available at the time of the evaluation.
﻿
·
Changes in national and local economies and business conditions
·
Changes in the value of collateral for collateral dependent loans
·
Changes in the level of concentrations of credit
·
Changes in the volume and severity of classified and past due loans
·
Changes in the nature and volume of the portfolio
·
Changes in collection, charge-off, and recovery procedures
·
Changes in underwriting standards and loan terms
·
Changes in the quality of the loan review system
·
Changes in the experience/ability of lending management and key lending staff
·
Regulatory and legal regulations that could affect the level of credit losses
·
Other pertinent environmental factors
·
Impact of imposed and proposed tariffs
﻿
The unallocated component is maintained to cover uncertainties that could affect the Corporation’s estimate of probable losses . For example, increasing credit risks and uncertainties, not yet reflected in current leading indicators, associated with prolonged low economic growth, or recessionary business conditions for certain industries or the broad economy, or the erosion of real estate values, represent risk factors, the occurrence of any or all of which can adversely affect a borrowers’ ability to service their loans. The unallocated component of the allowance also reflects the margin of imprecision inherent in the underlying assumptions used in the methodologies for estimating specific and general losses in the loan portfolio, including the unpredictable timing and amounts of charge-offs and related historical loss averages, and specific-credit or broader portfolio future cash flow value and collateral valuation uncertainties which could negatively impact unimpaired portfolio loss factors.
﻿
As disclosed in Note 4—Loans, the Corporation engages in commercial and consumer lending. Loans are made within the Corporation’s primary market area and surrounding areas, and include the purchase of whole loan or participation interests in loans from other financial institutions or private equity companies. Commercial loans, which pose the greatest risk of loss to the Corporation, whether originated or purchased, are generally secured by real estate. Within the broad commercial loan segment, the builder &amp; developer and commercial real estate investor loan classes generally present a higher level of risk than other commercial loan classifications. This greater risk is due to several factors, including the concentration of principal in a limited number of loans and borrowers, the effect of general economic conditions on income producing properties, unstable real estate prices and the dependency upon successful construction and sale or operation of the real estate project. Within the consumer loan segment, junior (i.e., second) liens present a higher risk to the Corporation because economic and housing market conditions can adversely affect the underlying value of the collateral, which could render the Corporation under-secured or unsecured. In addition, economic and housing market conditions can adversely affect the ability of some borrowers to service their debt.
﻿
A loan is considered impaired when, based on current information and events, it is probable that the Corporation will be unable to collect the scheduled payments of principal or interest when due according to the contractual terms of the loan agreement. Factors considered in determining impairment include payment status and the probability of collecting scheduled principal and interest payments when due. Loans that experience insignificant payment delays and payment shortfalls generally are not classified as impaired. The Corporation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that are deemed impaired are evaluated for impairment loss based on the net realizable value of the collateral, as applicable. Loans that are not collateral dependent will rely on the present value of expected future cash flows discounted at the loan’s effective interest rate to determine impairment loss. Large groups of smaller balance homogeneous loans such as residential mortgage loans, home equity loans and other consumer loans are collectively evaluated for impairment, unless they are classified as impaired.
﻿
An allowance for loan losses is established for an impaired commercial loan if its carrying value exceeds its estimated fair value. For commercial loans secured by real estate, estimated fair values are determined primarily through third-party appraisals of the underlying collateral.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most recent appraisal and the condition of the property. Appraisals are generally discounted to provide for selling costs and other factors to determine an estimate of the net realizable value of the property. For commercial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In instances when specific consumer related loans become impaired, they may be partially or fully charged off, which obviates the need for a specific allowance.
﻿
Loans whose terms are modified are classified as troubled debt restructurings if the Corporation grants borrowers experiencing financial difficulties concessions that it would not otherwise consider. Concessions granted under a troubled debt restructuring may involve an interest rate that is below the market rate given the associated credit risk of the loan or an extension of a loan’s stated maturity date. Loans classified as troubled debt restructurings are designated as impaired. Non-accrual troubled debt restructurings are restored to accrual status if principal and interest payments, under the modified terms, are current for a reasonable period of time, generally six consecutive months after modification and future payments are reasonably assured.
﻿
Banking regulatory agencies, as an integral part of their examination process, periodically review the Corporation’s allowance for loan losses and may require the Corporation to recognize additions to the allowance based on their judgments about information available to them at the time of their examination, which may not be currently available to the Corporation. Based on an analysis of the loan portfolio, the Corporation believes that the level of the allowance for loan losses at September 30, 2018 is adequate.
﻿
Foreclosed Real Estate
Foreclosed real estate, included in other assets, is comprised of property acquired through a foreclosure proceeding or property that is acquired through in-substance foreclosure. Foreclosed real estate is initially recorded at fair value minus estimated costs to sell at the date of foreclosure, establishing a new cost basis. Any difference between the carrying value and the new cost basis is charged against the allowance for loan losses. Appraisals, obtained from an independent third party, are generally used to determine fair value. After foreclosure, management reviews valuations at least quarterly and adjusts the asset to the lower of cost or fair value minus estimated costs to sell through a valuation allowance or a write-down. Costs related to the improvement of foreclosed real estate are generally capitalized until the real estate reaches a saleable condition subject to fair value limitations. Revenue and expense from operations and changes in the valuation allowance are included in noninterest expense. When a foreclosed real estate asset is ultimately sold, any gain or loss on the sale is included in the income statement as a component of noninterest expense. At September 30, 2018 , there was $ 1,767,000 of foreclosed real estate, which included $32,000 of residential real estate, compared to $ 216,000 , which included $96,000 of residential real estate, at December 31, 2017 . Included within loans receivable as of September 30, 2018 was a recorded investment of $18,000 of consumer mortgage loans secured by residential real estate properties, for which formal foreclosure proceedings were in process according to local requirements of the applicable jurisdiction.
﻿
Mortgage Servicing Rights
The mortgage servicing rights (MSRs) associated with the sold loans are included in other assets on the consolidated balance sheets at an amount equal to the estimated fair value of the contractual rights to service the mortgage loans. The MSR asset is amortized as a reduction to servicing income. The MSR asset is evaluated periodically for impairment and carried at the lower of amortized cost or fair value. A third party calculates fair value by discounting the estimated cash flows from servicing income using a rate consistent with the risk associated with these assets and an expected life commensurate with the expected life of the underlying loans. In the event that the amortized cost of the MSR asset exceeds the fair value of the asset, a valuation allowance would be established through a charge against servicing income. Subsequent fair value evaluations may determine that impairment has been reduced or eliminated, in which case the valuation allowance would be reduced through a credit to earnings. At September 30, 2018 , the balance of residential mortgage loans serviced for third parties was $94,004,000 compared to $70,780,000 at December 31, 2017 .
﻿
﻿
﻿
﻿
﻿
Three months ended
Nine months ended
﻿
September 30,
September 30,
﻿ (dollars in thousands)
2018
2017
2018
2017
﻿ Amortized cost:
﻿ Balance at beginning of period
$ 808
$ 492
$ 672
$ 324
﻿ Originations of mortgage servicing rights
104
77
297
277
﻿ Amortization expense
(36)
(20)
(93)
(52)
﻿ Balance at end of period
$ 876
$ 549
$ 876
$ 549
﻿
﻿
﻿
﻿
Goodwill and Core Deposit Intangible Assets
Goodwill arising from acquisitions is not amortized, but is subject to an annual impairment test. This test consists of a qualitative analysis. If the Corporation determines events or circumstances indicate that it is more likely than not that goodwill is impaired, a quantitative analysis must be completed. Analyses may also be performed between annual tests.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The Corporation completes its annual goodwill impairment test on October 1 st of each year. Based upon a qualitative analysis of goodwill, the Corporation concluded that the amount of recorded goodwill was not impaired as of October 1, 2018.
﻿
Core deposit intangibles represent the value assigned to demand, interest checking, money market, and savings accounts acquired as part of an acquisition. The core deposit intangible value represents the future economic benefit of potential cost savings from acquiring core deposits as part of an acquisition compared to the cost of alternative funding sources and the alternative cost to grow a similar core deposit base. The core deposit intangible asset resulting from the merger with Madison Bancorp, Inc. was determined to have a definite life and is being amortized using the sum of the years’ digits method over ten years. All intangible assets must be evaluated for impairment if certain events or changes in circumstances occur. Any impairment write-downs would be recognized as expense on the consolidated statements of income.
﻿
At September 30, 2018 , the Corporation does not have any indicators of potential impairment of either goodwill or core deposit intangibles.
﻿
Revenue from Contracts with Customers
Revenue from contracts with customers that are required to be recognized under FASB ASC Topic 606 - Revenue from Contracts with Customers (ASC 606) is measured based on consideration specified in a contract with a customer, and excludes any sales incentives and amounts collected on behalf of third parties. The Corporation recognizes revenue when it satisfies a performance obligation by transferring control over a product or service to a customer.
﻿
The majority of the Corporation’s revenue-generating transactions are not within the scope of ASC 606, including revenue generated from financial instruments, such as our loans, letters of credit, derivatives and investment securities, as well as revenue related to our mortgage servicing activities, as these activities are subject to other U.S. Generally Accepted Accounting Principles (GAAP) discussed elsewhere within our disclosures. Descriptions of our revenue-generating activities that are within the scope of ASC 606, which are presented in our consolidated statements of income as components of non-interest income are as follows:
﻿
Trust and investment service fees - The Corporation provides trust, investment management custody and irrevocable life insurance trust services to customers. Such services are rendered in accordance with the underlying contracts for which fees are earned. Performance obligations are typically fulfilled on a monthly basis which is when revenue is recognized.
﻿
Income from mutual fund, annuity and insurance sales – The Corporation sells mutual funds, annuity and insurance products to its customers. The Corporation’s performance obligation is met upon the signing of the product agreement and, in certain cases, a time component may exist when the customer has the right to rescind the agreement with or without penalty. The Corporation recognizes revenues upon delivery of the product or service unless there is a time component and revenues are recognized utilizing the expected value method.
﻿
Service charges on deposits accounts - These represent general service fees for monthly account maintenance and activity- or transaction based fees and consist of transaction-based revenue, time-based revenue (service period), item-based revenue or some other individual attribute-based revenue. Revenue is recognized when the performance obligation is completed which is generally monthly for account maintenance services or when a transaction has been completed.
﻿
Per Share Data
All per share computations include the effect of stock dividends declared, including the 5 percent stock dividend declared on October 9, 2018. The computation of net income per share is provided in the table below.
﻿
﻿
﻿
﻿
﻿
Three months ended
Nine months ended
﻿
September 30,
September 30,
﻿
(in thousands, except per share data)
2018
2017
2018
2017
﻿
Net income
$ 5,060
$ 3,410
$ 15,197
$ 10,514
﻿
﻿
Weighted average shares outstanding (basic)
9,398
9,325
9,379
9,308
﻿
Effect of dilutive stock options
107
103
96
105
﻿
Weighted average shares outstanding (diluted)
9,505
9,428
9,475
9,413
﻿
﻿
Basic earnings per share
$ 0.53
$ 0.37
$ 1.62
$ 1.13
﻿
Diluted earnings per share
$ 0.53
$ 0.36
$ 1.60
$ 1.11
﻿
﻿
Anti-dilutive stock options excluded from the
﻿
computation of earnings per share
1
0
2
0
﻿
Comprehensive Income
Accounting principles generally accepted in the United States require that recognized revenue, expenses, gains and losses be included in net income. Although certain changes in assets and liabilities, such as unrealized gains and losses on available-for-sale securities, are reported as a separate component of the shareholders’ equity section of the balance sheet, such items, along with net income, are components of comprehensive income.
﻿
Cash Flow Information
For purposes of the statements of cash flows, the Corporation considers interest bearing deposits with banks, cash and due from banks, and federal funds sold to be cash and cash equivalents.
﻿
Supplemental cash flow information is provided in the table below.
﻿
﻿
﻿
﻿
﻿
Nine months ended
﻿
September 30,
﻿ (dollars in thousands)
2018
2017
﻿ Cash paid during the period for:
﻿ Income taxes
$ 3,115
$ 6,425
﻿ Interest
$ 11,128
$ 7,756
﻿
﻿ Noncash investing activities:
﻿ Transfer of loans to foreclosed real estate
$ 1,709
$ 0
﻿ Transfer of loans held for sale to the held-to-maturity portfolio
$ 0
$ 228
﻿ Sale of foreclosed real estate through loans
$ 0
$ 2,310
﻿ Increase in other liabilities for purchase of securities settling after quarter end
$ 1,258
$ 0
﻿
﻿
Recent Accounting Pronouncements
﻿
Pronouncements Adopted in 2018
﻿
In August 2016, the FASB issued ASU 2016-15, Classification of Certain Cash Receipts and Cash Payments. This standard clarifies how certain cash receipts and cash payments are presented and classified in the statement of cash flows to reduce diversity in practice. This standard contains guidance clarifying when an entity should separate cash receipts and cash payments and classify them into more than one class of cash flows (including when reasonable judgment is required to estimate and allocate cash flows) versus when an entity should classify the aggregate amount into one class of cash flows on the basis of predominance. The new standard is effective for fiscal years beginning after December 15, 2017, including interim periods within those fiscal years. The Corporation adopted this standard effective with its March 31, 2018 quarterly report on Form 10-Q. The adoption of the new standard did not have a material impact on its consolidated financial statements.
﻿
In May 2014, the FASB issued ASU 2014-09, Revenue from Contracts with Customers (Topic 606).
This standards update provides a framework that replaces most existing revenue recognition guidance. The guidance requires an entity to recognize revenue to depict the transfer of promised goods or services to customers in an amount that reflects the consideration to which the company expects to be entitled in exchange for those goods or services. In December 2016, the FASB issued ASU 2016-20, Technical Corrections and Improvements to Topic 606, Revenue from Contracts with Customers. This ASU amends the new revenue standard to make minor technical corrections that affect narrow aspects of the guidance, including contract cost accounting, disclosures, and other matters. ASU 2014-09 and ASU 2016-20 are effective for interim and annual reporting periods beginning after December 15, 2017. The Corporation has determined that certain noninterest income financial statement line items, including trust and investment services fees, income from mutual fund, annuity and insurance sales, service charges on deposit accounts, and other noninterest income, contain revenue streams that are in scope of these updates. The Corporation adopted this standard on January 1, 2018 utilizing the modified retrospective method and the adoption of the new standard did not have a material impact on the recognition of revenue.
﻿
In January 2016, the FASB issued ASU No. 2016-01, Financial Instruments – Overall (Subtopic 825-10) - Recognition and Measurement of Financial Assets and Financial Liabilities. A SU 2016-01 is intended to improve the recognition and measurement of financial instruments by requiring equity investments to be measured at fair value with changes in fair value recognized in net income; requiring public business entities to use the exit price notion when measuring the fair value of financial instruments for disclosure purposes; requiring separate presentation of financial assets and financial liabilities by measurement category and form of financial asset on the balance sheet or the accompanying notes to the financial statements; eliminating the requirement for public business entities to disclose the method(s) and significant assumptions used to estimate the fair value that is required to be disclosed for financial instruments measured and amortized at cost on the balance sheet; and requiring a reporting organization to present separately in other comprehensive income the portion of the total change in the fair value of a liability resulting from a change in the instrument-specific credit risk when the organization has elected to measure the liability at fair value in accordance with the fair value option for financial instruments. ASU 2016-01 is effective for annual periods and interim periods within those annual periods, beginning after December 15, 2017. The amendments should be applied by means of a cumulative 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In February 2018, the FASB issued ASU No. 2018-03 which includes technical corrections and improvements to clarify the guidance in ASU No. 2016-01. The Corporation adopted ASU 2016-01 on January 1, 2018 and it did not have a material effect on its accounting for fair value disclosures and other disclosure requirements.
﻿
﻿
Pronouncements Not Yet Effective
﻿
In January 2017, the FASB issued ASU 2017-04, Intangibles – Goodwill and Other (Topic</t>
  </si>
  <si>
    <t>Securities</t>
  </si>
  <si>
    <t>Securities [Abstract]</t>
  </si>
  <si>
    <t xml:space="preserve">Note 2-Securities
﻿
A summary of securities available-for-sale at September 30, 2018 and December 31, 2017 is provided below. The securities available-for-sale portfolio is generally comprised of high quality debt instruments, principally obligations of the United States government or agencies thereof and investments in the obligations of states and municipalities. The majority of municipal bonds in the portfolio are general obligation bonds, which can draw upon multiple sources of revenue, including taxes, for payment. Only a few bonds are revenue bonds, which are dependent upon a single revenue stream for payment, but they are for critical services such as water and sewer. In many cases, municipal debt issues are insured or, in the case of school districts of selected states, backed by specific loss reserves. At September 30, 2018 , 86 percent of the fair value of the municipal bond portfolio was concentrated in the Commonwealth of Pennsylvania.
﻿
﻿
﻿
﻿
Amortized
Gross Unrealized
Fair
﻿ (dollars in thousands)
Cost
Gains
Losses
Value
﻿ September 30, 2018
﻿ Debt securities:
﻿ U.S. Treasury notes
$ 14,779
$ 0
$ (1,207)
$ 13,572
﻿ U.S. agency
16,000
0
(1,258)
14,742
﻿ U.S. agency mortgage-backed, residential
73,794
37
(1,765)
72,066
﻿ State and municipal
46,484
42
(817)
45,709
﻿ Total debt securities
$ 151,057
$ 79
$ (5,047)
$ 146,089
﻿ December 31, 2017
﻿ Debt securities:
﻿ U.S. Treasury notes
$ 14,758
$ 0
$ (687)
$ 14,071
﻿ U.S. agency
18,015
0
(712)
17,303
﻿ U.S. agency mortgage-backed, residential
75,204
327
(356)
75,175
﻿ State and municipal
51,827
304
(89)
52,042
﻿ Total debt securities
$ 159,804
$ 631
$ (1,844)
$ 158,591
﻿
The amortized cost and estimated fair value of debt securities at September 30, 2018 by contractual maturity are shown below. Actual maturities may differ from contractual maturities if call options on select debt issues are exercised in the future. Mortgage-backed securities are included in the maturity categories based on average expected life.
﻿
﻿
﻿
﻿
Available-for-sale
﻿
Amortized
Fair
﻿
(dollars in thousands)
Cost
Value
﻿
Due in one year or less
$ 9,013
$ 9,026
﻿
Due after one year through five years
88,647
86,107
﻿
Due after five years through ten years
44,759
42,323
﻿
Due after ten years
8,638
8,633
﻿
Total debt securities
$ 151,057
$ 146,089
Gross realized gains and losses on sales of securities available-for-sale are shown below. Realized gains and losses are computed on the basis of specific identification of the adjusted cost of each security and are shown net as a separate line item in the income statement.
﻿
﻿
﻿
﻿
﻿
﻿
Three months ended
Nine months ended
﻿
September 30,
September 30,
﻿
(dollars in thousands)
2018
2017
2018
2017
﻿
Realized gains
$ 0
$ 16
$ 0
$ 79
﻿
Realized losses
0
0
0
0
﻿
Net gains
$ 0
$ 16
$ 0
$ 79
﻿
﻿
Investment securities having a carrying value of $135,246,000 and $105,603 ,000 on September 30, 2018 and December 31, 2017 , respectively, were pledged to secure public and trust deposits, repurchase agreements and other short-term borrowings.
﻿
The table below shows gross unrealized losses and fair value, aggregated by investment category and length of time, for securities that have been in a continuous unrealized loss position, at September 30, 2018 and December 31, 2017 .
﻿
﻿
﻿
﻿
Less than 12 months
12 months or more
Total
﻿
Number of
Fair
Unrealized
Number of
Fair
Unrealized
Number of
Fair
Unrealized
﻿ (dollars in thousands)
Securities
Value
Losses
Securities
Value
Losses
Securities
Value
Losses
﻿ September 30, 2018
﻿ Debt securities:
﻿ U.S. Treasury notes
0
$ 0
$ 0
3
$ 13,572
$ (1,207)
3
$ 13,572
$ (1,207)
﻿ U.S. agency
0
0
0
4
14,742
(1,258)
4
14,742
(1,258)
﻿ U.S. agency mortgage-backed, residential
36
46,566
(1,107)
11
16,963
(658)
47
63,529
(1,765)
﻿ State and municipal
58
28,641
(517)
12
7,083
(300)
70
35,724
(817)
﻿ Total temporarily impaired debt
﻿ securities, available-for-sale
94
$ 75,207
$ (1,624)
30
$ 52,360
$ (3,423)
124
$ 127,567
$ (5,047)
﻿ December 31, 2017
﻿ Debt securities:
﻿ U.S. Treasury notes
0
$ 0
$ 0
3
$ 14,071
$ (687)
3
$ 14,071
$ (687)
﻿ U.S. agency
1
989
(12)
4
16,314
(700)
5
17,303
(712)
﻿ U.S. agency mortgage-backed, residential
25
43,329
(261)
2
5,051
(95)
27
48,380
(356)
﻿ State and municipal
27
12,171
(60)
5
3,277
(29)
32
15,448
(89)
﻿ Total temporarily impaired debt
﻿ securities, available-for-sale
53
$ 56,489
$ (333)
14
$ 38,713
$ (1,511)
67
$ 95,202
$ (1,844)
﻿
﻿
Securities available-for-sale are analyzed quarterly for possible other-than-temporary impairment. The analysis considers, among other factors: 1) whether the Corporation has the intent to sell its securities prior to market recovery or maturity; 2) whether it is more likely than not that the Corporation will be required to sell its securities prior to market recovery or maturity; 3) default rates/history by security type; 4) third-party securities ratings; 5) third-party guarantees; 6) subordination; 7) payment delinquencies; 8) nature of the issuer; and 9) current financial news.
The Corporation believes that unrealized losses at September 30, 2018 were primarily the result of changes in market interest rates and that the Corporation has the ability to hold these investments for a time necessary to recover the amortized cost. Through September 30, 2018 the Corporation has collected all interest and principal on its investment securities as scheduled. The Corporation believes that collection of the contractual principal and interest is probable and, therefore, all impairment is considered to be temporary. </t>
  </si>
  <si>
    <t>Restricted Investment In Bank Stocks</t>
  </si>
  <si>
    <t>Restricted Investment In Bank Stocks [Abstract]</t>
  </si>
  <si>
    <t xml:space="preserve">﻿
﻿
﻿
Note 3—Restricted Investment in Bank Stocks
﻿
Restricted stock, which represents required investments in the common stock of correspondent banks, is carried at cost and, as of September 30, 2018 and December 31, 2017 , consisted primarily of the common stock of the Federal Home Loan Bank of Pittsburgh (“FHLBP”) and, to a lesser degree, Atlantic Community Bancshares, Inc. (“ACBI”), the parent company of Atlantic Community Bankers Bank (“ACBB”). Under the FHLBP’s Capital Plan member banks, including PeoplesBank, are required to maintain a minimum stock investment. The FHLBP uses a formula to determine the minimum stock investment, which is based on the volume of loans outstanding, unused borrowing capacity and other factors.
﻿
The FHLBP paid dividends during the periods ended September 30, 2018 and 2017 . The FHLBP restricts the repurchase of the excess capital stock of member banks. The amount of excess capital stock that can be repurchased from any member is currently the lesser of five percent of the member’s total capital stock outstanding or its excess capital stock outstanding.
﻿
Management evaluates the restricted stock for impairment in accordance with FASB ASC Topic 942 . Management’s determination of whether these investments are impaired is based on their a ssessment of the ultimate recoverability of their cost rather than by recognizing temporary declines in value. Using the FHLBP as an example, the determination of whether a decline affects the ultimate recoverability of cost is influenced by criteria such as: (1) the significance of the decline in net assets of the FHLBP as compared to the capital stock amount for the FHLBP and the length of time this situation has persisted; (2) commitments by the FHLBP to make payments required by law or regulation and the level of such payments in relation to the operating performance of the FHLBP; and (3) the impact of legislative and regulatory changes on institutions and, accordingly, on the customer base of the FHLBP. Management believes no impairment charge was necessary related to the restricted stock during the periods ended September 30, 2018 and 2017 . </t>
  </si>
  <si>
    <t>Loans</t>
  </si>
  <si>
    <t>Loans [Abstract]</t>
  </si>
  <si>
    <t xml:space="preserve">﻿
Note 4—Loans
﻿
Loan Portfolio Composition
﻿
The table below provides the composition of the loan portfolio at September 30, 2018 and December 31, 2017 . The portfolio is comprised of two segments, commercial and consumer loans. The commercial loan segment is disaggregated by industry class which allows the Corporation to monitor risk and performance. Those industries representing the largest dollar investment and most risk are listed separately. The “Other” commercial loans category is comprised of various industries. The consumer related segment is comprised of residential mortgages, home equity and other consumer loans. The Corporation has not engaged in sub-prime residential mortgage originations.
﻿
﻿
﻿
﻿
﻿
September 30,
% Total
December 31,
% Total
﻿ (dollars in thousands)
2018
Loans
2017
Loans
﻿ Builder &amp; developer
$ 162,602
10.9
$ 184,402
13.2
﻿ Commercial real estate investor
219,424
14.7
230,827
16.5
﻿ Residential real estate investor
235,126
15.7
209,414
15.0
﻿ Hotel/Motel
86,815
5.8
63,195
4.5
﻿ Wholesale &amp; retail
105,949
7.1
103,040
7.3
﻿ Manufacturing
84,441
5.7
62,510
4.5
﻿ Agriculture
65,520
4.4
59,931
4.3
﻿ Other
330,643
22.1
284,511
20.3
﻿ Total commercial related loans
1,290,520
86.4
1,197,830
85.6
﻿ Residential mortgages
82,763
5.5
79,325
5.6
﻿ Home equity
97,301
6.5
97,950
7.0
﻿ Other
23,443
1.6
24,659
1.8
﻿ Total consumer related loans
203,507
13.6
201,934
14.4
﻿ Total loans
$ 1,494,027
100.0
$ 1,399,764
100.0
﻿
Loan Risk Ratings
﻿
The Corporation’s internal risk rating system follows regulatory guidance as to risk classifications and definitions. Every approved loan is assigned a risk rating. Generally, risk ratings for commercial related loans and residential mortgages held for investment are determined by a formal evaluation of risk factors performed by the Corporation’s underwriting staff. For consumer loans, and commercial loans up to $500,000 , the Corporation uses third-party credit scoring software models for risk rating purposes. The loan portfolio is monitored on a continuous basis by loan officers, loan review personnel and senior management. Adjustments of loan risk ratings are generally performed by the Special Asset Committee, which includes senior management. The Committee, which meets at a minimum quarterly, makes changes, as appropriate, to risk ratings when it becomes aware of credit events such as payment delinquency, cessation of a business or project, bankruptcy or death of the borrower, or changes in collateral value.
﻿
The Corporation uses ten risk ratings to grade loans. The first seven ratings, representing the lowest risk, are combined and given a “pass” rating. A pass rating is a satisfactory credit rating, which applies to a loan that is expected to perform in accordance with the loan agreement and has a low probability of loss. A loan rated “special mention” has a potential weakness which may, if not corrected, weaken the loan or inadequately protect the Corporation’s position at some future date. A loan rated “substandard” is inadequately protected by the current net worth or paying capacity of the borrower or of the collateral pledged. A substandard loan has a well-defined weakness or weaknesses that could jeopardize liquidation of the loan, which exposes the Corporation to loss if the deficiencies are not corrected. A loan classified “doubtful” has all the weaknesses inherent in one classified substandard, with the added characteristic that the weaknesses make collection or liquidation in full, on the basis of currently existing facts, conditions and value highly improbable and the possibility of loss extremely high. When circumstances indicate that collection of the loan is doubtful, the loan is risk rated “nonaccrual,” the accrual of interest income is discontinued, and any unpaid interest previously credited to income is reversed. The table below does not include the regulatory classification of “doubtful,” which is subsumed within the nonaccrual risk rating category, nor does it include the regulatory classification of “loss” because the Corporation promptly charges off known loan losses.
﻿
The table below presents a summary of loan risk ratings by loan class at September 30, 2018 and December 31, 2017 .
﻿
﻿
﻿
Special
﻿ (dollars in thousands)
Pass
Mention
Substandard
Nonaccrual
Total
﻿ September 30, 2018
﻿ Builder &amp; developer
$ 161,351
$ 836
$ 415
$ 0
$ 162,602
﻿ Commercial real estate investor
214,458
0
4,365
601
219,424
﻿ Residential real estate investor
225,570
7,380
1,171
1,005
235,126
﻿ Hotel/Motel
86,815
0
0
0
86,815
﻿ Wholesale &amp; retail
92,858
5,177
97
7,817
105,949
﻿ Manufacturing
80,629
568
1,375
1,869
84,441
﻿ Agriculture
61,656
3,203
374
287
65,520
﻿ Other
327,020
2,506
955
162
330,643
﻿ Total commercial related loans
1,250,357
19,670
8,752
11,741
1,290,520
﻿ Residential mortgage
82,206
7
83
467
82,763
﻿ Home equity
96,808
0
0
493
97,301
﻿ Other
23,198
3
9
233
23,443
﻿ Total consumer related loans
202,212
10
92
1,193
203,507
﻿ Total loans
$ 1,452,569
$ 19,680
$ 8,844
$ 12,934
$ 1,494,027
﻿
﻿ December 31, 2017
﻿ Builder &amp; developer
$ 179,897
$ 1,832
$ 581
$ 2,092
$ 184,402
﻿ Commercial real estate investor
224,822
360
4,339
1,306
230,827
﻿ Residential real estate investor
204,139
4,065
711
499
209,414
﻿ Hotel/Motel
63,195
0
0
0
63,195
﻿ Wholesale &amp; retail
95,128
254
7,658
0
103,040
﻿ Manufacturing
58,082
588
3,840
0
62,510
﻿ Agriculture
57,140
2,476
0
315
59,931
﻿ Other
283,086
507
918
0
284,511
﻿ Total commercial related loans
1,165,489
10,082
18,047
4,212
1,197,830
﻿ Residential mortgage
79,068
10
85
162
79,325
﻿ Home equity
97,498
0
0
452
97,950
﻿ Other
24,394
30
9
226
24,659
﻿ Total consumer related loans
200,960
40
94
840
201,934
﻿ Total loans
$ 1,366,449
$ 10,122
$ 18,141
$ 5,052
$ 1,399,764
﻿
Impaired Loans
﻿
The table below presents a summary of impaired loans at September 30, 2018 and December 31, 2017. Generally , impaired loans are certain loan risk rated substandard and all loans risk rated nonaccrual or classified as troubled debt restructuring. An allowance is established for individual loans that are commercial related where the Corporation has doubt as to full recovery of the outstanding principal balance. Typically, impaired consumer related loans are partially or fully charged-off eliminating the need for a specific allowance. The recorded investment represents outstanding unpaid principal loan balances adjusted for charge-offs.
﻿
﻿
﻿
﻿
﻿
With No Allowance
With A Related Allowance
Total
﻿
Recorded
Unpaid
Recorded
Unpaid
Related
Recorded
Unpaid
﻿ (dollars in thousands)
Investment
Principal
Investment
Principal
Allowance
Investment
Principal
﻿ September 30, 2018
﻿ Builder &amp; developer
$ 277
$ 571
$ 138
$ 138
$ 51
$ 415
$ 709
﻿ Commercial real estate investor
4,966
4,966
0
0
0
4,966
4,966
﻿ Residential real estate investor
2,176
2,176
0
0
0
2,176
2,176
﻿ Hotel/Motel
0
0
0
0
0
0
0
﻿ Wholesale &amp; retail
347
347
7,817
7,817
757
8,164
8,164
﻿ Manufacturing
1,393
1,393
1,851
1,851
539
3,244
3,244
﻿ Agriculture
661
661
0
0
0
661
661
﻿ Other commercial
1,117
1,117
0
0
0
1,117
1,117
﻿ Total impaired commercial related loans
10,937
11,231
9,806
9,806
1,347
20,743
21,037
﻿ Residential mortgage
550
574
0
0
0
550
574
﻿ Home equity
493
493
0
0
0
493
493
﻿ Other consumer
242
242
0
0
0
242
242
﻿ Total impaired consumer related loans
1,285
1,309
0
0
0
1,285
1,309
﻿ Total impaired loans
$ 12,222
$ 12,540
$ 9,806
$ 9,806
$ 1,347
$ 22,028
$ 22,346
﻿
﻿
﻿
﻿ December 31, 2017
﻿ Builder &amp; developer
$ 2,673
$ 3,008
$ 0
$ 0
$ 0
$ 2,673
$ 3,008
﻿ Commercial real estate investor
4,585
4,601
1,060
1,060
243
5,645
5,661
﻿ Residential real estate investor
1,210
1,510
0
0
0
1,210
1,510
﻿ Hotel/Motel
0
0
0
0
0
0
0
﻿ Wholesale &amp; retail
7,912
7,912
0
0
0
7,912
7,912
﻿ Manufacturing
3,840
3,840
0
0
0
3,840
3,840
﻿ Agriculture
315
315
0
0
0
315
315
﻿ Other commercial
918
918
0
0
0
918
918
﻿ Total impaired commercial related loans
21,453
22,104
1,060
1,060
243
22,513
23,164
﻿ Residential mortgage
247
276
0
0
0
247
276
﻿ Home equity
452
452
0
0
0
452
452
﻿ Other consumer
235
235
0
0
0
235
235
﻿ Total impaired consumer related loans
934
963
0
0
0
934
963
﻿ Total impaired loans
$ 22,387
$ 23,067
$ 1,060
$ 1,060
$ 243
$ 23,447
$ 24,127
﻿
The table below presents a summary of average impaired loans and related interest income that was included in net income for the three and nine months ended September 30, 2018 and 2017 .
﻿
﻿
﻿
﻿
﻿
With No Related Allowance
With A Related Allowance
Total
﻿
Average
Total
Cash Basis
Average
Total
Cash Basis
Average
Total
Cash Basis
﻿
Recorded
Interest
Interest
Recorded
Interest
Interest
Recorded
Interest
Interest
﻿ (dollars in thousands)
Investment
Income
Income
Investment
Income
Income
Investment
Income
Income
﻿ Three months ended September 30, 2018
﻿ Builder &amp; developer
$ 1,280
$ 4
$ 0
$ 69
$ 2
$ 0
$ 1,349
$ 6
$ 0
﻿ Commercial real estate investor
6,040
75
7
0
0
0
6,040
75
7
﻿ Residential real estate investor
1,909
13
4
0
0
0
1,909
13
4
﻿ Hotel/Motel
0
0
0
0
0
0
0
0
0
﻿ Wholesale &amp; retail
3,538
3
0
3,909
116
0
7,447
119
0
﻿ Manufacturing
2,422
23
0
925
69
0
3,347
92
0
﻿ Agriculture
477
3
0
0
0
0
477
3
0
﻿ Other commercial
1,039
17
1
0
0
0
1,039
17
1
﻿ Total impaired commercial related loans
16,705
138
12
4,903
187
0
21,608
325
12
﻿ Residential mortgage
394
16
15
0
0
0
394
16
15
﻿ Home equity
529
3
3
0
0
0
529
3
3
﻿ Other consumer
248
4
4
0
0
0
248
4
4
﻿ Total impaired consumer related loans
1,171
23
22
0
0
0
1,171
23
22
﻿ Total impaired loans
$ 17,876
$ 161
$ 34
$ 4,903
$ 187
$ 0
$ 22,779
$ 348
$ 34
﻿
﻿ Three months ended September 30, 2017
﻿ Builder &amp; developer
$ 4,199
$ 48
$ 0
$ 2,336
$ 0
$ 0
$ 6,535
$ 48
$ 0
﻿ Commercial real estate investor
5,233
62
4
550
0
0
5,783
62
4
﻿ Residential real estate investor
1,420
12
2
299
0
0
1,719
12
2
﻿ Hotel/Motel
0
0
0
0
0
0
0
0
0
﻿ Wholesale &amp; retail
6,628
90
0
0
0
0
6,628
90
0
﻿ Manufacturing
3,581
82
0
1,188
17
0
4,769
99
0
﻿ Agriculture
165
0
0
168
0
0
333
0
0
﻿ Other commercial
1,146
14
0
92
0
0
1,238
14
0
﻿ Total impaired commercial related loans
22,372
308
6
4,633
17
0
27,005
325
6
﻿ Residential mortgage
93
0
0
0
0
0
93
0
0
﻿ Home equity
375
3
3
0
0
0
375
3
3
﻿ Other consumer
293
0
0
0
0
0
293
0
0
﻿ Total impaired consumer related loans
761
3
3
0
0
0
761
3
3
﻿ Total impaired loans
$ 23,133
$ 311
$ 9
$ 4,633
$ 17
$ 0
$ 27,766
$ 328
$ 9
﻿
﻿
﻿
﻿
﻿
﻿
﻿
﻿
﻿
﻿
﻿
﻿
﻿
﻿
﻿
﻿
﻿
﻿
﻿
﻿
﻿
﻿
﻿
﻿
﻿
﻿
﻿
With No Related Allowance
With A Related Allowance
Total
﻿
Average
Total
Cash Basis
Average
Total
Cash Basis
Average
Total
Cash Basis
﻿
Recorded
Interest
Interest
Recorded
Interest
Interest
Recorded
Interest
Interest
﻿ (dollars in thousands)
Investment
Income
Income
Investment
Income
Income
Investment
Income
Income
﻿ Nine months ended September 30, 2018
﻿ Builder &amp; developer
$ 1,883
$ 10
$ 0
$ 35
$ 7
$ 0
$ 1,918
$ 17
$ 0
﻿ Commercial real estate investor
5,296
210
14
265
0
0
5,561
210
14
﻿ Residential real estate investor
1,637
33
9
0
0
0
1,637
33
9
﻿ Hotel/Motel
0
0
0
0
0
0
0
0
0
﻿ Wholesale &amp; retail
5,316
8
0
1,954
301
0
7,270
309
0
﻿ Manufacturing
3,087
68
0
463
206
0
3,550
274
0
﻿ Agriculture
427
4
0
0
0
0
427
4
0
﻿ Other commercial
1,031
47
1
0
0
0
1,031
47
1
﻿ Total impaired commercial related loans
18,677
380
24
2,717
514
0
21,394
894
24
﻿ Residential mortgage
327
17
15
0
0
0
327
17
15
﻿ Home equity
492
15
14
0
0
0
492
15
14
﻿ Other consumer
242
13
13
0
0
0
242
13
13
﻿ Total impaired consumer related loans
1,061
45
42
0
0
0
1,061
45
42
﻿ Total impaired loans
$ 19,738
$ 425
$ 66
$ 2,717
$ 514
$ 0
$ 22,455
$ 939
$ 66
﻿
﻿ Nine months ended September 30, 2017
﻿ Builder &amp; developer
$ 3,741
$ 149
$ 0
$ 1,360
$ 0
$ 0
$ 5,101
$ 149
$ 0
﻿ Commercial real estate investor
5,281
185
15
275
0
0
5,556
185
15
﻿ Residential real estate investor
1,411
38
9
379
0
0
1,790
38
9
﻿ Hotel/Motel
90
0
0
9
0
0
99
0
0
﻿ Wholesale &amp; retail
5,198
174
0
0
0
0
5,198
174
0
﻿ Manufacturing
2,431
168
0
913
35
0
3,344
203
0
﻿ Agriculture
224
0
0
262
0
0
486
0
0
﻿ Other commercial
1,086
41
0
137
0
0
1,223
41
0
﻿ Total impaired commercial related loans
19,462
755
24
3,335
35
0
22,797
790
24
﻿ Residential mortgage
105
1
0
0
0
0
105
1
0
﻿ Home equity
348
7
7
0
0
0
348
7
7
﻿ Other consumer
264
6
5
0
0
0
264
6
5
﻿ Total impaired consumer related loans
717
14
12
0
0
0
717
14
12
﻿ Total impaired loans
$ 20,179
$ 769
$ 36
$ 3,335
$ 35
$ 0
$ 23,514
$ 804
$ 36
﻿
﻿
Past Due and Nonaccrual
﻿
The performance and credit quality of the loan portfolio is also monitored by using an aging schedule that shows the length of time a loan is past due. The table below presents a summary of past due loans, nonaccrual loans and current loans by loan segment and class at September 30, 2018 and December 31, 2017 .
﻿
﻿
﻿
﻿
﻿
≥ 90 Days
﻿
30-59
60-89
Past Due
Total Past
﻿
Days
Days
and
Due and
Total
﻿ (dollars in thousands)
Past Due
Past Due
Accruing
Nonaccrual
Nonaccrual
Current
Loans
﻿ September 30, 2018
﻿ Builder &amp; developer
$ 550
$ 223
$ 118
$ 0
$ 891
$ 161,711
$ 162,602
﻿ Commercial real estate investor
1,828
0
0
601
2,429
216,995
219,424
﻿ Residential real estate investor
1,910
930
0
1,005
3,845
231,281
235,126
﻿ Hotel/Motel
0
0
0
0
0
86,815
86,815
﻿ Wholesale &amp; retail
0
0
0
7,817
7,817
98,132
105,949
﻿ Manufacturing
0
0
0
1,869
1,869
82,572
84,441
﻿ Agriculture
0
17
0
287
304
65,216
65,520
﻿ Other
461
63
100
162
786
329,857
330,643
﻿ Total commercial related loans
4,749
1,233
218
11,741
17,941
1,272,579
1,290,520
﻿ Residential mortgage
364
11
67
467
909
81,854
82,763
﻿ Home equity
207
112
0
493
812
96,489
97,301
﻿ Other
116
78
8
233
435
23,008
23,443
﻿ Total consumer related loans
687
201
75
1,193
2,156
201,351
203,507
﻿ Total loans
$ 5,436
$ 1,434
$ 293
$ 12,934
$ 20,097
$ 1,473,930
$ 1,494,027
﻿
﻿ December 31, 2017
﻿ Builder &amp; developer
$ 615
$ 26
$ 0
$ 2,092
$ 2,733
$ 181,669
$ 184,402
﻿ Commercial real estate investor
0
0
0
1,306
1,306
229,521
230,827
﻿ Residential real estate investor
347
0
0
499
846
208,568
209,414
﻿ Hotel/Motel
0
0
0
0
0
63,195
63,195
﻿ Wholesale &amp; retail
0
0
0
0
0
103,040
103,040
﻿ Manufacturing
0
0
0
0
0
62,510
62,510
﻿ Agriculture
0
137
0
315
452
59,479
59,931
﻿ Other
203
117
0
0
320
284,191
284,511
﻿ Total commercial related loans
1,165
280
0
4,212
5,657
1,192,173
1,197,830
﻿ Residential mortgage
392
72
67
162
693
78,632
79,325
﻿ Home equity
264
5
0
452
721
97,229
97,950
﻿ Other
123
5
9
226
363
24,296
24,659
﻿ Total consumer related loans
779
82
76
840
1,777
200,157
201,934
﻿ Total loans
$ 1,944
$ 362
$ 76
$ 5,052
$ 7,434
$ 1,392,330
$ 1,399,764
﻿
Troubled Debt Restructurings
﻿
Loans classified as troubled debt restructurings (TDRs) are designated impaired and arise when the Corporation grants borrowers experiencing financial difficulties concessions that it would not otherwise consider. Concessions granted with respect to these loans generally involve an extension of the maturity date or a below market interest rate relative to new debt with similar credit risk. Generally, these loans are secured by real estate. If repayment of the loan is determined to be collateral dependent, the loan is evaluated for impairment loss based on the fair value of the collateral. For loans that are not collateral dependent, the present value of expected future cash flows, discounted at the loan’s original effective interest rate, is used to determine any impairment loss. A nonaccrual TDR represents a nonaccrual loan, as previously defined, which includes an economic concession. Nonaccrual TDRs are restored to accrual status if principal and interest payments, under the modified terms, are current for six consecutive payments after the modification and future principal and interest payments are reasonably assured. In contrast, an accruing TDR represents a loan that, at the time of the modification, has a demonstrated history of payments and management believes that future loan payments are reasonably assured under the modified terms.
﻿
The table below shows loans whose terms have been modified under TDRs during the three and nine months ended September 30, 2018 and 2017 . There were no impairment losses recognized on any of these TDRs, and one of the loans modified in the third quarter of 2018 is not performing under their modified terms. There were no defaults during the three and nine months ended September 30, 2018 for TDRs entered into during the previous 12 month period.
﻿
﻿
﻿
﻿
Modifications
﻿
Pre-Modification
Post-Modification
﻿
Number
Outstanding
Outstanding
Recorded
﻿
of
Recorded
Recorded
Investment
﻿ (dollars in thousands)
Contracts
Investments
Investments
at Period End
﻿ Three months ended:
﻿
﻿ September 30, 2018
﻿ Commercial related loans accruing 2
$ 1,114
$ 1,155
$ 1,154
﻿
﻿ September 30, 2017
﻿ None
﻿
﻿ Nine months ended:
﻿
﻿ September 30, 2018
﻿ Commercial related loans accruing 3
$ 1,264
$ 1,305
$ 1,293
﻿
﻿ September 30, 2017
﻿ None
﻿ </t>
  </si>
  <si>
    <t>Allowance For Loan Losses</t>
  </si>
  <si>
    <t>Allowance For Loan Losses [Abstract]</t>
  </si>
  <si>
    <t xml:space="preserve">NOTE 5 – Allowance for Loan Losses
﻿
The table below shows the activity in and the composition of the allowance for loan losses by loan segment and class detail as of and for the three and nine months ended September 30, 2018 and 2017 .
﻿
﻿
﻿
﻿
﻿
Allowance for Loan Losses
﻿
July 1, 2018
September 30, 2018
﻿ (dollars in thousands)
Balance
Charge-offs
Recoveries
Provision
Balance
﻿ Builder &amp; developer
$ 2,899
$ (144)
$ 41
$ 218
$ 3,014
﻿ Commercial real estate investor
2,695
0
0
49
2,744
﻿ Residential real estate investor
2,424
(1)
3
68
2,494
﻿ Hotel/Motel
764
0
0
46
810
﻿ Wholesale &amp; retail
938
0
1
775
1,714
﻿ Manufacturing
645
0
0
681
1,326
﻿ Agriculture
471
0
0
76
547
﻿ Other commercial
2,955
0
18
(63)
2,910
﻿ Total commercial related loans
13,791
(145)
63
1,850
15,559
﻿ Residential mortgage
114
0
9
(1)
122
﻿ Home equity
203
(123)
0
203
283
﻿ Other consumer
192
(30)
13
(17)
158
﻿ Total consumer related loans
509
(153)
22
185
563
﻿ Unallocated
2,847
0
0
(735)
2,112
﻿ Total
$ 17,147
$ (298)
$ 85
$ 1,300
$ 18,234
﻿
﻿
﻿
﻿
﻿
Allowance for Loan Losses
﻿
July 1, 2017
September 30, 2017
﻿ (dollars in thousands)
Balance
Charge-offs
Recoveries
Provision
Balance
﻿ Builder &amp; developer
$ 3,511
$ (1,474)
$ 0
$ 1,913
$ 3,950
﻿ Commercial real estate investor
3,073
0
0
128
3,201
﻿ Residential real estate investor
2,458
0
3
71
2,532
﻿ Hotel/Motel
662
0
0
7
669
﻿ Wholesale &amp; retail
845
0
0
34
879
﻿ Manufacturing
906
0
0
55
961
﻿ Agriculture
673
0
0
(257)
416
﻿ Other commercial
2,434
(68)
0
113
2,479
﻿ Total commercial related loans
14,562
(1,542)
3
2,064
15,087
﻿ Residential mortgage
94
0
0
11
105
﻿ Home equity
182
(137)
0
153
198
﻿ Other consumer
73
(51)
4
47
73
﻿ Total consumer related loans
349
(188)
4
211
376
﻿ Unallocated
1,504
0
0
(175)
1,329
﻿ Total
$ 16,415
$ (1,730)
$ 7
$ 2,100
$ 16,792
﻿
﻿
﻿
﻿
﻿
﻿
﻿
﻿
﻿
﻿
Allowance for Loan Losses
﻿
January 1, 2018
September 30, 2018
﻿ (dollars in thousands)
Balance
Charge-offs
Recoveries
Provision
Balance
﻿ Builder &amp; developer
$ 3,388
$ (144)
$ 59
$ (289)
$ 3,014
﻿ Commercial real estate investor
3,013
0
0
(269)
2,744
﻿ Residential real estate investor
2,505
(2)
77
(86)
2,494
﻿ Hotel/Motel
637
0
0
173
810
﻿ Wholesale &amp; retail
909
0
3
802
1,714
﻿ Manufacturing
592
0
0
734
1,326
﻿ Agriculture
431
0
0
116
547
﻿ Other commercial
2,643
0
18
249
2,910
﻿ Total commercial related loans
14,118
(146)
157
1,430
15,559
﻿ Residential mortgage
108
(10)
10
14
122
﻿ Home equity
217
(123)
0
189
283
﻿ Other consumer
66
(166)
23
235
158
﻿ Total consumer related loans
391
(299)
33
438
563
﻿ Unallocated
2,180
0
0
(68)
2,112
﻿ Total
$ 16,689
$ (445)
$ 190
$ 1,800
$ 18,234
﻿
﻿
﻿
﻿
﻿
Allowance for Loan Losses
﻿
January 1, 2017
September 30, 2017
﻿ (dollars in thousands)
Balance
Charge-offs
Recoveries
Provision
Balance
﻿ Builder &amp; developer
$ 2,384
$ (1,474)
$ 2
$ 3,038
$ 3,950
﻿ Commercial real estate investor
2,870
0
0
331
3,201
﻿ Residential real estate investor
2,517
(110)
59
66
2,532
﻿ Hotel/Motel
807
(36)
36
(138)
669
﻿ Wholesale &amp; retail
803
0
0
76
879
﻿ Manufacturing
307
0
0
654
961
﻿ Agriculture
619
0
0
(203)
416
﻿ Other commercial
2,467
(68)
0
80
2,479
﻿ Total commercial related loans
12,774
(1,688)
97
3,904
15,087
﻿ Residential mortgage
85
0
5
15
105
﻿ Home equity
179
(137)
0
156
198
﻿ Other consumer
193
(61)
9
(68)
73
﻿ Total consumer related loans
457
(198)
14
103
376
﻿ Unallocated
1,761
0
0
(432)
1,329
﻿ Total
$ 14,992
$ (1,886)
$ 111
$ 3,575
$ 16,792
﻿
﻿
﻿
﻿
﻿
﻿
﻿
﻿
﻿
﻿
﻿
﻿
﻿
﻿
﻿
﻿
The table below shows the allowance amount required for loans individually evaluated for impairment and the amount required for loans collectively evaluated fo r impairment at September 30, 2018, December 31, 2017, and September 30, 2017 .
﻿
﻿
﻿
﻿
Allowance for Loan Losses
Loans
﻿
Individually
Collectively
Individually
Collectively
﻿
Evaluated For
Evaluated For
Evaluated For
Evaluated For
﻿ (dollars in thousands)
Impairment
Impairment
Balance
Impairment
Impairment
Balance
﻿ September 30, 2018
﻿ Builder &amp; developer
$ 51
$ 2,963
$ 3,014
$ 415
$ 162,187
$ 162,602
﻿ Commercial real estate investor
0
2,744
2,744
4,966
214,458
219,424
﻿ Residential real estate investor
0
2,494
2,494
2,176
232,950
235,126
﻿ Hotel/Motel
0
810
810
0
86,815
86,815
﻿ Wholesale &amp; retail
757
957
1,714
8,164
97,785
105,949
﻿ Manufacturing
539
787
1,326
3,244
81,197
84,441
﻿ Agriculture
0
547
547
661
64,859
65,520
﻿ Other commercial
0
2,910
2,910
1,117
329,526
330,643
﻿ Total commercial related
1,347
14,212
15,559
20,743
1,269,777
1,290,520
﻿ Residential mortgage
0
122
122
550
82,213
82,763
﻿ Home equity
0
283
283
493
96,808
97,301
﻿ Other consumer
0
158
158
242
23,201
23,443
﻿ Total consumer related
0
563
563
1,285
202,222
203,507
﻿ Unallocated
0
2,112
2,112
-
-
-
﻿ Total
$ 1,347
$ 16,887
$ 18,234
$ 22,028
$ 1,471,999
$ 1,494,027
﻿
﻿
﻿
﻿
﻿
﻿ December 31, 2017
﻿ Builder &amp; developer
$ 0
$ 3,388
$ 3,388
$ 2,673
$ 181,729
$ 184,402
﻿ Commercial real estate investor
243
2,770
3,013
5,645
225,182
230,827
﻿ Residential real estate investor
0
2,505
2,505
1,210
208,204
209,414
﻿ Hotel/Motel
0
637
637
0
63,195
63,195
﻿ Wholesale &amp; retail
0
909
909
7,912
95,128
103,040
﻿ Manufacturing
0
592
592
3,840
58,670
62,510
﻿ Agriculture
0
431
431
315
59,616
59,931
﻿ Other commercial
0
2,643
2,643
918
283,593
284,511
﻿ Total commercial related
243
13,875
14,118
22,513
1,175,317
1,197,830
﻿ Residential mortgage
0
108
108
247
79,078
79,325
﻿ Home equity
0
217
217
452
97,498
97,950
﻿ Other consumer
0
66
66
235
24,424
24,659
﻿ Total consumer related
0
391
391
934
201,000
201,934
﻿ Unallocated
0
2,180
2,180
-
-
-
﻿ Total
$ 243
$ 16,446
$ 16,689
$ 23,447
$ 1,376,317
$ 1,399,764
﻿
﻿
﻿
﻿
﻿ September 30, 2017
﻿ Builder &amp; developer
$ 200
$ 3,750
$ 3,950
$ 5,783
$ 190,828
$ 196,611
﻿ Commercial real estate investor
243
2,958
3,201
5,747
240,250
245,997
﻿ Residential real estate investor
154
2,378
2,532
1,716
209,732
211,448
﻿ Hotel/Motel
0
669
669
0
66,291
66,291
﻿ Wholesale &amp; retail
0
879
879
7,046
91,327
98,373
﻿ Manufacturing
400
561
961
4,522
54,439
58,961
﻿ Agriculture
0
416
416
329
57,598
57,927
﻿ Other commercial
0
2,479
2,479
1,063
264,535
265,598
﻿ Total commercial related
997
14,090
15,087
26,206
1,175,000
1,201,206
﻿ Residential mortgage
0
105
105
93
79,895
79,988
﻿ Home equity
0
198
198
360
95,123
95,483
﻿ Other consumer
0
73
73
304
25,281
25,585
﻿ Total consumer related
0
376
376
757
200,299
201,056
﻿ Unallocated
0
1,329
1,329
-
-
-
﻿ Total
$ 997
$ 15,795
$ 16,792
$ 26,963
$ 1,375,299
$ 1,402,262
﻿ </t>
  </si>
  <si>
    <t xml:space="preserve">﻿
﻿
Note 6—Deposits
﻿
The composition of deposits as of September 30, 2018 and December 31, 2017 is shown below. The aggregate amount of demand deposit overdrafts that were reclassified as loans were $190,000 at September 30, 2018 , compared to $199,000 at December 31, 2017 .
﻿
﻿
﻿
﻿
September 30,
December 31,
﻿
(dollars in thousands)
2018
2017
﻿
Noninterest bearing demand
$ 258,816
$ 246,866
﻿
Interest Bearing Demand
160,100
157,903
﻿
Money market
503,017
447,425
﻿
Savings
86,063
86,292
﻿
Time deposits less than $100,000
268,486
260,482
﻿
Time deposits $100,000 to $250,000
142,950
135,242
﻿
Time deposits $250,000 or more
50,827
50,297
﻿
Total deposits
$ 1,470,259
$ 1,384,507
﻿ </t>
  </si>
  <si>
    <t>Short-Term Borrowings And Long-Term Debt</t>
  </si>
  <si>
    <t>Short-Term Borrowings And Long-Term Debt [Abstract]</t>
  </si>
  <si>
    <t xml:space="preserve">Note 7—Short-Term Borrowings and Long-Term Debt
﻿
Short-term borrowings consist of securities sold under agreements to repurchase, federal funds purchased and other borrowings. At September 30, 2018 , the balance of securities sold under agreements to repurchase was $8,624,000 compared to $10,295,000 at December 31, 2017 . At September 30, 2018 , there were no other short-term borrowings compared to $10,200,000 at December 31, 2017 .
The following table presents a summary of long-term debt as of September 30, 2018 and December 31, 2017 . PeoplesBank’s long-term debt obligations to the FHLBP are fixed rate instruments. Under terms of a blanket collateral agreement with the FHLBP, the obligations are secured by FHLBP stock and PeoplesBank qualifying loan receivables, principally real estate secured loans.
﻿
﻿
﻿
﻿
September 30,
December 31,
﻿
(dollars in thousands)
2018
2017
﻿
PeoplesBank’s obligations:
﻿
Federal Home Loan Bank of Pittsburgh (FHLBP)
﻿
Due March 2018 , 1.17%
$ 0
$ 10,000
﻿
Due June 2018 , 1.87%
0
5,000
﻿
Due June 2018 , 1.41%
0
10,000
﻿
Due November 2018 , 1.62%
5,000
5,000
﻿
Due December 2018 , 1.60%
15,000
15,000
﻿
Due April 2019 , 1.64%
10,000
10,000
﻿
Due June 2019 , 1.64%
5,000
5,000
﻿
Due June 2019 , 2.10%
5,000
5,000
﻿
Due December 2019 , 1.89%
15,000
15,000
﻿
Due March 2020 , 1.86%
10,000
10,000
﻿
Due June 2020 , 1.87%
15,000
15,000
﻿
Due June 2020 , 2.70%
10,000
0
﻿
Due June 2021 , 2.14%
15,000
15,000
﻿
Due June 2021 , 2.81%
10,000
0
﻿
Due May 2022 , 2.98%
10,000
0
﻿
Total FHLBP
125,000
120,000
﻿
Codorus Valley Bancorp, Inc. obligations:
﻿
Junior subordinated debt
﻿
Due 2034 , 4.35% , floating rate based on 3 month
﻿
LIBOR plus 2.02% , callable quarterly
3,093
3,093
﻿
Due 2036 , 3.88% floating rate based on 3 month
﻿
LIBOR plus 1.54% , callable quarterly
7,217
7,217
﻿
Total long-term debt
$ 135,310
$ 130,310
﻿
At September 30, 2018 and December 31, 2017 , municipal deposit letters of credit issued by the FHLBP on behalf of PeoplesBank naming applicable municipalities as beneficiaries were $42,000,000 . The letters of credit took the place of securities pledged to the municipalities for their deposits maintained at PeoplesBank.
﻿
In June 2006, Codorus Valley formed CVB Statutory Trust No. 2, a wholly-owned special purpose subsidiary whose sole purpose was to facilitate a pooled trust preferred debt issuance of $7,217,000 . In November 2004, Codorus Valley formed CVB Statutory Trust No. 1 to facilitate a pooled trust preferred debt issuance of $3,093,000 . The Corporation owns all of the common stock of these nonbank subsidiaries, and the debentures are the sole assets of the Trusts. The accounts of both Trusts are not consolidated for financial reporting purposes in accordance with FASB ASC 810. For regulatory capital purposes, all of the Corporation’s trust preferred securities qualified as Tier 1 capital for all reported periods. Trust preferred securities are subject to capital limitations under the FDIC’s risk-based capital guidelines. The Corporation used the net proceeds from these offerings to fund its operations. </t>
  </si>
  <si>
    <t>Regulatory Matters</t>
  </si>
  <si>
    <t>Regulatory Matters [Abstract]</t>
  </si>
  <si>
    <t xml:space="preserve">﻿
Note 8—Regulatory Matters
﻿
The Corporation and PeoplesBank are subject to various regulatory capital requirements. Failure to meet minimum capital requirements can initiate certain mandatory and possible additional discretionary actions by regulators that, if imposed, could have a material adverse effect on the Corporation’s financial statements. Under capital adequacy guidelines and the regulatory framework for prompt corrective action, the Corporation and PeoplesBank must meet specific capital guidelines that involve quantitative measures of assets, liabilities, and certain off-balance sheet items as calculated under regulatory accounting practices. The capital amounts and classifications are also subject to qualitative judgments by the regulators.
﻿
On July 2, 2013, the Board of Governors of the Federal Reserve System finalized its rule implementing the Basel III regulatory capital framework, which the FDIC adopted on July 9, 2013. Under the rule, minimum requirements increased both the quantity and quality of capital held by banking organizations. Consistent with the Basel III framework, the rule included a new minimum ratio of common equity Tier 1 capital to risk-weighted assets of 4.5 percent, and a common equity Tier 1 conservation buffer of 2.5 percent of risk-weighted assets, that applies to all supervised financial institutions, which is to be phased in over a four year period beginning January 1, 2016, with the full 2.5 percent required as of January 1, 2019. The rule also raised the minimum ratio of Tier 1 capital to risk-weighted assets from 4 percent to 6 percent, and includes a minimum leverage ratio of 4 percent for all banking organizations. The new rule also increased the risk weights for past-due loans, certain commercial real estate loans, and some equity exposures, and makes selected other changes in risk weights and credit conversion factors. The rule for smaller, less complex institutions, including the Corporation, took effect January 1, 2015.
﻿
﻿
﻿
﻿
﻿
﻿
﻿
﻿
﻿
﻿
﻿
﻿
﻿
﻿
﻿
﻿
As of September 30, 2018 , the Corporation and PeoplesBank met the minimum requirements of the Basel III framework, and PeoplesBank’s capital ratios exceeded the amount to be considered “well capitalized” as defined in the regulations. The table below provides a comparison of the Corporation’s and PeoplesBank’s risk-based capital ratios and leverage ratios to the minimum regulatory requirement for the periods indicated.
﻿
﻿
﻿
﻿
﻿
Minimum for
Well Capitalized
﻿
Actual
Capital Adequacy (1)
Minimum (2)
﻿ (dollars in thousands)
Amount
Ratio
Amount
Ratio
Amount
Ratio
﻿ Codorus Valley Bancorp, Inc. (consolidated )
﻿ at September 30, 2018
﻿ Capital ratios:
﻿ Common equity Tier 1
$ 175,204
11.82
%
$ 94,493
6.375
%
n/a
n/a
﻿ Tier 1 risk based
185,204
12.49
116,726
7.875
n/a
n/a
﻿ Total risk based
203,438
13.73
146,371
9.875
n/a
n/a
﻿ Leverage
185,204
10.39
71,335
4.00
n/a
n/a
﻿
﻿ at December 31, 2017
﻿ Capital ratios:
﻿ Common equity Tier 1
$ 162,860
11.58
%
$ 80,842
5.750
%
n/a
n/a
﻿ Tier 1 risk based
172,860
12.29
101,932
7.250
n/a
n/a
﻿ Total risk based
189,549
13.48
130,051
9.250
n/a
n/a
﻿ Leverage
172,860
10.26
67,382
4.00
n/a
n/a
﻿
﻿ PeoplesBank, A Codorus Valley Company
﻿ at September 30, 2018
﻿ Capital ratios:
﻿ Common equity Tier 1
$ 181,193
12.25
%
$ 94,260
6.375
%
$ 96,108
6.50
%
﻿ Tier 1 risk based
181,193
12.25
116,439
7.875
118,287
8.00
﻿ Total risk based
199,427
13.49
146,011
9.875
147,859
10.00
﻿ Leverage
181,193
10.18
71,188
4.00
88,986
5.00
﻿
﻿ at December 31, 2017
﻿ Capital ratios:
﻿ Common equity Tier 1
$ 168,879
12.04
%
$ 80,630
5.750
%
$ 91,147
6.50
%
﻿ Tier 1 risk based
168,879
12.04
101,664
7.250
112,181
8.00
﻿ Total risk based
185,568
13.23
129,709
9.250
140,226
10.00
﻿ Leverage
168,879
10.05
67,234
4.00
84,043
5.00
﻿
﻿
﻿
﻿
﻿
﻿
﻿
(1) Minimum amounts and ratios as of September 30, 2018 include the third year phase in of the capital conservation buffer of 1.875 percent required by the Basel III framework. At December 31, 2017 , the minimum amounts and ratios included the second year phase in of the capital conservation buffer of 1.25 percent required by the Basel III framework. The conservation buffer is to be phased in over a four year period beginning January 1, 2016, with the full 2.5 percent required as of January 1, 2019.
﻿
(2) To be “well capitalized” under the prompt corrective action provisions in the Basel III framework. “Well capitalized” applies to PeoplesBank only. </t>
  </si>
  <si>
    <t>Shareholders' Equity</t>
  </si>
  <si>
    <t>Shareholders' Equity [Abstract]</t>
  </si>
  <si>
    <t xml:space="preserve">﻿
Note 9—Shareholders’ Equity
﻿
Authorized Shares
﻿
At the May 15, 2018 annual shareholder meeting, the shareholders of the Corporation approved a change in the Articles of Incorporation to increase the number of authorized shares of common stock from 15,000,000 to 30,000,000 .
﻿
Stock Dividend
﻿
Periodically, the Corporation distributes stock dividends on its stock. On October 9, 2018 , the Corporation declared a 5 percent stock dividend payable on December 11, 2018 , to shareholders of record at close of business on October 23, 2018 . Distribution of this stock dividend will result in the issuance of approximately 447,700 additional shares. The Corporation distributed a 5 percent stock dividend on December 12, 2017 which resulted in the issuance of 422,439 additional shares. </t>
  </si>
  <si>
    <t>Contingent Liabilities</t>
  </si>
  <si>
    <t>Contingent Liabilities [Abstract]</t>
  </si>
  <si>
    <t xml:space="preserve">Note 10—Contingent Liabilities
﻿
There are no legal proceedings pending against Codorus Valley Bancorp, Inc. or any of its subsidiaries which are expected to have a material impact upon the consolidated financial position and/or operating results of the Corporation, other than routine litigation incidental to the business. Management is not aware of any proceedings known or contemplated by government authorities. </t>
  </si>
  <si>
    <t>Guarantees</t>
  </si>
  <si>
    <t>Guarantees [Abstract]</t>
  </si>
  <si>
    <t xml:space="preserve">Note 11—Guarantees
Codorus Valley does not issue any guarantees that would require liability recognition or disclosure, other than its standby letters of credit. Standby letters of credit are written conditional commitments issued by PeoplesBank to guarantee the performance of a client to a third party. Generally, all letters of credit, when issued, have expiration dates within one year. The credit risk involved in issuing letters of credit is essentially the same as those that are involved in extending loan facilities to clients. The Corporation generally holds collateral and/or personal guarantees supporting these commitments. The Corporation had $27,564,000 of standby letters of credit outstanding on September 30, 2018 , compared to $23,603,000 on December 31, 2017 . Management believes that the proceeds obtained through a liquidation of collateral and the enforcement of guarantees would be sufficient to cover the potential amount of future payments required under the corresponding letters of credit. The amount of the liability as of September 30, 2018 and December 31, 2017 , for guarantees under standby letters of credit issued, was not material. Many of the commitments are expected to expire without being drawn upon and, therefore, generally do not present significant liquidity risk to the Corporation or PeoplesBank. </t>
  </si>
  <si>
    <t>Fair Value of Assets and Liabilities</t>
  </si>
  <si>
    <t>Fair Value of Assets and Liabilities [Abstract]</t>
  </si>
  <si>
    <t xml:space="preserve">﻿
Note 12—Fair Value of Assets and Liabilities
﻿
The Corporation uses its best judgment in estimating the fair value of the Corporation’s assets and liabilities; however, there are inherent weaknesses in any estimation technique. Therefore, the fair value estimates herein are not necessarily indicative of the amounts that could be realized in sales transactions on the dates indicated. The estimated fair value amounts have been measured as of their respective period-ends and have not been re-evaluated or updated for purposes of these financial statements subsequent to those respective dates. As such, the estimated fair values subsequent to the respective reporting dates may be different than the amounts reported at each period end.
﻿
Fair value is defined as the price that would be received to sell an asset or paid to transfer a liability in the principal or most advantageous market for an asset or liability in an orderly transaction (that is, not a forced liquidation or distressed sale) between market participants at the measurement date. GAAP establishes a fair value hierarchy that prioritizes the use of inputs used in valuation methodologies into the following three levels:
﻿
Level 1: Inputs to the valuation methodology are quoted prices, unadjusted, for identical assets or liabilities in active markets. A quoted price in an active market provides the most reliable evidence of fair value and shall be used to measure fair value whenever available.
﻿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utilize model-based techniques for which all significant assumptions are observable in the market.
﻿
Level 3: Inputs to the valuation methodology are unobservable and significant to the fair value measurement; inputs to the valuation methodology that utilize model-based techniques for which significant assumptions are not observable in the market; or inputs to the valuation methodology that require significant management judgment or estimation, some of which may be internally developed.
﻿
Since management maximizes the use of observable inputs and minimizes the use of unobservable inputs when determining fair value, an asset’s or liability’s level within the fair value hierarchy is based on the lowest level of input that is significant to the fair value measurement. Management reviews and updates the fair value hierarchy classifications on a quarterly basis.
﻿
Assets Measured at Fair Value on a Recurring Basis
﻿
Securities available-for-sale
﻿
The fair values of investment securities were measured using information from a third-party pricing service. The pricing service uses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At least annually, the Corporation reviews a random sample of the pricing information received from the third-party pricing service by comparing it to price quotes from third-party brokers. Historically, price deviations have been immaterial.
﻿
﻿
﻿
﻿
﻿
Fair Value Measurements
﻿
(Level 1)
(Level 2)
(Level 3)
﻿
Quoted Prices in
Significant Other
Significant Other
﻿
Active Markets for
Observable
Unobservable
﻿ (dollars in thousands)
Total
Identical Assets
Inputs
Inputs
﻿ September 30, 2018
﻿ Securities available-for-sale:
﻿ U.S. Treasury notes
$ 13,572
$ 13,572
$ 0
$ 0
﻿ U.S. agency
14,742
0
14,742
0
﻿ U.S. agency mortgage-backed, residential
72,066
0
72,066
0
﻿ State and municipal
45,709
0
45,709
0
﻿
﻿ December 31, 2017
﻿ Securities available-for-sale:
﻿ U.S. Treasury notes
$ 14,071
$ 14,071
$ 0
$ 0
﻿ U.S. agency
17,303
0
17,303
0
﻿ U.S. agency mortgage-backed, residential
75,175
0
75,175
0
﻿ State and municipal
52,042
0
52,042
0
﻿
Assets Measured at Fair Value on a Nonrecurring Basis
﻿
Impaired loans
Impaired loans are those that are accounted for under FASB ASC Topic 310, in which the Corporation has measured impairment generally based on the fair value of the loan’s collateral. Fair value is generally determined based upon independent third-party appraisals of the properties, or discounted cash flows based upon the expected proceeds. These loans are included as Level 3 fair values, based on the lowest level of input that is significant to the fair value measurements. At September 30, 2018 , the fair value of impaired loans with a valuation allowance or charge-off was $8,683,000 , net of valuation allowances of $1,347,000 and charge-offs of $159,000 . At December 31, 2017 the fair value of impaired loans with a valuation allowance or charge-off was $1,331,000 , net of valuation allowances of $243,000 and charge-offs of $506,000 .
﻿
Foreclosed Real Estate
Other real estate property acquired through foreclosure is initially recorded at fair value of the property at the transfer date less estimated selling cost. Subsequently, other real estate owned is carried at the lower of its carrying value or the fair value less estimated selling cost. Fair value is usually determined based on an independent third-party appraisal of the property or occasionally on a recent sales offer. At September 30, 2018 and December 31, 2017 , there were no foreclosed real estate assets with a valuation allowance or write-down.
Mortgage Servicing Rights
Mortgage servicing rights are initially recorded at fair value upon the sale of residential mortgage loans to secondary market investors. The fair value of servicing rights is based on the present value of estimated future cash flows on pools of mortgages stratified by rate and original time to maturity. Mortgage servicing rights are subsequently evaluated for impairment on a quarterly basis. Significant inputs to the valuation include expected cash flow, expected net servicing income, a cash flow discount rate and the expected life of the underlying loans. At September 30, 2018 , the fair value of the mortgage servicing rights asset was $ 1,081,000 . At December 31, 2017 , the fair value of the mortgage servicing rights asset was $769,000 .
﻿
﻿
﻿
Fair Value Measurements
﻿
(Level 1)
(Level 2)
(Level 3)
﻿
Quoted Prices in
Significant Other
﻿
Active Markets for
Significant Other
Unobservable
﻿ (dollars in thousands)
Total
Identical Assets
Observable Inputs
Inputs
﻿ September 30, 2018
﻿ Impaired loans
$ 8,683
$ 0
$ 0
$ 8,683
﻿ Mortgage servicing rights
1,081
0
0
1,081
﻿
﻿ December 31, 2017
﻿ Impaired loans
$ 1,331
$ 0
$ 0
$ 1,331
﻿ Mortgage servicing rights
769
0
0
769
The following table presents additional quantitative information about assets measured at fair value on a nonrecurring basis and for which the Corporation has utilized Level 3 inputs to determine fair value:
﻿
﻿
﻿
﻿
Quantitative Information about Level 3 Fair Value Measurements
﻿
Fair Value
Valuation
Unobservable
Weighted
﻿ (dollars in thousands)
Estimate
Techniques
Input
Range
Average
﻿ September 30, 2018
﻿ Impaired loans
$ 311
Appraisal (1)
Appraisal adjustments (2)
15% - 25%
23%
﻿ Impaired loans
8,372
Financial statements (3)
Valuation adjustments (2)
0% - 52%
50%
﻿ Mortgage servicing rights
1,081
Multiple of annual
Estimated prepayment speed
7.2% - 8.3%
7.4%
﻿
service fee
based on rate and term
﻿ December 31, 2017
﻿ Impaired loans
$ 1,331
Appraisal (1)
Appraisal adjustments (2)
24% - 52%
38%
﻿ Mortgage servicing rights
769
Multiple of annual
Estimated prepayment speed
6.9% - 8.5%
7.6%
﻿
service fee
based on rate and term
﻿
﻿ (1) Fair value is generally determined through independent appraisals, which generally include various level 3 inputs
﻿ that are not identifiable.
﻿ (2) Appraisals and financial statement amounts may be adjusted downward by the Corporation's management for qualitative
﻿ factors such as econcomic conditions and estimated liquidation expenses. The range of liquidation expenses and other
﻿ adjustments are a percent of the appraisal or financial statement book value.
﻿ (3) Internal financial statements provided by customers.
﻿
Disclosures about Fair Value of Financial Instruments
The following methods and assumptions were used to estimate the fair value of the Corporation’s financial instruments as of September 30, 2018 and December 31, 2017 :
Cash and cash equivalents
The carrying amount is a reasonable estimate of fair value.
﻿
Securities available for sale
The fair value of securities available for sale is determined in accordance with the methods described under FASB ASC Topic 820 as described above.
﻿
Restricted investment in bank stocks
The carrying amount of restricted investment in bank stocks is a reasonable estimate of fair value. The Corporation is required to maintain minimum investment balances in these stocks. These stocks are not actively traded and, therefore, have no readily determinable market value.
﻿
Loans held for sale
The fair value of loans held for sale is determined, when possible, using quoted secondary-market prices. If no such quoted prices exist, the fair value of a loan is determined using quoted prices for a similar loan or loans, adjusted for the specific attributes of that loan.
﻿
Loans, net
The fair value of loans, f or September 30, 2018 , are estimated on an exit price basis incorporating adjustments for such factors as credit, liquidity and marketability factors. This is not comparable with the fair values disclosed for December 31, 2017 , which were based on an entrance price basis. For that date, fair values of variable rate loans that reprice frequently and with no significant change in credit risk were based on carrying values. The fair values of other loans as of that date were estimated using discounted cash flow analyses which used interest rates then being offered for loans with similar terms to borrowers of similar credit quality.
﻿
Interest receivable
The carrying value of interest receivable is a reasonable estimate of fair value.
﻿
Deposits
The fair value of demand deposits, savings accounts and money market deposits is the amount payable on demand at the reporting date. The fair values of time deposits are estimated using a discounted cash flow analyses. The discount rates used are based on rates currently offered for deposits with similar remaining maturities. The fair values of variable rate time deposits that reprice frequently are based on carrying value. The fair values of time deposit liabilities do not take into consideration the value of the Corporation’s long-term relationships with depositors, which may have significant value.
﻿
Short-term borrowings
For these short-term instruments, the carrying amount is a reasonable estimate of fair value.
﻿
Long-term debt
Long-term debt includes FHLBP advances (Level 2) and junior subordinated debt (Level 3). The fair value of FHLBP advances is estimated using discounted cash flow analysis, based on quoted prices for new FHLBP advances with similar credit risk characteristics, terms and remaining maturity. These prices are obtained from this active market and represent a market value that is deemed to represent the transfer price if the liability were assumed by a third party. The fair value of junior subordinated debt is estimated using discounted cash flow analysis, based on market rates and spread characteristics of similar debt with similar credit risk characteristics, terms and remaining maturity.
Interest payable
The carrying value of interest payable is a reasonable estimate of fair value.
﻿
Off-balance sheet instruments
Off-balance sheet instruments consist of lending commitments and letters of credit and are based on fees currently charged in the market to enter into similar arrangements, taking into account the remaining terms of the agreements and counterparties’ credit standing. These amounts were not considered material.
﻿
The following presents the carrying amounts and estimated fair values of the Corporation’s financial instruments as of September 30, 2018 and December 31, 2017 .
﻿
﻿
﻿
﻿
﻿
Fair Value Estimates
﻿
(Level 1)
(Level 2)
(Level 3)
﻿
Quoted Prices
Significant
Significant
﻿
in Active
Other
Other
﻿
Carrying
Estimated
Markets for
Observable
Unobservable
﻿ (dollars in thousands)
Amount
Fair Value
Identical Assets
Inputs
Inputs
﻿ September 30, 2018
﻿ Financial assets
﻿ Cash and cash equivalents
$ 85,348
$ 85,348
$ 85,348
$ 0
$ 0
﻿ Securities available-for-sale
146,089
146,089
13,572
132,517
0
﻿ Restricted investment in bank stocks
6,122
6,122
0
6,122
0
﻿ Loans held for sale
3,795
3,928
0
3,928
0
﻿ Loans, net
1,475,793
1,452,672
0
0
1,452,672
﻿ Interest receivable
5,142
5,142
0
5,142
0
﻿ Mortgage servicing rights
876
1,081
0
0
1,081
﻿
﻿ Financial liabilities
﻿ Deposits
$ 1,470,259
$ 1,452,587
$ 0
$ 1,452,587
$ 0
﻿ Short-term borrowings
8,624
8,624
0
8,624
0
﻿ Long-term debt
135,310
132,178
0
123,740
8,438
﻿ Interest payable
865
865
0
865
0
﻿
﻿ Off-balance sheet instruments
0
0
0
0
0
﻿
﻿ December 31, 2017
﻿ Financial assets
﻿ Cash and cash equivalents
$ 79,524
$ 79,524
$ 79,524
$ 0
$ 0
﻿ Securities available-for-sale
158,591
158,591
14,071
144,520
0
﻿ Restricted investment in bank stocks
6,311
6,311
0
6,311
0
﻿ Loans held for sale
1,715
1,798
0
1,798
0
﻿ Loans, net
1,383,075
1,368,753
0
0
1,368,753
﻿ Interest receivable
4,968
4,968
0
4,968
0
﻿ Mortgage servicing rights
672
769
0
0
769
﻿
﻿ Financial liabilities
﻿ Deposits
$ 1,384,507
$ 1,369,008
$ 0
$ 1,369,008
$ 0
﻿ Short-term borrowings
20,495
20,495
0
20,495
0
﻿ Long-term debt
130,310
127,586
0
119,474
8,112
﻿ Interest payable
626
626
0
626
0
﻿
﻿ Off-balance sheet instruments
0
0
0
0
0
﻿ </t>
  </si>
  <si>
    <t>Assets And Liabilities Subject To Offsetting</t>
  </si>
  <si>
    <t>Assets And Liabilities Subject To Offsetting [Abstract]</t>
  </si>
  <si>
    <t xml:space="preserve">Note 13—Assets and Liabilities Subject to Offsetting
﻿
Securities Sold Under Agreements to Repurchase
﻿
PeoplesBank enters into agreements with clients in which it sells securities subject to an obligation to repurchase the same securities (“repurchase agreements”). The contractual maturity of the repurchase agreement is overnight and continues until either party terminates the agreement. These repurchase agreements are accounted for as a collateralized financing arrangement (i.e., secured borrowings) and not as a sale and subsequent repurchase of securities. The obligation to repurchase the securities is reflected as a liability (short-term borrowings) in the Corporation’s consolidated financial statements of condition, while the securities underlying the repurchase agreements are appropriately segregated for safekeeping purposes and remain in the respective securities asset accounts. Thus, there is no offsetting or netting of the securities with the repurchase agreement liabilities.
﻿
﻿
﻿
﻿
Gross amounts Not Offset in
﻿
Gross
Net Amounts
the Statements of Condition
﻿
Gross
Amounts
of Liabilities
Financial Instruments
﻿
Amounts of
Offset in the
Presented in
U.S. agency
Cash
﻿
Recognized
Statements
the Statements
mortgage-backed,
Collateral
Net
﻿ (dollars in thousands)
Liabilities
of Condition
of Condition
residential
U.S. agency
Pledged
Amount
﻿ September 30, 2018
﻿ Repurchase Agreements
$ 8,624
$ 0
$ 8,624
$ (8,624)
$ 0
$ 0
$ 0
﻿
﻿ December 31, 2017
﻿ Repurchase Agreements
$ 10,295
$ 0
$ 10,295
$ (10,295)
$ 0
$ 0
$ 0
﻿
﻿
As of September 30, 2018 and December 31, 2017 , the carrying value of securities pledged in connection with repurchase agreements was $9,406,000 and $15,545,000 , respectively. </t>
  </si>
  <si>
    <t>Summary Of Significant Accounting Policies (Policy)</t>
  </si>
  <si>
    <t>Nature of Operations and Basis of Presentation</t>
  </si>
  <si>
    <t xml:space="preserve">Nature of Operations and Basis of Presentation
The accompanying consolidated balance sheet at December 31, 2017 has been derived from audited financial statements, and the unaudited interim consolidated financial statements have been prepared in accordance with accounting principles generally accepted in the United States of America for interim financial information, the instructions to Form 10-Q, and FASB Accounting Standards Codification (ASC) 270. Accordingly, the interim financial statements do not include all of the financial information and notes required by generally accepted accounting principles for complete financial statements. In the opinion of management, the interim consolidated financial statements include all adjustments necessary to present fairly the financial condition and results of operations for the reported periods, and all such adjustments are of a normal and recurring nature.
﻿
Codorus Valley Bancorp, Inc. (“Corporation” or “Codorus Valley”) is a one-bank holding company headquartered in York, Pennsylvania that provides a full range of banking services through its subsidiary, PeoplesBank, A Codorus Valley Company (“PeoplesBank” or “Bank”). PeoplesBank operates three wholly-owned subsidiaries as of September 30, 2018 . Codorus Valley Financial Advisors, Inc. d/b/a PeoplesWealth Advisors, which sells nondeposit investment products in Pennsylvania; SYC Settlement Services, Inc., which provides real estate settlement services and Codorus Valley Financial Advisors, Inc. d/b/a PeoplesWealth Advisors, which sells nondeposit investment products in Maryland. In addition, PeoplesBank may periodically create nonbank subsidiaries for the purpose of temporarily holding foreclosed properties pending the liquidation of these properties. PeoplesBank operates under a state charter and is subject to regulation by the Pennsylvania Department of Banking and Securities, and the Federal Deposit Insurance Corporation. The Corporation is subject to regulation by the Federal Reserve Board and the Pennsylvania Department of Banking and Securities.
﻿
The consolidated financial statements include the accounts of Codorus Valley and its wholly-owned bank subsidiary, PeoplesBank, and a wholly-owned nonbank subsidiary, SYC Realty Company, Inc. SYC Realty was inactive during the period ended September 30, 2018 . The accounts of CVB Statutory Trust No. 1 and No. 2 are not included in the consolidated financial statements as discussed in Note 7—Short-Term Borrowings and Long-Term Debt. All significant intercompany account balances and transactions have been eliminated in consolidation. The accounting and reporting policies of Codorus Valley and subsidiaries conform to accounting principles generally accepted in the United States of America and have been followed on a consistent basis.
﻿
These consolidated statements should be read in con j unction with the notes to the audited consolidated financial statements contained in the Corporation’s Annual Report on Form 10-K for the year ended December 31, 2017 .
﻿
The results of operations for the three and nine months ended September 30, 2018 are not necessarily indicative of the results to be expected for the full year.
﻿
In accordance with FASB ASC 855, the Corporation evaluated the events and transactions that occurred after the balance sheet date of September 30, 2018 and through the date these consolidated financial statements were issued, for items of potential recognition or disclosure. </t>
  </si>
  <si>
    <t xml:space="preserve">Loans
Loans receivable that management has the intent and ability to hold for the foreseeable future or until maturity or payoff are stated at their outstanding unpaid principal balances less amounts charged off, net of an allowance for loan losses and any deferred fees or costs. Interest income is accrued on the unpaid principal balance. Generally, loan origination fees, net of certain direct origination costs, are deferred and recognized as an adjustment of the yield (interest income) over the contractual life of the loan. The loans receivable portfolio is segmented into commercial and consumer loans. Commercial loans consist of the following industry classes: builder &amp; developer, commercial real estate investor, residential real estate investor, hotel/motel, wholesale &amp; retail, agriculture, manufacturing and all other. Consumer loans consist of the following classes: residential mortgage, home equity and all other.
Generally, for all classes of loans receivable, the accrual of interest is discontinued when the contractual payment of principal or interest has become 90 days past due or management has serious doubts about further collectability of principal or interest, even though the loan may be currently performing. A past due loan may remain on accrual status if it is in the process of collection and well secured. When a loan is placed on nonaccrual status, unpaid interest credited to income in the current year is reversed and unpaid interest accrued in prior years is charged against the allowance for loan losses. Interest received on nonaccrual loans, including impaired loans, generally is either applied against principal or reported as interest income, according to the Corporation’s judgment as to the collectability of principal. Generally, nonaccrual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t>
  </si>
  <si>
    <t>Acquired Loans</t>
  </si>
  <si>
    <t>Acquired Loans
Acquired loans are initially recorded at their acquisition date fair values. The carryover of allowance for loan losses is prohibited as any credit losses in the loans are included in the determination of the fair value of the loans at the acquisition date. Fair values for acquired loans are based on a discounted cash flow methodology that involves assumptions and judgments as to credit risk, prepayment risk, liquidity risk, default rates, loss severity, payment speeds, collateral values and discount rate.
﻿
For acquired loans that are not deemed impaired at acquisition, credit discounts representing principal losses expected over the life of the loan are a component of the initial fair value and amortized over the life of the asset. Subsequent to the acquisition date, the methods used to estimate the required allowance for loan losses on these loans is similar to originated loans. However, the Corporation records a provision for loan losses only when the required allowance for loan losses exceeds any remaining credit discount. The remaining differences between the acquisition date fair value and the unpaid principal balance at the date of acquisition are recorded in interest income over the life of the loan.
﻿
Acquired loans that have evidence of deterioration in credit quality since origination and for which it is probable, at acquisition, that the Corporation will be unable to collect all contractually required payments are accounted for as impaired loans under FASB ASC 310-30. The excess of cash flows expected at acquisition over the estimated fair value is referred to as the accretable discount and is recognized into interest income over the remaining life of the loans.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decreases to the expected cash flows require the Corporation to evaluate the need for an allowance for loan losses on these loans. Subsequent improvements in expected cash flows result in the reversal of a corresponding amount of the non-accretable discount which the Corporation then reclassifies as an accretable discount that is recognized into interest income over the remaining life of the loans using the interest method.</t>
  </si>
  <si>
    <t>Allowance for Loan Losses</t>
  </si>
  <si>
    <t xml:space="preserve">Allowance for Loan Losses
The allowance for loan losses represents the Corporation’s estimate of losses inherent in the loan portfolio as of the balance sheet date and is recorded as a reduction to loans. The allowance for loan losses is increased by the provision for loan losses, and decreased by charge-offs, net of recoveries. Loans deemed to be uncollecta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While the Corporation attributes a portion of the allowance to individual loans and groups of loans that it evaluates and determines to be impaired, the allowance is available to cover all charge-offs that arise from the loan portfolio.
﻿
The allowance for loan losses is maintained at a level considered by management to be adequate to provide for losses that can be reasonably anticipated. The Corporation performs a quarterly evaluation of the adequacy of the allowance. The allowance is based on the Corporation’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The specific component relates to loans that are classified as impaired, generally substandard and nonaccrual loans. For loans that are classified as impaired, an allowance is established when the collateral value (or discounted cash flows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lasses of loans, adjusted for qualitative (environmental) risk factors. Historical loss rates are based on a two year rolling average of net charge-offs. Qualitative risk factors that supplement historical losses in the evaluation of loan pools are shown below. Each factor is assigned a value to reflect improving, stable or declining conditions based on the Corporation’s best judgment using relevant information available at the time of the evaluation.
﻿
·
Changes in national and local economies and business conditions
·
Changes in the value of collateral for collateral dependent loans
·
Changes in the level of concentrations of credit
·
Changes in the volume and severity of classified and past due loans
·
Changes in the nature and volume of the portfolio
·
Changes in collection, charge-off, and recovery procedures
·
Changes in underwriting standards and loan terms
·
Changes in the quality of the loan review system
·
Changes in the experience/ability of lending management and key lending staff
·
Regulatory and legal regulations that could affect the level of credit losses
·
Other pertinent environmental factors
·
Impact of imposed and proposed tariffs
﻿
The unallocated component is maintained to cover uncertainties that could affect the Corporation’s estimate of probable losses . For example, increasing credit risks and uncertainties, not yet reflected in current leading indicators, associated with prolonged low economic growth, or recessionary business conditions for certain industries or the broad economy, or the erosion of real estate values, represent risk factors, the occurrence of any or all of which can adversely affect a borrowers’ ability to service their loans. The unallocated component of the allowance also reflects the margin of imprecision inherent in the underlying assumptions used in the methodologies for estimating specific and general losses in the loan portfolio, including the unpredictable timing and amounts of charge-offs and related historical loss averages, and specific-credit or broader portfolio future cash flow value and collateral valuation uncertainties which could negatively impact unimpaired portfolio loss factors.
﻿
As disclosed in Note 4—Loans, the Corporation engages in commercial and consumer lending. Loans are made within the Corporation’s primary market area and surrounding areas, and include the purchase of whole loan or participation interests in loans from other financial institutions or private equity companies. Commercial loans, which pose the greatest risk of loss to the Corporation, whether originated or purchased, are generally secured by real estate. Within the broad commercial loan segment, the builder &amp; developer and commercial real estate investor loan classes generally present a higher level of risk than other commercial loan classifications. This greater risk is due to several factors, including the concentration of principal in a limited number of loans and borrowers, the effect of general economic conditions on income producing properties, unstable real estate prices and the dependency upon successful construction and sale or operation of the real estate project. Within the consumer loan segment, junior (i.e., second) liens present a higher risk to the Corporation because economic and housing market conditions can adversely affect the underlying value of the collateral, which could render the Corporation under-secured or unsecured. In addition, economic and housing market conditions can adversely affect the ability of some borrowers to service their debt.
﻿
A loan is considered impaired when, based on current information and events, it is probable that the Corporation will be unable to collect the scheduled payments of principal or interest when due according to the contractual terms of the loan agreement. Factors considered in determining impairment include payment status and the probability of collecting scheduled principal and interest payments when due. Loans that experience insignificant payment delays and payment shortfalls generally are not classified as impaired. The Corporation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that are deemed impaired are evaluated for impairment loss based on the net realizable value of the collateral, as applicable. Loans that are not collateral dependent will rely on the present value of expected future cash flows discounted at the loan’s effective interest rate to determine impairment loss. Large groups of smaller balance homogeneous loans such as residential mortgage loans, home equity loans and other consumer loans are collectively evaluated for impairment, unless they are classified as impaired.
﻿
An allowance for loan losses is established for an impaired commercial loan if its carrying value exceeds its estimated fair value. For commercial loans secured by real estate, estimated fair values are determined primarily through third-party appraisals of the underlying collateral.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most recent appraisal and the condition of the property. Appraisals are generally discounted to provide for selling costs and other factors to determine an estimate of the net realizable value of the property. For commercial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In instances when specific consumer related loans become impaired, they may be partially or fully charged off, which obviates the need for a specific allowance.
﻿
Loans whose terms are modified are classified as troubled debt restructurings if the Corporation grants borrowers experiencing financial difficulties concessions that it would not otherwise consider. Concessions granted under a troubled debt restructuring may involve an interest rate that is below the market rate given the associated credit risk of the loan or an extension of a loan’s stated maturity date. Loans classified as troubled debt restructurings are designated as impaired. Non-accrual troubled debt restructurings are restored to accrual status if principal and interest payments, under the modified terms, are current for a reasonable period of time, generally six consecutive months after modification and future payments are reasonably assured.
﻿
Banking regulatory agencies, as an integral part of their examination process, periodically review the Corporation’s allowance for loan losses and may require the Corporation to recognize additions to the allowance based on their judgments about information available to them at the time of their examination, which may not be currently available to the Corporation. Based on an analysis of the loan portfolio, the Corporation believes that the level of the allowance for loan losses at September 30, 2018 is adequate. </t>
  </si>
  <si>
    <t>Foreclosed Real Estate</t>
  </si>
  <si>
    <t xml:space="preserve">Foreclosed Real Estate
Foreclosed real estate, included in other assets, is comprised of property acquired through a foreclosure proceeding or property that is acquired through in-substance foreclosure. Foreclosed real estate is initially recorded at fair value minus estimated costs to sell at the date of foreclosure, establishing a new cost basis. Any difference between the carrying value and the new cost basis is charged against the allowance for loan losses. Appraisals, obtained from an independent third party, are generally used to determine fair value. After foreclosure, management reviews valuations at least quarterly and adjusts the asset to the lower of cost or fair value minus estimated costs to sell through a valuation allowance or a write-down. Costs related to the improvement of foreclosed real estate are generally capitalized until the real estate reaches a saleable condition subject to fair value limitations. Revenue and expense from operations and changes in the valuation allowance are included in noninterest expense. When a foreclosed real estate asset is ultimately sold, any gain or loss on the sale is included in the income statement as a component of noninterest expense. At September 30, 2018 , there was $ 1,767,000 of foreclosed real estate, which included $32,000 of residential real estate, compared to $ 216,000 , which included $96,000 of residential real estate, at December 31, 2017 . Included within loans receivable as of September 30, 2018 was a recorded investment of $18,000 of consumer mortgage loans secured by residential real estate properties, for which formal foreclosure proceedings were in process according to local requirements of the applicable jurisdiction. </t>
  </si>
  <si>
    <t>Mortgage Servicing Rights</t>
  </si>
  <si>
    <t xml:space="preserve">﻿
﻿
Mortgage Servicing Rights
The mortgage servicing rights (MSRs) associated with the sold loans are included in other assets on the consolidated balance sheets at an amount equal to the estimated fair value of the contractual rights to service the mortgage loans. The MSR asset is amortized as a reduction to servicing income. The MSR asset is evaluated periodically for impairment and carried at the lower of amortized cost or fair value. A third party calculates fair value by discounting the estimated cash flows from servicing income using a rate consistent with the risk associated with these assets and an expected life commensurate with the expected life of the underlying loans. In the event that the amortized cost of the MSR asset exceeds the fair value of the asset, a valuation allowance would be established through a charge against servicing income. Subsequent fair value evaluations may determine that impairment has been reduced or eliminated, in which case the valuation allowance would be reduced through a credit to earnings. At September 30, 2018 , the balance of residential mortgage loans serviced for third parties was $94,004,000 compared to $70,780,000 at December 31, 2017 .
﻿
﻿
﻿
﻿
﻿
Three months ended
Nine months ended
﻿
September 30,
September 30,
﻿ (dollars in thousands)
2018
2017
2018
2017
﻿ Amortized cost:
﻿ Balance at beginning of period
$ 808
$ 492
$ 672
$ 324
﻿ Originations of mortgage servicing rights
104
77
297
277
﻿ Amortization expense
(36)
(20)
(93)
(52)
﻿ Balance at end of period
$ 876
$ 549
$ 876
$ 549
﻿
﻿
﻿
﻿ </t>
  </si>
  <si>
    <t>Goodwill and Core Deposit Intangible Assets</t>
  </si>
  <si>
    <t xml:space="preserve">Goodwill and Core Deposit Intangible Assets
Goodwill arising from acquisitions is not amortized, but is subject to an annual impairment test. This test consists of a qualitative analysis. If the Corporation determines events or circumstances indicate that it is more likely than not that goodwill is impaired, a quantitative analysis must be completed. Analyses may also be performed between annual tests.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The Corporation completes its annual goodwill impairment test on October 1 st of each year. Based upon a qualitative analysis of goodwill, the Corporation concluded that the amount of recorded goodwill was not impaired as of October 1, 2018.
﻿
Core deposit intangibles represent the value assigned to demand, interest checking, money market, and savings accounts acquired as part of an acquisition. The core deposit intangible value represents the future economic benefit of potential cost savings from acquiring core deposits as part of an acquisition compared to the cost of alternative funding sources and the alternative cost to grow a similar core deposit base. The core deposit intangible asset resulting from the merger with Madison Bancorp, Inc. was determined to have a definite life and is being amortized using the sum of the years’ digits method over ten years. All intangible assets must be evaluated for impairment if certain events or changes in circumstances occur. Any impairment write-downs would be recognized as expense on the consolidated statements of income.
﻿
At September 30, 2018 , the Corporation does not have any indicators of potential impairment of either goodwill or core deposit intangibles. </t>
  </si>
  <si>
    <t>Revenue from Contracts with Customers</t>
  </si>
  <si>
    <t xml:space="preserve">Revenue from Contracts with Customers
Revenue from contracts with customers that are required to be recognized under FASB ASC Topic 606 - Revenue from Contracts with Customers (ASC 606) is measured based on consideration specified in a contract with a customer, and excludes any sales incentives and amounts collected on behalf of third parties. The Corporation recognizes revenue when it satisfies a performance obligation by transferring control over a product or service to a customer.
﻿
The majority of the Corporation’s revenue-generating transactions are not within the scope of ASC 606, including revenue generated from financial instruments, such as our loans, letters of credit, derivatives and investment securities, as well as revenue related to our mortgage servicing activities, as these activities are subject to other U.S. Generally Accepted Accounting Principles (GAAP) discussed elsewhere within our disclosures. Descriptions of our revenue-generating activities that are within the scope of ASC 606, which are presented in our consolidated statements of income as components of non-interest income are as follows:
﻿
Trust and investment service fees - The Corporation provides trust, investment management custody and irrevocable life insurance trust services to customers. Such services are rendered in accordance with the underlying contracts for which fees are earned. Performance obligations are typically fulfilled on a monthly basis which is when revenue is recognized.
﻿
Income from mutual fund, annuity and insurance sales – The Corporation sells mutual funds, annuity and insurance products to its customers. The Corporation’s performance obligation is met upon the signing of the product agreement and, in certain cases, a time component may exist when the customer has the right to rescind the agreement with or without penalty. The Corporation recognizes revenues upon delivery of the product or service unless there is a time component and revenues are recognized utilizing the expected value method.
﻿
Service charges on deposits accounts - These represent general service fees for monthly account maintenance and activity- or transaction based fees and consist of transaction-based revenue, time-based revenue (service period), item-based revenue or some other individual attribute-based revenue. Revenue is recognized when the performance obligation is completed which is generally monthly for account maintenance services or when a transaction has been completed. </t>
  </si>
  <si>
    <t>Per Share Data</t>
  </si>
  <si>
    <t xml:space="preserve">Per Share Data
All per share computations include the effect of stock dividends declared, including the 5 percent stock dividend declared on October 9, 2018. The computation of net income per share is provided in the table below.
﻿
﻿
﻿
﻿
﻿
Three months ended
Nine months ended
﻿
September 30,
September 30,
﻿
(in thousands, except per share data)
2018
2017
2018
2017
﻿
Net income
$ 5,060
$ 3,410
$ 15,197
$ 10,514
﻿
﻿
Weighted average shares outstanding (basic)
9,398
9,325
9,379
9,308
﻿
Effect of dilutive stock options
107
103
96
105
﻿
Weighted average shares outstanding (diluted)
9,505
9,428
9,475
9,413
﻿
﻿
Basic earnings per share
$ 0.53
$ 0.37
$ 1.62
$ 1.13
﻿
Diluted earnings per share
$ 0.53
$ 0.36
$ 1.60
$ 1.11
﻿
﻿
Anti-dilutive stock options excluded from the
﻿
computation of earnings per share
1
0
2
0
﻿ </t>
  </si>
  <si>
    <t>Comprehensive Income</t>
  </si>
  <si>
    <t xml:space="preserve">Comprehensive Income
Accounting principles generally accepted in the United States require that recognized revenue, expenses, gains and losses be included in net income. Although certain changes in assets and liabilities, such as unrealized gains and losses on available-for-sale securities, are reported as a separate component of the shareholders’ equity section of the balance sheet, such items, along with net income, are components of comprehensive income. </t>
  </si>
  <si>
    <t>Cash Flow Information</t>
  </si>
  <si>
    <t xml:space="preserve">Cash Flow Information
For purposes of the statements of cash flows, the Corporation considers interest bearing deposits with banks, cash and due from banks, and federal funds sold to be cash and cash equivalents.
﻿
Supplemental cash flow information is provided in the table below.
﻿
﻿
﻿
﻿
﻿
Nine months ended
﻿
September 30,
﻿ (dollars in thousands)
2018
2017
﻿ Cash paid during the period for:
﻿ Income taxes
$ 3,115
$ 6,425
﻿ Interest
$ 11,128
$ 7,756
﻿
﻿ Noncash investing activities:
﻿ Transfer of loans to foreclosed real estate
$ 1,709
$ 0
﻿ Transfer of loans held for sale to the held-to-maturity portfolio
$ 0
$ 228
﻿ Sale of foreclosed real estate through loans
$ 0
$ 2,310
﻿ Increase in other liabilities for purchase of securities settling after quarter end
$ 1,258
$ 0
﻿ </t>
  </si>
  <si>
    <t>Recent Accounting Pronouncements</t>
  </si>
  <si>
    <t xml:space="preserve">Recent Accounting Pronouncements
﻿
Pronouncements Adopted in 2018
﻿
In August 2016, the FASB issued ASU 2016-15, Classification of Certain Cash Receipts and Cash Payments. This standard clarifies how certain cash receipts and cash payments are presented and classified in the statement of cash flows to reduce diversity in practice. This standard contains guidance clarifying when an entity should separate cash receipts and cash payments and classify them into more than one class of cash flows (including when reasonable judgment is required to estimate and allocate cash flows) versus when an entity should classify the aggregate amount into one class of cash flows on the basis of predominance. The new standard is effective for fiscal years beginning after December 15, 2017, including interim periods within those fiscal years. The Corporation adopted this standard effective with its March 31, 2018 quarterly report on Form 10-Q. The adoption of the new standard did not have a material impact on its consolidated financial statements.
﻿
In May 2014, the FASB issued ASU 2014-09, Revenue from Contracts with Customers (Topic 606).
This standards update provides a framework that replaces most existing revenue recognition guidance. The guidance requires an entity to recognize revenue to depict the transfer of promised goods or services to customers in an amount that reflects the consideration to which the company expects to be entitled in exchange for those goods or services. In December 2016, the FASB issued ASU 2016-20, Technical Corrections and Improvements to Topic 606, Revenue from Contracts with Customers. This ASU amends the new revenue standard to make minor technical corrections that affect narrow aspects of the guidance, including contract cost accounting, disclosures, and other matters. ASU 2014-09 and ASU 2016-20 are effective for interim and annual reporting periods beginning after December 15, 2017. The Corporation has determined that certain noninterest income financial statement line items, including trust and investment services fees, income from mutual fund, annuity and insurance sales, service charges on deposit accounts, and other noninterest income, contain revenue streams that are in scope of these updates. The Corporation adopted this standard on January 1, 2018 utilizing the modified retrospective method and the adoption of the new standard did not have a material impact on the recognition of revenue.
﻿
In January 2016, the FASB issued ASU No. 2016-01, Financial Instruments – Overall (Subtopic 825-10) - Recognition and Measurement of Financial Assets and Financial Liabilities. A SU 2016-01 is intended to improve the recognition and measurement of financial instruments by requiring equity investments to be measured at fair value with changes in fair value recognized in net income; requiring public business entities to use the exit price notion when measuring the fair value of financial instruments for disclosure purposes; requiring separate presentation of financial assets and financial liabilities by measurement category and form of financial asset on the balance sheet or the accompanying notes to the financial statements; eliminating the requirement for public business entities to disclose the method(s) and significant assumptions used to estimate the fair value that is required to be disclosed for financial instruments measured and amortized at cost on the balance sheet; and requiring a reporting organization to present separately in other comprehensive income the portion of the total change in the fair value of a liability resulting from a change in the instrument-specific credit risk when the organization has elected to measure the liability at fair value in accordance with the fair value option for financial instruments. ASU 2016-01 is effective for annual periods and interim periods within those annual periods, beginning after December 15, 2017. The amendments should be applied by means of a cumulative 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In February 2018, the FASB issued ASU No. 2018-03 which includes technical corrections and improvements to clarify the guidance in ASU No. 2016-01. The Corporation adopted ASU 2016-01 on January 1, 2018 and it did not have a material effect on its accounting for fair value disclosures and other disclosure requirements.
﻿
﻿
Pronouncements Not Yet Effective
﻿
In January 2017, the FASB issued ASU 2017-04, Intangibles – Goodwill and Other (Topic 350). This standard simplifies the test for goodwill impairment by eliminating the requirement to calculate the implied fair value of goodwill, which currently is Step 2 of the goodwill impairment test. Instead, the goodwill impairment test will consist of a single quantitative step comparing the fair value of the reporting unit with its carrying amount. An entity should recognize a goodwill impairment charge for the amount by which the carrying amount exceeds the reporting unit’s fair value. The new standard is effective for annual and any interim goodwill impairment tests in reporting periods beginning after December 15, 2019. Early adoption is permitted. The Corporation intends to adopt this standard effective with its October 1, 2020 goodwill impairment test and the adoption of this standard is not expected to have a material impact on its consolidated financial statements based on current circumstances.
﻿
In June 2016, the FASB issued ASU 2016-13, Financial Instruments – Credit Losses (Topic 326). This standard adds a new Topic 326 which requires companies to measure and record impairment on financial instruments at the time of origination using the expected credit loss (CECL) model. The CECL model calculates impairment based on historical experience, current conditions, and reasonable and supportable forecasts, and reflects the organization’s current estimate of all expected credit losses over the contractual term of its financial assets. The new standard is effective for fiscal years beginning after December 15, 2019, including interim periods within those fiscal years. Early adoption is permitted for fiscal years beginning after December 15, 2018. The Corporation is currently evaluating the impact of the adoption of this guidance on its consolidated financial statements and is in the initial stages of assessing and gathering the necessary data to implement the new standard.
﻿
In February 2016, the FASB issued ASU 2016-02, Leases and in July 2018 issued ASU 2018-10 and ASU 2018-11, Codification Improvements to Topic 842, Leases. From the lessee's perspective,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es.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lease. If the lessor doesn’t convey risks and rewards or control, an operating lease result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The Corporation is currently evaluating the impact of the adoption of this guidance on its consolidated financial statements. The Corporation has determined that the provisions of ASU 2016-02 will result in an increase in assets to recognize the present value of the lease obligations (right-of-use assets) with a corresponding increase in liabilities. The initial measurement of the right-of-use asset and the corresponding liability will be affected by certain key assumptions such as expectations of renewals or extensions and the interest rate to be used to discount the future lease obligations. The Corporation is currently assessing its lease portfolio to determine the key assumptions and financial statement impact; however, the total impact of the new standard will be affected by any new leases that are executed, leases that are terminated prior to the effective date, and any leases with changes to key assumptions or expectations such as renewals and extensions, and discount rates. The adoption is not expected to have an overall material impact on the Corporation’s consolidated financial statements of income.
﻿
﻿
In July 2018, the FASB issued ASU 2018-07, Improvements to Nonemployee Share-Based Payment Accounting. This standard expands the scope of Topic 718, Compensation – Stock Compensation to include share-based payment transactions for acquiring goods and services from nonemployees. This standard requires application of Topic 718 to nonemployee awards for specific guidance on inputs to an option pricing model and the attribution of costs (that is, the period of time over which share-based payment awards vest and the pattern of cost recognition over that period). The amendments in the Update are effective for fiscal years beginning after December 15, 2018, including interim periods within that fiscal year. The adoption of this standard is not expected to have a material impact on the Corporation’s consolidated financial statements based on current circumstances.
﻿
In August 2018, the FASB issued ASU 2018-13, Fair Value Measurement. The amendments in this update modify the disclosure requirements in Topic 820, Fair Value Measurement. The following disclosure requirements were removed: the amount of and reasons for transfers between Level 1 and Level 2, the policy for timing of transfers between levels, and the valuation processes for Level 3 fair value measurements. The following disclosure requirements were modified: for investments in certain entities that calculate net asset value, and entity is required to disclose the timing of liquidation of investee’s assets and the amendments clarify that the measurement uncertainty disclosure is to communicate information about the uncertainty in measurement as of the reporting date. The following disclosure requirements were added: the changes in unrealized gains and losses for the period included in other comprehensive income for recurring Level 3 fair value measurements and the range and weighted average of significant unobservable inputs used to develop Level 3 fair value measurements. The update is effective for fiscal years beginning after December 15, 2019. The Corporation is currently evaluating the impact of the adoption of this update on its disclosures.
﻿
In August 2018, the FASB issued ASU 2018-14, Compensation-Retirement Benefits-Defined Benefit Plans-General (Subtopic 715-20). The amendments in this update remove disclosures that are no longer considered cost beneficial, clarify the specific requirements of disclosures, and add disclosure requirements identified as relevant. The update is effective for fiscal years ending after December 15, 2020. Early adoption is permitted. The Corporation is currently evaluating the impact of the adoption of this update on its disclosures.
﻿
In August 2018, the FASB issued ASU 2018-15, Intangibles-Goodwill and Other-Internal-Use Software. This standard aligns the requirements for capitalizing implementation costs incurred in a hosting arrangement that is a service contract with those incurred to develop or obtain internal-use software. This standard requires application of Subtopic 350-40 to determine which costs to implement the service contract would be capitalized as an asset and which costs would be expensed. The amendments in the Update are effective for the years beginning after December 15, 2019. The Corporation is currently evaluating the impact of the adoption of this guidance on its consolidated financial statements. </t>
  </si>
  <si>
    <t>Summary Of Significant Accounting Policies (Tables)</t>
  </si>
  <si>
    <t>Schedule Of Mortgage Service Rights</t>
  </si>
  <si>
    <t xml:space="preserve">﻿
﻿
﻿
Three months ended
Nine months ended
﻿
September 30,
September 30,
﻿ (dollars in thousands)
2018
2017
2018
2017
﻿ Amortized cost:
﻿ Balance at beginning of period
$ 808
$ 492
$ 672
$ 324
﻿ Originations of mortgage servicing rights
104
77
297
277
﻿ Amortization expense
(36)
(20)
(93)
(52)
﻿ Balance at end of period
$ 876
$ 549
$ 876
$ 549
﻿ </t>
  </si>
  <si>
    <t>Schedule Of Computation Of Net Income Per Share</t>
  </si>
  <si>
    <t xml:space="preserve">﻿
﻿
﻿
Three months ended
Nine months ended
﻿
September 30,
September 30,
﻿
(in thousands, except per share data)
2018
2017
2018
2017
﻿
Net income
$ 5,060
$ 3,410
$ 15,197
$ 10,514
﻿
﻿
Weighted average shares outstanding (basic)
9,398
9,325
9,379
9,308
﻿
Effect of dilutive stock options
107
103
96
105
﻿
Weighted average shares outstanding (diluted)
9,505
9,428
9,475
9,413
﻿
﻿
Basic earnings per share
$ 0.53
$ 0.37
$ 1.62
$ 1.13
﻿
Diluted earnings per share
$ 0.53
$ 0.36
$ 1.60
$ 1.11
﻿
﻿
Anti-dilutive stock options excluded from the
﻿
computation of earnings per share
1
0
2
0
﻿ </t>
  </si>
  <si>
    <t>Schedule Of Supplemental Cash Flow Information</t>
  </si>
  <si>
    <t xml:space="preserve">﻿
﻿
﻿
Nine months ended
﻿
September 30,
﻿ (dollars in thousands)
2018
2017
﻿ Cash paid during the period for:
﻿ Income taxes
$ 3,115
$ 6,425
﻿ Interest
$ 11,128
$ 7,756
﻿
﻿ Noncash investing activities:
﻿ Transfer of loans to foreclosed real estate
$ 1,709
$ 0
﻿ Transfer of loans held for sale to the held-to-maturity portfolio
$ 0
$ 228
﻿ Sale of foreclosed real estate through loans
$ 0
$ 2,310
﻿ Increase in other liabilities for purchase of securities settling after quarter end
$ 1,258
$ 0
﻿ </t>
  </si>
  <si>
    <t>Securities (Tables)</t>
  </si>
  <si>
    <t>Summary Of Securities Available-For-Sale</t>
  </si>
  <si>
    <t xml:space="preserve">﻿
﻿
﻿
Amortized
Gross Unrealized
Fair
﻿ (dollars in thousands)
Cost
Gains
Losses
Value
﻿ September 30, 2018
﻿ Debt securities:
﻿ U.S. Treasury notes
$ 14,779
$ 0
$ (1,207)
$ 13,572
﻿ U.S. agency
16,000
0
(1,258)
14,742
﻿ U.S. agency mortgage-backed, residential
73,794
37
(1,765)
72,066
﻿ State and municipal
46,484
42
(817)
45,709
﻿ Total debt securities
$ 151,057
$ 79
$ (5,047)
$ 146,089
﻿ December 31, 2017
﻿ Debt securities:
﻿ U.S. Treasury notes
$ 14,758
$ 0
$ (687)
$ 14,071
﻿ U.S. agency
18,015
0
(712)
17,303
﻿ U.S. agency mortgage-backed, residential
75,204
327
(356)
75,175
﻿ State and municipal
51,827
304
(89)
52,042
﻿ Total debt securities
$ 159,804
$ 631
$ (1,844)
$ 158,591
﻿ </t>
  </si>
  <si>
    <t>Schedule Of Amortized Cost And Estimated Fair Value Of Debt Securities</t>
  </si>
  <si>
    <t xml:space="preserve">﻿
﻿
﻿
Available-for-sale
﻿
Amortized
Fair
﻿
(dollars in thousands)
Cost
Value
﻿
Due in one year or less
$ 9,013
$ 9,026
﻿
Due after one year through five years
88,647
86,107
﻿
Due after five years through ten years
44,759
42,323
﻿
Due after ten years
8,638
8,633
﻿
Total debt securities
$ 151,057
$ 146,089
﻿ </t>
  </si>
  <si>
    <t>Schedule Of Gross Realized Gains And Losses On Sales Of Securities Available-For-Sale</t>
  </si>
  <si>
    <t xml:space="preserve">﻿
﻿
﻿
Three months ended
Nine months ended
﻿
September 30,
September 30,
﻿
(dollars in thousands)
2018
2017
2018
2017
﻿
Realized gains
$ 0
$ 16
$ 0
$ 79
﻿
Realized losses
0
0
0
0
﻿
Net gains
$ 0
$ 16
$ 0
$ 79
﻿ </t>
  </si>
  <si>
    <t>Schedule Of Gross Unrealized Losses And Fair Value, Aggregated By Investment Category And Length Of Time</t>
  </si>
  <si>
    <t xml:space="preserve">﻿
﻿
﻿
Less than 12 months
12 months or more
Total
﻿
Number of
Fair
Unrealized
Number of
Fair
Unrealized
Number of
Fair
Unrealized
﻿ (dollars in thousands)
Securities
Value
Losses
Securities
Value
Losses
Securities
Value
Losses
﻿ September 30, 2018
﻿ Debt securities:
﻿ U.S. Treasury notes
0
$ 0
$ 0
3
$ 13,572
$ (1,207)
3
$ 13,572
$ (1,207)
﻿ U.S. agency
0
0
0
4
14,742
(1,258)
4
14,742
(1,258)
﻿ U.S. agency mortgage-backed, residential
36
46,566
(1,107)
11
16,963
(658)
47
63,529
(1,765)
﻿ State and municipal
58
28,641
(517)
12
7,083
(300)
70
35,724
(817)
﻿ Total temporarily impaired debt
﻿ securities, available-for-sale
94
$ 75,207
$ (1,624)
30
$ 52,360
$ (3,423)
124
$ 127,567
$ (5,047)
﻿ December 31, 2017
﻿ Debt securities:
﻿ U.S. Treasury notes
0
$ 0
$ 0
3
$ 14,071
$ (687)
3
$ 14,071
$ (687)
﻿ U.S. agency
1
989
(12)
4
16,314
(700)
5
17,303
(712)
﻿ U.S. agency mortgage-backed, residential
25
43,329
(261)
2
5,051
(95)
27
48,380
(356)
﻿ State and municipal
27
12,171
(60)
5
3,277
(29)
32
15,448
(89)
﻿ Total temporarily impaired debt
﻿ securities, available-for-sale
53
$ 56,489
$ (333)
14
$ 38,713
$ (1,511)
67
$ 95,202
$ (1,844)
﻿ </t>
  </si>
  <si>
    <t>Loans (Tables)</t>
  </si>
  <si>
    <t>Schedule Of Loan Portfolio Composition</t>
  </si>
  <si>
    <t xml:space="preserve">﻿
﻿
﻿
September 30,
% Total
December 31,
% Total
﻿ (dollars in thousands)
2018
Loans
2017
Loans
﻿ Builder &amp; developer
$ 162,602
10.9
$ 184,402
13.2
﻿ Commercial real estate investor
219,424
14.7
230,827
16.5
﻿ Residential real estate investor
235,126
15.7
209,414
15.0
﻿ Hotel/Motel
86,815
5.8
63,195
4.5
﻿ Wholesale &amp; retail
105,949
7.1
103,040
7.3
﻿ Manufacturing
84,441
5.7
62,510
4.5
﻿ Agriculture
65,520
4.4
59,931
4.3
﻿ Other
330,643
22.1
284,511
20.3
﻿ Total commercial related loans
1,290,520
86.4
1,197,830
85.6
﻿ Residential mortgages
82,763
5.5
79,325
5.6
﻿ Home equity
97,301
6.5
97,950
7.0
﻿ Other
23,443
1.6
24,659
1.8
﻿ Total consumer related loans
203,507
13.6
201,934
14.4
﻿ Total loans
$ 1,494,027
100.0
$ 1,399,764
100.0
﻿ </t>
  </si>
  <si>
    <t>Summary Of Loan Risk Ratings By Loan Class</t>
  </si>
  <si>
    <t xml:space="preserve">﻿
﻿
﻿
Special
﻿ (dollars in thousands)
Pass
Mention
Substandard
Nonaccrual
Total
﻿ September 30, 2018
﻿ Builder &amp; developer
$ 161,351
$ 836
$ 415
$ 0
$ 162,602
﻿ Commercial real estate investor
214,458
0
4,365
601
219,424
﻿ Residential real estate investor
225,570
7,380
1,171
1,005
235,126
﻿ Hotel/Motel
86,815
0
0
0
86,815
﻿ Wholesale &amp; retail
92,858
5,177
97
7,817
105,949
﻿ Manufacturing
80,629
568
1,375
1,869
84,441
﻿ Agriculture
61,656
3,203
374
287
65,520
﻿ Other
327,020
2,506
955
162
330,643
﻿ Total commercial related loans
1,250,357
19,670
8,752
11,741
1,290,520
﻿ Residential mortgage
82,206
7
83
467
82,763
﻿ Home equity
96,808
0
0
493
97,301
﻿ Other
23,198
3
9
233
23,443
﻿ Total consumer related loans
202,212
10
92
1,193
203,507
﻿ Total loans
$ 1,452,569
$ 19,680
$ 8,844
$ 12,934
$ 1,494,027
﻿
﻿ December 31, 2017
﻿ Builder &amp; developer
$ 179,897
$ 1,832
$ 581
$ 2,092
$ 184,402
﻿ Commercial real estate investor
224,822
360
4,339
1,306
230,827
﻿ Residential real estate investor
204,139
4,065
711
499
209,414
﻿ Hotel/Motel
63,195
0
0
0
63,195
﻿ Wholesale &amp; retail
95,128
254
7,658
0
103,040
﻿ Manufacturing
58,082
588
3,840
0
62,510
﻿ Agriculture
57,140
2,476
0
315
59,931
﻿ Other
283,086
507
918
0
284,511
﻿ Total commercial related loans
1,165,489
10,082
18,047
4,212
1,197,830
﻿ Residential mortgage
79,068
10
85
162
79,325
﻿ Home equity
97,498
0
0
452
97,950
﻿ Other
24,394
30
9
226
24,659
﻿ Total consumer related loans
200,960
40
94
840
201,934
﻿ Total loans
$ 1,366,449
$ 10,122
$ 18,141
$ 5,052
$ 1,399,764
﻿ </t>
  </si>
  <si>
    <t>Summary Of Impaired Loans</t>
  </si>
  <si>
    <t xml:space="preserve">﻿
With No Allowance
With A Related Allowance
Total
﻿
Recorded
Unpaid
Recorded
Unpaid
Related
Recorded
Unpaid
﻿ (dollars in thousands)
Investment
Principal
Investment
Principal
Allowance
Investment
Principal
﻿ September 30, 2018
﻿ Builder &amp; developer
$ 277
$ 571
$ 138
$ 138
$ 51
$ 415
$ 709
﻿ Commercial real estate investor
4,966
4,966
0
0
0
4,966
4,966
﻿ Residential real estate investor
2,176
2,176
0
0
0
2,176
2,176
﻿ Hotel/Motel
0
0
0
0
0
0
0
﻿ Wholesale &amp; retail
347
347
7,817
7,817
757
8,164
8,164
﻿ Manufacturing
1,393
1,393
1,851
1,851
539
3,244
3,244
﻿ Agriculture
661
661
0
0
0
661
661
﻿ Other commercial
1,117
1,117
0
0
0
1,117
1,117
﻿ Total impaired commercial related loans
10,937
11,231
9,806
9,806
1,347
20,743
21,037
﻿ Residential mortgage
550
574
0
0
0
550
574
﻿ Home equity
493
493
0
0
0
493
493
﻿ Other consumer
242
242
0
0
0
242
242
﻿ Total impaired consumer related loans
1,285
1,309
0
0
0
1,285
1,309
﻿ Total impaired loans
$ 12,222
$ 12,540
$ 9,806
$ 9,806
$ 1,347
$ 22,028
$ 22,346
﻿
﻿
﻿
﻿ December 31, 2017
﻿ Builder &amp; developer
$ 2,673
$ 3,008
$ 0
$ 0
$ 0
$ 2,673
$ 3,008
﻿ Commercial real estate investor
4,585
4,601
1,060
1,060
243
5,645
5,661
﻿ Residential real estate investor
1,210
1,510
0
0
0
1,210
1,510
﻿ Hotel/Motel
0
0
0
0
0
0
0
﻿ Wholesale &amp; retail
7,912
7,912
0
0
0
7,912
7,912
﻿ Manufacturing
3,840
3,840
0
0
0
3,840
3,840
﻿ Agriculture
315
315
0
0
0
315
315
﻿ Other commercial
918
918
0
0
0
918
918
﻿ Total impaired commercial related loans
21,453
22,104
1,060
1,060
243
22,513
23,164
﻿ Residential mortgage
247
276
0
0
0
247
276
﻿ Home equity
452
452
0
0
0
452
452
﻿ Other consumer
235
235
0
0
0
235
235
﻿ Total impaired consumer related loans
934
963
0
0
0
934
963
﻿ Total impaired loans
$ 22,387
$ 23,067
$ 1,060
$ 1,060
$ 243
$ 23,447
$ 24,127
﻿
The table below presents a summary of average impaired loans and related interest income that was included in net income for the three and nine months ended September 30, 2018 and 2017 .
﻿
﻿
﻿
﻿
﻿
With No Related Allowance
With A Related Allowance
Total
﻿
Average
Total
Cash Basis
Average
Total
Cash Basis
Average
Total
Cash Basis
﻿
Recorded
Interest
Interest
Recorded
Interest
Interest
Recorded
Interest
Interest
﻿ (dollars in thousands)
Investment
Income
Income
Investment
Income
Income
Investment
Income
Income
﻿ Three months ended September 30, 2018
﻿ Builder &amp; developer
$ 1,280
$ 4
$ 0
$ 69
$ 2
$ 0
$ 1,349
$ 6
$ 0
﻿ Commercial real estate investor
6,040
75
7
0
0
0
6,040
75
7
﻿ Residential real estate investor
1,909
13
4
0
0
0
1,909
13
4
﻿ Hotel/Motel
0
0
0
0
0
0
0
0
0
﻿ Wholesale &amp; retail
3,538
3
0
3,909
116
0
7,447
119
0
﻿ Manufacturing
2,422
23
0
925
69
0
3,347
92
0
﻿ Agriculture
477
3
0
0
0
0
477
3
0
﻿ Other commercial
1,039
17
1
0
0
0
1,039
17
1
﻿ Total impaired commercial related loans
16,705
138
12
4,903
187
0
21,608
325
12
﻿ Residential mortgage
394
16
15
0
0
0
394
16
15
﻿ Home equity
529
3
3
0
0
0
529
3
3
﻿ Other consumer
248
4
4
0
0
0
248
4
4
﻿ Total impaired consumer related loans
1,171
23
22
0
0
0
1,171
23
22
﻿ Total impaired loans
$ 17,876
$ 161
$ 34
$ 4,903
$ 187
$ 0
$ 22,779
$ 348
$ 34
﻿
﻿ Three months ended September 30, 2017
﻿ Builder &amp; developer
$ 4,199
$ 48
$ 0
$ 2,336
$ 0
$ 0
$ 6,535
$ 48
$ 0
﻿ Commercial real estate investor
5,233
62
4
550
0
0
5,783
62
4
﻿ Residential real estate investor
1,420
12
2
299
0
0
1,719
12
2
﻿ Hotel/Motel
0
0
0
0
0
0
0
0
0
﻿ Wholesale &amp; retail
6,628
90
0
0
0
0
6,628
90
0
﻿ Manufacturing
3,581
82
0
1,188
17
0
4,769
99
0
﻿ Agriculture
165
0
0
168
0
0
333
0
0
﻿ Other commercial
1,146
14
0
92
0
0
1,238
14
0
﻿ Total impaired commercial related loans
22,372
308
6
4,633
17
0
27,005
325
6
﻿ Residential mortgage
93
0
0
0
0
0
93
0
0
﻿ Home equity
375
3
3
0
0
0
375
3
3
﻿ Other consumer
293
0
0
0
0
0
293
0
0
﻿ Total impaired consumer related loans
761
3
3
0
0
0
761
3
3
﻿ Total impaired loans
$ 23,133
$ 311
$ 9
$ 4,633
$ 17
$ 0
$ 27,766
$ 328
$ 9
﻿
﻿
﻿
﻿
﻿
﻿
﻿
﻿
﻿
﻿
﻿
﻿
﻿
﻿
﻿
﻿
﻿
﻿
﻿
﻿
﻿
﻿
﻿
﻿
﻿
﻿
﻿
With No Related Allowance
With A Related Allowance
Total
﻿
Average
Total
Cash Basis
Average
Total
Cash Basis
Average
Total
Cash Basis
﻿
Recorded
Interest
Interest
Recorded
Interest
Interest
Recorded
Interest
Interest
﻿ (dollars in thousands)
Investment
Income
Income
Investment
Income
Income
Investment
Income
Income
﻿ Nine months ended September 30, 2018
﻿ Builder &amp; developer
$ 1,883
$ 10
$ 0
$ 35
$ 7
$ 0
$ 1,918
$ 17
$ 0
﻿ Commercial real estate investor
5,296
210
14
265
0
0
5,561
210
14
﻿ Residential real estate investor
1,637
33
9
0
0
0
1,637
33
9
﻿ Hotel/Motel
0
0
0
0
0
0
0
0
0
﻿ Wholesale &amp; retail
5,316
8
0
1,954
301
0
7,270
309
0
﻿ Manufacturing
3,087
68
0
463
206
0
3,550
274
0
﻿ Agriculture
427
4
0
0
0
0
427
4
0
﻿ Other commercial
1,031
47
1
0
0
0
1,031
47
1
﻿ Total impaired commercial related loans
18,677
380
24
2,717
514
0
21,394
894
24
﻿ Residential mortgage
327
17
15
0
0
0
327
17
15
﻿ Home equity
492
15
14
0
0
0
492
15
14
﻿ Other consumer
242
13
13
0
0
0
242
13
13
﻿ Total impaired consumer related loans
1,061
45
42
0
0
0
1,061
45
42
﻿ Total impaired loans
$ 19,738
$ 425
$ 66
$ 2,717
$ 514
$ 0
$ 22,455
$ 939
$ 66
﻿
﻿ Nine months ended September 30, 2017
﻿ Builder &amp; developer
$ 3,741
$ 149
$ 0
$ 1,360
$ 0
$ 0
$ 5,101
$ 149
$ 0
﻿ Commercial real estate investor
5,281
185
15
275
0
0
5,556
185
15
﻿ Residential real estate investor
1,411
38
9
379
0
0
1,790
38
9
﻿ Hotel/Motel
90
0
0
9
0
0
99
0
0
﻿ Wholesale &amp; retail
5,198
174
0
0
0
0
5,198
174
0
﻿ Manufacturing
2,431
168
0
913
35
0
3,344
203
0
﻿ Agriculture
224
0
0
262
0
0
486
0
0
﻿ Other commercial
1,086
41
0
137
0
0
1,223
41
0
﻿ Total impaired commercial related loans
19,462
755
24
3,335
35
0
22,797
790
24
﻿ Residential mortgage
105
1
0
0
0
0
105
1
0
﻿ Home equity
348
7
7
0
0
0
348
7
7
﻿ Other consumer
264
6
5
0
0
0
264
6
5
﻿ Total impaired consumer related loans
717
14
12
0
0
0
717
14
12
﻿ Total impaired loans
$ 20,179
$ 769
$ 36
$ 3,335
$ 35
$ 0
$ 23,514
$ 804
$ 36
﻿ </t>
  </si>
  <si>
    <t>Summary Of Past Due Loans, Nonaccrual Loans And Current Loans By Loan Segment And Class</t>
  </si>
  <si>
    <t xml:space="preserve">﻿
﻿
﻿
≥ 90 Days
﻿
30-59
60-89
Past Due
Total Past
﻿
Days
Days
and
Due and
Total
﻿ (dollars in thousands)
Past Due
Past Due
Accruing
Nonaccrual
Nonaccrual
Current
Loans
﻿ September 30, 2018
﻿ Builder &amp; developer
$ 550
$ 223
$ 118
$ 0
$ 891
$ 161,711
$ 162,602
﻿ Commercial real estate investor
1,828
0
0
601
2,429
216,995
219,424
﻿ Residential real estate investor
1,910
930
0
1,005
3,845
231,281
235,126
﻿ Hotel/Motel
0
0
0
0
0
86,815
86,815
﻿ Wholesale &amp; retail
0
0
0
7,817
7,817
98,132
105,949
﻿ Manufacturing
0
0
0
1,869
1,869
82,572
84,441
﻿ Agriculture
0
17
0
287
304
65,216
65,520
﻿ Other
461
63
100
162
786
329,857
330,643
﻿ Total commercial related loans
4,749
1,233
218
11,741
17,941
1,272,579
1,290,520
﻿ Residential mortgage
364
11
67
467
909
81,854
82,763
﻿ Home equity
207
112
0
493
812
96,489
97,301
﻿ Other
116
78
8
233
435
23,008
23,443
﻿ Total consumer related loans
687
201
75
1,193
2,156
201,351
203,507
﻿ Total loans
$ 5,436
$ 1,434
$ 293
$ 12,934
$ 20,097
$ 1,473,930
$ 1,494,027
﻿
﻿ December 31, 2017
﻿ Builder &amp; developer
$ 615
$ 26
$ 0
$ 2,092
$ 2,733
$ 181,669
$ 184,402
﻿ Commercial real estate investor
0
0
0
1,306
1,306
229,521
230,827
﻿ Residential real estate investor
347
0
0
499
846
208,568
209,414
﻿ Hotel/Motel
0
0
0
0
0
63,195
63,195
﻿ Wholesale &amp; retail
0
0
0
0
0
103,040
103,040
﻿ Manufacturing
0
0
0
0
0
62,510
62,510
﻿ Agriculture
0
137
0
315
452
59,479
59,931
﻿ Other
203
117
0
0
320
284,191
284,511
﻿ Total commercial related loans
1,165
280
0
4,212
5,657
1,192,173
1,197,830
﻿ Residential mortgage
392
72
67
162
693
78,632
79,325
﻿ Home equity
264
5
0
452
721
97,229
97,950
﻿ Other
123
5
9
226
363
24,296
24,659
﻿ Total consumer related loans
779
82
76
840
1,777
200,157
201,934
﻿ Total loans
$ 1,944
$ 362
$ 76
$ 5,052
$ 7,434
$ 1,392,330
$ 1,399,764
﻿ </t>
  </si>
  <si>
    <t>Summary Of Loans Modified Under TDRs</t>
  </si>
  <si>
    <t xml:space="preserve">﻿
﻿
Modifications
﻿
Pre-Modification
Post-Modification
﻿
Number
Outstanding
Outstanding
Recorded
﻿
of
Recorded
Recorded
Investment
﻿ (dollars in thousands)
Contracts
Investments
Investments
at Period End
﻿ Three months ended:
﻿
﻿ September 30, 2018
﻿ Commercial related loans accruing 2
$ 1,114
$ 1,155
$ 1,154
﻿
﻿ September 30, 2017
﻿ None
﻿
﻿ Nine months ended:
﻿
﻿ September 30, 2018
﻿ Commercial related loans accruing 3
$ 1,264
$ 1,305
$ 1,293
﻿
﻿ September 30, 2017
﻿ None
﻿ </t>
  </si>
  <si>
    <t>Allowance For Loan Losses (Tables)</t>
  </si>
  <si>
    <t>Summary Of Allowance For Loan Losses By Loan Segment And Class</t>
  </si>
  <si>
    <t xml:space="preserve">﻿
﻿
Allowance for Loan Losses
﻿
July 1, 2018
September 30, 2018
﻿ (dollars in thousands)
Balance
Charge-offs
Recoveries
Provision
Balance
﻿ Builder &amp; developer
$ 2,899
$ (144)
$ 41
$ 218
$ 3,014
﻿ Commercial real estate investor
2,695
0
0
49
2,744
﻿ Residential real estate investor
2,424
(1)
3
68
2,494
﻿ Hotel/Motel
764
0
0
46
810
﻿ Wholesale &amp; retail
938
0
1
775
1,714
﻿ Manufacturing
645
0
0
681
1,326
﻿ Agriculture
471
0
0
76
547
﻿ Other commercial
2,955
0
18
(63)
2,910
﻿ Total commercial related loans
13,791
(145)
63
1,850
15,559
﻿ Residential mortgage
114
0
9
(1)
122
﻿ Home equity
203
(123)
0
203
283
﻿ Other consumer
192
(30)
13
(17)
158
﻿ Total consumer related loans
509
(153)
22
185
563
﻿ Unallocated
2,847
0
0
(735)
2,112
﻿ Total
$ 17,147
$ (298)
$ 85
$ 1,300
$ 18,234
﻿
﻿
﻿
﻿
﻿
Allowance for Loan Losses
﻿
July 1, 2017
September 30, 2017
﻿ (dollars in thousands)
Balance
Charge-offs
Recoveries
Provision
Balance
﻿ Builder &amp; developer
$ 3,511
$ (1,474)
$ 0
$ 1,913
$ 3,950
﻿ Commercial real estate investor
3,073
0
0
128
3,201
﻿ Residential real estate investor
2,458
0
3
71
2,532
﻿ Hotel/Motel
662
0
0
7
669
﻿ Wholesale &amp; retail
845
0
0
34
879
﻿ Manufacturing
906
0
0
55
961
﻿ Agriculture
673
0
0
(257)
416
﻿ Other commercial
2,434
(68)
0
113
2,479
﻿ Total commercial related loans
14,562
(1,542)
3
2,064
15,087
﻿ Residential mortgage
94
0
0
11
105
﻿ Home equity
182
(137)
0
153
198
﻿ Other consumer
73
(51)
4
47
73
﻿ Total consumer related loans
349
(188)
4
211
376
﻿ Unallocated
1,504
0
0
(175)
1,329
﻿ Total
$ 16,415
$ (1,730)
$ 7
$ 2,100
$ 16,792
﻿
﻿
﻿
﻿
﻿
﻿
﻿
﻿
﻿
﻿
Allowance for Loan Losses
﻿
January 1, 2018
September 30, 2018
﻿ (dollars in thousands)
Balance
Charge-offs
Recoveries
Provision
Balance
﻿ Builder &amp; developer
$ 3,388
$ (144)
$ 59
$ (289)
$ 3,014
﻿ Commercial real estate investor
3,013
0
0
(269)
2,744
﻿ Residential real estate investor
2,505
(2)
77
(86)
2,494
﻿ Hotel/Motel
637
0
0
173
810
﻿ Wholesale &amp; retail
909
0
3
802
1,714
﻿ Manufacturing
592
0
0
734
1,326
﻿ Agriculture
431
0
0
116
547
﻿ Other commercial
2,643
0
18
249
2,910
﻿ Total commercial related loans
14,118
(146)
157
1,430
15,559
﻿ Residential mortgage
108
(10)
10
14
122
﻿ Home equity
217
(123)
0
189
283
﻿ Other consumer
66
(166)
23
235
158
﻿ Total consumer related loans
391
(299)
33
438
563
﻿ Unallocated
2,180
0
0
(68)
2,112
﻿ Total
$ 16,689
$ (445)
$ 190
$ 1,800
$ 18,234
﻿
﻿
﻿
﻿
﻿
Allowance for Loan Losses
﻿
January 1, 2017
September 30, 2017
﻿ (dollars in thousands)
Balance
Charge-offs
Recoveries
Provision
Balance
﻿ Builder &amp; developer
$ 2,384
$ (1,474)
$ 2
$ 3,038
$ 3,950
﻿ Commercial real estate investor
2,870
0
0
331
3,201
﻿ Residential real estate investor
2,517
(110)
59
66
2,532
﻿ Hotel/Motel
807
(36)
36
(138)
669
﻿ Wholesale &amp; retail
803
0
0
76
879
﻿ Manufacturing
307
0
0
654
961
﻿ Agriculture
619
0
0
(203)
416
﻿ Other commercial
2,467
(68)
0
80
2,479
﻿ Total commercial related loans
12,774
(1,688)
97
3,904
15,087
﻿ Residential mortgage
85
0
5
15
105
﻿ Home equity
179
(137)
0
156
198
﻿ Other consumer
193
(61)
9
(68)
73
﻿ Total consumer related loans
457
(198)
14
103
376
﻿ Unallocated
1,761
0
0
(432)
1,329
﻿ Total
$ 14,992
$ (1,886)
$ 111
$ 3,575
$ 16,792
﻿ </t>
  </si>
  <si>
    <t>Summary Of Allowance Amount For Loans Individually And Collectively Evaluated For Impairment</t>
  </si>
  <si>
    <t xml:space="preserve">﻿
Allowance for Loan Losses
Loans
﻿
Individually
Collectively
Individually
Collectively
﻿
Evaluated For
Evaluated For
Evaluated For
Evaluated For
﻿ (dollars in thousands)
Impairment
Impairment
Balance
Impairment
Impairment
Balance
﻿ September 30, 2018
﻿ Builder &amp; developer
$ 51
$ 2,963
$ 3,014
$ 415
$ 162,187
$ 162,602
﻿ Commercial real estate investor
0
2,744
2,744
4,966
214,458
219,424
﻿ Residential real estate investor
0
2,494
2,494
2,176
232,950
235,126
﻿ Hotel/Motel
0
810
810
0
86,815
86,815
﻿ Wholesale &amp; retail
757
957
1,714
8,164
97,785
105,949
﻿ Manufacturing
539
787
1,326
3,244
81,197
84,441
﻿ Agriculture
0
547
547
661
64,859
65,520
﻿ Other commercial
0
2,910
2,910
1,117
329,526
330,643
﻿ Total commercial related
1,347
14,212
15,559
20,743
1,269,777
1,290,520
﻿ Residential mortgage
0
122
122
550
82,213
82,763
﻿ Home equity
0
283
283
493
96,808
97,301
﻿ Other consumer
0
158
158
242
23,201
23,443
﻿ Total consumer related
0
563
563
1,285
202,222
203,507
﻿ Unallocated
0
2,112
2,112
-
-
-
﻿ Total
$ 1,347
$ 16,887
$ 18,234
$ 22,028
$ 1,471,999
$ 1,494,027
﻿
﻿
﻿
﻿
﻿
﻿ December 31, 2017
﻿ Builder &amp; developer
$ 0
$ 3,388
$ 3,388
$ 2,673
$ 181,729
$ 184,402
﻿ Commercial real estate investor
243
2,770
3,013
5,645
225,182
230,827
﻿ Residential real estate investor
0
2,505
2,505
1,210
208,204
209,414
﻿ Hotel/Motel
0
637
637
0
63,195
63,195
﻿ Wholesale &amp; retail
0
909
909
7,912
95,128
103,040
﻿ Manufacturing
0
592
592
3,840
58,670
62,510
﻿ Agriculture
0
431
431
315
59,616
59,931
﻿ Other commercial
0
2,643
2,643
918
283,593
284,511
﻿ Total commercial related
243
13,875
14,118
22,513
1,175,317
1,197,830
﻿ Residential mortgage
0
108
108
247
79,078
79,325
﻿ Home equity
0
217
217
452
97,498
97,950
﻿ Other consumer
0
66
66
235
24,424
24,659
﻿ Total consumer related
0
391
391
934
201,000
201,934
﻿ Unallocated
0
2,180
2,180
-
-
-
﻿ Total
$ 243
$ 16,446
$ 16,689
$ 23,447
$ 1,376,317
$ 1,399,764
﻿
﻿
﻿
﻿
﻿ September 30, 2017
﻿ Builder &amp; developer
$ 200
$ 3,750
$ 3,950
$ 5,783
$ 190,828
$ 196,611
﻿ Commercial real estate investor
243
2,958
3,201
5,747
240,250
245,997
﻿ Residential real estate investor
154
2,378
2,532
1,716
209,732
211,448
﻿ Hotel/Motel
0
669
669
0
66,291
66,291
﻿ Wholesale &amp; retail
0
879
879
7,046
91,327
98,373
﻿ Manufacturing
400
561
961
4,522
54,439
58,961
﻿ Agriculture
0
416
416
329
57,598
57,927
﻿ Other commercial
0
2,479
2,479
1,063
264,535
265,598
﻿ Total commercial related
997
14,090
15,087
26,206
1,175,000
1,201,206
﻿ Residential mortgage
0
105
105
93
79,895
79,988
﻿ Home equity
0
198
198
360
95,123
95,483
﻿ Other consumer
0
73
73
304
25,281
25,585
﻿ Total consumer related
0
376
376
757
200,299
201,056
﻿ Unallocated
0
1,329
1,329
-
-
-
﻿ Total
$ 997
$ 15,795
$ 16,792
$ 26,963
$ 1,375,299
$ 1,402,262
﻿ </t>
  </si>
  <si>
    <t>Deposits (Tables)</t>
  </si>
  <si>
    <t>Schedule Of Composition Of Deposits</t>
  </si>
  <si>
    <t xml:space="preserve">﻿
﻿
﻿
September 30,
December 31,
﻿
(dollars in thousands)
2018
2017
﻿
Noninterest bearing demand
$ 258,816
$ 246,866
﻿
Interest Bearing Demand
160,100
157,903
﻿
Money market
503,017
447,425
﻿
Savings
86,063
86,292
﻿
Time deposits less than $100,000
268,486
260,482
﻿
Time deposits $100,000 to $250,000
142,950
135,242
﻿
Time deposits $250,000 or more
50,827
50,297
﻿
Total deposits
$ 1,470,259
$ 1,384,507
﻿ </t>
  </si>
  <si>
    <t>Short-Term Borrowings And Long-Term Debt (Tables)</t>
  </si>
  <si>
    <t>Summary Of Long-Term Debt</t>
  </si>
  <si>
    <t xml:space="preserve">﻿
﻿
﻿
September 30,
December 31,
﻿
(dollars in thousands)
2018
2017
﻿
PeoplesBank’s obligations:
﻿
Federal Home Loan Bank of Pittsburgh (FHLBP)
﻿
Due March 2018 , 1.17%
$ 0
$ 10,000
﻿
Due June 2018 , 1.87%
0
5,000
﻿
Due June 2018 , 1.41%
0
10,000
﻿
Due November 2018 , 1.62%
5,000
5,000
﻿
Due December 2018 , 1.60%
15,000
15,000
﻿
Due April 2019 , 1.64%
10,000
10,000
﻿
Due June 2019 , 1.64%
5,000
5,000
﻿
Due June 2019 , 2.10%
5,000
5,000
﻿
Due December 2019 , 1.89%
15,000
15,000
﻿
Due March 2020 , 1.86%
10,000
10,000
﻿
Due June 2020 , 1.87%
15,000
15,000
﻿
Due June 2020 , 2.70%
10,000
0
﻿
Due June 2021 , 2.14%
15,000
15,000
﻿
Due June 2021 , 2.81%
10,000
0
﻿
Due May 2022 , 2.98%
10,000
0
﻿
Total FHLBP
125,000
120,000
﻿
Codorus Valley Bancorp, Inc. obligations:
﻿
Junior subordinated debt
﻿
Due 2034 , 4.35% , floating rate based on 3 month
﻿
LIBOR plus 2.02% , callable quarterly
3,093
3,093
﻿
Due 2036 , 3.88% floating rate based on 3 month
﻿
LIBOR plus 1.54% , callable quarterly
7,217
7,217
﻿
Total long-term debt
$ 135,310
$ 130,310
﻿ </t>
  </si>
  <si>
    <t>Regulatory Matters (Tables)</t>
  </si>
  <si>
    <t>Schedule Of Risk-Based Capital Ratios And Leverage Ratios</t>
  </si>
  <si>
    <t xml:space="preserve">﻿
﻿
﻿
﻿
Minimum for
Well Capitalized
﻿
Actual
Capital Adequacy (1)
Minimum (2)
﻿ (dollars in thousands)
Amount
Ratio
Amount
Ratio
Amount
Ratio
﻿ Codorus Valley Bancorp, Inc. (consolidated )
﻿ at September 30, 2018
﻿ Capital ratios:
﻿ Common equity Tier 1
$ 175,204
11.82
%
$ 94,493
6.375
%
n/a
n/a
﻿ Tier 1 risk based
185,204
12.49
116,726
7.875
n/a
n/a
﻿ Total risk based
203,438
13.73
146,371
9.875
n/a
n/a
﻿ Leverage
185,204
10.39
71,335
4.00
n/a
n/a
﻿
﻿ at December 31, 2017
﻿ Capital ratios:
﻿ Common equity Tier 1
$ 162,860
11.58
%
$ 80,842
5.750
%
n/a
n/a
﻿ Tier 1 risk based
172,860
12.29
101,932
7.250
n/a
n/a
﻿ Total risk based
189,549
13.48
130,051
9.250
n/a
n/a
﻿ Leverage
172,860
10.26
67,382
4.00
n/a
n/a
﻿
﻿ PeoplesBank, A Codorus Valley Company
﻿ at September 30, 2018
﻿ Capital ratios:
﻿ Common equity Tier 1
$ 181,193
12.25
%
$ 94,260
6.375
%
$ 96,108
6.50
%
﻿ Tier 1 risk based
181,193
12.25
116,439
7.875
118,287
8.00
﻿ Total risk based
199,427
13.49
146,011
9.875
147,859
10.00
﻿ Leverage
181,193
10.18
71,188
4.00
88,986
5.00
﻿
﻿ at December 31, 2017
﻿ Capital ratios:
﻿ Common equity Tier 1
$ 168,879
12.04
%
$ 80,630
5.750
%
$ 91,147
6.50
%
﻿ Tier 1 risk based
168,879
12.04
101,664
7.250
112,181
8.00
﻿ Total risk based
185,568
13.23
129,709
9.250
140,226
10.00
﻿ Leverage
168,879
10.05
67,234
4.00
84,043
5.00
﻿
﻿
﻿
﻿
﻿
﻿
﻿
(1) Minimum amounts and ratios as of September 30, 2018 include the third year phase in of the capital conservation buffer of 1.875 percent required by the Basel III framework. At December 31, 2017 , the minimum amounts and ratios included the second year phase in of the capital conservation buffer of 1.25 percent required by the Basel III framework. The conservation buffer is to be phased in over a four year period beginning January 1, 2016, with the full 2.5 percent required as of January 1, 2019.
﻿
(2) To be “well capitalized” under the prompt corrective action provisions in the Basel III framework. “Well capitalized” applies to PeoplesBank only. </t>
  </si>
  <si>
    <t>Fair Value of Assets and Liabilities (Tables)</t>
  </si>
  <si>
    <t>Schedule Of Assets Measured At Fair Value On Recurring Basis</t>
  </si>
  <si>
    <t xml:space="preserve">﻿
﻿
﻿
Fair Value Measurements
﻿
(Level 1)
(Level 2)
(Level 3)
﻿
Quoted Prices in
Significant Other
Significant Other
﻿
Active Markets for
Observable
Unobservable
﻿ (dollars in thousands)
Total
Identical Assets
Inputs
Inputs
﻿ September 30, 2018
﻿ Securities available-for-sale:
﻿ U.S. Treasury notes
$ 13,572
$ 13,572
$ 0
$ 0
﻿ U.S. agency
14,742
0
14,742
0
﻿ U.S. agency mortgage-backed, residential
72,066
0
72,066
0
﻿ State and municipal
45,709
0
45,709
0
﻿
﻿ December 31, 2017
﻿ Securities available-for-sale:
﻿ U.S. Treasury notes
$ 14,071
$ 14,071
$ 0
$ 0
﻿ U.S. agency
17,303
0
17,303
0
﻿ U.S. agency mortgage-backed, residential
75,175
0
75,175
0
﻿ State and municipal
52,042
0
52,042
0
﻿ </t>
  </si>
  <si>
    <t>Schedule Of Assets Measured At Fair Value On Nonrecurring Basis</t>
  </si>
  <si>
    <t xml:space="preserve">﻿
﻿
﻿
Fair Value Measurements
﻿
(Level 1)
(Level 2)
(Level 3)
﻿
Quoted Prices in
Significant Other
﻿
Active Markets for
Significant Other
Unobservable
﻿ (dollars in thousands)
Total
Identical Assets
Observable Inputs
Inputs
﻿ September 30, 2018
﻿ Impaired loans
$ 8,683
$ 0
$ 0
$ 8,683
﻿ Mortgage servicing rights
1,081
0
0
1,081
﻿
﻿ December 31, 2017
﻿ Impaired loans
$ 1,331
$ 0
$ 0
$ 1,331
﻿ Mortgage servicing rights
769
0
0
769
﻿ </t>
  </si>
  <si>
    <t>Schedule Of Level 3 Assets Measured At Fair Value On Nonrecurring Basis</t>
  </si>
  <si>
    <t xml:space="preserve">﻿
﻿
﻿
﻿
Quantitative Information about Level 3 Fair Value Measurements
﻿
Fair Value
Valuation
Unobservable
Weighted
﻿ (dollars in thousands)
Estimate
Techniques
Input
Range
Average
﻿ September 30, 2018
﻿ Impaired loans
$ 311
Appraisal (1)
Appraisal adjustments (2)
15% - 25%
23%
﻿ Impaired loans
8,372
Financial statements (3)
Valuation adjustments (2)
0% - 52%
50%
﻿ Mortgage servicing rights
1,081
Multiple of annual
Estimated prepayment speed
7.2% - 8.3%
7.4%
﻿
service fee
based on rate and term
﻿ December 31, 2017
﻿ Impaired loans
$ 1,331
Appraisal (1)
Appraisal adjustments (2)
24% - 52%
38%
﻿ Mortgage servicing rights
769
Multiple of annual
Estimated prepayment speed
6.9% - 8.5%
7.6%
﻿
service fee
based on rate and term
﻿
﻿ (1) Fair value is generally determined through independent appraisals, which generally include various level 3 inputs
﻿ that are not identifiable.
﻿ (2) Appraisals and financial statement amounts may be adjusted downward by the Corporation's management for qualitative
﻿ factors such as econcomic conditions and estimated liquidation expenses. The range of liquidation expenses and other
﻿ adjustments are a percent of the appraisal or financial statement book value.
﻿ (3) Internal financial statements provided by customers.
﻿ </t>
  </si>
  <si>
    <t>Schedule Of Carrying Amounts And Estimated Fair Values Of Financial Instruments</t>
  </si>
  <si>
    <t xml:space="preserve">﻿
﻿
﻿
Fair Value Estimates
﻿
(Level 1)
(Level 2)
(Level 3)
﻿
Quoted Prices
Significant
Significant
﻿
in Active
Other
Other
﻿
Carrying
Estimated
Markets for
Observable
Unobservable
﻿ (dollars in thousands)
Amount
Fair Value
Identical Assets
Inputs
Inputs
﻿ September 30, 2018
﻿ Financial assets
﻿ Cash and cash equivalents
$ 85,348
$ 85,348
$ 85,348
$ 0
$ 0
﻿ Securities available-for-sale
146,089
146,089
13,572
132,517
0
﻿ Restricted investment in bank stocks
6,122
6,122
0
6,122
0
﻿ Loans held for sale
3,795
3,928
0
3,928
0
﻿ Loans, net
1,475,793
1,452,672
0
0
1,452,672
﻿ Interest receivable
5,142
5,142
0
5,142
0
﻿ Mortgage servicing rights
876
1,081
0
0
1,081
﻿
﻿ Financial liabilities
﻿ Deposits
$ 1,470,259
$ 1,452,587
$ 0
$ 1,452,587
$ 0
﻿ Short-term borrowings
8,624
8,624
0
8,624
0
﻿ Long-term debt
135,310
132,178
0
123,740
8,438
﻿ Interest payable
865
865
0
865
0
﻿
﻿ Off-balance sheet instruments
0
0
0
0
0
﻿
﻿ December 31, 2017
﻿ Financial assets
﻿ Cash and cash equivalents
$ 79,524
$ 79,524
$ 79,524
$ 0
$ 0
﻿ Securities available-for-sale
158,591
158,591
14,071
144,520
0
﻿ Restricted investment in bank stocks
6,311
6,311
0
6,311
0
﻿ Loans held for sale
1,715
1,798
0
1,798
0
﻿ Loans, net
1,383,075
1,368,753
0
0
1,368,753
﻿ Interest receivable
4,968
4,968
0
4,968
0
﻿ Mortgage servicing rights
672
769
0
0
769
﻿
﻿ Financial liabilities
﻿ Deposits
$ 1,384,507
$ 1,369,008
$ 0
$ 1,369,008
$ 0
﻿ Short-term borrowings
20,495
20,495
0
20,495
0
﻿ Long-term debt
130,310
127,586
0
119,474
8,112
﻿ Interest payable
626
626
0
626
0
﻿
﻿ Off-balance sheet instruments
0
0
0
0
0
﻿ </t>
  </si>
  <si>
    <t>Assets And Liabilities Subject To Offsetting (Tables)</t>
  </si>
  <si>
    <t>Schedule Of Securities Sold Under Agreements To Repurchase</t>
  </si>
  <si>
    <t xml:space="preserve">﻿
﻿
﻿
Gross amounts Not Offset in
﻿
Gross
Net Amounts
the Statements of Condition
﻿
Gross
Amounts
of Liabilities
Financial Instruments
﻿
Amounts of
Offset in the
Presented in
U.S. agency
Cash
﻿
Recognized
Statements
the Statements
mortgage-backed,
Collateral
Net
﻿ (dollars in thousands)
Liabilities
of Condition
of Condition
residential
U.S. agency
Pledged
Amount
﻿ September 30, 2018
﻿ Repurchase Agreements
$ 8,624
$ 0
$ 8,624
$ (8,624)
$ 0
$ 0
$ 0
﻿
﻿ December 31, 2017
﻿ Repurchase Agreements
$ 10,295
$ 0
$ 10,295
$ (10,295)
$ 0
$ 0
$ 0
﻿ </t>
  </si>
  <si>
    <t>Summary Of Significant Accounting Policies (Narrative) (Details) - USD ($) $ in Thousands</t>
  </si>
  <si>
    <t>Oct. 09, 2018</t>
  </si>
  <si>
    <t>Dec. 12, 2017</t>
  </si>
  <si>
    <t>Summary of Significant Accounting Policies [Line Items]</t>
  </si>
  <si>
    <t>Number of days for accrual of interest on the payment of principal or interest</t>
  </si>
  <si>
    <t>90 days</t>
  </si>
  <si>
    <t>Foreclosed real estate, net of allowance</t>
  </si>
  <si>
    <t>Subsequent Event [Member]</t>
  </si>
  <si>
    <t>Residential Mortgages [Member]</t>
  </si>
  <si>
    <t>Residential Mortgages [Member] | Mortgage Servicing Rights [Member]</t>
  </si>
  <si>
    <t>Mortgage loans serviced for third parties</t>
  </si>
  <si>
    <t>Total Consumer Related Loans [Member] | Residential Mortgages [Member]</t>
  </si>
  <si>
    <t>Loans in process of forclosure amount</t>
  </si>
  <si>
    <t>Core Deposits Intangible Assets [Member]</t>
  </si>
  <si>
    <t>Intangible assets, amortization period</t>
  </si>
  <si>
    <t>10 years</t>
  </si>
  <si>
    <t>Summary Of Significant Accounting Policies (Schedule Of Mortgage Service Rights) (Details) - Residential Mortgage [Member] - USD ($) $ in Thousands</t>
  </si>
  <si>
    <t>Balance at beginning of period</t>
  </si>
  <si>
    <t>Originations of mortgage servicing rights</t>
  </si>
  <si>
    <t>Amortization expense</t>
  </si>
  <si>
    <t>Balance at end of period</t>
  </si>
  <si>
    <t>Summary Of Significant Accounting Policies (Schedule Of Computation Of Net Income Per Share) (Details) - USD ($) $ / shares in Units, shares in Thousands, $ in Thousands</t>
  </si>
  <si>
    <t>Weighted average shares outstanding (basic)</t>
  </si>
  <si>
    <t>Effect of dilutive stock options</t>
  </si>
  <si>
    <t>Weighted average shares outstanding (diluted)</t>
  </si>
  <si>
    <t>Basic earnings per share</t>
  </si>
  <si>
    <t>Diluted earnings per share</t>
  </si>
  <si>
    <t>Anti-dilutive stock options excluded from the computation of earnings per share</t>
  </si>
  <si>
    <t>Summary Of Significant Accounting Policies (Schedule Of Supplemental Cash Flow Information) (Details) - USD ($) $ in Thousands</t>
  </si>
  <si>
    <t>Cash paid during the period for: Income taxes</t>
  </si>
  <si>
    <t>Cash paid during the period for: Interest</t>
  </si>
  <si>
    <t>Noncash investing activities: Transfer of loans to foreclosed real estate</t>
  </si>
  <si>
    <t>Noncash investing activities: Transfer of loans held for sale to held-to-maturity portfolio</t>
  </si>
  <si>
    <t>Noncash investing activities: Sale of foreclosed real estate through loans</t>
  </si>
  <si>
    <t>Noncash investing activities: Increase in other liabilities for purchase of securities settling after quarter end</t>
  </si>
  <si>
    <t>Securities (Narrative) (Details) - USD ($) $ in Thousands</t>
  </si>
  <si>
    <t>Carrying Amount [Member]</t>
  </si>
  <si>
    <t>Schedule of Available-for-sale Securities [Line Items]</t>
  </si>
  <si>
    <t>Available-for-sale securities pledged as collateral</t>
  </si>
  <si>
    <t>Geographic Concentration Risk [Member] | Pennsylvania [Member]</t>
  </si>
  <si>
    <t>Fair value of municipal bond portfolio concentration percentage</t>
  </si>
  <si>
    <t>86.00%</t>
  </si>
  <si>
    <t>Securities (Summary Of Securities Available-For-Sale) (Details) - USD ($) $ in Thousands</t>
  </si>
  <si>
    <t>Total debt securities, Amortized Cost</t>
  </si>
  <si>
    <t>Total debt securities, Gross Unrealized Gains</t>
  </si>
  <si>
    <t>Total debt securities, Gross Unrealized Losses</t>
  </si>
  <si>
    <t>Total debt securities, Fair Value</t>
  </si>
  <si>
    <t>U.S. Treasury Notes [Member]</t>
  </si>
  <si>
    <t>U.S. Agency [Member]</t>
  </si>
  <si>
    <t>U.S. Agency Mortgage-Backed, Residential [Member]</t>
  </si>
  <si>
    <t>State And Municipal [Member]</t>
  </si>
  <si>
    <t>Securities (Schedule Of Amortized Cost And Estimated Fair Value Of Debt Securities) (Details) - USD ($) $ in Thousands</t>
  </si>
  <si>
    <t>Due in one year or less, Available-for-sale, Amortized Cost</t>
  </si>
  <si>
    <t>Due after one year through five years, Available-for-sale, Amortized Cost</t>
  </si>
  <si>
    <t>Due after five years through ten years, Available-for-sale, Amortized Cost</t>
  </si>
  <si>
    <t>Due after ten years, Available-for-sale, Amortized Cost</t>
  </si>
  <si>
    <t>Due in one year or less, Available-for-sale, Fair Value</t>
  </si>
  <si>
    <t>Due after one year through five years, Available-for-sale, Fair Value</t>
  </si>
  <si>
    <t>Due after five years through ten years, Available-for-sale, Fair Value</t>
  </si>
  <si>
    <t>Due after ten years, Available-for-sale, Fair Value</t>
  </si>
  <si>
    <t>Securities (Schedule Of Gross Realized Gains And Losses On Sales Of Securities Available-For-Sale) (Details) - USD ($) $ in Thousands</t>
  </si>
  <si>
    <t>Realized gains</t>
  </si>
  <si>
    <t>Realized losses</t>
  </si>
  <si>
    <t>Net gains</t>
  </si>
  <si>
    <t>Securities (Schedule Of Gross Unrealized Losses And Fair Value, Aggregated By Investment Category And Length Of Time) (Details) $ in Thousands</t>
  </si>
  <si>
    <t>Sep. 30, 2018USD ($)security</t>
  </si>
  <si>
    <t>Dec. 31, 2017USD ($)security</t>
  </si>
  <si>
    <t>Total temporarily impaired debt securities, available-for-sale, Less than 12 months, Number of Securities | security</t>
  </si>
  <si>
    <t>Total temporarily impaired debt securities, available-for-sale, Less than 12 months, Fair Value</t>
  </si>
  <si>
    <t>Total temporarily impaired debt securities, available-for-sale, Less than 12 months, Unrealized Losses</t>
  </si>
  <si>
    <t>Total temporarily impaired debt securities, available-for-sale, 12 months or more, Number of Securities | security</t>
  </si>
  <si>
    <t>Total temporarily impaired debt securities, available-for-sale, 12 months or more, Fair Value</t>
  </si>
  <si>
    <t>Total temporarily impaired debt securities, available-for-sale, 12 months or more, Unrealized Losses</t>
  </si>
  <si>
    <t>Total temporarily impaired debt securities, available-for-sale, Total, Number of Securities | security</t>
  </si>
  <si>
    <t>Total temporarily impaired debt securities, available-for-sale, Total, Fair Value</t>
  </si>
  <si>
    <t>Total temporarily impaired debt securities, available-for-sale, Total, Unrealized Losses</t>
  </si>
  <si>
    <t>Restricted Investment In Bank Stocks (Details) - FHLBP [Member] - USD ($) $ in Thousands</t>
  </si>
  <si>
    <t>Federal Home Loan Bank, Advances, Branch of FHLB Bank [Line Items]</t>
  </si>
  <si>
    <t>Maximum percent of member's total capital stock outstanding available for repurchase</t>
  </si>
  <si>
    <t>Impairment on restricted investment in bank stocks</t>
  </si>
  <si>
    <t>Loans (Narrative) (Details) $ in Thousands</t>
  </si>
  <si>
    <t>Sep. 30, 2018USD ($)loan</t>
  </si>
  <si>
    <t>Sep. 30, 2018USD ($)segmentloanitem</t>
  </si>
  <si>
    <t>Accounts, Notes, Loans and Financing Receivable [Line Items]</t>
  </si>
  <si>
    <t>Number of loan portfolio segments | segment</t>
  </si>
  <si>
    <t>Maximum amount of consumer and commercial loans that use third-party credit scoring software models for risk rating purposes | $</t>
  </si>
  <si>
    <t>Number of risk ratings used to grade commercial loans | item</t>
  </si>
  <si>
    <t>Impairment loss recognized | $</t>
  </si>
  <si>
    <t>Number of defaults | loan</t>
  </si>
  <si>
    <t>Lowest Risk [Member]</t>
  </si>
  <si>
    <t>Loans (Schedule Of Loan Portfolio Composition) (Details) - USD ($) $ in Thousands</t>
  </si>
  <si>
    <t>12 Months Ended</t>
  </si>
  <si>
    <t>Total Loans</t>
  </si>
  <si>
    <t>Total Commercial Related Loans [Member]</t>
  </si>
  <si>
    <t>Total Commercial Related Loans [Member] | Builder &amp; Developer [Member]</t>
  </si>
  <si>
    <t>Total Commercial Related Loans [Member] | Commercial Real Estate Investor [Member]</t>
  </si>
  <si>
    <t>Total Commercial Related Loans [Member] | Residential Real Estate Investor [Member]</t>
  </si>
  <si>
    <t>Total Commercial Related Loans [Member] | Hotel/Motel [Member]</t>
  </si>
  <si>
    <t>Total Commercial Related Loans [Member] | Wholesale &amp; Retail [Member]</t>
  </si>
  <si>
    <t>Total Commercial Related Loans [Member] | Manufacturing [Member]</t>
  </si>
  <si>
    <t>Total Commercial Related Loans [Member] | Agriculture [Member]</t>
  </si>
  <si>
    <t>Total Commercial Related Loans [Member] | Other [Member]</t>
  </si>
  <si>
    <t>Total Consumer Related Loans [Member]</t>
  </si>
  <si>
    <t>Total Consumer Related Loans [Member] | Home Equity [Member]</t>
  </si>
  <si>
    <t>Total Consumer Related Loans [Member] | Other [Member]</t>
  </si>
  <si>
    <t>Loan and Loan Receivable [Member]</t>
  </si>
  <si>
    <t>% Total Loans</t>
  </si>
  <si>
    <t>100.00%</t>
  </si>
  <si>
    <t>Loan and Loan Receivable [Member] | Total Commercial Related Loans [Member]</t>
  </si>
  <si>
    <t>86.40%</t>
  </si>
  <si>
    <t>85.60%</t>
  </si>
  <si>
    <t>Loan and Loan Receivable [Member] | Total Commercial Related Loans [Member] | Builder &amp; Developer [Member]</t>
  </si>
  <si>
    <t>10.90%</t>
  </si>
  <si>
    <t>13.20%</t>
  </si>
  <si>
    <t>Loan and Loan Receivable [Member] | Total Commercial Related Loans [Member] | Commercial Real Estate Investor [Member]</t>
  </si>
  <si>
    <t>14.70%</t>
  </si>
  <si>
    <t>16.50%</t>
  </si>
  <si>
    <t>Loan and Loan Receivable [Member] | Total Commercial Related Loans [Member] | Residential Real Estate Investor [Member]</t>
  </si>
  <si>
    <t>15.70%</t>
  </si>
  <si>
    <t>15.00%</t>
  </si>
  <si>
    <t>Loan and Loan Receivable [Member] | Total Commercial Related Loans [Member] | Hotel/Motel [Member]</t>
  </si>
  <si>
    <t>5.80%</t>
  </si>
  <si>
    <t>4.50%</t>
  </si>
  <si>
    <t>Loan and Loan Receivable [Member] | Total Commercial Related Loans [Member] | Wholesale &amp; Retail [Member]</t>
  </si>
  <si>
    <t>7.10%</t>
  </si>
  <si>
    <t>7.30%</t>
  </si>
  <si>
    <t>Loan and Loan Receivable [Member] | Total Commercial Related Loans [Member] | Manufacturing [Member]</t>
  </si>
  <si>
    <t>5.70%</t>
  </si>
  <si>
    <t>Loan and Loan Receivable [Member] | Total Commercial Related Loans [Member] | Agriculture [Member]</t>
  </si>
  <si>
    <t>4.40%</t>
  </si>
  <si>
    <t>4.30%</t>
  </si>
  <si>
    <t>Loan and Loan Receivable [Member] | Total Commercial Related Loans [Member] | Other [Member]</t>
  </si>
  <si>
    <t>22.10%</t>
  </si>
  <si>
    <t>20.30%</t>
  </si>
  <si>
    <t>Loan and Loan Receivable [Member] | Total Consumer Related Loans [Member]</t>
  </si>
  <si>
    <t>13.60%</t>
  </si>
  <si>
    <t>14.40%</t>
  </si>
  <si>
    <t>Loan and Loan Receivable [Member] | Total Consumer Related Loans [Member] | Residential Mortgages [Member]</t>
  </si>
  <si>
    <t>5.50%</t>
  </si>
  <si>
    <t>5.60%</t>
  </si>
  <si>
    <t>Loan and Loan Receivable [Member] | Total Consumer Related Loans [Member] | Home Equity [Member]</t>
  </si>
  <si>
    <t>6.50%</t>
  </si>
  <si>
    <t>7.00%</t>
  </si>
  <si>
    <t>Loan and Loan Receivable [Member] | Total Consumer Related Loans [Member] | Other [Member]</t>
  </si>
  <si>
    <t>1.60%</t>
  </si>
  <si>
    <t>1.80%</t>
  </si>
  <si>
    <t>Loans (Summary Of Loan Risk Ratings By Loan Class) (Details) - USD ($) $ in Thousands</t>
  </si>
  <si>
    <t>Financing Receivable, Recorded Investment [Line Items]</t>
  </si>
  <si>
    <t>Pass [Member]</t>
  </si>
  <si>
    <t>Special Mention [Member]</t>
  </si>
  <si>
    <t>Substandard [Member]</t>
  </si>
  <si>
    <t>Nonaccrual [Member]</t>
  </si>
  <si>
    <t>Total Commercial Related Loans [Member] | Pass [Member]</t>
  </si>
  <si>
    <t>Total Commercial Related Loans [Member] | Special Mention [Member]</t>
  </si>
  <si>
    <t>Total Commercial Related Loans [Member] | Substandard [Member]</t>
  </si>
  <si>
    <t>Total Commercial Related Loans [Member] | Nonaccrual [Member]</t>
  </si>
  <si>
    <t>Total Commercial Related Loans [Member] | Builder &amp; Developer [Member] | Pass [Member]</t>
  </si>
  <si>
    <t>Total Commercial Related Loans [Member] | Builder &amp; Developer [Member] | Special Mention [Member]</t>
  </si>
  <si>
    <t>Total Commercial Related Loans [Member] | Builder &amp; Developer [Member] | Substandard [Member]</t>
  </si>
  <si>
    <t>Total Commercial Related Loans [Member] | Builder &amp; Developer [Member] | Nonaccrual [Member]</t>
  </si>
  <si>
    <t>Total Commercial Related Loans [Member] | Commercial Real Estate Investor [Member] | Pass [Member]</t>
  </si>
  <si>
    <t>Total Commercial Related Loans [Member] | Commercial Real Estate Investor [Member] | Special Mention [Member]</t>
  </si>
  <si>
    <t>Total Commercial Related Loans [Member] | Commercial Real Estate Investor [Member] | Substandard [Member]</t>
  </si>
  <si>
    <t>Total Commercial Related Loans [Member] | Commercial Real Estate Investor [Member] | Nonaccrual [Member]</t>
  </si>
  <si>
    <t>Total Commercial Related Loans [Member] | Residential Real Estate Investor [Member] | Pass [Member]</t>
  </si>
  <si>
    <t>Total Commercial Related Loans [Member] | Residential Real Estate Investor [Member] | Special Mention [Member]</t>
  </si>
  <si>
    <t>Total Commercial Related Loans [Member] | Residential Real Estate Investor [Member] | Substandard [Member]</t>
  </si>
  <si>
    <t>Total Commercial Related Loans [Member] | Residential Real Estate Investor [Member] | Nonaccrual [Member]</t>
  </si>
  <si>
    <t>Total Commercial Related Loans [Member] | Hotel/Motel [Member] | Pass [Member]</t>
  </si>
  <si>
    <t>Total Commercial Related Loans [Member] | Hotel/Motel [Member] | Special Mention [Member]</t>
  </si>
  <si>
    <t>Total Commercial Related Loans [Member] | Hotel/Motel [Member] | Substandard [Member]</t>
  </si>
  <si>
    <t>Total Commercial Related Loans [Member] | Hotel/Motel [Member] | Nonaccrual [Member]</t>
  </si>
  <si>
    <t>Total Commercial Related Loans [Member] | Wholesale &amp; Retail [Member] | Pass [Member]</t>
  </si>
  <si>
    <t>Total Commercial Related Loans [Member] | Wholesale &amp; Retail [Member] | Special Mention [Member]</t>
  </si>
  <si>
    <t>Total Commercial Related Loans [Member] | Wholesale &amp; Retail [Member] | Substandard [Member]</t>
  </si>
  <si>
    <t>Total Commercial Related Loans [Member] | Wholesale &amp; Retail [Member] | Nonaccrual [Member]</t>
  </si>
  <si>
    <t>Total Commercial Related Loans [Member] | Manufacturing [Member] | Pass [Member]</t>
  </si>
  <si>
    <t>Total Commercial Related Loans [Member] | Manufacturing [Member] | Special Mention [Member]</t>
  </si>
  <si>
    <t>Total Commercial Related Loans [Member] | Manufacturing [Member] | Substandard [Member]</t>
  </si>
  <si>
    <t>Total Commercial Related Loans [Member] | Manufacturing [Member] | Nonaccrual [Member]</t>
  </si>
  <si>
    <t>Total Commercial Related Loans [Member] | Agriculture [Member] | Pass [Member]</t>
  </si>
  <si>
    <t>Total Commercial Related Loans [Member] | Agriculture [Member] | Special Mention [Member]</t>
  </si>
  <si>
    <t>Total Commercial Related Loans [Member] | Agriculture [Member] | Substandard [Member]</t>
  </si>
  <si>
    <t>Total Commercial Related Loans [Member] | Agriculture [Member] | Nonaccrual [Member]</t>
  </si>
  <si>
    <t>Total Commercial Related Loans [Member] | Other [Member] | Pass [Member]</t>
  </si>
  <si>
    <t>Total Commercial Related Loans [Member] | Other [Member] | Special Mention [Member]</t>
  </si>
  <si>
    <t>Total Commercial Related Loans [Member] | Other [Member] | Substandard [Member]</t>
  </si>
  <si>
    <t>Total Commercial Related Loans [Member] | Other [Member] | Nonaccrual [Member]</t>
  </si>
  <si>
    <t>Total Consumer Related Loans [Member] | Pass [Member]</t>
  </si>
  <si>
    <t>Total Consumer Related Loans [Member] | Special Mention [Member]</t>
  </si>
  <si>
    <t>Total Consumer Related Loans [Member] | Substandard [Member]</t>
  </si>
  <si>
    <t>Total Consumer Related Loans [Member] | Nonaccrual [Member]</t>
  </si>
  <si>
    <t>Total Consumer Related Loans [Member] | Residential Mortgages [Member] | Pass [Member]</t>
  </si>
  <si>
    <t>Total Consumer Related Loans [Member] | Residential Mortgages [Member] | Special Mention [Member]</t>
  </si>
  <si>
    <t>Total Consumer Related Loans [Member] | Residential Mortgages [Member] | Substandard [Member]</t>
  </si>
  <si>
    <t>Total Consumer Related Loans [Member] | Residential Mortgages [Member] | Nonaccrual [Member]</t>
  </si>
  <si>
    <t>Total Consumer Related Loans [Member] | Home Equity [Member] | Pass [Member]</t>
  </si>
  <si>
    <t>Total Consumer Related Loans [Member] | Home Equity [Member] | Special Mention [Member]</t>
  </si>
  <si>
    <t>Total Consumer Related Loans [Member] | Home Equity [Member] | Substandard [Member]</t>
  </si>
  <si>
    <t>Total Consumer Related Loans [Member] | Home Equity [Member] | Nonaccrual [Member]</t>
  </si>
  <si>
    <t>Total Consumer Related Loans [Member] | Other [Member] | Pass [Member]</t>
  </si>
  <si>
    <t>Total Consumer Related Loans [Member] | Other [Member] | Special Mention [Member]</t>
  </si>
  <si>
    <t>Total Consumer Related Loans [Member] | Other [Member] | Substandard [Member]</t>
  </si>
  <si>
    <t>Total Consumer Related Loans [Member] | Other [Member] | Nonaccrual [Member]</t>
  </si>
  <si>
    <t>Loans (Summary Of Impaired Loans) (Details) - USD ($) $ in Thousands</t>
  </si>
  <si>
    <t>Financing Receivable, Impaired [Line Items]</t>
  </si>
  <si>
    <t>Impaired Loans, With No Allowance, Recorded Investment</t>
  </si>
  <si>
    <t>Impaired Loans, With No Allowance, Unpaid Principal</t>
  </si>
  <si>
    <t>Impaired Loans, With A Related Allowance, Recorded Investment</t>
  </si>
  <si>
    <t>Impaired Loans, With A Related Allowance, Unpaid Principal</t>
  </si>
  <si>
    <t>Impaired Loans, With A Related Allowance, Related Allowance</t>
  </si>
  <si>
    <t>Impaired Loans, Total, Recorded Investment</t>
  </si>
  <si>
    <t>Impaired Loans, Total, Unpaid Principal</t>
  </si>
  <si>
    <t>Loans (Summary Of Average Impaired Loans And Related Interest Income) (Details) - USD ($) $ in Thousands</t>
  </si>
  <si>
    <t>Impaired Loans, With No Related Allowance, Average Recorded Investment</t>
  </si>
  <si>
    <t>Impaired Loans, With No Related Allowance, Total Interest Income</t>
  </si>
  <si>
    <t>Impaired Loans, With No Related Allowance, Cash Basis Interest Income</t>
  </si>
  <si>
    <t>Impaired Loans, With A Related Allowance, Average Recorded Investment</t>
  </si>
  <si>
    <t>Impaired Loans, With A Related Allowance, Total Interest Income</t>
  </si>
  <si>
    <t>Impaired Loans, With A Related Allowance, Cash Basis Interest Income</t>
  </si>
  <si>
    <t>Impaired Loans, Total, Average Recorded Investment</t>
  </si>
  <si>
    <t>Impaired Loans, Total, Total Interest Income</t>
  </si>
  <si>
    <t>Impaired Loans, Total, Cash Basis Interest Income</t>
  </si>
  <si>
    <t>Builder &amp; Developer [Member] | Total Commercial Related Loans [Member]</t>
  </si>
  <si>
    <t>Commercial Real Estate Investor [Member] | Total Commercial Related Loans [Member]</t>
  </si>
  <si>
    <t>Residential Real Estate Investor [Member] | Total Commercial Related Loans [Member]</t>
  </si>
  <si>
    <t>Hotel/Motel [Member] | Total Commercial Related Loans [Member]</t>
  </si>
  <si>
    <t>Wholesale &amp; Retail [Member] | Total Commercial Related Loans [Member]</t>
  </si>
  <si>
    <t>Manufacturing [Member] | Total Commercial Related Loans [Member]</t>
  </si>
  <si>
    <t>Agriculture [Member] | Total Commercial Related Loans [Member]</t>
  </si>
  <si>
    <t>Residential Mortgages [Member] | Total Consumer Related Loans [Member]</t>
  </si>
  <si>
    <t>Home Equity [Member] | Total Consumer Related Loans [Member]</t>
  </si>
  <si>
    <t>Other [Member] | Total Commercial Related Loans [Member]</t>
  </si>
  <si>
    <t>Other [Member] | Total Consumer Related Loans [Member]</t>
  </si>
  <si>
    <t>Loans (Summary Of Past Due Loans, Nonaccrual Loans And Current Loans By Loan Segment And Class) (Details) - USD ($) $ in Thousands</t>
  </si>
  <si>
    <t>Financing Receivable, Recorded Investment, Past Due [Line Items]</t>
  </si>
  <si>
    <t>Nonaccrual</t>
  </si>
  <si>
    <t>Total Past Due and Nonaccrual</t>
  </si>
  <si>
    <t>Current</t>
  </si>
  <si>
    <t>30-59 Days Past Due [Member]</t>
  </si>
  <si>
    <t>Past Due</t>
  </si>
  <si>
    <t>60-89 Days Past Due [Member]</t>
  </si>
  <si>
    <t>Greater Than Or Equal To 90 Days Past Due And Accruing [Member]</t>
  </si>
  <si>
    <t>Total Commercial Related Loans [Member] | 30-59 Days Past Due [Member]</t>
  </si>
  <si>
    <t>Total Commercial Related Loans [Member] | 60-89 Days Past Due [Member]</t>
  </si>
  <si>
    <t>Total Commercial Related Loans [Member] | Greater Than Or Equal To 90 Days Past Due And Accruing [Member]</t>
  </si>
  <si>
    <t>Total Consumer Related Loans [Member] | 30-59 Days Past Due [Member]</t>
  </si>
  <si>
    <t>Total Consumer Related Loans [Member] | 60-89 Days Past Due [Member]</t>
  </si>
  <si>
    <t>Total Consumer Related Loans [Member] | Greater Than Or Equal To 90 Days Past Due And Accruing [Member]</t>
  </si>
  <si>
    <t>Builder &amp; Developer [Member] | Total Commercial Related Loans [Member] | 30-59 Days Past Due [Member]</t>
  </si>
  <si>
    <t>Builder &amp; Developer [Member] | Total Commercial Related Loans [Member] | 60-89 Days Past Due [Member]</t>
  </si>
  <si>
    <t>Builder &amp; Developer [Member] | Total Commercial Related Loans [Member] | Greater Than Or Equal To 90 Days Past Due And Accruing [Member]</t>
  </si>
  <si>
    <t>Commercial Real Estate Investor [Member] | Total Commercial Related Loans [Member] | 30-59 Days Past Due [Member]</t>
  </si>
  <si>
    <t>Commercial Real Estate Investor [Member] | Total Commercial Related Loans [Member] | 60-89 Days Past Due [Member]</t>
  </si>
  <si>
    <t>Commercial Real Estate Investor [Member] | Total Commercial Related Loans [Member] | Greater Than Or Equal To 90 Days Past Due And Accruing [Member]</t>
  </si>
  <si>
    <t>Residential Real Estate Investor [Member] | Total Commercial Related Loans [Member] | 30-59 Days Past Due [Member]</t>
  </si>
  <si>
    <t>Residential Real Estate Investor [Member] | Total Commercial Related Loans [Member] | 60-89 Days Past Due [Member]</t>
  </si>
  <si>
    <t>Residential Real Estate Investor [Member] | Total Commercial Related Loans [Member] | Greater Than Or Equal To 90 Days Past Due And Accruing [Member]</t>
  </si>
  <si>
    <t>Hotel/Motel [Member] | Total Commercial Related Loans [Member] | 30-59 Days Past Due [Member]</t>
  </si>
  <si>
    <t>Hotel/Motel [Member] | Total Commercial Related Loans [Member] | 60-89 Days Past Due [Member]</t>
  </si>
  <si>
    <t>Hotel/Motel [Member] | Total Commercial Related Loans [Member] | Greater Than Or Equal To 90 Days Past Due And Accruing [Member]</t>
  </si>
  <si>
    <t>Wholesale &amp; Retail [Member] | Total Commercial Related Loans [Member] | 30-59 Days Past Due [Member]</t>
  </si>
  <si>
    <t>Wholesale &amp; Retail [Member] | Total Commercial Related Loans [Member] | 60-89 Days Past Due [Member]</t>
  </si>
  <si>
    <t>Wholesale &amp; Retail [Member] | Total Commercial Related Loans [Member] | Greater Than Or Equal To 90 Days Past Due And Accruing [Member]</t>
  </si>
  <si>
    <t>Manufacturing [Member] | Total Commercial Related Loans [Member] | 30-59 Days Past Due [Member]</t>
  </si>
  <si>
    <t>Manufacturing [Member] | Total Commercial Related Loans [Member] | 60-89 Days Past Due [Member]</t>
  </si>
  <si>
    <t>Manufacturing [Member] | Total Commercial Related Loans [Member] | Greater Than Or Equal To 90 Days Past Due And Accruing [Member]</t>
  </si>
  <si>
    <t>Agriculture [Member] | Total Commercial Related Loans [Member] | 30-59 Days Past Due [Member]</t>
  </si>
  <si>
    <t>Agriculture [Member] | Total Commercial Related Loans [Member] | 60-89 Days Past Due [Member]</t>
  </si>
  <si>
    <t>Agriculture [Member] | Total Commercial Related Loans [Member] | Greater Than Or Equal To 90 Days Past Due And Accruing [Member]</t>
  </si>
  <si>
    <t>Residential Mortgages [Member] | Total Consumer Related Loans [Member] | 30-59 Days Past Due [Member]</t>
  </si>
  <si>
    <t>Residential Mortgages [Member] | Total Consumer Related Loans [Member] | 60-89 Days Past Due [Member]</t>
  </si>
  <si>
    <t>Residential Mortgages [Member] | Total Consumer Related Loans [Member] | Greater Than Or Equal To 90 Days Past Due And Accruing [Member]</t>
  </si>
  <si>
    <t>Home Equity [Member] | Total Consumer Related Loans [Member] | 30-59 Days Past Due [Member]</t>
  </si>
  <si>
    <t>Home Equity [Member] | Total Consumer Related Loans [Member] | 60-89 Days Past Due [Member]</t>
  </si>
  <si>
    <t>Home Equity [Member] | Total Consumer Related Loans [Member] | Greater Than Or Equal To 90 Days Past Due And Accruing [Member]</t>
  </si>
  <si>
    <t>Other [Member] | Total Commercial Related Loans [Member] | 30-59 Days Past Due [Member]</t>
  </si>
  <si>
    <t>Other [Member] | Total Commercial Related Loans [Member] | 60-89 Days Past Due [Member]</t>
  </si>
  <si>
    <t>Other [Member] | Total Commercial Related Loans [Member] | Greater Than Or Equal To 90 Days Past Due And Accruing [Member]</t>
  </si>
  <si>
    <t>Other [Member] | Total Consumer Related Loans [Member] | 30-59 Days Past Due [Member]</t>
  </si>
  <si>
    <t>Other [Member] | Total Consumer Related Loans [Member] | 60-89 Days Past Due [Member]</t>
  </si>
  <si>
    <t>Other [Member] | Total Consumer Related Loans [Member] | Greater Than Or Equal To 90 Days Past Due And Accruing [Member]</t>
  </si>
  <si>
    <t>Loans (Summary Of Loans Modified Under TDRs) (Details) - Total Commercial Related Loans [Member] - Accruing [Member] $ in Thousands</t>
  </si>
  <si>
    <t>Sep. 30, 2018USD ($)contract</t>
  </si>
  <si>
    <t>Loans Modified During Quarter [Member]</t>
  </si>
  <si>
    <t>Financing Receivable, Modifications [Line Items]</t>
  </si>
  <si>
    <t>Number of Contracts | contract</t>
  </si>
  <si>
    <t>Pre-Modification Outstanding Recorded Investments</t>
  </si>
  <si>
    <t>Post-Modification Outstanding Recorded Investments</t>
  </si>
  <si>
    <t>Recorded Investment at Period End</t>
  </si>
  <si>
    <t>Loans Modified During Year [Member]</t>
  </si>
  <si>
    <t>Allowance For Loan Losses (Summary Of Allowance For Loan Losses By Loan Segment And Class) (Details) - USD ($) $ in Thousands</t>
  </si>
  <si>
    <t>Financing Receivable, Allowance for Credit Losses [Line Items]</t>
  </si>
  <si>
    <t>Beginning Balance</t>
  </si>
  <si>
    <t>Charge-offs</t>
  </si>
  <si>
    <t>Recoveries</t>
  </si>
  <si>
    <t>Provision</t>
  </si>
  <si>
    <t>Ending Balance</t>
  </si>
  <si>
    <t>Unallocated [Member]</t>
  </si>
  <si>
    <t>Allowance For Loan Losses (Summary Of Allowance Amount For Loans Individually And Collectively Evaluated For Impairment) (Details) - USD ($) $ in Thousands</t>
  </si>
  <si>
    <t>Jun. 30, 2018</t>
  </si>
  <si>
    <t>Jun. 30, 2017</t>
  </si>
  <si>
    <t>Dec. 31, 2016</t>
  </si>
  <si>
    <t>Allowance for Loan Losses, Individually Evaluated For Impairment</t>
  </si>
  <si>
    <t>Allowance for Loan Losses, Collectively Evaluated For Impairment</t>
  </si>
  <si>
    <t>Allowance for Loan Losses, Balance</t>
  </si>
  <si>
    <t>Loans, Individually Evaluated For Impairment</t>
  </si>
  <si>
    <t>Loans, Collectively Evaluated For Impairment</t>
  </si>
  <si>
    <t>Loans, Balance</t>
  </si>
  <si>
    <t>Deposits (Schedule Of Composition Of Deposits) (Details) - USD ($) $ in Thousands</t>
  </si>
  <si>
    <t>Noninterest bearing demand</t>
  </si>
  <si>
    <t>Interest bearing demand</t>
  </si>
  <si>
    <t>Money market</t>
  </si>
  <si>
    <t>Savings</t>
  </si>
  <si>
    <t>Time deposits less than $100,000</t>
  </si>
  <si>
    <t>Time deposits $100,000 to $250,000</t>
  </si>
  <si>
    <t>Time deposits $250,000 or more</t>
  </si>
  <si>
    <t>Aggregate amount of demand deposit overdrafts reclassified as loans</t>
  </si>
  <si>
    <t>Short-Term Borrowings And Long-Term Debt (Narrative) (Details) - USD ($) $ in Thousands</t>
  </si>
  <si>
    <t>1 Months Ended</t>
  </si>
  <si>
    <t>Jun. 30, 2006</t>
  </si>
  <si>
    <t>Nov. 30, 2004</t>
  </si>
  <si>
    <t>Securities sold under agreements to repurchase</t>
  </si>
  <si>
    <t>Other short-term borrowings</t>
  </si>
  <si>
    <t>CVB Statutory Trust No. 2 [Member]</t>
  </si>
  <si>
    <t>Pooled trust preferred debt issuance</t>
  </si>
  <si>
    <t>CVB Statutory Trust No. 1 [Member]</t>
  </si>
  <si>
    <t>FHLBP [Member] | Federal Home Loan Bank [Member] | Municipal Deposit Letter Of Credits [Member] | PeoplesBank, A Codorus Valley Company [Member]</t>
  </si>
  <si>
    <t>Total availability of other borrowings</t>
  </si>
  <si>
    <t>Short-Term Borrowings And Long-Term Debt (Summary Of Long-Term Debt) (Details) - USD ($) $ in Thousands</t>
  </si>
  <si>
    <t>Debt Instrument [Line Items]</t>
  </si>
  <si>
    <t>Total long-term debt</t>
  </si>
  <si>
    <t>FHLBP [Member] | Federal Home Loan Bank [Member] | PeoplesBank, A Codorus Valley Company [Member]</t>
  </si>
  <si>
    <t>Due March 2018, 1.17% [Member] | FHLBP [Member] | Federal Home Loan Bank [Member] | PeoplesBank, A Codorus Valley Company [Member]</t>
  </si>
  <si>
    <t>FHLBP due date</t>
  </si>
  <si>
    <t>2018-03</t>
  </si>
  <si>
    <t>Interest rate</t>
  </si>
  <si>
    <t>1.17%</t>
  </si>
  <si>
    <t>Due June 2018, 1.87% [Member] | FHLBP [Member] | Federal Home Loan Bank [Member] | PeoplesBank, A Codorus Valley Company [Member]</t>
  </si>
  <si>
    <t>2018-06</t>
  </si>
  <si>
    <t>1.87%</t>
  </si>
  <si>
    <t>Due June 2018, 1.41% [Member] | FHLBP [Member] | Federal Home Loan Bank [Member] | PeoplesBank, A Codorus Valley Company [Member]</t>
  </si>
  <si>
    <t>1.41%</t>
  </si>
  <si>
    <t>Due November 2018, 1.62% [Member] | FHLBP [Member] | Federal Home Loan Bank [Member] | PeoplesBank, A Codorus Valley Company [Member]</t>
  </si>
  <si>
    <t>2018-11</t>
  </si>
  <si>
    <t>1.62%</t>
  </si>
  <si>
    <t>Due December 2018, 1.60% [Member] | FHLBP [Member] | Federal Home Loan Bank [Member] | PeoplesBank, A Codorus Valley Company [Member]</t>
  </si>
  <si>
    <t>2018-12</t>
  </si>
  <si>
    <t>Due April 2019, 1.64% [Member] | FHLBP [Member] | Federal Home Loan Bank [Member] | PeoplesBank, A Codorus Valley Company [Member]</t>
  </si>
  <si>
    <t>2019-04</t>
  </si>
  <si>
    <t>1.64%</t>
  </si>
  <si>
    <t>Due June 2019, 1.64% [Member] | FHLBP [Member] | Federal Home Loan Bank [Member] | PeoplesBank, A Codorus Valley Company [Member]</t>
  </si>
  <si>
    <t>2019-06</t>
  </si>
  <si>
    <t>Due June 2019, 2.10% [Member] | FHLBP [Member] | Federal Home Loan Bank [Member] | PeoplesBank, A Codorus Valley Company [Member]</t>
  </si>
  <si>
    <t>2.10%</t>
  </si>
  <si>
    <t>Due December 2019, 1.89% [Member] | FHLBP [Member] | Federal Home Loan Bank [Member] | PeoplesBank, A Codorus Valley Company [Member]</t>
  </si>
  <si>
    <t>2019-12</t>
  </si>
  <si>
    <t>1.89%</t>
  </si>
  <si>
    <t>Due March 2020, 1.86% [Member] | FHLBP [Member] | Federal Home Loan Bank [Member] | PeoplesBank, A Codorus Valley Company [Member]</t>
  </si>
  <si>
    <t>2020-03</t>
  </si>
  <si>
    <t>1.86%</t>
  </si>
  <si>
    <t>Due June 2020, 1.87% [Member] | FHLBP [Member] | Federal Home Loan Bank [Member] | PeoplesBank, A Codorus Valley Company [Member]</t>
  </si>
  <si>
    <t>2020-06</t>
  </si>
  <si>
    <t>Due June 2020, 2.70% [Member] | FHLBP [Member] | Federal Home Loan Bank [Member] | PeoplesBank, A Codorus Valley Company [Member]</t>
  </si>
  <si>
    <t>2.70%</t>
  </si>
  <si>
    <t>Due June 2021, 2.14% [Member] | FHLBP [Member] | Federal Home Loan Bank [Member] | PeoplesBank, A Codorus Valley Company [Member]</t>
  </si>
  <si>
    <t>2021-06</t>
  </si>
  <si>
    <t>2.14%</t>
  </si>
  <si>
    <t>Due June 2021, 2.81% [Member] | FHLBP [Member] | Federal Home Loan Bank [Member] | PeoplesBank, A Codorus Valley Company [Member]</t>
  </si>
  <si>
    <t>2.81%</t>
  </si>
  <si>
    <t>Due May 2022, 2.98% [Member] | FHLBP [Member] | Federal Home Loan Bank [Member] | PeoplesBank, A Codorus Valley Company [Member]</t>
  </si>
  <si>
    <t>2022-05</t>
  </si>
  <si>
    <t>2.98%</t>
  </si>
  <si>
    <t>Due 2034, 4.35%, floating rate based on 3 month LIBOR plus 2.02%, callable quarterly | Junior Subordinated Debt [Member]</t>
  </si>
  <si>
    <t>4.35%</t>
  </si>
  <si>
    <t>Long-term debt year due</t>
  </si>
  <si>
    <t>Due 2034, 4.35%, floating rate based on 3 month LIBOR plus 2.02%, callable quarterly | LIBOR [Member] | Junior Subordinated Debt [Member]</t>
  </si>
  <si>
    <t>3 month LIBOR plus rate</t>
  </si>
  <si>
    <t>2.02%</t>
  </si>
  <si>
    <t>Due 2036, 3.88% floating rate based on 3 month LIBOR plus 1.54%, callable quarterly | Junior Subordinated Debt [Member]</t>
  </si>
  <si>
    <t>3.88%</t>
  </si>
  <si>
    <t>Due 2036, 3.88% floating rate based on 3 month LIBOR plus 1.54%, callable quarterly | LIBOR [Member] | Junior Subordinated Debt [Member]</t>
  </si>
  <si>
    <t>1.54%</t>
  </si>
  <si>
    <t>Regulatory Matters (Schedule Of Risk-Based Capital Ratios And Leverage Ratios) (Details) - USD ($) $ in Thousands</t>
  </si>
  <si>
    <t>Common equity Tier 1, Actual, Amount</t>
  </si>
  <si>
    <t>Common equity Tier 1, Minimum for Capital Adequacy, Amount</t>
  </si>
  <si>
    <t>Common equity Tier 1, Actual, Ratio</t>
  </si>
  <si>
    <t>11.82%</t>
  </si>
  <si>
    <t>11.58%</t>
  </si>
  <si>
    <t>Common equity Tier 1, Minimum for Capital Adequacy, Ratio</t>
  </si>
  <si>
    <t>6.375%</t>
  </si>
  <si>
    <t>5.75%</t>
  </si>
  <si>
    <t>Tier 1 risk based, Actual, Amount</t>
  </si>
  <si>
    <t>Tier 1 risk based, Minimum for Capital Adequacy, Amount</t>
  </si>
  <si>
    <t>Tier 1 risk based, Actual, Ratio</t>
  </si>
  <si>
    <t>12.49%</t>
  </si>
  <si>
    <t>12.29%</t>
  </si>
  <si>
    <t>Tier 1 risk based, Minimum for Capital Adequacy, Ratio</t>
  </si>
  <si>
    <t>7.875%</t>
  </si>
  <si>
    <t>7.25%</t>
  </si>
  <si>
    <t>Total risk based, Actual, Amount</t>
  </si>
  <si>
    <t>Total risk based, Minimum for Capital Adequacy, Amount</t>
  </si>
  <si>
    <t>Total risk based, Actual, Ratio</t>
  </si>
  <si>
    <t>13.73%</t>
  </si>
  <si>
    <t>13.48%</t>
  </si>
  <si>
    <t>Total risk based, Minimum for Capital Adequacy, Ratio</t>
  </si>
  <si>
    <t>9.875%</t>
  </si>
  <si>
    <t>9.25%</t>
  </si>
  <si>
    <t>Leverage, Actual, Amount</t>
  </si>
  <si>
    <t>Leverage, Minimum for Capital Adequacy, Amount</t>
  </si>
  <si>
    <t>Leverage, Actual, Ratio</t>
  </si>
  <si>
    <t>10.39%</t>
  </si>
  <si>
    <t>10.26%</t>
  </si>
  <si>
    <t>Leverage, Minimum for Capital Adequacy, Ratio</t>
  </si>
  <si>
    <t>4.00%</t>
  </si>
  <si>
    <t>PeoplesBank, A Codorus Valley Company [Member]</t>
  </si>
  <si>
    <t>Common equity Tier 1, Well Capitalized Minimum, Amount</t>
  </si>
  <si>
    <t>12.25%</t>
  </si>
  <si>
    <t>12.04%</t>
  </si>
  <si>
    <t>Common equity Tier 1, Well Capitalized Minimum, Ratio</t>
  </si>
  <si>
    <t>Tier 1 risk based, Well Capitalized Minimum, Amount</t>
  </si>
  <si>
    <t>Tier 1 risk based, Well Capitalized Minimum, Ratio</t>
  </si>
  <si>
    <t>8.00%</t>
  </si>
  <si>
    <t>Total risk based, Well Capitalized Minimum, Amount</t>
  </si>
  <si>
    <t>13.49%</t>
  </si>
  <si>
    <t>13.23%</t>
  </si>
  <si>
    <t>Total risk based, Well Capitalized Minimum, Ratio</t>
  </si>
  <si>
    <t>10.00%</t>
  </si>
  <si>
    <t>Leverage, Well Capitalized Minimum, Amount</t>
  </si>
  <si>
    <t>10.18%</t>
  </si>
  <si>
    <t>10.05%</t>
  </si>
  <si>
    <t>Leverage, Well Capitalized Minimum, Ratio</t>
  </si>
  <si>
    <t>Minimum amounts and ratios as of September 30, 2018 include the third year phase in of the capital conservation buffer of 1.875 percent required by the Basel III framework.  At December 31, 2017, the minimum amounts and ratios included the second year phase in of the capital conservation buffer of 1.25 percent required by the Basel III framework.  The conservation buffer is to be phased in over a four year period beginning January 1, 2016, with the full 2.5 percent required as of January 1, 2019.</t>
  </si>
  <si>
    <t>To be "well capitalized" under the prompt corrective action provisions in the Basel III framework.  "Well capitalized" applies to PeoplesBank only.</t>
  </si>
  <si>
    <t>Shareholders' Equity (Details) - shares</t>
  </si>
  <si>
    <t>May 15, 2018</t>
  </si>
  <si>
    <t>Class of Stock [Line Items]</t>
  </si>
  <si>
    <t>Stock dividend additional shares issued</t>
  </si>
  <si>
    <t>Stock dividend rate</t>
  </si>
  <si>
    <t>Stock dividend additional common stock shares issued</t>
  </si>
  <si>
    <t>Stock dividend declared date</t>
  </si>
  <si>
    <t>Oct. 9,
		2018</t>
  </si>
  <si>
    <t>Stock dividend payable date</t>
  </si>
  <si>
    <t>Dec. 11,
		2018</t>
  </si>
  <si>
    <t>Stock dividend record date</t>
  </si>
  <si>
    <t>Oct. 23,
		2018</t>
  </si>
  <si>
    <t>Contingent Liabilities (Details)</t>
  </si>
  <si>
    <t>Sep. 30, 2018claim</t>
  </si>
  <si>
    <t>Pending [Member]</t>
  </si>
  <si>
    <t>Loss Contingencies [Line Items]</t>
  </si>
  <si>
    <t>Number of legal proceedings pending</t>
  </si>
  <si>
    <t>Guarantees (Details) - Standby Letters Of Credit [Member] - USD ($) $ in Thousands</t>
  </si>
  <si>
    <t>Standby letters of credit outstanding</t>
  </si>
  <si>
    <t>Maximum [Member]</t>
  </si>
  <si>
    <t>Standby letters of credit expiration period</t>
  </si>
  <si>
    <t>1 year</t>
  </si>
  <si>
    <t>Fair Value of Assets and Liabilities (Narrative) (Details) - USD ($) $ in Thousands</t>
  </si>
  <si>
    <t>Impaired loans, valuation allowances</t>
  </si>
  <si>
    <t>Mortgage servicing rights</t>
  </si>
  <si>
    <t>Other Real Estate Property [Member]</t>
  </si>
  <si>
    <t>Fair value of foreclosed real estate</t>
  </si>
  <si>
    <t>(Level 3) Significant Other Unobservable Inputs [Member]</t>
  </si>
  <si>
    <t>Impaired loans</t>
  </si>
  <si>
    <t>Impaired loans, charge-offs</t>
  </si>
  <si>
    <t>Fair Value of Assets and Liabilities (Schedule Of Assets Measured At Fair Value On Recurring Basis) (Details) - USD ($) $ in Thousands</t>
  </si>
  <si>
    <t>Fair Value, Assets and Liabilities Measured on Recurring and Nonrecurring Basis [Line Items]</t>
  </si>
  <si>
    <t>Securities available-for-sale</t>
  </si>
  <si>
    <t>Recurring [Member] | U.S. Treasury Notes [Member]</t>
  </si>
  <si>
    <t>Recurring [Member] | U.S. Agency [Member]</t>
  </si>
  <si>
    <t>Recurring [Member] | U.S. Agency Mortgage-Backed, Residential [Member]</t>
  </si>
  <si>
    <t>Recurring [Member] | State And Municipal [Member]</t>
  </si>
  <si>
    <t>(Level 1) Quoted Prices In Active Markets For Identical Assets [Member] | Recurring [Member] | U.S. Treasury Notes [Member]</t>
  </si>
  <si>
    <t>(Level 1) Quoted Prices In Active Markets For Identical Assets [Member] | Recurring [Member] | U.S. Agency [Member]</t>
  </si>
  <si>
    <t>(Level 1) Quoted Prices In Active Markets For Identical Assets [Member] | Recurring [Member] | U.S. Agency Mortgage-Backed, Residential [Member]</t>
  </si>
  <si>
    <t>(Level 1) Quoted Prices In Active Markets For Identical Assets [Member] | Recurring [Member] | State And Municipal [Member]</t>
  </si>
  <si>
    <t>(Level 2) Significant Other Observable Inputs [Member] | Recurring [Member] | U.S. Treasury Notes [Member]</t>
  </si>
  <si>
    <t>(Level 2) Significant Other Observable Inputs [Member] | Recurring [Member] | U.S. Agency [Member]</t>
  </si>
  <si>
    <t>(Level 2) Significant Other Observable Inputs [Member] | Recurring [Member] | U.S. Agency Mortgage-Backed, Residential [Member]</t>
  </si>
  <si>
    <t>(Level 2) Significant Other Observable Inputs [Member] | Recurring [Member] | State And Municipal [Member]</t>
  </si>
  <si>
    <t>(Level 3) Significant Other Unobservable Inputs [Member] | Recurring [Member] | U.S. Treasury Notes [Member]</t>
  </si>
  <si>
    <t>(Level 3) Significant Other Unobservable Inputs [Member] | Recurring [Member] | U.S. Agency [Member]</t>
  </si>
  <si>
    <t>(Level 3) Significant Other Unobservable Inputs [Member] | Recurring [Member] | U.S. Agency Mortgage-Backed, Residential [Member]</t>
  </si>
  <si>
    <t>(Level 3) Significant Other Unobservable Inputs [Member] | Recurring [Member] | State And Municipal [Member]</t>
  </si>
  <si>
    <t>Fair Value of Assets and Liabilities (Schedule Of Assets Measured At Fair Value On Nonrecurring Basis) (Details) - USD ($) $ in Thousands</t>
  </si>
  <si>
    <t>Nonrecurring [Member]</t>
  </si>
  <si>
    <t>(Level 1) Quoted Prices In Active Markets For Identical Assets [Member] | Nonrecurring [Member]</t>
  </si>
  <si>
    <t>(Level 2) Significant Other Observable Inputs [Member] | Nonrecurring [Member]</t>
  </si>
  <si>
    <t>(Level 3) Significant Other Unobservable Inputs [Member] | Nonrecurring [Member]</t>
  </si>
  <si>
    <t>Fair Value of Assets and Liabilities (Schedule Of Level 3 Assets Measured At Fair Value On Nonrecurring Basis) (Details) - Nonrecurring [Member] - (Level 3) Significant Other Unobservable Inputs [Member] - USD ($) $ in Thousands</t>
  </si>
  <si>
    <t>Impaired Loans [Member] | Appraisal [Member]</t>
  </si>
  <si>
    <t>Fair Value Measurement Inputs and Valuation Techniques [Line Items]</t>
  </si>
  <si>
    <t>Assets measured at fair value</t>
  </si>
  <si>
    <t>Unobservable Input</t>
  </si>
  <si>
    <t>Appraisal adjustments</t>
  </si>
  <si>
    <t>Impaired Loans [Member] | Internal Financial Statements Provided By Customers [Member]</t>
  </si>
  <si>
    <t>Valuation adjustments</t>
  </si>
  <si>
    <t>Impaired Loans [Member] | Minimum [Member] | Appraisal [Member]</t>
  </si>
  <si>
    <t>Range</t>
  </si>
  <si>
    <t>24.00%</t>
  </si>
  <si>
    <t>Impaired Loans [Member] | Minimum [Member] | Internal Financial Statements Provided By Customers [Member]</t>
  </si>
  <si>
    <t>0.00%</t>
  </si>
  <si>
    <t>Impaired Loans [Member] | Maximum [Member] | Appraisal [Member]</t>
  </si>
  <si>
    <t>25.00%</t>
  </si>
  <si>
    <t>52.00%</t>
  </si>
  <si>
    <t>Impaired Loans [Member] | Maximum [Member] | Internal Financial Statements Provided By Customers [Member]</t>
  </si>
  <si>
    <t>Impaired Loans [Member] | Weighted Average [Member] | Appraisal [Member]</t>
  </si>
  <si>
    <t>23.00%</t>
  </si>
  <si>
    <t>38.00%</t>
  </si>
  <si>
    <t>Impaired Loans [Member] | Weighted Average [Member] | Internal Financial Statements Provided By Customers [Member]</t>
  </si>
  <si>
    <t>50.00%</t>
  </si>
  <si>
    <t>Mortgage Servicing Rights [Member]</t>
  </si>
  <si>
    <t>Estimated prepayment speed based on rate and term</t>
  </si>
  <si>
    <t>Mortgage Servicing Rights [Member] | Multiple Of Annual Service Fee [Member]</t>
  </si>
  <si>
    <t>Mortgage Servicing Rights [Member] | Minimum [Member] | Multiple Of Annual Service Fee [Member]</t>
  </si>
  <si>
    <t>7.20%</t>
  </si>
  <si>
    <t>6.90%</t>
  </si>
  <si>
    <t>Mortgage Servicing Rights [Member] | Maximum [Member] | Multiple Of Annual Service Fee [Member]</t>
  </si>
  <si>
    <t>8.30%</t>
  </si>
  <si>
    <t>8.50%</t>
  </si>
  <si>
    <t>Mortgage Servicing Rights [Member] | Weighted Average [Member] | Multiple Of Annual Service Fee [Member]</t>
  </si>
  <si>
    <t>7.40%</t>
  </si>
  <si>
    <t>7.60%</t>
  </si>
  <si>
    <t>Fair Value of Assets and Liabilities (Schedule Of Carrying Amounts And Estimated Fair Values Of Financial Instruments) (Details) - USD ($) $ in Thousands</t>
  </si>
  <si>
    <t>Fair Value, Balance Sheet Grouping, Financial Statement Captions [Line Items]</t>
  </si>
  <si>
    <t>Cash and cash equivalents</t>
  </si>
  <si>
    <t>Restricted investment in bank stocks</t>
  </si>
  <si>
    <t>Loans, net</t>
  </si>
  <si>
    <t>Interest receivable</t>
  </si>
  <si>
    <t>Interest payable</t>
  </si>
  <si>
    <t>Off-balance sheet instruments</t>
  </si>
  <si>
    <t>Estimated Fair Value [Member]</t>
  </si>
  <si>
    <t>(Level 1) Quoted Prices In Active Markets For Identical Assets [Member] | Estimated Fair Value [Member]</t>
  </si>
  <si>
    <t>(Level 2) Significant Other Observable Inputs [Member] | Estimated Fair Value [Member]</t>
  </si>
  <si>
    <t>(Level 3) Significant Other Unobservable Inputs [Member] | Estimated Fair Value [Member]</t>
  </si>
  <si>
    <t>Assets And Liabilities Subject To Offsetting (Narrative) (Details) - USD ($) $ in Thousands</t>
  </si>
  <si>
    <t>Carrying value of securities pledged in connection with repurchase agreements</t>
  </si>
  <si>
    <t>Assets And Liabilities Subject To Offsetting (Schedule Of Securities Sold Under Agreements To Repurchase) (Details) - USD ($) $ in Thousands</t>
  </si>
  <si>
    <t>Offsetting Liabilities [Line Items]</t>
  </si>
  <si>
    <t>Repurchase Agreements, Gross Amounts of Recognized Liabilities</t>
  </si>
  <si>
    <t>Repurchase Agreements, Gross Amounts Offset in the Statements of Condition</t>
  </si>
  <si>
    <t>Repurchase Agreements, Net Amounts of Liabilities Presented in the Statements of Condition</t>
  </si>
  <si>
    <t>Repurchase Agreements, Gross amounts Not Offset in the Statements of Condition, Cash Collateral Pledged</t>
  </si>
  <si>
    <t>Repurchase Agreements, Net Amount</t>
  </si>
  <si>
    <t>Repurchase Agreements, Gross amounts Not Offset in the Statements of Condition, Financial Instrume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806279</v>
      </c>
    </row>
    <row r="8" spans="1:3">
      <c r="A8" s="4" t="s">
        <v>12</v>
      </c>
      <c r="B8" s="4" t="s">
        <v>13</v>
      </c>
    </row>
    <row r="9" spans="1:3">
      <c r="A9" s="4" t="s">
        <v>14</v>
      </c>
      <c r="B9" s="4" t="s">
        <v>15</v>
      </c>
    </row>
    <row r="10" spans="1:3">
      <c r="A10" s="4" t="s">
        <v>16</v>
      </c>
      <c r="B10" s="6" t="s">
        <v>17</v>
      </c>
    </row>
    <row r="11" spans="1:3">
      <c r="A11" s="4" t="s">
        <v>18</v>
      </c>
      <c r="B11" s="4" t="s">
        <v>19</v>
      </c>
    </row>
    <row r="12" spans="1:3">
      <c r="A12" s="4" t="s">
        <v>20</v>
      </c>
      <c r="B12" s="5" t="n">
        <v>2018</v>
      </c>
    </row>
    <row r="13" spans="1:3">
      <c r="A13" s="4" t="s">
        <v>21</v>
      </c>
      <c r="B13" s="4" t="s">
        <v>22</v>
      </c>
    </row>
    <row r="14" spans="1:3">
      <c r="A14" s="4" t="s">
        <v>23</v>
      </c>
      <c r="B14" s="4" t="s">
        <v>24</v>
      </c>
    </row>
    <row r="15" spans="1:3">
      <c r="A15" s="4" t="s">
        <v>25</v>
      </c>
      <c r="B15" s="4" t="s">
        <v>13</v>
      </c>
    </row>
    <row r="16" spans="1:3">
      <c r="A16" s="4" t="s">
        <v>26</v>
      </c>
      <c r="C16" s="5" t="n">
        <v>89566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3</v>
      </c>
      <c r="B1" s="2" t="s">
        <v>1</v>
      </c>
    </row>
    <row r="2" spans="1:2">
      <c r="B2" s="2" t="s">
        <v>2</v>
      </c>
    </row>
    <row r="3" spans="1:2">
      <c r="A3" s="3" t="s">
        <v>43</v>
      </c>
    </row>
    <row r="4" spans="1:2">
      <c r="A4" s="4" t="s">
        <v>8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0421</v>
      </c>
      <c r="C3" s="7" t="n">
        <v>55566</v>
      </c>
    </row>
    <row r="4" spans="1:3">
      <c r="A4" s="4" t="s">
        <v>31</v>
      </c>
      <c r="B4" s="5" t="n">
        <v>24927</v>
      </c>
      <c r="C4" s="5" t="n">
        <v>23958</v>
      </c>
    </row>
    <row r="5" spans="1:3">
      <c r="A5" s="4" t="s">
        <v>32</v>
      </c>
      <c r="B5" s="5" t="n">
        <v>85348</v>
      </c>
      <c r="C5" s="5" t="n">
        <v>79524</v>
      </c>
    </row>
    <row r="6" spans="1:3">
      <c r="A6" s="4" t="s">
        <v>33</v>
      </c>
      <c r="B6" s="5" t="n">
        <v>146089</v>
      </c>
      <c r="C6" s="5" t="n">
        <v>158591</v>
      </c>
    </row>
    <row r="7" spans="1:3">
      <c r="A7" s="4" t="s">
        <v>34</v>
      </c>
      <c r="B7" s="5" t="n">
        <v>6122</v>
      </c>
      <c r="C7" s="5" t="n">
        <v>6311</v>
      </c>
    </row>
    <row r="8" spans="1:3">
      <c r="A8" s="4" t="s">
        <v>35</v>
      </c>
      <c r="B8" s="5" t="n">
        <v>3795</v>
      </c>
      <c r="C8" s="5" t="n">
        <v>1715</v>
      </c>
    </row>
    <row r="9" spans="1:3">
      <c r="A9" s="4" t="s">
        <v>36</v>
      </c>
      <c r="B9" s="5" t="n">
        <v>1494027</v>
      </c>
      <c r="C9" s="5" t="n">
        <v>1399764</v>
      </c>
    </row>
    <row r="10" spans="1:3">
      <c r="A10" s="4" t="s">
        <v>37</v>
      </c>
      <c r="B10" s="5" t="n">
        <v>-18234</v>
      </c>
      <c r="C10" s="5" t="n">
        <v>-16689</v>
      </c>
    </row>
    <row r="11" spans="1:3">
      <c r="A11" s="4" t="s">
        <v>38</v>
      </c>
      <c r="B11" s="5" t="n">
        <v>1475793</v>
      </c>
      <c r="C11" s="5" t="n">
        <v>1383075</v>
      </c>
    </row>
    <row r="12" spans="1:3">
      <c r="A12" s="4" t="s">
        <v>39</v>
      </c>
      <c r="B12" s="5" t="n">
        <v>24844</v>
      </c>
      <c r="C12" s="5" t="n">
        <v>24382</v>
      </c>
    </row>
    <row r="13" spans="1:3">
      <c r="A13" s="4" t="s">
        <v>40</v>
      </c>
      <c r="B13" s="5" t="n">
        <v>2301</v>
      </c>
      <c r="C13" s="5" t="n">
        <v>2301</v>
      </c>
    </row>
    <row r="14" spans="1:3">
      <c r="A14" s="4" t="s">
        <v>41</v>
      </c>
      <c r="B14" s="5" t="n">
        <v>56479</v>
      </c>
      <c r="C14" s="5" t="n">
        <v>53306</v>
      </c>
    </row>
    <row r="15" spans="1:3">
      <c r="A15" s="4" t="s">
        <v>42</v>
      </c>
      <c r="B15" s="5" t="n">
        <v>1800771</v>
      </c>
      <c r="C15" s="5" t="n">
        <v>1709205</v>
      </c>
    </row>
    <row r="16" spans="1:3">
      <c r="A16" s="3" t="s">
        <v>43</v>
      </c>
    </row>
    <row r="17" spans="1:3">
      <c r="A17" s="4" t="s">
        <v>44</v>
      </c>
      <c r="B17" s="5" t="n">
        <v>258816</v>
      </c>
      <c r="C17" s="5" t="n">
        <v>246866</v>
      </c>
    </row>
    <row r="18" spans="1:3">
      <c r="A18" s="4" t="s">
        <v>45</v>
      </c>
      <c r="B18" s="5" t="n">
        <v>1211443</v>
      </c>
      <c r="C18" s="5" t="n">
        <v>1137641</v>
      </c>
    </row>
    <row r="19" spans="1:3">
      <c r="A19" s="4" t="s">
        <v>46</v>
      </c>
      <c r="B19" s="5" t="n">
        <v>1470259</v>
      </c>
      <c r="C19" s="5" t="n">
        <v>1384507</v>
      </c>
    </row>
    <row r="20" spans="1:3">
      <c r="A20" s="4" t="s">
        <v>47</v>
      </c>
      <c r="B20" s="5" t="n">
        <v>8624</v>
      </c>
      <c r="C20" s="5" t="n">
        <v>20495</v>
      </c>
    </row>
    <row r="21" spans="1:3">
      <c r="A21" s="4" t="s">
        <v>48</v>
      </c>
      <c r="B21" s="5" t="n">
        <v>135310</v>
      </c>
      <c r="C21" s="5" t="n">
        <v>130310</v>
      </c>
    </row>
    <row r="22" spans="1:3">
      <c r="A22" s="4" t="s">
        <v>49</v>
      </c>
      <c r="B22" s="5" t="n">
        <v>12981</v>
      </c>
      <c r="C22" s="5" t="n">
        <v>9674</v>
      </c>
    </row>
    <row r="23" spans="1:3">
      <c r="A23" s="4" t="s">
        <v>50</v>
      </c>
      <c r="B23" s="5" t="n">
        <v>1627174</v>
      </c>
      <c r="C23" s="5" t="n">
        <v>1544986</v>
      </c>
    </row>
    <row r="24" spans="1:3">
      <c r="A24" s="3" t="s">
        <v>51</v>
      </c>
    </row>
    <row r="25" spans="1:3">
      <c r="A25" s="4" t="s">
        <v>52</v>
      </c>
      <c r="B25" s="5" t="n">
        <v>0</v>
      </c>
      <c r="C25" s="5" t="n">
        <v>0</v>
      </c>
    </row>
    <row r="26" spans="1:3">
      <c r="A26" s="4" t="s">
        <v>53</v>
      </c>
      <c r="B26" s="5" t="n">
        <v>23504</v>
      </c>
      <c r="C26" s="5" t="n">
        <v>22265</v>
      </c>
    </row>
    <row r="27" spans="1:3">
      <c r="A27" s="4" t="s">
        <v>54</v>
      </c>
      <c r="B27" s="5" t="n">
        <v>134143</v>
      </c>
      <c r="C27" s="5" t="n">
        <v>120052</v>
      </c>
    </row>
    <row r="28" spans="1:3">
      <c r="A28" s="4" t="s">
        <v>55</v>
      </c>
      <c r="B28" s="5" t="n">
        <v>19880</v>
      </c>
      <c r="C28" s="5" t="n">
        <v>22860</v>
      </c>
    </row>
    <row r="29" spans="1:3">
      <c r="A29" s="4" t="s">
        <v>56</v>
      </c>
      <c r="B29" s="5" t="n">
        <v>-3925</v>
      </c>
      <c r="C29" s="5" t="n">
        <v>-958</v>
      </c>
    </row>
    <row r="30" spans="1:3">
      <c r="A30" s="4" t="s">
        <v>57</v>
      </c>
      <c r="B30" s="5" t="n">
        <v>-5</v>
      </c>
      <c r="C30" s="5" t="n">
        <v>0</v>
      </c>
    </row>
    <row r="31" spans="1:3">
      <c r="A31" s="4" t="s">
        <v>58</v>
      </c>
      <c r="B31" s="5" t="n">
        <v>173597</v>
      </c>
      <c r="C31" s="5" t="n">
        <v>164219</v>
      </c>
    </row>
    <row r="32" spans="1:3">
      <c r="A32" s="4" t="s">
        <v>59</v>
      </c>
      <c r="B32" s="7" t="n">
        <v>1800771</v>
      </c>
      <c r="C32" s="7" t="n">
        <v>17092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10</v>
      </c>
    </row>
    <row r="4" spans="1:2">
      <c r="A4" s="4" t="s">
        <v>247</v>
      </c>
      <c r="B4" s="4" t="s">
        <v>248</v>
      </c>
    </row>
    <row r="5" spans="1:2">
      <c r="A5" s="4" t="s">
        <v>21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64</v>
      </c>
      <c r="B13" s="4" t="s">
        <v>265</v>
      </c>
    </row>
    <row r="14" spans="1:2">
      <c r="A14" s="4" t="s">
        <v>266</v>
      </c>
      <c r="B14" s="4" t="s">
        <v>267</v>
      </c>
    </row>
    <row r="15" spans="1:2">
      <c r="A15" s="4" t="s">
        <v>268</v>
      </c>
      <c r="B15"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10</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13</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19</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22</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2</v>
      </c>
      <c r="B1" s="2" t="s">
        <v>1</v>
      </c>
    </row>
    <row r="2" spans="1:2">
      <c r="B2" s="2" t="s">
        <v>2</v>
      </c>
    </row>
    <row r="3" spans="1:2">
      <c r="A3" s="3" t="s">
        <v>43</v>
      </c>
    </row>
    <row r="4" spans="1:2">
      <c r="A4" s="4" t="s">
        <v>303</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3" t="s">
        <v>226</v>
      </c>
    </row>
    <row r="4" spans="1:2">
      <c r="A4" s="4" t="s">
        <v>306</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28</v>
      </c>
    </row>
    <row r="2" spans="1:3">
      <c r="A2" s="3" t="s">
        <v>29</v>
      </c>
    </row>
    <row r="3" spans="1:3">
      <c r="A3" s="4" t="s">
        <v>61</v>
      </c>
      <c r="B3" s="7" t="n">
        <v>3866</v>
      </c>
      <c r="C3" s="7" t="n">
        <v>4039</v>
      </c>
    </row>
    <row r="4" spans="1:3">
      <c r="A4" s="3" t="s">
        <v>51</v>
      </c>
    </row>
    <row r="5" spans="1:3">
      <c r="A5" s="4" t="s">
        <v>62</v>
      </c>
      <c r="B5" s="8" t="n">
        <v>2.5</v>
      </c>
      <c r="C5" s="8" t="n">
        <v>2.5</v>
      </c>
    </row>
    <row r="6" spans="1:3">
      <c r="A6" s="4" t="s">
        <v>63</v>
      </c>
      <c r="B6" s="5" t="n">
        <v>1000000</v>
      </c>
      <c r="C6" s="5" t="n">
        <v>1000000</v>
      </c>
    </row>
    <row r="7" spans="1:3">
      <c r="A7" s="4" t="s">
        <v>64</v>
      </c>
      <c r="B7" s="5" t="n">
        <v>0</v>
      </c>
      <c r="C7" s="5" t="n">
        <v>0</v>
      </c>
    </row>
    <row r="8" spans="1:3">
      <c r="A8" s="4" t="s">
        <v>65</v>
      </c>
      <c r="B8" s="5" t="n">
        <v>0</v>
      </c>
      <c r="C8" s="5" t="n">
        <v>0</v>
      </c>
    </row>
    <row r="9" spans="1:3">
      <c r="A9" s="4" t="s">
        <v>66</v>
      </c>
      <c r="B9" s="8" t="n">
        <v>2.5</v>
      </c>
      <c r="C9" s="8" t="n">
        <v>2.5</v>
      </c>
    </row>
    <row r="10" spans="1:3">
      <c r="A10" s="4" t="s">
        <v>67</v>
      </c>
      <c r="B10" s="5" t="n">
        <v>30000000</v>
      </c>
      <c r="C10" s="5" t="n">
        <v>15000000</v>
      </c>
    </row>
    <row r="11" spans="1:3">
      <c r="A11" s="4" t="s">
        <v>68</v>
      </c>
      <c r="B11" s="5" t="n">
        <v>8954157</v>
      </c>
      <c r="C11" s="5" t="n">
        <v>8906052</v>
      </c>
    </row>
    <row r="12" spans="1:3">
      <c r="A12" s="4" t="s">
        <v>69</v>
      </c>
      <c r="B12" s="5" t="n">
        <v>8953998</v>
      </c>
      <c r="C12" s="5" t="n">
        <v>8906052</v>
      </c>
    </row>
    <row r="13" spans="1:3">
      <c r="A13" s="4" t="s">
        <v>70</v>
      </c>
      <c r="B13" s="5" t="n">
        <v>1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8</v>
      </c>
      <c r="B1" s="2" t="s">
        <v>1</v>
      </c>
    </row>
    <row r="2" spans="1:2">
      <c r="B2" s="2" t="s">
        <v>2</v>
      </c>
    </row>
    <row r="3" spans="1:2">
      <c r="A3" s="3" t="s">
        <v>229</v>
      </c>
    </row>
    <row r="4" spans="1:2">
      <c r="A4" s="4" t="s">
        <v>309</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41</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0</v>
      </c>
      <c r="B1" s="2" t="s">
        <v>1</v>
      </c>
    </row>
    <row r="2" spans="1:2">
      <c r="B2" s="2" t="s">
        <v>2</v>
      </c>
    </row>
    <row r="3" spans="1:2">
      <c r="A3" s="3" t="s">
        <v>244</v>
      </c>
    </row>
    <row r="4" spans="1:2">
      <c r="A4" s="4" t="s">
        <v>321</v>
      </c>
      <c r="B4"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3</v>
      </c>
      <c r="B1" s="2" t="s">
        <v>324</v>
      </c>
      <c r="C1" s="2" t="s">
        <v>325</v>
      </c>
      <c r="D1" s="2" t="s">
        <v>2</v>
      </c>
      <c r="E1" s="2" t="s">
        <v>73</v>
      </c>
      <c r="F1" s="2" t="s">
        <v>28</v>
      </c>
    </row>
    <row r="2" spans="1:6">
      <c r="A2" s="3" t="s">
        <v>326</v>
      </c>
    </row>
    <row r="3" spans="1:6">
      <c r="A3" s="4" t="s">
        <v>327</v>
      </c>
      <c r="D3" s="4" t="s">
        <v>328</v>
      </c>
    </row>
    <row r="4" spans="1:6">
      <c r="A4" s="4" t="s">
        <v>329</v>
      </c>
      <c r="D4" s="7" t="n">
        <v>1767</v>
      </c>
      <c r="F4" s="7" t="n">
        <v>216</v>
      </c>
    </row>
    <row r="5" spans="1:6">
      <c r="A5" s="4" t="s">
        <v>202</v>
      </c>
      <c r="C5" s="4" t="s">
        <v>203</v>
      </c>
      <c r="D5" s="4" t="s">
        <v>203</v>
      </c>
      <c r="E5" s="4" t="s">
        <v>203</v>
      </c>
    </row>
    <row r="6" spans="1:6">
      <c r="A6" s="4" t="s">
        <v>330</v>
      </c>
    </row>
    <row r="7" spans="1:6">
      <c r="A7" s="3" t="s">
        <v>326</v>
      </c>
    </row>
    <row r="8" spans="1:6">
      <c r="A8" s="4" t="s">
        <v>202</v>
      </c>
      <c r="B8" s="4" t="s">
        <v>203</v>
      </c>
    </row>
    <row r="9" spans="1:6">
      <c r="A9" s="4" t="s">
        <v>331</v>
      </c>
    </row>
    <row r="10" spans="1:6">
      <c r="A10" s="3" t="s">
        <v>326</v>
      </c>
    </row>
    <row r="11" spans="1:6">
      <c r="A11" s="4" t="s">
        <v>329</v>
      </c>
      <c r="D11" s="7" t="n">
        <v>32</v>
      </c>
      <c r="F11" s="5" t="n">
        <v>96</v>
      </c>
    </row>
    <row r="12" spans="1:6">
      <c r="A12" s="4" t="s">
        <v>332</v>
      </c>
    </row>
    <row r="13" spans="1:6">
      <c r="A13" s="3" t="s">
        <v>326</v>
      </c>
    </row>
    <row r="14" spans="1:6">
      <c r="A14" s="4" t="s">
        <v>333</v>
      </c>
      <c r="D14" s="5" t="n">
        <v>94004</v>
      </c>
      <c r="F14" s="7" t="n">
        <v>70780</v>
      </c>
    </row>
    <row r="15" spans="1:6">
      <c r="A15" s="4" t="s">
        <v>334</v>
      </c>
    </row>
    <row r="16" spans="1:6">
      <c r="A16" s="3" t="s">
        <v>326</v>
      </c>
    </row>
    <row r="17" spans="1:6">
      <c r="A17" s="4" t="s">
        <v>335</v>
      </c>
      <c r="D17" s="7" t="n">
        <v>18</v>
      </c>
    </row>
    <row r="18" spans="1:6">
      <c r="A18" s="4" t="s">
        <v>336</v>
      </c>
    </row>
    <row r="19" spans="1:6">
      <c r="A19" s="3" t="s">
        <v>326</v>
      </c>
    </row>
    <row r="20" spans="1:6">
      <c r="A20" s="4" t="s">
        <v>337</v>
      </c>
      <c r="D20" s="4" t="s">
        <v>33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72</v>
      </c>
      <c r="D1" s="2" t="s">
        <v>1</v>
      </c>
    </row>
    <row r="2" spans="1:5">
      <c r="B2" s="2" t="s">
        <v>2</v>
      </c>
      <c r="C2" s="2" t="s">
        <v>73</v>
      </c>
      <c r="D2" s="2" t="s">
        <v>2</v>
      </c>
      <c r="E2" s="2" t="s">
        <v>73</v>
      </c>
    </row>
    <row r="3" spans="1:5">
      <c r="A3" s="4" t="s">
        <v>340</v>
      </c>
      <c r="B3" s="7" t="n">
        <v>808</v>
      </c>
      <c r="C3" s="7" t="n">
        <v>492</v>
      </c>
      <c r="D3" s="7" t="n">
        <v>672</v>
      </c>
      <c r="E3" s="7" t="n">
        <v>324</v>
      </c>
    </row>
    <row r="4" spans="1:5">
      <c r="A4" s="4" t="s">
        <v>341</v>
      </c>
      <c r="B4" s="5" t="n">
        <v>104</v>
      </c>
      <c r="C4" s="5" t="n">
        <v>77</v>
      </c>
      <c r="D4" s="5" t="n">
        <v>297</v>
      </c>
      <c r="E4" s="5" t="n">
        <v>277</v>
      </c>
    </row>
    <row r="5" spans="1:5">
      <c r="A5" s="4" t="s">
        <v>342</v>
      </c>
      <c r="B5" s="5" t="n">
        <v>-36</v>
      </c>
      <c r="C5" s="5" t="n">
        <v>-20</v>
      </c>
      <c r="D5" s="5" t="n">
        <v>-93</v>
      </c>
      <c r="E5" s="5" t="n">
        <v>-52</v>
      </c>
    </row>
    <row r="6" spans="1:5">
      <c r="A6" s="4" t="s">
        <v>343</v>
      </c>
      <c r="B6" s="7" t="n">
        <v>876</v>
      </c>
      <c r="C6" s="7" t="n">
        <v>549</v>
      </c>
      <c r="D6" s="7" t="n">
        <v>876</v>
      </c>
      <c r="E6" s="7" t="n">
        <v>54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72</v>
      </c>
      <c r="D1" s="2" t="s">
        <v>1</v>
      </c>
    </row>
    <row r="2" spans="1:5">
      <c r="B2" s="2" t="s">
        <v>2</v>
      </c>
      <c r="C2" s="2" t="s">
        <v>73</v>
      </c>
      <c r="D2" s="2" t="s">
        <v>2</v>
      </c>
      <c r="E2" s="2" t="s">
        <v>73</v>
      </c>
    </row>
    <row r="3" spans="1:5">
      <c r="A3" s="3" t="s">
        <v>210</v>
      </c>
    </row>
    <row r="4" spans="1:5">
      <c r="A4" s="4" t="s">
        <v>114</v>
      </c>
      <c r="B4" s="7" t="n">
        <v>5060</v>
      </c>
      <c r="C4" s="7" t="n">
        <v>3410</v>
      </c>
      <c r="D4" s="7" t="n">
        <v>15197</v>
      </c>
      <c r="E4" s="7" t="n">
        <v>10514</v>
      </c>
    </row>
    <row r="5" spans="1:5">
      <c r="A5" s="4" t="s">
        <v>345</v>
      </c>
      <c r="B5" s="5" t="n">
        <v>9398</v>
      </c>
      <c r="C5" s="5" t="n">
        <v>9325</v>
      </c>
      <c r="D5" s="5" t="n">
        <v>9379</v>
      </c>
      <c r="E5" s="5" t="n">
        <v>9308</v>
      </c>
    </row>
    <row r="6" spans="1:5">
      <c r="A6" s="4" t="s">
        <v>346</v>
      </c>
      <c r="B6" s="5" t="n">
        <v>107</v>
      </c>
      <c r="C6" s="5" t="n">
        <v>103</v>
      </c>
      <c r="D6" s="5" t="n">
        <v>96</v>
      </c>
      <c r="E6" s="5" t="n">
        <v>105</v>
      </c>
    </row>
    <row r="7" spans="1:5">
      <c r="A7" s="4" t="s">
        <v>347</v>
      </c>
      <c r="B7" s="5" t="n">
        <v>9505</v>
      </c>
      <c r="C7" s="5" t="n">
        <v>9428</v>
      </c>
      <c r="D7" s="5" t="n">
        <v>9475</v>
      </c>
      <c r="E7" s="5" t="n">
        <v>9413</v>
      </c>
    </row>
    <row r="8" spans="1:5">
      <c r="A8" s="4" t="s">
        <v>348</v>
      </c>
      <c r="B8" s="8" t="n">
        <v>0.53</v>
      </c>
      <c r="C8" s="8" t="n">
        <v>0.37</v>
      </c>
      <c r="D8" s="8" t="n">
        <v>1.62</v>
      </c>
      <c r="E8" s="8" t="n">
        <v>1.13</v>
      </c>
    </row>
    <row r="9" spans="1:5">
      <c r="A9" s="4" t="s">
        <v>349</v>
      </c>
      <c r="B9" s="8" t="n">
        <v>0.53</v>
      </c>
      <c r="C9" s="8" t="n">
        <v>0.36</v>
      </c>
      <c r="D9" s="8" t="n">
        <v>1.6</v>
      </c>
      <c r="E9" s="8" t="n">
        <v>1.11</v>
      </c>
    </row>
    <row r="10" spans="1:5">
      <c r="A10" s="4" t="s">
        <v>350</v>
      </c>
      <c r="B10" s="5" t="n">
        <v>1</v>
      </c>
      <c r="C10" s="5" t="n">
        <v>0</v>
      </c>
      <c r="D10" s="5" t="n">
        <v>2</v>
      </c>
      <c r="E10" s="5"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73</v>
      </c>
    </row>
    <row r="3" spans="1:3">
      <c r="A3" s="3" t="s">
        <v>210</v>
      </c>
    </row>
    <row r="4" spans="1:3">
      <c r="A4" s="4" t="s">
        <v>352</v>
      </c>
      <c r="B4" s="7" t="n">
        <v>3115</v>
      </c>
      <c r="C4" s="7" t="n">
        <v>6425</v>
      </c>
    </row>
    <row r="5" spans="1:3">
      <c r="A5" s="4" t="s">
        <v>353</v>
      </c>
      <c r="B5" s="5" t="n">
        <v>11128</v>
      </c>
      <c r="C5" s="5" t="n">
        <v>7756</v>
      </c>
    </row>
    <row r="6" spans="1:3">
      <c r="A6" s="4" t="s">
        <v>354</v>
      </c>
      <c r="B6" s="5" t="n">
        <v>1709</v>
      </c>
      <c r="C6" s="5" t="n">
        <v>0</v>
      </c>
    </row>
    <row r="7" spans="1:3">
      <c r="A7" s="4" t="s">
        <v>355</v>
      </c>
      <c r="B7" s="5" t="n">
        <v>0</v>
      </c>
      <c r="C7" s="5" t="n">
        <v>228</v>
      </c>
    </row>
    <row r="8" spans="1:3">
      <c r="A8" s="4" t="s">
        <v>356</v>
      </c>
      <c r="B8" s="5" t="n">
        <v>0</v>
      </c>
      <c r="C8" s="5" t="n">
        <v>2310</v>
      </c>
    </row>
    <row r="9" spans="1:3">
      <c r="A9" s="4" t="s">
        <v>357</v>
      </c>
      <c r="B9" s="7" t="n">
        <v>1258</v>
      </c>
      <c r="C9"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58</v>
      </c>
      <c r="B1" s="2" t="s">
        <v>2</v>
      </c>
      <c r="C1" s="2" t="s">
        <v>28</v>
      </c>
    </row>
    <row r="2" spans="1:3">
      <c r="A2" s="4" t="s">
        <v>359</v>
      </c>
    </row>
    <row r="3" spans="1:3">
      <c r="A3" s="3" t="s">
        <v>360</v>
      </c>
    </row>
    <row r="4" spans="1:3">
      <c r="A4" s="4" t="s">
        <v>361</v>
      </c>
      <c r="B4" s="7" t="n">
        <v>135246</v>
      </c>
      <c r="C4" s="7" t="n">
        <v>105603</v>
      </c>
    </row>
    <row r="5" spans="1:3">
      <c r="A5" s="4" t="s">
        <v>362</v>
      </c>
    </row>
    <row r="6" spans="1:3">
      <c r="A6" s="3" t="s">
        <v>360</v>
      </c>
    </row>
    <row r="7" spans="1:3">
      <c r="A7" s="4" t="s">
        <v>363</v>
      </c>
      <c r="B7" s="4" t="s">
        <v>36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28</v>
      </c>
    </row>
    <row r="2" spans="1:3">
      <c r="A2" s="3" t="s">
        <v>360</v>
      </c>
    </row>
    <row r="3" spans="1:3">
      <c r="A3" s="4" t="s">
        <v>366</v>
      </c>
      <c r="B3" s="7" t="n">
        <v>151057</v>
      </c>
      <c r="C3" s="7" t="n">
        <v>159804</v>
      </c>
    </row>
    <row r="4" spans="1:3">
      <c r="A4" s="4" t="s">
        <v>367</v>
      </c>
      <c r="B4" s="5" t="n">
        <v>79</v>
      </c>
      <c r="C4" s="5" t="n">
        <v>631</v>
      </c>
    </row>
    <row r="5" spans="1:3">
      <c r="A5" s="4" t="s">
        <v>368</v>
      </c>
      <c r="B5" s="5" t="n">
        <v>-5047</v>
      </c>
      <c r="C5" s="5" t="n">
        <v>-1844</v>
      </c>
    </row>
    <row r="6" spans="1:3">
      <c r="A6" s="4" t="s">
        <v>369</v>
      </c>
      <c r="B6" s="5" t="n">
        <v>146089</v>
      </c>
      <c r="C6" s="5" t="n">
        <v>158591</v>
      </c>
    </row>
    <row r="7" spans="1:3">
      <c r="A7" s="4" t="s">
        <v>370</v>
      </c>
    </row>
    <row r="8" spans="1:3">
      <c r="A8" s="3" t="s">
        <v>360</v>
      </c>
    </row>
    <row r="9" spans="1:3">
      <c r="A9" s="4" t="s">
        <v>366</v>
      </c>
      <c r="B9" s="5" t="n">
        <v>14779</v>
      </c>
      <c r="C9" s="5" t="n">
        <v>14758</v>
      </c>
    </row>
    <row r="10" spans="1:3">
      <c r="A10" s="4" t="s">
        <v>367</v>
      </c>
      <c r="B10" s="5" t="n">
        <v>0</v>
      </c>
      <c r="C10" s="5" t="n">
        <v>0</v>
      </c>
    </row>
    <row r="11" spans="1:3">
      <c r="A11" s="4" t="s">
        <v>368</v>
      </c>
      <c r="B11" s="5" t="n">
        <v>-1207</v>
      </c>
      <c r="C11" s="5" t="n">
        <v>-687</v>
      </c>
    </row>
    <row r="12" spans="1:3">
      <c r="A12" s="4" t="s">
        <v>369</v>
      </c>
      <c r="B12" s="5" t="n">
        <v>13572</v>
      </c>
      <c r="C12" s="5" t="n">
        <v>14071</v>
      </c>
    </row>
    <row r="13" spans="1:3">
      <c r="A13" s="4" t="s">
        <v>371</v>
      </c>
    </row>
    <row r="14" spans="1:3">
      <c r="A14" s="3" t="s">
        <v>360</v>
      </c>
    </row>
    <row r="15" spans="1:3">
      <c r="A15" s="4" t="s">
        <v>366</v>
      </c>
      <c r="B15" s="5" t="n">
        <v>16000</v>
      </c>
      <c r="C15" s="5" t="n">
        <v>18015</v>
      </c>
    </row>
    <row r="16" spans="1:3">
      <c r="A16" s="4" t="s">
        <v>367</v>
      </c>
      <c r="B16" s="5" t="n">
        <v>0</v>
      </c>
      <c r="C16" s="5" t="n">
        <v>0</v>
      </c>
    </row>
    <row r="17" spans="1:3">
      <c r="A17" s="4" t="s">
        <v>368</v>
      </c>
      <c r="B17" s="5" t="n">
        <v>-1258</v>
      </c>
      <c r="C17" s="5" t="n">
        <v>-712</v>
      </c>
    </row>
    <row r="18" spans="1:3">
      <c r="A18" s="4" t="s">
        <v>369</v>
      </c>
      <c r="B18" s="5" t="n">
        <v>14742</v>
      </c>
      <c r="C18" s="5" t="n">
        <v>17303</v>
      </c>
    </row>
    <row r="19" spans="1:3">
      <c r="A19" s="4" t="s">
        <v>372</v>
      </c>
    </row>
    <row r="20" spans="1:3">
      <c r="A20" s="3" t="s">
        <v>360</v>
      </c>
    </row>
    <row r="21" spans="1:3">
      <c r="A21" s="4" t="s">
        <v>366</v>
      </c>
      <c r="B21" s="5" t="n">
        <v>73794</v>
      </c>
      <c r="C21" s="5" t="n">
        <v>75204</v>
      </c>
    </row>
    <row r="22" spans="1:3">
      <c r="A22" s="4" t="s">
        <v>367</v>
      </c>
      <c r="B22" s="5" t="n">
        <v>37</v>
      </c>
      <c r="C22" s="5" t="n">
        <v>327</v>
      </c>
    </row>
    <row r="23" spans="1:3">
      <c r="A23" s="4" t="s">
        <v>368</v>
      </c>
      <c r="B23" s="5" t="n">
        <v>-1765</v>
      </c>
      <c r="C23" s="5" t="n">
        <v>-356</v>
      </c>
    </row>
    <row r="24" spans="1:3">
      <c r="A24" s="4" t="s">
        <v>369</v>
      </c>
      <c r="B24" s="5" t="n">
        <v>72066</v>
      </c>
      <c r="C24" s="5" t="n">
        <v>75175</v>
      </c>
    </row>
    <row r="25" spans="1:3">
      <c r="A25" s="4" t="s">
        <v>373</v>
      </c>
    </row>
    <row r="26" spans="1:3">
      <c r="A26" s="3" t="s">
        <v>360</v>
      </c>
    </row>
    <row r="27" spans="1:3">
      <c r="A27" s="4" t="s">
        <v>366</v>
      </c>
      <c r="B27" s="5" t="n">
        <v>46484</v>
      </c>
      <c r="C27" s="5" t="n">
        <v>51827</v>
      </c>
    </row>
    <row r="28" spans="1:3">
      <c r="A28" s="4" t="s">
        <v>367</v>
      </c>
      <c r="B28" s="5" t="n">
        <v>42</v>
      </c>
      <c r="C28" s="5" t="n">
        <v>304</v>
      </c>
    </row>
    <row r="29" spans="1:3">
      <c r="A29" s="4" t="s">
        <v>368</v>
      </c>
      <c r="B29" s="5" t="n">
        <v>-817</v>
      </c>
      <c r="C29" s="5" t="n">
        <v>-89</v>
      </c>
    </row>
    <row r="30" spans="1:3">
      <c r="A30" s="4" t="s">
        <v>369</v>
      </c>
      <c r="B30" s="7" t="n">
        <v>45709</v>
      </c>
      <c r="C30" s="7" t="n">
        <v>5204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28</v>
      </c>
    </row>
    <row r="2" spans="1:3">
      <c r="A2" s="3" t="s">
        <v>213</v>
      </c>
    </row>
    <row r="3" spans="1:3">
      <c r="A3" s="4" t="s">
        <v>375</v>
      </c>
      <c r="B3" s="7" t="n">
        <v>9013</v>
      </c>
    </row>
    <row r="4" spans="1:3">
      <c r="A4" s="4" t="s">
        <v>376</v>
      </c>
      <c r="B4" s="5" t="n">
        <v>88647</v>
      </c>
    </row>
    <row r="5" spans="1:3">
      <c r="A5" s="4" t="s">
        <v>377</v>
      </c>
      <c r="B5" s="5" t="n">
        <v>44759</v>
      </c>
    </row>
    <row r="6" spans="1:3">
      <c r="A6" s="4" t="s">
        <v>378</v>
      </c>
      <c r="B6" s="5" t="n">
        <v>8638</v>
      </c>
    </row>
    <row r="7" spans="1:3">
      <c r="A7" s="4" t="s">
        <v>366</v>
      </c>
      <c r="B7" s="5" t="n">
        <v>151057</v>
      </c>
      <c r="C7" s="7" t="n">
        <v>159804</v>
      </c>
    </row>
    <row r="8" spans="1:3">
      <c r="A8" s="4" t="s">
        <v>379</v>
      </c>
      <c r="B8" s="5" t="n">
        <v>9026</v>
      </c>
    </row>
    <row r="9" spans="1:3">
      <c r="A9" s="4" t="s">
        <v>380</v>
      </c>
      <c r="B9" s="5" t="n">
        <v>86107</v>
      </c>
    </row>
    <row r="10" spans="1:3">
      <c r="A10" s="4" t="s">
        <v>381</v>
      </c>
      <c r="B10" s="5" t="n">
        <v>42323</v>
      </c>
    </row>
    <row r="11" spans="1:3">
      <c r="A11" s="4" t="s">
        <v>382</v>
      </c>
      <c r="B11" s="5" t="n">
        <v>8633</v>
      </c>
    </row>
    <row r="12" spans="1:3">
      <c r="A12" s="4" t="s">
        <v>369</v>
      </c>
      <c r="B12" s="7" t="n">
        <v>146089</v>
      </c>
      <c r="C12" s="7" t="n">
        <v>1585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9580</v>
      </c>
      <c r="C4" s="7" t="n">
        <v>16997</v>
      </c>
      <c r="D4" s="7" t="n">
        <v>55723</v>
      </c>
      <c r="E4" s="7" t="n">
        <v>48493</v>
      </c>
    </row>
    <row r="5" spans="1:5">
      <c r="A5" s="3" t="s">
        <v>76</v>
      </c>
    </row>
    <row r="6" spans="1:5">
      <c r="A6" s="4" t="s">
        <v>77</v>
      </c>
      <c r="B6" s="5" t="n">
        <v>568</v>
      </c>
      <c r="C6" s="5" t="n">
        <v>620</v>
      </c>
      <c r="D6" s="5" t="n">
        <v>1702</v>
      </c>
      <c r="E6" s="5" t="n">
        <v>1922</v>
      </c>
    </row>
    <row r="7" spans="1:5">
      <c r="A7" s="4" t="s">
        <v>78</v>
      </c>
      <c r="B7" s="5" t="n">
        <v>261</v>
      </c>
      <c r="C7" s="5" t="n">
        <v>297</v>
      </c>
      <c r="D7" s="5" t="n">
        <v>817</v>
      </c>
      <c r="E7" s="5" t="n">
        <v>946</v>
      </c>
    </row>
    <row r="8" spans="1:5">
      <c r="A8" s="4" t="s">
        <v>79</v>
      </c>
      <c r="B8" s="5" t="n">
        <v>100</v>
      </c>
      <c r="C8" s="5" t="n">
        <v>78</v>
      </c>
      <c r="D8" s="5" t="n">
        <v>318</v>
      </c>
      <c r="E8" s="5" t="n">
        <v>236</v>
      </c>
    </row>
    <row r="9" spans="1:5">
      <c r="A9" s="4" t="s">
        <v>80</v>
      </c>
      <c r="B9" s="5" t="n">
        <v>287</v>
      </c>
      <c r="C9" s="5" t="n">
        <v>71</v>
      </c>
      <c r="D9" s="5" t="n">
        <v>663</v>
      </c>
      <c r="E9" s="5" t="n">
        <v>266</v>
      </c>
    </row>
    <row r="10" spans="1:5">
      <c r="A10" s="4" t="s">
        <v>81</v>
      </c>
      <c r="B10" s="5" t="n">
        <v>20796</v>
      </c>
      <c r="C10" s="5" t="n">
        <v>18063</v>
      </c>
      <c r="D10" s="5" t="n">
        <v>59223</v>
      </c>
      <c r="E10" s="5" t="n">
        <v>51863</v>
      </c>
    </row>
    <row r="11" spans="1:5">
      <c r="A11" s="3" t="s">
        <v>82</v>
      </c>
    </row>
    <row r="12" spans="1:5">
      <c r="A12" s="4" t="s">
        <v>83</v>
      </c>
      <c r="B12" s="5" t="n">
        <v>3581</v>
      </c>
      <c r="C12" s="5" t="n">
        <v>2071</v>
      </c>
      <c r="D12" s="5" t="n">
        <v>9283</v>
      </c>
      <c r="E12" s="5" t="n">
        <v>5826</v>
      </c>
    </row>
    <row r="13" spans="1:5">
      <c r="A13" s="4" t="s">
        <v>84</v>
      </c>
      <c r="B13" s="5" t="n">
        <v>15</v>
      </c>
      <c r="C13" s="5" t="n">
        <v>71</v>
      </c>
      <c r="D13" s="5" t="n">
        <v>48</v>
      </c>
      <c r="E13" s="5" t="n">
        <v>263</v>
      </c>
    </row>
    <row r="14" spans="1:5">
      <c r="A14" s="4" t="s">
        <v>48</v>
      </c>
      <c r="B14" s="5" t="n">
        <v>768</v>
      </c>
      <c r="C14" s="5" t="n">
        <v>629</v>
      </c>
      <c r="D14" s="5" t="n">
        <v>2036</v>
      </c>
      <c r="E14" s="5" t="n">
        <v>1794</v>
      </c>
    </row>
    <row r="15" spans="1:5">
      <c r="A15" s="4" t="s">
        <v>85</v>
      </c>
      <c r="B15" s="5" t="n">
        <v>4364</v>
      </c>
      <c r="C15" s="5" t="n">
        <v>2771</v>
      </c>
      <c r="D15" s="5" t="n">
        <v>11367</v>
      </c>
      <c r="E15" s="5" t="n">
        <v>7883</v>
      </c>
    </row>
    <row r="16" spans="1:5">
      <c r="A16" s="4" t="s">
        <v>86</v>
      </c>
      <c r="B16" s="5" t="n">
        <v>16432</v>
      </c>
      <c r="C16" s="5" t="n">
        <v>15292</v>
      </c>
      <c r="D16" s="5" t="n">
        <v>47856</v>
      </c>
      <c r="E16" s="5" t="n">
        <v>43980</v>
      </c>
    </row>
    <row r="17" spans="1:5">
      <c r="A17" s="4" t="s">
        <v>87</v>
      </c>
      <c r="B17" s="5" t="n">
        <v>1300</v>
      </c>
      <c r="C17" s="5" t="n">
        <v>2100</v>
      </c>
      <c r="D17" s="5" t="n">
        <v>1800</v>
      </c>
      <c r="E17" s="5" t="n">
        <v>3575</v>
      </c>
    </row>
    <row r="18" spans="1:5">
      <c r="A18" s="4" t="s">
        <v>88</v>
      </c>
      <c r="B18" s="5" t="n">
        <v>15132</v>
      </c>
      <c r="C18" s="5" t="n">
        <v>13192</v>
      </c>
      <c r="D18" s="5" t="n">
        <v>46056</v>
      </c>
      <c r="E18" s="5" t="n">
        <v>40405</v>
      </c>
    </row>
    <row r="19" spans="1:5">
      <c r="A19" s="3" t="s">
        <v>89</v>
      </c>
    </row>
    <row r="20" spans="1:5">
      <c r="A20" s="4" t="s">
        <v>90</v>
      </c>
      <c r="B20" s="5" t="n">
        <v>818</v>
      </c>
      <c r="C20" s="5" t="n">
        <v>738</v>
      </c>
      <c r="D20" s="5" t="n">
        <v>2389</v>
      </c>
      <c r="E20" s="5" t="n">
        <v>2138</v>
      </c>
    </row>
    <row r="21" spans="1:5">
      <c r="A21" s="4" t="s">
        <v>91</v>
      </c>
      <c r="B21" s="5" t="n">
        <v>255</v>
      </c>
      <c r="C21" s="5" t="n">
        <v>214</v>
      </c>
      <c r="D21" s="5" t="n">
        <v>806</v>
      </c>
      <c r="E21" s="5" t="n">
        <v>620</v>
      </c>
    </row>
    <row r="22" spans="1:5">
      <c r="A22" s="4" t="s">
        <v>92</v>
      </c>
      <c r="B22" s="5" t="n">
        <v>1187</v>
      </c>
      <c r="C22" s="5" t="n">
        <v>1057</v>
      </c>
      <c r="D22" s="5" t="n">
        <v>3485</v>
      </c>
      <c r="E22" s="5" t="n">
        <v>3078</v>
      </c>
    </row>
    <row r="23" spans="1:5">
      <c r="A23" s="4" t="s">
        <v>93</v>
      </c>
      <c r="B23" s="5" t="n">
        <v>248</v>
      </c>
      <c r="C23" s="5" t="n">
        <v>257</v>
      </c>
      <c r="D23" s="5" t="n">
        <v>730</v>
      </c>
      <c r="E23" s="5" t="n">
        <v>779</v>
      </c>
    </row>
    <row r="24" spans="1:5">
      <c r="A24" s="4" t="s">
        <v>94</v>
      </c>
      <c r="B24" s="5" t="n">
        <v>364</v>
      </c>
      <c r="C24" s="5" t="n">
        <v>276</v>
      </c>
      <c r="D24" s="5" t="n">
        <v>1221</v>
      </c>
      <c r="E24" s="5" t="n">
        <v>817</v>
      </c>
    </row>
    <row r="25" spans="1:5">
      <c r="A25" s="4" t="s">
        <v>95</v>
      </c>
      <c r="B25" s="5" t="n">
        <v>435</v>
      </c>
      <c r="C25" s="5" t="n">
        <v>252</v>
      </c>
      <c r="D25" s="5" t="n">
        <v>1436</v>
      </c>
      <c r="E25" s="5" t="n">
        <v>823</v>
      </c>
    </row>
    <row r="26" spans="1:5">
      <c r="A26" s="4" t="s">
        <v>96</v>
      </c>
      <c r="B26" s="5" t="n">
        <v>0</v>
      </c>
      <c r="C26" s="5" t="n">
        <v>16</v>
      </c>
      <c r="D26" s="5" t="n">
        <v>0</v>
      </c>
      <c r="E26" s="5" t="n">
        <v>79</v>
      </c>
    </row>
    <row r="27" spans="1:5">
      <c r="A27" s="4" t="s">
        <v>97</v>
      </c>
      <c r="B27" s="5" t="n">
        <v>3307</v>
      </c>
      <c r="C27" s="5" t="n">
        <v>2810</v>
      </c>
      <c r="D27" s="5" t="n">
        <v>10067</v>
      </c>
      <c r="E27" s="5" t="n">
        <v>8334</v>
      </c>
    </row>
    <row r="28" spans="1:5">
      <c r="A28" s="3" t="s">
        <v>98</v>
      </c>
    </row>
    <row r="29" spans="1:5">
      <c r="A29" s="4" t="s">
        <v>99</v>
      </c>
      <c r="B29" s="5" t="n">
        <v>7159</v>
      </c>
      <c r="C29" s="5" t="n">
        <v>6366</v>
      </c>
      <c r="D29" s="5" t="n">
        <v>21855</v>
      </c>
      <c r="E29" s="5" t="n">
        <v>19501</v>
      </c>
    </row>
    <row r="30" spans="1:5">
      <c r="A30" s="4" t="s">
        <v>100</v>
      </c>
      <c r="B30" s="5" t="n">
        <v>860</v>
      </c>
      <c r="C30" s="5" t="n">
        <v>793</v>
      </c>
      <c r="D30" s="5" t="n">
        <v>2556</v>
      </c>
      <c r="E30" s="5" t="n">
        <v>2471</v>
      </c>
    </row>
    <row r="31" spans="1:5">
      <c r="A31" s="4" t="s">
        <v>101</v>
      </c>
      <c r="B31" s="5" t="n">
        <v>701</v>
      </c>
      <c r="C31" s="5" t="n">
        <v>724</v>
      </c>
      <c r="D31" s="5" t="n">
        <v>2262</v>
      </c>
      <c r="E31" s="5" t="n">
        <v>2115</v>
      </c>
    </row>
    <row r="32" spans="1:5">
      <c r="A32" s="4" t="s">
        <v>102</v>
      </c>
      <c r="B32" s="5" t="n">
        <v>196</v>
      </c>
      <c r="C32" s="5" t="n">
        <v>181</v>
      </c>
      <c r="D32" s="5" t="n">
        <v>560</v>
      </c>
      <c r="E32" s="5" t="n">
        <v>572</v>
      </c>
    </row>
    <row r="33" spans="1:5">
      <c r="A33" s="4" t="s">
        <v>103</v>
      </c>
      <c r="B33" s="5" t="n">
        <v>286</v>
      </c>
      <c r="C33" s="5" t="n">
        <v>294</v>
      </c>
      <c r="D33" s="5" t="n">
        <v>609</v>
      </c>
      <c r="E33" s="5" t="n">
        <v>616</v>
      </c>
    </row>
    <row r="34" spans="1:5">
      <c r="A34" s="4" t="s">
        <v>104</v>
      </c>
      <c r="B34" s="5" t="n">
        <v>373</v>
      </c>
      <c r="C34" s="5" t="n">
        <v>459</v>
      </c>
      <c r="D34" s="5" t="n">
        <v>1200</v>
      </c>
      <c r="E34" s="5" t="n">
        <v>1156</v>
      </c>
    </row>
    <row r="35" spans="1:5">
      <c r="A35" s="4" t="s">
        <v>105</v>
      </c>
      <c r="B35" s="5" t="n">
        <v>189</v>
      </c>
      <c r="C35" s="5" t="n">
        <v>163</v>
      </c>
      <c r="D35" s="5" t="n">
        <v>493</v>
      </c>
      <c r="E35" s="5" t="n">
        <v>537</v>
      </c>
    </row>
    <row r="36" spans="1:5">
      <c r="A36" s="4" t="s">
        <v>106</v>
      </c>
      <c r="B36" s="5" t="n">
        <v>318</v>
      </c>
      <c r="C36" s="5" t="n">
        <v>294</v>
      </c>
      <c r="D36" s="5" t="n">
        <v>902</v>
      </c>
      <c r="E36" s="5" t="n">
        <v>780</v>
      </c>
    </row>
    <row r="37" spans="1:5">
      <c r="A37" s="4" t="s">
        <v>107</v>
      </c>
      <c r="B37" s="5" t="n">
        <v>119</v>
      </c>
      <c r="C37" s="5" t="n">
        <v>148</v>
      </c>
      <c r="D37" s="5" t="n">
        <v>1792</v>
      </c>
      <c r="E37" s="5" t="n">
        <v>982</v>
      </c>
    </row>
    <row r="38" spans="1:5">
      <c r="A38" s="4" t="s">
        <v>108</v>
      </c>
      <c r="B38" s="5" t="n">
        <v>119</v>
      </c>
      <c r="C38" s="5" t="n">
        <v>204</v>
      </c>
      <c r="D38" s="5" t="n">
        <v>500</v>
      </c>
      <c r="E38" s="5" t="n">
        <v>608</v>
      </c>
    </row>
    <row r="39" spans="1:5">
      <c r="A39" s="4" t="s">
        <v>109</v>
      </c>
      <c r="B39" s="5" t="n">
        <v>579</v>
      </c>
      <c r="C39" s="5" t="n">
        <v>405</v>
      </c>
      <c r="D39" s="5" t="n">
        <v>1563</v>
      </c>
      <c r="E39" s="5" t="n">
        <v>1252</v>
      </c>
    </row>
    <row r="40" spans="1:5">
      <c r="A40" s="4" t="s">
        <v>110</v>
      </c>
      <c r="B40" s="5" t="n">
        <v>13</v>
      </c>
      <c r="C40" s="5" t="n">
        <v>10</v>
      </c>
      <c r="D40" s="5" t="n">
        <v>33</v>
      </c>
      <c r="E40" s="5" t="n">
        <v>-18</v>
      </c>
    </row>
    <row r="41" spans="1:5">
      <c r="A41" s="4" t="s">
        <v>80</v>
      </c>
      <c r="B41" s="5" t="n">
        <v>1090</v>
      </c>
      <c r="C41" s="5" t="n">
        <v>945</v>
      </c>
      <c r="D41" s="5" t="n">
        <v>2557</v>
      </c>
      <c r="E41" s="5" t="n">
        <v>2644</v>
      </c>
    </row>
    <row r="42" spans="1:5">
      <c r="A42" s="4" t="s">
        <v>111</v>
      </c>
      <c r="B42" s="5" t="n">
        <v>12002</v>
      </c>
      <c r="C42" s="5" t="n">
        <v>10986</v>
      </c>
      <c r="D42" s="5" t="n">
        <v>36882</v>
      </c>
      <c r="E42" s="5" t="n">
        <v>33216</v>
      </c>
    </row>
    <row r="43" spans="1:5">
      <c r="A43" s="4" t="s">
        <v>112</v>
      </c>
      <c r="B43" s="5" t="n">
        <v>6437</v>
      </c>
      <c r="C43" s="5" t="n">
        <v>5016</v>
      </c>
      <c r="D43" s="5" t="n">
        <v>19241</v>
      </c>
      <c r="E43" s="5" t="n">
        <v>15523</v>
      </c>
    </row>
    <row r="44" spans="1:5">
      <c r="A44" s="4" t="s">
        <v>113</v>
      </c>
      <c r="B44" s="5" t="n">
        <v>1377</v>
      </c>
      <c r="C44" s="5" t="n">
        <v>1606</v>
      </c>
      <c r="D44" s="5" t="n">
        <v>4044</v>
      </c>
      <c r="E44" s="5" t="n">
        <v>5009</v>
      </c>
    </row>
    <row r="45" spans="1:5">
      <c r="A45" s="4" t="s">
        <v>114</v>
      </c>
      <c r="B45" s="7" t="n">
        <v>5060</v>
      </c>
      <c r="C45" s="7" t="n">
        <v>3410</v>
      </c>
      <c r="D45" s="7" t="n">
        <v>15197</v>
      </c>
      <c r="E45" s="7" t="n">
        <v>10514</v>
      </c>
    </row>
    <row r="46" spans="1:5">
      <c r="A46" s="4" t="s">
        <v>115</v>
      </c>
      <c r="B46" s="8" t="n">
        <v>0.53</v>
      </c>
      <c r="C46" s="8" t="n">
        <v>0.37</v>
      </c>
      <c r="D46" s="8" t="n">
        <v>1.62</v>
      </c>
      <c r="E46" s="8" t="n">
        <v>1.13</v>
      </c>
    </row>
    <row r="47" spans="1:5">
      <c r="A47" s="4" t="s">
        <v>116</v>
      </c>
      <c r="B47" s="8" t="n">
        <v>0.53</v>
      </c>
      <c r="C47" s="8" t="n">
        <v>0.36</v>
      </c>
      <c r="D47" s="8" t="n">
        <v>1.6</v>
      </c>
      <c r="E47" s="8" t="n">
        <v>1.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72</v>
      </c>
      <c r="D1" s="2" t="s">
        <v>1</v>
      </c>
    </row>
    <row r="2" spans="1:5">
      <c r="B2" s="2" t="s">
        <v>2</v>
      </c>
      <c r="C2" s="2" t="s">
        <v>73</v>
      </c>
      <c r="D2" s="2" t="s">
        <v>2</v>
      </c>
      <c r="E2" s="2" t="s">
        <v>73</v>
      </c>
    </row>
    <row r="3" spans="1:5">
      <c r="A3" s="3" t="s">
        <v>213</v>
      </c>
    </row>
    <row r="4" spans="1:5">
      <c r="A4" s="4" t="s">
        <v>384</v>
      </c>
      <c r="B4" s="7" t="n">
        <v>0</v>
      </c>
      <c r="C4" s="7" t="n">
        <v>16</v>
      </c>
      <c r="D4" s="7" t="n">
        <v>0</v>
      </c>
      <c r="E4" s="7" t="n">
        <v>79</v>
      </c>
    </row>
    <row r="5" spans="1:5">
      <c r="A5" s="4" t="s">
        <v>385</v>
      </c>
      <c r="B5" s="5" t="n">
        <v>0</v>
      </c>
      <c r="C5" s="5" t="n">
        <v>0</v>
      </c>
      <c r="D5" s="5" t="n">
        <v>0</v>
      </c>
      <c r="E5" s="5" t="n">
        <v>0</v>
      </c>
    </row>
    <row r="6" spans="1:5">
      <c r="A6" s="4" t="s">
        <v>386</v>
      </c>
      <c r="B6" s="7" t="n">
        <v>0</v>
      </c>
      <c r="C6" s="7" t="n">
        <v>16</v>
      </c>
      <c r="D6" s="7" t="n">
        <v>0</v>
      </c>
      <c r="E6" s="7" t="n">
        <v>7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87</v>
      </c>
      <c r="B1" s="2" t="s">
        <v>388</v>
      </c>
      <c r="C1" s="2" t="s">
        <v>389</v>
      </c>
    </row>
    <row r="2" spans="1:3">
      <c r="A2" s="3" t="s">
        <v>360</v>
      </c>
    </row>
    <row r="3" spans="1:3">
      <c r="A3" s="4" t="s">
        <v>390</v>
      </c>
      <c r="B3" s="5" t="n">
        <v>94</v>
      </c>
      <c r="C3" s="5" t="n">
        <v>53</v>
      </c>
    </row>
    <row r="4" spans="1:3">
      <c r="A4" s="4" t="s">
        <v>391</v>
      </c>
      <c r="B4" s="7" t="n">
        <v>75207</v>
      </c>
      <c r="C4" s="7" t="n">
        <v>56489</v>
      </c>
    </row>
    <row r="5" spans="1:3">
      <c r="A5" s="4" t="s">
        <v>392</v>
      </c>
      <c r="B5" s="7" t="n">
        <v>-1624</v>
      </c>
      <c r="C5" s="7" t="n">
        <v>-333</v>
      </c>
    </row>
    <row r="6" spans="1:3">
      <c r="A6" s="4" t="s">
        <v>393</v>
      </c>
      <c r="B6" s="5" t="n">
        <v>30</v>
      </c>
      <c r="C6" s="5" t="n">
        <v>14</v>
      </c>
    </row>
    <row r="7" spans="1:3">
      <c r="A7" s="4" t="s">
        <v>394</v>
      </c>
      <c r="B7" s="7" t="n">
        <v>52360</v>
      </c>
      <c r="C7" s="7" t="n">
        <v>38713</v>
      </c>
    </row>
    <row r="8" spans="1:3">
      <c r="A8" s="4" t="s">
        <v>395</v>
      </c>
      <c r="B8" s="7" t="n">
        <v>-3423</v>
      </c>
      <c r="C8" s="7" t="n">
        <v>-1511</v>
      </c>
    </row>
    <row r="9" spans="1:3">
      <c r="A9" s="4" t="s">
        <v>396</v>
      </c>
      <c r="B9" s="5" t="n">
        <v>124</v>
      </c>
      <c r="C9" s="5" t="n">
        <v>67</v>
      </c>
    </row>
    <row r="10" spans="1:3">
      <c r="A10" s="4" t="s">
        <v>397</v>
      </c>
      <c r="B10" s="7" t="n">
        <v>127567</v>
      </c>
      <c r="C10" s="7" t="n">
        <v>95202</v>
      </c>
    </row>
    <row r="11" spans="1:3">
      <c r="A11" s="4" t="s">
        <v>398</v>
      </c>
      <c r="B11" s="7" t="n">
        <v>-5047</v>
      </c>
      <c r="C11" s="7" t="n">
        <v>-1844</v>
      </c>
    </row>
    <row r="12" spans="1:3">
      <c r="A12" s="4" t="s">
        <v>370</v>
      </c>
    </row>
    <row r="13" spans="1:3">
      <c r="A13" s="3" t="s">
        <v>360</v>
      </c>
    </row>
    <row r="14" spans="1:3">
      <c r="A14" s="4" t="s">
        <v>390</v>
      </c>
      <c r="B14" s="5" t="n">
        <v>0</v>
      </c>
      <c r="C14" s="5" t="n">
        <v>0</v>
      </c>
    </row>
    <row r="15" spans="1:3">
      <c r="A15" s="4" t="s">
        <v>391</v>
      </c>
      <c r="B15" s="7" t="n">
        <v>0</v>
      </c>
      <c r="C15" s="7" t="n">
        <v>0</v>
      </c>
    </row>
    <row r="16" spans="1:3">
      <c r="A16" s="4" t="s">
        <v>392</v>
      </c>
      <c r="B16" s="7" t="n">
        <v>0</v>
      </c>
      <c r="C16" s="7" t="n">
        <v>0</v>
      </c>
    </row>
    <row r="17" spans="1:3">
      <c r="A17" s="4" t="s">
        <v>393</v>
      </c>
      <c r="B17" s="5" t="n">
        <v>3</v>
      </c>
      <c r="C17" s="5" t="n">
        <v>3</v>
      </c>
    </row>
    <row r="18" spans="1:3">
      <c r="A18" s="4" t="s">
        <v>394</v>
      </c>
      <c r="B18" s="7" t="n">
        <v>13572</v>
      </c>
      <c r="C18" s="7" t="n">
        <v>14071</v>
      </c>
    </row>
    <row r="19" spans="1:3">
      <c r="A19" s="4" t="s">
        <v>395</v>
      </c>
      <c r="B19" s="7" t="n">
        <v>-1207</v>
      </c>
      <c r="C19" s="7" t="n">
        <v>-687</v>
      </c>
    </row>
    <row r="20" spans="1:3">
      <c r="A20" s="4" t="s">
        <v>396</v>
      </c>
      <c r="B20" s="5" t="n">
        <v>3</v>
      </c>
      <c r="C20" s="5" t="n">
        <v>3</v>
      </c>
    </row>
    <row r="21" spans="1:3">
      <c r="A21" s="4" t="s">
        <v>397</v>
      </c>
      <c r="B21" s="7" t="n">
        <v>13572</v>
      </c>
      <c r="C21" s="7" t="n">
        <v>14071</v>
      </c>
    </row>
    <row r="22" spans="1:3">
      <c r="A22" s="4" t="s">
        <v>398</v>
      </c>
      <c r="B22" s="7" t="n">
        <v>-1207</v>
      </c>
      <c r="C22" s="7" t="n">
        <v>-687</v>
      </c>
    </row>
    <row r="23" spans="1:3">
      <c r="A23" s="4" t="s">
        <v>371</v>
      </c>
    </row>
    <row r="24" spans="1:3">
      <c r="A24" s="3" t="s">
        <v>360</v>
      </c>
    </row>
    <row r="25" spans="1:3">
      <c r="A25" s="4" t="s">
        <v>390</v>
      </c>
      <c r="B25" s="5" t="n">
        <v>0</v>
      </c>
      <c r="C25" s="5" t="n">
        <v>1</v>
      </c>
    </row>
    <row r="26" spans="1:3">
      <c r="A26" s="4" t="s">
        <v>391</v>
      </c>
      <c r="B26" s="7" t="n">
        <v>0</v>
      </c>
      <c r="C26" s="7" t="n">
        <v>989</v>
      </c>
    </row>
    <row r="27" spans="1:3">
      <c r="A27" s="4" t="s">
        <v>392</v>
      </c>
      <c r="B27" s="7" t="n">
        <v>0</v>
      </c>
      <c r="C27" s="7" t="n">
        <v>-12</v>
      </c>
    </row>
    <row r="28" spans="1:3">
      <c r="A28" s="4" t="s">
        <v>393</v>
      </c>
      <c r="B28" s="5" t="n">
        <v>4</v>
      </c>
      <c r="C28" s="5" t="n">
        <v>4</v>
      </c>
    </row>
    <row r="29" spans="1:3">
      <c r="A29" s="4" t="s">
        <v>394</v>
      </c>
      <c r="B29" s="7" t="n">
        <v>14742</v>
      </c>
      <c r="C29" s="7" t="n">
        <v>16314</v>
      </c>
    </row>
    <row r="30" spans="1:3">
      <c r="A30" s="4" t="s">
        <v>395</v>
      </c>
      <c r="B30" s="7" t="n">
        <v>-1258</v>
      </c>
      <c r="C30" s="7" t="n">
        <v>-700</v>
      </c>
    </row>
    <row r="31" spans="1:3">
      <c r="A31" s="4" t="s">
        <v>396</v>
      </c>
      <c r="B31" s="5" t="n">
        <v>4</v>
      </c>
      <c r="C31" s="5" t="n">
        <v>5</v>
      </c>
    </row>
    <row r="32" spans="1:3">
      <c r="A32" s="4" t="s">
        <v>397</v>
      </c>
      <c r="B32" s="7" t="n">
        <v>14742</v>
      </c>
      <c r="C32" s="7" t="n">
        <v>17303</v>
      </c>
    </row>
    <row r="33" spans="1:3">
      <c r="A33" s="4" t="s">
        <v>398</v>
      </c>
      <c r="B33" s="7" t="n">
        <v>-1258</v>
      </c>
      <c r="C33" s="7" t="n">
        <v>-712</v>
      </c>
    </row>
    <row r="34" spans="1:3">
      <c r="A34" s="4" t="s">
        <v>372</v>
      </c>
    </row>
    <row r="35" spans="1:3">
      <c r="A35" s="3" t="s">
        <v>360</v>
      </c>
    </row>
    <row r="36" spans="1:3">
      <c r="A36" s="4" t="s">
        <v>390</v>
      </c>
      <c r="B36" s="5" t="n">
        <v>36</v>
      </c>
      <c r="C36" s="5" t="n">
        <v>25</v>
      </c>
    </row>
    <row r="37" spans="1:3">
      <c r="A37" s="4" t="s">
        <v>391</v>
      </c>
      <c r="B37" s="7" t="n">
        <v>46566</v>
      </c>
      <c r="C37" s="7" t="n">
        <v>43329</v>
      </c>
    </row>
    <row r="38" spans="1:3">
      <c r="A38" s="4" t="s">
        <v>392</v>
      </c>
      <c r="B38" s="7" t="n">
        <v>-1107</v>
      </c>
      <c r="C38" s="7" t="n">
        <v>-261</v>
      </c>
    </row>
    <row r="39" spans="1:3">
      <c r="A39" s="4" t="s">
        <v>393</v>
      </c>
      <c r="B39" s="5" t="n">
        <v>11</v>
      </c>
      <c r="C39" s="5" t="n">
        <v>2</v>
      </c>
    </row>
    <row r="40" spans="1:3">
      <c r="A40" s="4" t="s">
        <v>394</v>
      </c>
      <c r="B40" s="7" t="n">
        <v>16963</v>
      </c>
      <c r="C40" s="7" t="n">
        <v>5051</v>
      </c>
    </row>
    <row r="41" spans="1:3">
      <c r="A41" s="4" t="s">
        <v>395</v>
      </c>
      <c r="B41" s="7" t="n">
        <v>-658</v>
      </c>
      <c r="C41" s="7" t="n">
        <v>-95</v>
      </c>
    </row>
    <row r="42" spans="1:3">
      <c r="A42" s="4" t="s">
        <v>396</v>
      </c>
      <c r="B42" s="5" t="n">
        <v>47</v>
      </c>
      <c r="C42" s="5" t="n">
        <v>27</v>
      </c>
    </row>
    <row r="43" spans="1:3">
      <c r="A43" s="4" t="s">
        <v>397</v>
      </c>
      <c r="B43" s="7" t="n">
        <v>63529</v>
      </c>
      <c r="C43" s="7" t="n">
        <v>48380</v>
      </c>
    </row>
    <row r="44" spans="1:3">
      <c r="A44" s="4" t="s">
        <v>398</v>
      </c>
      <c r="B44" s="7" t="n">
        <v>-1765</v>
      </c>
      <c r="C44" s="7" t="n">
        <v>-356</v>
      </c>
    </row>
    <row r="45" spans="1:3">
      <c r="A45" s="4" t="s">
        <v>373</v>
      </c>
    </row>
    <row r="46" spans="1:3">
      <c r="A46" s="3" t="s">
        <v>360</v>
      </c>
    </row>
    <row r="47" spans="1:3">
      <c r="A47" s="4" t="s">
        <v>390</v>
      </c>
      <c r="B47" s="5" t="n">
        <v>58</v>
      </c>
      <c r="C47" s="5" t="n">
        <v>27</v>
      </c>
    </row>
    <row r="48" spans="1:3">
      <c r="A48" s="4" t="s">
        <v>391</v>
      </c>
      <c r="B48" s="7" t="n">
        <v>28641</v>
      </c>
      <c r="C48" s="7" t="n">
        <v>12171</v>
      </c>
    </row>
    <row r="49" spans="1:3">
      <c r="A49" s="4" t="s">
        <v>392</v>
      </c>
      <c r="B49" s="7" t="n">
        <v>-517</v>
      </c>
      <c r="C49" s="7" t="n">
        <v>-60</v>
      </c>
    </row>
    <row r="50" spans="1:3">
      <c r="A50" s="4" t="s">
        <v>393</v>
      </c>
      <c r="B50" s="5" t="n">
        <v>12</v>
      </c>
      <c r="C50" s="5" t="n">
        <v>5</v>
      </c>
    </row>
    <row r="51" spans="1:3">
      <c r="A51" s="4" t="s">
        <v>394</v>
      </c>
      <c r="B51" s="7" t="n">
        <v>7083</v>
      </c>
      <c r="C51" s="7" t="n">
        <v>3277</v>
      </c>
    </row>
    <row r="52" spans="1:3">
      <c r="A52" s="4" t="s">
        <v>395</v>
      </c>
      <c r="B52" s="7" t="n">
        <v>-300</v>
      </c>
      <c r="C52" s="7" t="n">
        <v>-29</v>
      </c>
    </row>
    <row r="53" spans="1:3">
      <c r="A53" s="4" t="s">
        <v>396</v>
      </c>
      <c r="B53" s="5" t="n">
        <v>70</v>
      </c>
      <c r="C53" s="5" t="n">
        <v>32</v>
      </c>
    </row>
    <row r="54" spans="1:3">
      <c r="A54" s="4" t="s">
        <v>397</v>
      </c>
      <c r="B54" s="7" t="n">
        <v>35724</v>
      </c>
      <c r="C54" s="7" t="n">
        <v>15448</v>
      </c>
    </row>
    <row r="55" spans="1:3">
      <c r="A55" s="4" t="s">
        <v>398</v>
      </c>
      <c r="B55" s="7" t="n">
        <v>-817</v>
      </c>
      <c r="C55" s="7" t="n">
        <v>-8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73</v>
      </c>
    </row>
    <row r="3" spans="1:3">
      <c r="A3" s="3" t="s">
        <v>400</v>
      </c>
    </row>
    <row r="4" spans="1:3">
      <c r="A4" s="4" t="s">
        <v>401</v>
      </c>
      <c r="B4" s="4" t="s">
        <v>203</v>
      </c>
    </row>
    <row r="5" spans="1:3">
      <c r="A5" s="4" t="s">
        <v>402</v>
      </c>
      <c r="B5" s="7" t="n">
        <v>0</v>
      </c>
      <c r="C5"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36"/>
  </cols>
  <sheetData>
    <row r="1" spans="1:3">
      <c r="A1" s="1" t="s">
        <v>403</v>
      </c>
      <c r="B1" s="2" t="s">
        <v>72</v>
      </c>
      <c r="C1" s="2" t="s">
        <v>1</v>
      </c>
    </row>
    <row r="2" spans="1:3">
      <c r="B2" s="2" t="s">
        <v>404</v>
      </c>
      <c r="C2" s="2" t="s">
        <v>405</v>
      </c>
    </row>
    <row r="3" spans="1:3">
      <c r="A3" s="3" t="s">
        <v>406</v>
      </c>
    </row>
    <row r="4" spans="1:3">
      <c r="A4" s="4" t="s">
        <v>407</v>
      </c>
      <c r="C4" s="5" t="n">
        <v>2</v>
      </c>
    </row>
    <row r="5" spans="1:3">
      <c r="A5" s="4" t="s">
        <v>408</v>
      </c>
      <c r="C5" s="7" t="n">
        <v>500</v>
      </c>
    </row>
    <row r="6" spans="1:3">
      <c r="A6" s="4" t="s">
        <v>409</v>
      </c>
      <c r="C6" s="5" t="n">
        <v>10</v>
      </c>
    </row>
    <row r="7" spans="1:3">
      <c r="A7" s="4" t="s">
        <v>410</v>
      </c>
      <c r="B7" s="7" t="n">
        <v>0</v>
      </c>
      <c r="C7" s="7" t="n">
        <v>0</v>
      </c>
    </row>
    <row r="8" spans="1:3">
      <c r="A8" s="4" t="s">
        <v>411</v>
      </c>
      <c r="B8" s="5" t="n">
        <v>0</v>
      </c>
      <c r="C8" s="5" t="n">
        <v>0</v>
      </c>
    </row>
    <row r="9" spans="1:3">
      <c r="A9" s="4" t="s">
        <v>412</v>
      </c>
    </row>
    <row r="10" spans="1:3">
      <c r="A10" s="3" t="s">
        <v>406</v>
      </c>
    </row>
    <row r="11" spans="1:3">
      <c r="A11" s="4" t="s">
        <v>409</v>
      </c>
      <c r="C11" s="5" t="n">
        <v>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13</v>
      </c>
      <c r="B1" s="2" t="s">
        <v>1</v>
      </c>
      <c r="C1" s="2" t="s">
        <v>414</v>
      </c>
    </row>
    <row r="2" spans="1:4">
      <c r="B2" s="2" t="s">
        <v>2</v>
      </c>
      <c r="C2" s="2" t="s">
        <v>28</v>
      </c>
      <c r="D2" s="2" t="s">
        <v>73</v>
      </c>
    </row>
    <row r="3" spans="1:4">
      <c r="A3" s="3" t="s">
        <v>406</v>
      </c>
    </row>
    <row r="4" spans="1:4">
      <c r="A4" s="4" t="s">
        <v>415</v>
      </c>
      <c r="B4" s="7" t="n">
        <v>1494027</v>
      </c>
      <c r="C4" s="7" t="n">
        <v>1399764</v>
      </c>
      <c r="D4" s="7" t="n">
        <v>1402262</v>
      </c>
    </row>
    <row r="5" spans="1:4">
      <c r="A5" s="4" t="s">
        <v>416</v>
      </c>
    </row>
    <row r="6" spans="1:4">
      <c r="A6" s="3" t="s">
        <v>406</v>
      </c>
    </row>
    <row r="7" spans="1:4">
      <c r="A7" s="4" t="s">
        <v>415</v>
      </c>
      <c r="B7" s="5" t="n">
        <v>1290520</v>
      </c>
      <c r="C7" s="5" t="n">
        <v>1197830</v>
      </c>
      <c r="D7" s="5" t="n">
        <v>1201206</v>
      </c>
    </row>
    <row r="8" spans="1:4">
      <c r="A8" s="4" t="s">
        <v>417</v>
      </c>
    </row>
    <row r="9" spans="1:4">
      <c r="A9" s="3" t="s">
        <v>406</v>
      </c>
    </row>
    <row r="10" spans="1:4">
      <c r="A10" s="4" t="s">
        <v>415</v>
      </c>
      <c r="B10" s="5" t="n">
        <v>162602</v>
      </c>
      <c r="C10" s="5" t="n">
        <v>184402</v>
      </c>
      <c r="D10" s="5" t="n">
        <v>196611</v>
      </c>
    </row>
    <row r="11" spans="1:4">
      <c r="A11" s="4" t="s">
        <v>418</v>
      </c>
    </row>
    <row r="12" spans="1:4">
      <c r="A12" s="3" t="s">
        <v>406</v>
      </c>
    </row>
    <row r="13" spans="1:4">
      <c r="A13" s="4" t="s">
        <v>415</v>
      </c>
      <c r="B13" s="5" t="n">
        <v>219424</v>
      </c>
      <c r="C13" s="5" t="n">
        <v>230827</v>
      </c>
      <c r="D13" s="5" t="n">
        <v>245997</v>
      </c>
    </row>
    <row r="14" spans="1:4">
      <c r="A14" s="4" t="s">
        <v>419</v>
      </c>
    </row>
    <row r="15" spans="1:4">
      <c r="A15" s="3" t="s">
        <v>406</v>
      </c>
    </row>
    <row r="16" spans="1:4">
      <c r="A16" s="4" t="s">
        <v>415</v>
      </c>
      <c r="B16" s="5" t="n">
        <v>235126</v>
      </c>
      <c r="C16" s="5" t="n">
        <v>209414</v>
      </c>
      <c r="D16" s="5" t="n">
        <v>211448</v>
      </c>
    </row>
    <row r="17" spans="1:4">
      <c r="A17" s="4" t="s">
        <v>420</v>
      </c>
    </row>
    <row r="18" spans="1:4">
      <c r="A18" s="3" t="s">
        <v>406</v>
      </c>
    </row>
    <row r="19" spans="1:4">
      <c r="A19" s="4" t="s">
        <v>415</v>
      </c>
      <c r="B19" s="5" t="n">
        <v>86815</v>
      </c>
      <c r="C19" s="5" t="n">
        <v>63195</v>
      </c>
      <c r="D19" s="5" t="n">
        <v>66291</v>
      </c>
    </row>
    <row r="20" spans="1:4">
      <c r="A20" s="4" t="s">
        <v>421</v>
      </c>
    </row>
    <row r="21" spans="1:4">
      <c r="A21" s="3" t="s">
        <v>406</v>
      </c>
    </row>
    <row r="22" spans="1:4">
      <c r="A22" s="4" t="s">
        <v>415</v>
      </c>
      <c r="B22" s="5" t="n">
        <v>105949</v>
      </c>
      <c r="C22" s="5" t="n">
        <v>103040</v>
      </c>
      <c r="D22" s="5" t="n">
        <v>98373</v>
      </c>
    </row>
    <row r="23" spans="1:4">
      <c r="A23" s="4" t="s">
        <v>422</v>
      </c>
    </row>
    <row r="24" spans="1:4">
      <c r="A24" s="3" t="s">
        <v>406</v>
      </c>
    </row>
    <row r="25" spans="1:4">
      <c r="A25" s="4" t="s">
        <v>415</v>
      </c>
      <c r="B25" s="5" t="n">
        <v>84441</v>
      </c>
      <c r="C25" s="5" t="n">
        <v>62510</v>
      </c>
      <c r="D25" s="5" t="n">
        <v>58961</v>
      </c>
    </row>
    <row r="26" spans="1:4">
      <c r="A26" s="4" t="s">
        <v>423</v>
      </c>
    </row>
    <row r="27" spans="1:4">
      <c r="A27" s="3" t="s">
        <v>406</v>
      </c>
    </row>
    <row r="28" spans="1:4">
      <c r="A28" s="4" t="s">
        <v>415</v>
      </c>
      <c r="B28" s="5" t="n">
        <v>65520</v>
      </c>
      <c r="C28" s="5" t="n">
        <v>59931</v>
      </c>
      <c r="D28" s="5" t="n">
        <v>57927</v>
      </c>
    </row>
    <row r="29" spans="1:4">
      <c r="A29" s="4" t="s">
        <v>424</v>
      </c>
    </row>
    <row r="30" spans="1:4">
      <c r="A30" s="3" t="s">
        <v>406</v>
      </c>
    </row>
    <row r="31" spans="1:4">
      <c r="A31" s="4" t="s">
        <v>415</v>
      </c>
      <c r="B31" s="5" t="n">
        <v>330643</v>
      </c>
      <c r="C31" s="5" t="n">
        <v>284511</v>
      </c>
      <c r="D31" s="5" t="n">
        <v>265598</v>
      </c>
    </row>
    <row r="32" spans="1:4">
      <c r="A32" s="4" t="s">
        <v>425</v>
      </c>
    </row>
    <row r="33" spans="1:4">
      <c r="A33" s="3" t="s">
        <v>406</v>
      </c>
    </row>
    <row r="34" spans="1:4">
      <c r="A34" s="4" t="s">
        <v>415</v>
      </c>
      <c r="B34" s="5" t="n">
        <v>203507</v>
      </c>
      <c r="C34" s="5" t="n">
        <v>201934</v>
      </c>
      <c r="D34" s="5" t="n">
        <v>201056</v>
      </c>
    </row>
    <row r="35" spans="1:4">
      <c r="A35" s="4" t="s">
        <v>334</v>
      </c>
    </row>
    <row r="36" spans="1:4">
      <c r="A36" s="3" t="s">
        <v>406</v>
      </c>
    </row>
    <row r="37" spans="1:4">
      <c r="A37" s="4" t="s">
        <v>415</v>
      </c>
      <c r="B37" s="5" t="n">
        <v>82763</v>
      </c>
      <c r="C37" s="5" t="n">
        <v>79325</v>
      </c>
      <c r="D37" s="5" t="n">
        <v>79988</v>
      </c>
    </row>
    <row r="38" spans="1:4">
      <c r="A38" s="4" t="s">
        <v>426</v>
      </c>
    </row>
    <row r="39" spans="1:4">
      <c r="A39" s="3" t="s">
        <v>406</v>
      </c>
    </row>
    <row r="40" spans="1:4">
      <c r="A40" s="4" t="s">
        <v>415</v>
      </c>
      <c r="B40" s="5" t="n">
        <v>97301</v>
      </c>
      <c r="C40" s="5" t="n">
        <v>97950</v>
      </c>
      <c r="D40" s="5" t="n">
        <v>95483</v>
      </c>
    </row>
    <row r="41" spans="1:4">
      <c r="A41" s="4" t="s">
        <v>427</v>
      </c>
    </row>
    <row r="42" spans="1:4">
      <c r="A42" s="3" t="s">
        <v>406</v>
      </c>
    </row>
    <row r="43" spans="1:4">
      <c r="A43" s="4" t="s">
        <v>415</v>
      </c>
      <c r="B43" s="7" t="n">
        <v>23443</v>
      </c>
      <c r="C43" s="7" t="n">
        <v>24659</v>
      </c>
      <c r="D43" s="7" t="n">
        <v>25585</v>
      </c>
    </row>
    <row r="44" spans="1:4">
      <c r="A44" s="4" t="s">
        <v>428</v>
      </c>
    </row>
    <row r="45" spans="1:4">
      <c r="A45" s="3" t="s">
        <v>406</v>
      </c>
    </row>
    <row r="46" spans="1:4">
      <c r="A46" s="4" t="s">
        <v>429</v>
      </c>
      <c r="B46" s="4" t="s">
        <v>430</v>
      </c>
      <c r="C46" s="4" t="s">
        <v>430</v>
      </c>
    </row>
    <row r="47" spans="1:4">
      <c r="A47" s="4" t="s">
        <v>431</v>
      </c>
    </row>
    <row r="48" spans="1:4">
      <c r="A48" s="3" t="s">
        <v>406</v>
      </c>
    </row>
    <row r="49" spans="1:4">
      <c r="A49" s="4" t="s">
        <v>429</v>
      </c>
      <c r="B49" s="4" t="s">
        <v>432</v>
      </c>
      <c r="C49" s="4" t="s">
        <v>433</v>
      </c>
    </row>
    <row r="50" spans="1:4">
      <c r="A50" s="4" t="s">
        <v>434</v>
      </c>
    </row>
    <row r="51" spans="1:4">
      <c r="A51" s="3" t="s">
        <v>406</v>
      </c>
    </row>
    <row r="52" spans="1:4">
      <c r="A52" s="4" t="s">
        <v>429</v>
      </c>
      <c r="B52" s="4" t="s">
        <v>435</v>
      </c>
      <c r="C52" s="4" t="s">
        <v>436</v>
      </c>
    </row>
    <row r="53" spans="1:4">
      <c r="A53" s="4" t="s">
        <v>437</v>
      </c>
    </row>
    <row r="54" spans="1:4">
      <c r="A54" s="3" t="s">
        <v>406</v>
      </c>
    </row>
    <row r="55" spans="1:4">
      <c r="A55" s="4" t="s">
        <v>429</v>
      </c>
      <c r="B55" s="4" t="s">
        <v>438</v>
      </c>
      <c r="C55" s="4" t="s">
        <v>439</v>
      </c>
    </row>
    <row r="56" spans="1:4">
      <c r="A56" s="4" t="s">
        <v>440</v>
      </c>
    </row>
    <row r="57" spans="1:4">
      <c r="A57" s="3" t="s">
        <v>406</v>
      </c>
    </row>
    <row r="58" spans="1:4">
      <c r="A58" s="4" t="s">
        <v>429</v>
      </c>
      <c r="B58" s="4" t="s">
        <v>441</v>
      </c>
      <c r="C58" s="4" t="s">
        <v>442</v>
      </c>
    </row>
    <row r="59" spans="1:4">
      <c r="A59" s="4" t="s">
        <v>443</v>
      </c>
    </row>
    <row r="60" spans="1:4">
      <c r="A60" s="3" t="s">
        <v>406</v>
      </c>
    </row>
    <row r="61" spans="1:4">
      <c r="A61" s="4" t="s">
        <v>429</v>
      </c>
      <c r="B61" s="4" t="s">
        <v>444</v>
      </c>
      <c r="C61" s="4" t="s">
        <v>445</v>
      </c>
    </row>
    <row r="62" spans="1:4">
      <c r="A62" s="4" t="s">
        <v>446</v>
      </c>
    </row>
    <row r="63" spans="1:4">
      <c r="A63" s="3" t="s">
        <v>406</v>
      </c>
    </row>
    <row r="64" spans="1:4">
      <c r="A64" s="4" t="s">
        <v>429</v>
      </c>
      <c r="B64" s="4" t="s">
        <v>447</v>
      </c>
      <c r="C64" s="4" t="s">
        <v>448</v>
      </c>
    </row>
    <row r="65" spans="1:4">
      <c r="A65" s="4" t="s">
        <v>449</v>
      </c>
    </row>
    <row r="66" spans="1:4">
      <c r="A66" s="3" t="s">
        <v>406</v>
      </c>
    </row>
    <row r="67" spans="1:4">
      <c r="A67" s="4" t="s">
        <v>429</v>
      </c>
      <c r="B67" s="4" t="s">
        <v>450</v>
      </c>
      <c r="C67" s="4" t="s">
        <v>445</v>
      </c>
    </row>
    <row r="68" spans="1:4">
      <c r="A68" s="4" t="s">
        <v>451</v>
      </c>
    </row>
    <row r="69" spans="1:4">
      <c r="A69" s="3" t="s">
        <v>406</v>
      </c>
    </row>
    <row r="70" spans="1:4">
      <c r="A70" s="4" t="s">
        <v>429</v>
      </c>
      <c r="B70" s="4" t="s">
        <v>452</v>
      </c>
      <c r="C70" s="4" t="s">
        <v>453</v>
      </c>
    </row>
    <row r="71" spans="1:4">
      <c r="A71" s="4" t="s">
        <v>454</v>
      </c>
    </row>
    <row r="72" spans="1:4">
      <c r="A72" s="3" t="s">
        <v>406</v>
      </c>
    </row>
    <row r="73" spans="1:4">
      <c r="A73" s="4" t="s">
        <v>429</v>
      </c>
      <c r="B73" s="4" t="s">
        <v>455</v>
      </c>
      <c r="C73" s="4" t="s">
        <v>456</v>
      </c>
    </row>
    <row r="74" spans="1:4">
      <c r="A74" s="4" t="s">
        <v>457</v>
      </c>
    </row>
    <row r="75" spans="1:4">
      <c r="A75" s="3" t="s">
        <v>406</v>
      </c>
    </row>
    <row r="76" spans="1:4">
      <c r="A76" s="4" t="s">
        <v>429</v>
      </c>
      <c r="B76" s="4" t="s">
        <v>458</v>
      </c>
      <c r="C76" s="4" t="s">
        <v>459</v>
      </c>
    </row>
    <row r="77" spans="1:4">
      <c r="A77" s="4" t="s">
        <v>460</v>
      </c>
    </row>
    <row r="78" spans="1:4">
      <c r="A78" s="3" t="s">
        <v>406</v>
      </c>
    </row>
    <row r="79" spans="1:4">
      <c r="A79" s="4" t="s">
        <v>429</v>
      </c>
      <c r="B79" s="4" t="s">
        <v>461</v>
      </c>
      <c r="C79" s="4" t="s">
        <v>462</v>
      </c>
    </row>
    <row r="80" spans="1:4">
      <c r="A80" s="4" t="s">
        <v>463</v>
      </c>
    </row>
    <row r="81" spans="1:4">
      <c r="A81" s="3" t="s">
        <v>406</v>
      </c>
    </row>
    <row r="82" spans="1:4">
      <c r="A82" s="4" t="s">
        <v>429</v>
      </c>
      <c r="B82" s="4" t="s">
        <v>464</v>
      </c>
      <c r="C82" s="4" t="s">
        <v>465</v>
      </c>
    </row>
    <row r="83" spans="1:4">
      <c r="A83" s="4" t="s">
        <v>466</v>
      </c>
    </row>
    <row r="84" spans="1:4">
      <c r="A84" s="3" t="s">
        <v>406</v>
      </c>
    </row>
    <row r="85" spans="1:4">
      <c r="A85" s="4" t="s">
        <v>429</v>
      </c>
      <c r="B85" s="4" t="s">
        <v>467</v>
      </c>
      <c r="C85" s="4" t="s">
        <v>4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9</v>
      </c>
      <c r="B1" s="2" t="s">
        <v>2</v>
      </c>
      <c r="C1" s="2" t="s">
        <v>28</v>
      </c>
      <c r="D1" s="2" t="s">
        <v>73</v>
      </c>
    </row>
    <row r="2" spans="1:4">
      <c r="A2" s="3" t="s">
        <v>470</v>
      </c>
    </row>
    <row r="3" spans="1:4">
      <c r="A3" s="4" t="s">
        <v>415</v>
      </c>
      <c r="B3" s="7" t="n">
        <v>1494027</v>
      </c>
      <c r="C3" s="7" t="n">
        <v>1399764</v>
      </c>
      <c r="D3" s="7" t="n">
        <v>1402262</v>
      </c>
    </row>
    <row r="4" spans="1:4">
      <c r="A4" s="4" t="s">
        <v>471</v>
      </c>
    </row>
    <row r="5" spans="1:4">
      <c r="A5" s="3" t="s">
        <v>470</v>
      </c>
    </row>
    <row r="6" spans="1:4">
      <c r="A6" s="4" t="s">
        <v>415</v>
      </c>
      <c r="B6" s="5" t="n">
        <v>1452569</v>
      </c>
      <c r="C6" s="5" t="n">
        <v>1366449</v>
      </c>
    </row>
    <row r="7" spans="1:4">
      <c r="A7" s="4" t="s">
        <v>472</v>
      </c>
    </row>
    <row r="8" spans="1:4">
      <c r="A8" s="3" t="s">
        <v>470</v>
      </c>
    </row>
    <row r="9" spans="1:4">
      <c r="A9" s="4" t="s">
        <v>415</v>
      </c>
      <c r="B9" s="5" t="n">
        <v>19680</v>
      </c>
      <c r="C9" s="5" t="n">
        <v>10122</v>
      </c>
    </row>
    <row r="10" spans="1:4">
      <c r="A10" s="4" t="s">
        <v>473</v>
      </c>
    </row>
    <row r="11" spans="1:4">
      <c r="A11" s="3" t="s">
        <v>470</v>
      </c>
    </row>
    <row r="12" spans="1:4">
      <c r="A12" s="4" t="s">
        <v>415</v>
      </c>
      <c r="B12" s="5" t="n">
        <v>8844</v>
      </c>
      <c r="C12" s="5" t="n">
        <v>18141</v>
      </c>
    </row>
    <row r="13" spans="1:4">
      <c r="A13" s="4" t="s">
        <v>474</v>
      </c>
    </row>
    <row r="14" spans="1:4">
      <c r="A14" s="3" t="s">
        <v>470</v>
      </c>
    </row>
    <row r="15" spans="1:4">
      <c r="A15" s="4" t="s">
        <v>415</v>
      </c>
      <c r="B15" s="5" t="n">
        <v>12934</v>
      </c>
      <c r="C15" s="5" t="n">
        <v>5052</v>
      </c>
    </row>
    <row r="16" spans="1:4">
      <c r="A16" s="4" t="s">
        <v>416</v>
      </c>
    </row>
    <row r="17" spans="1:4">
      <c r="A17" s="3" t="s">
        <v>470</v>
      </c>
    </row>
    <row r="18" spans="1:4">
      <c r="A18" s="4" t="s">
        <v>415</v>
      </c>
      <c r="B18" s="5" t="n">
        <v>1290520</v>
      </c>
      <c r="C18" s="5" t="n">
        <v>1197830</v>
      </c>
      <c r="D18" s="5" t="n">
        <v>1201206</v>
      </c>
    </row>
    <row r="19" spans="1:4">
      <c r="A19" s="4" t="s">
        <v>475</v>
      </c>
    </row>
    <row r="20" spans="1:4">
      <c r="A20" s="3" t="s">
        <v>470</v>
      </c>
    </row>
    <row r="21" spans="1:4">
      <c r="A21" s="4" t="s">
        <v>415</v>
      </c>
      <c r="B21" s="5" t="n">
        <v>1250357</v>
      </c>
      <c r="C21" s="5" t="n">
        <v>1165489</v>
      </c>
    </row>
    <row r="22" spans="1:4">
      <c r="A22" s="4" t="s">
        <v>476</v>
      </c>
    </row>
    <row r="23" spans="1:4">
      <c r="A23" s="3" t="s">
        <v>470</v>
      </c>
    </row>
    <row r="24" spans="1:4">
      <c r="A24" s="4" t="s">
        <v>415</v>
      </c>
      <c r="B24" s="5" t="n">
        <v>19670</v>
      </c>
      <c r="C24" s="5" t="n">
        <v>10082</v>
      </c>
    </row>
    <row r="25" spans="1:4">
      <c r="A25" s="4" t="s">
        <v>477</v>
      </c>
    </row>
    <row r="26" spans="1:4">
      <c r="A26" s="3" t="s">
        <v>470</v>
      </c>
    </row>
    <row r="27" spans="1:4">
      <c r="A27" s="4" t="s">
        <v>415</v>
      </c>
      <c r="B27" s="5" t="n">
        <v>8752</v>
      </c>
      <c r="C27" s="5" t="n">
        <v>18047</v>
      </c>
    </row>
    <row r="28" spans="1:4">
      <c r="A28" s="4" t="s">
        <v>478</v>
      </c>
    </row>
    <row r="29" spans="1:4">
      <c r="A29" s="3" t="s">
        <v>470</v>
      </c>
    </row>
    <row r="30" spans="1:4">
      <c r="A30" s="4" t="s">
        <v>415</v>
      </c>
      <c r="B30" s="5" t="n">
        <v>11741</v>
      </c>
      <c r="C30" s="5" t="n">
        <v>4212</v>
      </c>
    </row>
    <row r="31" spans="1:4">
      <c r="A31" s="4" t="s">
        <v>417</v>
      </c>
    </row>
    <row r="32" spans="1:4">
      <c r="A32" s="3" t="s">
        <v>470</v>
      </c>
    </row>
    <row r="33" spans="1:4">
      <c r="A33" s="4" t="s">
        <v>415</v>
      </c>
      <c r="B33" s="5" t="n">
        <v>162602</v>
      </c>
      <c r="C33" s="5" t="n">
        <v>184402</v>
      </c>
      <c r="D33" s="5" t="n">
        <v>196611</v>
      </c>
    </row>
    <row r="34" spans="1:4">
      <c r="A34" s="4" t="s">
        <v>479</v>
      </c>
    </row>
    <row r="35" spans="1:4">
      <c r="A35" s="3" t="s">
        <v>470</v>
      </c>
    </row>
    <row r="36" spans="1:4">
      <c r="A36" s="4" t="s">
        <v>415</v>
      </c>
      <c r="B36" s="5" t="n">
        <v>161351</v>
      </c>
      <c r="C36" s="5" t="n">
        <v>179897</v>
      </c>
    </row>
    <row r="37" spans="1:4">
      <c r="A37" s="4" t="s">
        <v>480</v>
      </c>
    </row>
    <row r="38" spans="1:4">
      <c r="A38" s="3" t="s">
        <v>470</v>
      </c>
    </row>
    <row r="39" spans="1:4">
      <c r="A39" s="4" t="s">
        <v>415</v>
      </c>
      <c r="B39" s="5" t="n">
        <v>836</v>
      </c>
      <c r="C39" s="5" t="n">
        <v>1832</v>
      </c>
    </row>
    <row r="40" spans="1:4">
      <c r="A40" s="4" t="s">
        <v>481</v>
      </c>
    </row>
    <row r="41" spans="1:4">
      <c r="A41" s="3" t="s">
        <v>470</v>
      </c>
    </row>
    <row r="42" spans="1:4">
      <c r="A42" s="4" t="s">
        <v>415</v>
      </c>
      <c r="B42" s="5" t="n">
        <v>415</v>
      </c>
      <c r="C42" s="5" t="n">
        <v>581</v>
      </c>
    </row>
    <row r="43" spans="1:4">
      <c r="A43" s="4" t="s">
        <v>482</v>
      </c>
    </row>
    <row r="44" spans="1:4">
      <c r="A44" s="3" t="s">
        <v>470</v>
      </c>
    </row>
    <row r="45" spans="1:4">
      <c r="A45" s="4" t="s">
        <v>415</v>
      </c>
      <c r="B45" s="5" t="n">
        <v>0</v>
      </c>
      <c r="C45" s="5" t="n">
        <v>2092</v>
      </c>
    </row>
    <row r="46" spans="1:4">
      <c r="A46" s="4" t="s">
        <v>418</v>
      </c>
    </row>
    <row r="47" spans="1:4">
      <c r="A47" s="3" t="s">
        <v>470</v>
      </c>
    </row>
    <row r="48" spans="1:4">
      <c r="A48" s="4" t="s">
        <v>415</v>
      </c>
      <c r="B48" s="5" t="n">
        <v>219424</v>
      </c>
      <c r="C48" s="5" t="n">
        <v>230827</v>
      </c>
      <c r="D48" s="5" t="n">
        <v>245997</v>
      </c>
    </row>
    <row r="49" spans="1:4">
      <c r="A49" s="4" t="s">
        <v>483</v>
      </c>
    </row>
    <row r="50" spans="1:4">
      <c r="A50" s="3" t="s">
        <v>470</v>
      </c>
    </row>
    <row r="51" spans="1:4">
      <c r="A51" s="4" t="s">
        <v>415</v>
      </c>
      <c r="B51" s="5" t="n">
        <v>214458</v>
      </c>
      <c r="C51" s="5" t="n">
        <v>224822</v>
      </c>
    </row>
    <row r="52" spans="1:4">
      <c r="A52" s="4" t="s">
        <v>484</v>
      </c>
    </row>
    <row r="53" spans="1:4">
      <c r="A53" s="3" t="s">
        <v>470</v>
      </c>
    </row>
    <row r="54" spans="1:4">
      <c r="A54" s="4" t="s">
        <v>415</v>
      </c>
      <c r="B54" s="5" t="n">
        <v>0</v>
      </c>
      <c r="C54" s="5" t="n">
        <v>360</v>
      </c>
    </row>
    <row r="55" spans="1:4">
      <c r="A55" s="4" t="s">
        <v>485</v>
      </c>
    </row>
    <row r="56" spans="1:4">
      <c r="A56" s="3" t="s">
        <v>470</v>
      </c>
    </row>
    <row r="57" spans="1:4">
      <c r="A57" s="4" t="s">
        <v>415</v>
      </c>
      <c r="B57" s="5" t="n">
        <v>4365</v>
      </c>
      <c r="C57" s="5" t="n">
        <v>4339</v>
      </c>
    </row>
    <row r="58" spans="1:4">
      <c r="A58" s="4" t="s">
        <v>486</v>
      </c>
    </row>
    <row r="59" spans="1:4">
      <c r="A59" s="3" t="s">
        <v>470</v>
      </c>
    </row>
    <row r="60" spans="1:4">
      <c r="A60" s="4" t="s">
        <v>415</v>
      </c>
      <c r="B60" s="5" t="n">
        <v>601</v>
      </c>
      <c r="C60" s="5" t="n">
        <v>1306</v>
      </c>
    </row>
    <row r="61" spans="1:4">
      <c r="A61" s="4" t="s">
        <v>419</v>
      </c>
    </row>
    <row r="62" spans="1:4">
      <c r="A62" s="3" t="s">
        <v>470</v>
      </c>
    </row>
    <row r="63" spans="1:4">
      <c r="A63" s="4" t="s">
        <v>415</v>
      </c>
      <c r="B63" s="5" t="n">
        <v>235126</v>
      </c>
      <c r="C63" s="5" t="n">
        <v>209414</v>
      </c>
      <c r="D63" s="5" t="n">
        <v>211448</v>
      </c>
    </row>
    <row r="64" spans="1:4">
      <c r="A64" s="4" t="s">
        <v>487</v>
      </c>
    </row>
    <row r="65" spans="1:4">
      <c r="A65" s="3" t="s">
        <v>470</v>
      </c>
    </row>
    <row r="66" spans="1:4">
      <c r="A66" s="4" t="s">
        <v>415</v>
      </c>
      <c r="B66" s="5" t="n">
        <v>225570</v>
      </c>
      <c r="C66" s="5" t="n">
        <v>204139</v>
      </c>
    </row>
    <row r="67" spans="1:4">
      <c r="A67" s="4" t="s">
        <v>488</v>
      </c>
    </row>
    <row r="68" spans="1:4">
      <c r="A68" s="3" t="s">
        <v>470</v>
      </c>
    </row>
    <row r="69" spans="1:4">
      <c r="A69" s="4" t="s">
        <v>415</v>
      </c>
      <c r="B69" s="5" t="n">
        <v>7380</v>
      </c>
      <c r="C69" s="5" t="n">
        <v>4065</v>
      </c>
    </row>
    <row r="70" spans="1:4">
      <c r="A70" s="4" t="s">
        <v>489</v>
      </c>
    </row>
    <row r="71" spans="1:4">
      <c r="A71" s="3" t="s">
        <v>470</v>
      </c>
    </row>
    <row r="72" spans="1:4">
      <c r="A72" s="4" t="s">
        <v>415</v>
      </c>
      <c r="B72" s="5" t="n">
        <v>1171</v>
      </c>
      <c r="C72" s="5" t="n">
        <v>711</v>
      </c>
    </row>
    <row r="73" spans="1:4">
      <c r="A73" s="4" t="s">
        <v>490</v>
      </c>
    </row>
    <row r="74" spans="1:4">
      <c r="A74" s="3" t="s">
        <v>470</v>
      </c>
    </row>
    <row r="75" spans="1:4">
      <c r="A75" s="4" t="s">
        <v>415</v>
      </c>
      <c r="B75" s="5" t="n">
        <v>1005</v>
      </c>
      <c r="C75" s="5" t="n">
        <v>499</v>
      </c>
    </row>
    <row r="76" spans="1:4">
      <c r="A76" s="4" t="s">
        <v>420</v>
      </c>
    </row>
    <row r="77" spans="1:4">
      <c r="A77" s="3" t="s">
        <v>470</v>
      </c>
    </row>
    <row r="78" spans="1:4">
      <c r="A78" s="4" t="s">
        <v>415</v>
      </c>
      <c r="B78" s="5" t="n">
        <v>86815</v>
      </c>
      <c r="C78" s="5" t="n">
        <v>63195</v>
      </c>
      <c r="D78" s="5" t="n">
        <v>66291</v>
      </c>
    </row>
    <row r="79" spans="1:4">
      <c r="A79" s="4" t="s">
        <v>491</v>
      </c>
    </row>
    <row r="80" spans="1:4">
      <c r="A80" s="3" t="s">
        <v>470</v>
      </c>
    </row>
    <row r="81" spans="1:4">
      <c r="A81" s="4" t="s">
        <v>415</v>
      </c>
      <c r="B81" s="5" t="n">
        <v>86815</v>
      </c>
      <c r="C81" s="5" t="n">
        <v>63195</v>
      </c>
    </row>
    <row r="82" spans="1:4">
      <c r="A82" s="4" t="s">
        <v>492</v>
      </c>
    </row>
    <row r="83" spans="1:4">
      <c r="A83" s="3" t="s">
        <v>470</v>
      </c>
    </row>
    <row r="84" spans="1:4">
      <c r="A84" s="4" t="s">
        <v>415</v>
      </c>
      <c r="B84" s="5" t="n">
        <v>0</v>
      </c>
      <c r="C84" s="5" t="n">
        <v>0</v>
      </c>
    </row>
    <row r="85" spans="1:4">
      <c r="A85" s="4" t="s">
        <v>493</v>
      </c>
    </row>
    <row r="86" spans="1:4">
      <c r="A86" s="3" t="s">
        <v>470</v>
      </c>
    </row>
    <row r="87" spans="1:4">
      <c r="A87" s="4" t="s">
        <v>415</v>
      </c>
      <c r="B87" s="5" t="n">
        <v>0</v>
      </c>
      <c r="C87" s="5" t="n">
        <v>0</v>
      </c>
    </row>
    <row r="88" spans="1:4">
      <c r="A88" s="4" t="s">
        <v>494</v>
      </c>
    </row>
    <row r="89" spans="1:4">
      <c r="A89" s="3" t="s">
        <v>470</v>
      </c>
    </row>
    <row r="90" spans="1:4">
      <c r="A90" s="4" t="s">
        <v>415</v>
      </c>
      <c r="B90" s="5" t="n">
        <v>0</v>
      </c>
      <c r="C90" s="5" t="n">
        <v>0</v>
      </c>
    </row>
    <row r="91" spans="1:4">
      <c r="A91" s="4" t="s">
        <v>421</v>
      </c>
    </row>
    <row r="92" spans="1:4">
      <c r="A92" s="3" t="s">
        <v>470</v>
      </c>
    </row>
    <row r="93" spans="1:4">
      <c r="A93" s="4" t="s">
        <v>415</v>
      </c>
      <c r="B93" s="5" t="n">
        <v>105949</v>
      </c>
      <c r="C93" s="5" t="n">
        <v>103040</v>
      </c>
      <c r="D93" s="5" t="n">
        <v>98373</v>
      </c>
    </row>
    <row r="94" spans="1:4">
      <c r="A94" s="4" t="s">
        <v>495</v>
      </c>
    </row>
    <row r="95" spans="1:4">
      <c r="A95" s="3" t="s">
        <v>470</v>
      </c>
    </row>
    <row r="96" spans="1:4">
      <c r="A96" s="4" t="s">
        <v>415</v>
      </c>
      <c r="B96" s="5" t="n">
        <v>92858</v>
      </c>
      <c r="C96" s="5" t="n">
        <v>95128</v>
      </c>
    </row>
    <row r="97" spans="1:4">
      <c r="A97" s="4" t="s">
        <v>496</v>
      </c>
    </row>
    <row r="98" spans="1:4">
      <c r="A98" s="3" t="s">
        <v>470</v>
      </c>
    </row>
    <row r="99" spans="1:4">
      <c r="A99" s="4" t="s">
        <v>415</v>
      </c>
      <c r="B99" s="5" t="n">
        <v>5177</v>
      </c>
      <c r="C99" s="5" t="n">
        <v>254</v>
      </c>
    </row>
    <row r="100" spans="1:4">
      <c r="A100" s="4" t="s">
        <v>497</v>
      </c>
    </row>
    <row r="101" spans="1:4">
      <c r="A101" s="3" t="s">
        <v>470</v>
      </c>
    </row>
    <row r="102" spans="1:4">
      <c r="A102" s="4" t="s">
        <v>415</v>
      </c>
      <c r="B102" s="5" t="n">
        <v>97</v>
      </c>
      <c r="C102" s="5" t="n">
        <v>7658</v>
      </c>
    </row>
    <row r="103" spans="1:4">
      <c r="A103" s="4" t="s">
        <v>498</v>
      </c>
    </row>
    <row r="104" spans="1:4">
      <c r="A104" s="3" t="s">
        <v>470</v>
      </c>
    </row>
    <row r="105" spans="1:4">
      <c r="A105" s="4" t="s">
        <v>415</v>
      </c>
      <c r="B105" s="5" t="n">
        <v>7817</v>
      </c>
      <c r="C105" s="5" t="n">
        <v>0</v>
      </c>
    </row>
    <row r="106" spans="1:4">
      <c r="A106" s="4" t="s">
        <v>422</v>
      </c>
    </row>
    <row r="107" spans="1:4">
      <c r="A107" s="3" t="s">
        <v>470</v>
      </c>
    </row>
    <row r="108" spans="1:4">
      <c r="A108" s="4" t="s">
        <v>415</v>
      </c>
      <c r="B108" s="5" t="n">
        <v>84441</v>
      </c>
      <c r="C108" s="5" t="n">
        <v>62510</v>
      </c>
      <c r="D108" s="5" t="n">
        <v>58961</v>
      </c>
    </row>
    <row r="109" spans="1:4">
      <c r="A109" s="4" t="s">
        <v>499</v>
      </c>
    </row>
    <row r="110" spans="1:4">
      <c r="A110" s="3" t="s">
        <v>470</v>
      </c>
    </row>
    <row r="111" spans="1:4">
      <c r="A111" s="4" t="s">
        <v>415</v>
      </c>
      <c r="B111" s="5" t="n">
        <v>80629</v>
      </c>
      <c r="C111" s="5" t="n">
        <v>58082</v>
      </c>
    </row>
    <row r="112" spans="1:4">
      <c r="A112" s="4" t="s">
        <v>500</v>
      </c>
    </row>
    <row r="113" spans="1:4">
      <c r="A113" s="3" t="s">
        <v>470</v>
      </c>
    </row>
    <row r="114" spans="1:4">
      <c r="A114" s="4" t="s">
        <v>415</v>
      </c>
      <c r="B114" s="5" t="n">
        <v>568</v>
      </c>
      <c r="C114" s="5" t="n">
        <v>588</v>
      </c>
    </row>
    <row r="115" spans="1:4">
      <c r="A115" s="4" t="s">
        <v>501</v>
      </c>
    </row>
    <row r="116" spans="1:4">
      <c r="A116" s="3" t="s">
        <v>470</v>
      </c>
    </row>
    <row r="117" spans="1:4">
      <c r="A117" s="4" t="s">
        <v>415</v>
      </c>
      <c r="B117" s="5" t="n">
        <v>1375</v>
      </c>
      <c r="C117" s="5" t="n">
        <v>3840</v>
      </c>
    </row>
    <row r="118" spans="1:4">
      <c r="A118" s="4" t="s">
        <v>502</v>
      </c>
    </row>
    <row r="119" spans="1:4">
      <c r="A119" s="3" t="s">
        <v>470</v>
      </c>
    </row>
    <row r="120" spans="1:4">
      <c r="A120" s="4" t="s">
        <v>415</v>
      </c>
      <c r="B120" s="5" t="n">
        <v>1869</v>
      </c>
      <c r="C120" s="5" t="n">
        <v>0</v>
      </c>
    </row>
    <row r="121" spans="1:4">
      <c r="A121" s="4" t="s">
        <v>423</v>
      </c>
    </row>
    <row r="122" spans="1:4">
      <c r="A122" s="3" t="s">
        <v>470</v>
      </c>
    </row>
    <row r="123" spans="1:4">
      <c r="A123" s="4" t="s">
        <v>415</v>
      </c>
      <c r="B123" s="5" t="n">
        <v>65520</v>
      </c>
      <c r="C123" s="5" t="n">
        <v>59931</v>
      </c>
      <c r="D123" s="5" t="n">
        <v>57927</v>
      </c>
    </row>
    <row r="124" spans="1:4">
      <c r="A124" s="4" t="s">
        <v>503</v>
      </c>
    </row>
    <row r="125" spans="1:4">
      <c r="A125" s="3" t="s">
        <v>470</v>
      </c>
    </row>
    <row r="126" spans="1:4">
      <c r="A126" s="4" t="s">
        <v>415</v>
      </c>
      <c r="B126" s="5" t="n">
        <v>61656</v>
      </c>
      <c r="C126" s="5" t="n">
        <v>57140</v>
      </c>
    </row>
    <row r="127" spans="1:4">
      <c r="A127" s="4" t="s">
        <v>504</v>
      </c>
    </row>
    <row r="128" spans="1:4">
      <c r="A128" s="3" t="s">
        <v>470</v>
      </c>
    </row>
    <row r="129" spans="1:4">
      <c r="A129" s="4" t="s">
        <v>415</v>
      </c>
      <c r="B129" s="5" t="n">
        <v>3203</v>
      </c>
      <c r="C129" s="5" t="n">
        <v>2476</v>
      </c>
    </row>
    <row r="130" spans="1:4">
      <c r="A130" s="4" t="s">
        <v>505</v>
      </c>
    </row>
    <row r="131" spans="1:4">
      <c r="A131" s="3" t="s">
        <v>470</v>
      </c>
    </row>
    <row r="132" spans="1:4">
      <c r="A132" s="4" t="s">
        <v>415</v>
      </c>
      <c r="B132" s="5" t="n">
        <v>374</v>
      </c>
      <c r="C132" s="5" t="n">
        <v>0</v>
      </c>
    </row>
    <row r="133" spans="1:4">
      <c r="A133" s="4" t="s">
        <v>506</v>
      </c>
    </row>
    <row r="134" spans="1:4">
      <c r="A134" s="3" t="s">
        <v>470</v>
      </c>
    </row>
    <row r="135" spans="1:4">
      <c r="A135" s="4" t="s">
        <v>415</v>
      </c>
      <c r="B135" s="5" t="n">
        <v>287</v>
      </c>
      <c r="C135" s="5" t="n">
        <v>315</v>
      </c>
    </row>
    <row r="136" spans="1:4">
      <c r="A136" s="4" t="s">
        <v>424</v>
      </c>
    </row>
    <row r="137" spans="1:4">
      <c r="A137" s="3" t="s">
        <v>470</v>
      </c>
    </row>
    <row r="138" spans="1:4">
      <c r="A138" s="4" t="s">
        <v>415</v>
      </c>
      <c r="B138" s="5" t="n">
        <v>330643</v>
      </c>
      <c r="C138" s="5" t="n">
        <v>284511</v>
      </c>
      <c r="D138" s="5" t="n">
        <v>265598</v>
      </c>
    </row>
    <row r="139" spans="1:4">
      <c r="A139" s="4" t="s">
        <v>507</v>
      </c>
    </row>
    <row r="140" spans="1:4">
      <c r="A140" s="3" t="s">
        <v>470</v>
      </c>
    </row>
    <row r="141" spans="1:4">
      <c r="A141" s="4" t="s">
        <v>415</v>
      </c>
      <c r="B141" s="5" t="n">
        <v>327020</v>
      </c>
      <c r="C141" s="5" t="n">
        <v>283086</v>
      </c>
    </row>
    <row r="142" spans="1:4">
      <c r="A142" s="4" t="s">
        <v>508</v>
      </c>
    </row>
    <row r="143" spans="1:4">
      <c r="A143" s="3" t="s">
        <v>470</v>
      </c>
    </row>
    <row r="144" spans="1:4">
      <c r="A144" s="4" t="s">
        <v>415</v>
      </c>
      <c r="B144" s="5" t="n">
        <v>2506</v>
      </c>
      <c r="C144" s="5" t="n">
        <v>507</v>
      </c>
    </row>
    <row r="145" spans="1:4">
      <c r="A145" s="4" t="s">
        <v>509</v>
      </c>
    </row>
    <row r="146" spans="1:4">
      <c r="A146" s="3" t="s">
        <v>470</v>
      </c>
    </row>
    <row r="147" spans="1:4">
      <c r="A147" s="4" t="s">
        <v>415</v>
      </c>
      <c r="B147" s="5" t="n">
        <v>955</v>
      </c>
      <c r="C147" s="5" t="n">
        <v>918</v>
      </c>
    </row>
    <row r="148" spans="1:4">
      <c r="A148" s="4" t="s">
        <v>510</v>
      </c>
    </row>
    <row r="149" spans="1:4">
      <c r="A149" s="3" t="s">
        <v>470</v>
      </c>
    </row>
    <row r="150" spans="1:4">
      <c r="A150" s="4" t="s">
        <v>415</v>
      </c>
      <c r="B150" s="5" t="n">
        <v>162</v>
      </c>
      <c r="C150" s="5" t="n">
        <v>0</v>
      </c>
    </row>
    <row r="151" spans="1:4">
      <c r="A151" s="4" t="s">
        <v>425</v>
      </c>
    </row>
    <row r="152" spans="1:4">
      <c r="A152" s="3" t="s">
        <v>470</v>
      </c>
    </row>
    <row r="153" spans="1:4">
      <c r="A153" s="4" t="s">
        <v>415</v>
      </c>
      <c r="B153" s="5" t="n">
        <v>203507</v>
      </c>
      <c r="C153" s="5" t="n">
        <v>201934</v>
      </c>
      <c r="D153" s="5" t="n">
        <v>201056</v>
      </c>
    </row>
    <row r="154" spans="1:4">
      <c r="A154" s="4" t="s">
        <v>511</v>
      </c>
    </row>
    <row r="155" spans="1:4">
      <c r="A155" s="3" t="s">
        <v>470</v>
      </c>
    </row>
    <row r="156" spans="1:4">
      <c r="A156" s="4" t="s">
        <v>415</v>
      </c>
      <c r="B156" s="5" t="n">
        <v>202212</v>
      </c>
      <c r="C156" s="5" t="n">
        <v>200960</v>
      </c>
    </row>
    <row r="157" spans="1:4">
      <c r="A157" s="4" t="s">
        <v>512</v>
      </c>
    </row>
    <row r="158" spans="1:4">
      <c r="A158" s="3" t="s">
        <v>470</v>
      </c>
    </row>
    <row r="159" spans="1:4">
      <c r="A159" s="4" t="s">
        <v>415</v>
      </c>
      <c r="B159" s="5" t="n">
        <v>10</v>
      </c>
      <c r="C159" s="5" t="n">
        <v>40</v>
      </c>
    </row>
    <row r="160" spans="1:4">
      <c r="A160" s="4" t="s">
        <v>513</v>
      </c>
    </row>
    <row r="161" spans="1:4">
      <c r="A161" s="3" t="s">
        <v>470</v>
      </c>
    </row>
    <row r="162" spans="1:4">
      <c r="A162" s="4" t="s">
        <v>415</v>
      </c>
      <c r="B162" s="5" t="n">
        <v>92</v>
      </c>
      <c r="C162" s="5" t="n">
        <v>94</v>
      </c>
    </row>
    <row r="163" spans="1:4">
      <c r="A163" s="4" t="s">
        <v>514</v>
      </c>
    </row>
    <row r="164" spans="1:4">
      <c r="A164" s="3" t="s">
        <v>470</v>
      </c>
    </row>
    <row r="165" spans="1:4">
      <c r="A165" s="4" t="s">
        <v>415</v>
      </c>
      <c r="B165" s="5" t="n">
        <v>1193</v>
      </c>
      <c r="C165" s="5" t="n">
        <v>840</v>
      </c>
    </row>
    <row r="166" spans="1:4">
      <c r="A166" s="4" t="s">
        <v>334</v>
      </c>
    </row>
    <row r="167" spans="1:4">
      <c r="A167" s="3" t="s">
        <v>470</v>
      </c>
    </row>
    <row r="168" spans="1:4">
      <c r="A168" s="4" t="s">
        <v>415</v>
      </c>
      <c r="B168" s="5" t="n">
        <v>82763</v>
      </c>
      <c r="C168" s="5" t="n">
        <v>79325</v>
      </c>
      <c r="D168" s="5" t="n">
        <v>79988</v>
      </c>
    </row>
    <row r="169" spans="1:4">
      <c r="A169" s="4" t="s">
        <v>515</v>
      </c>
    </row>
    <row r="170" spans="1:4">
      <c r="A170" s="3" t="s">
        <v>470</v>
      </c>
    </row>
    <row r="171" spans="1:4">
      <c r="A171" s="4" t="s">
        <v>415</v>
      </c>
      <c r="B171" s="5" t="n">
        <v>82206</v>
      </c>
      <c r="C171" s="5" t="n">
        <v>79068</v>
      </c>
    </row>
    <row r="172" spans="1:4">
      <c r="A172" s="4" t="s">
        <v>516</v>
      </c>
    </row>
    <row r="173" spans="1:4">
      <c r="A173" s="3" t="s">
        <v>470</v>
      </c>
    </row>
    <row r="174" spans="1:4">
      <c r="A174" s="4" t="s">
        <v>415</v>
      </c>
      <c r="B174" s="5" t="n">
        <v>7</v>
      </c>
      <c r="C174" s="5" t="n">
        <v>10</v>
      </c>
    </row>
    <row r="175" spans="1:4">
      <c r="A175" s="4" t="s">
        <v>517</v>
      </c>
    </row>
    <row r="176" spans="1:4">
      <c r="A176" s="3" t="s">
        <v>470</v>
      </c>
    </row>
    <row r="177" spans="1:4">
      <c r="A177" s="4" t="s">
        <v>415</v>
      </c>
      <c r="B177" s="5" t="n">
        <v>83</v>
      </c>
      <c r="C177" s="5" t="n">
        <v>85</v>
      </c>
    </row>
    <row r="178" spans="1:4">
      <c r="A178" s="4" t="s">
        <v>518</v>
      </c>
    </row>
    <row r="179" spans="1:4">
      <c r="A179" s="3" t="s">
        <v>470</v>
      </c>
    </row>
    <row r="180" spans="1:4">
      <c r="A180" s="4" t="s">
        <v>415</v>
      </c>
      <c r="B180" s="5" t="n">
        <v>467</v>
      </c>
      <c r="C180" s="5" t="n">
        <v>162</v>
      </c>
    </row>
    <row r="181" spans="1:4">
      <c r="A181" s="4" t="s">
        <v>426</v>
      </c>
    </row>
    <row r="182" spans="1:4">
      <c r="A182" s="3" t="s">
        <v>470</v>
      </c>
    </row>
    <row r="183" spans="1:4">
      <c r="A183" s="4" t="s">
        <v>415</v>
      </c>
      <c r="B183" s="5" t="n">
        <v>97301</v>
      </c>
      <c r="C183" s="5" t="n">
        <v>97950</v>
      </c>
      <c r="D183" s="5" t="n">
        <v>95483</v>
      </c>
    </row>
    <row r="184" spans="1:4">
      <c r="A184" s="4" t="s">
        <v>519</v>
      </c>
    </row>
    <row r="185" spans="1:4">
      <c r="A185" s="3" t="s">
        <v>470</v>
      </c>
    </row>
    <row r="186" spans="1:4">
      <c r="A186" s="4" t="s">
        <v>415</v>
      </c>
      <c r="B186" s="5" t="n">
        <v>96808</v>
      </c>
      <c r="C186" s="5" t="n">
        <v>97498</v>
      </c>
    </row>
    <row r="187" spans="1:4">
      <c r="A187" s="4" t="s">
        <v>520</v>
      </c>
    </row>
    <row r="188" spans="1:4">
      <c r="A188" s="3" t="s">
        <v>470</v>
      </c>
    </row>
    <row r="189" spans="1:4">
      <c r="A189" s="4" t="s">
        <v>415</v>
      </c>
      <c r="B189" s="5" t="n">
        <v>0</v>
      </c>
      <c r="C189" s="5" t="n">
        <v>0</v>
      </c>
    </row>
    <row r="190" spans="1:4">
      <c r="A190" s="4" t="s">
        <v>521</v>
      </c>
    </row>
    <row r="191" spans="1:4">
      <c r="A191" s="3" t="s">
        <v>470</v>
      </c>
    </row>
    <row r="192" spans="1:4">
      <c r="A192" s="4" t="s">
        <v>415</v>
      </c>
      <c r="B192" s="5" t="n">
        <v>0</v>
      </c>
      <c r="C192" s="5" t="n">
        <v>0</v>
      </c>
    </row>
    <row r="193" spans="1:4">
      <c r="A193" s="4" t="s">
        <v>522</v>
      </c>
    </row>
    <row r="194" spans="1:4">
      <c r="A194" s="3" t="s">
        <v>470</v>
      </c>
    </row>
    <row r="195" spans="1:4">
      <c r="A195" s="4" t="s">
        <v>415</v>
      </c>
      <c r="B195" s="5" t="n">
        <v>493</v>
      </c>
      <c r="C195" s="5" t="n">
        <v>452</v>
      </c>
    </row>
    <row r="196" spans="1:4">
      <c r="A196" s="4" t="s">
        <v>427</v>
      </c>
    </row>
    <row r="197" spans="1:4">
      <c r="A197" s="3" t="s">
        <v>470</v>
      </c>
    </row>
    <row r="198" spans="1:4">
      <c r="A198" s="4" t="s">
        <v>415</v>
      </c>
      <c r="B198" s="5" t="n">
        <v>23443</v>
      </c>
      <c r="C198" s="5" t="n">
        <v>24659</v>
      </c>
      <c r="D198" s="7" t="n">
        <v>25585</v>
      </c>
    </row>
    <row r="199" spans="1:4">
      <c r="A199" s="4" t="s">
        <v>523</v>
      </c>
    </row>
    <row r="200" spans="1:4">
      <c r="A200" s="3" t="s">
        <v>470</v>
      </c>
    </row>
    <row r="201" spans="1:4">
      <c r="A201" s="4" t="s">
        <v>415</v>
      </c>
      <c r="B201" s="5" t="n">
        <v>23198</v>
      </c>
      <c r="C201" s="5" t="n">
        <v>24394</v>
      </c>
    </row>
    <row r="202" spans="1:4">
      <c r="A202" s="4" t="s">
        <v>524</v>
      </c>
    </row>
    <row r="203" spans="1:4">
      <c r="A203" s="3" t="s">
        <v>470</v>
      </c>
    </row>
    <row r="204" spans="1:4">
      <c r="A204" s="4" t="s">
        <v>415</v>
      </c>
      <c r="B204" s="5" t="n">
        <v>3</v>
      </c>
      <c r="C204" s="5" t="n">
        <v>30</v>
      </c>
    </row>
    <row r="205" spans="1:4">
      <c r="A205" s="4" t="s">
        <v>525</v>
      </c>
    </row>
    <row r="206" spans="1:4">
      <c r="A206" s="3" t="s">
        <v>470</v>
      </c>
    </row>
    <row r="207" spans="1:4">
      <c r="A207" s="4" t="s">
        <v>415</v>
      </c>
      <c r="B207" s="5" t="n">
        <v>9</v>
      </c>
      <c r="C207" s="5" t="n">
        <v>9</v>
      </c>
    </row>
    <row r="208" spans="1:4">
      <c r="A208" s="4" t="s">
        <v>526</v>
      </c>
    </row>
    <row r="209" spans="1:4">
      <c r="A209" s="3" t="s">
        <v>470</v>
      </c>
    </row>
    <row r="210" spans="1:4">
      <c r="A210" s="4" t="s">
        <v>415</v>
      </c>
      <c r="B210" s="7" t="n">
        <v>233</v>
      </c>
      <c r="C210" s="7" t="n">
        <v>22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28</v>
      </c>
    </row>
    <row r="2" spans="1:3">
      <c r="A2" s="3" t="s">
        <v>528</v>
      </c>
    </row>
    <row r="3" spans="1:3">
      <c r="A3" s="4" t="s">
        <v>529</v>
      </c>
      <c r="B3" s="7" t="n">
        <v>12222</v>
      </c>
      <c r="C3" s="7" t="n">
        <v>22387</v>
      </c>
    </row>
    <row r="4" spans="1:3">
      <c r="A4" s="4" t="s">
        <v>530</v>
      </c>
      <c r="B4" s="5" t="n">
        <v>12540</v>
      </c>
      <c r="C4" s="5" t="n">
        <v>23067</v>
      </c>
    </row>
    <row r="5" spans="1:3">
      <c r="A5" s="4" t="s">
        <v>531</v>
      </c>
      <c r="B5" s="5" t="n">
        <v>9806</v>
      </c>
      <c r="C5" s="5" t="n">
        <v>1060</v>
      </c>
    </row>
    <row r="6" spans="1:3">
      <c r="A6" s="4" t="s">
        <v>532</v>
      </c>
      <c r="B6" s="5" t="n">
        <v>9806</v>
      </c>
      <c r="C6" s="5" t="n">
        <v>1060</v>
      </c>
    </row>
    <row r="7" spans="1:3">
      <c r="A7" s="4" t="s">
        <v>533</v>
      </c>
      <c r="B7" s="5" t="n">
        <v>1347</v>
      </c>
      <c r="C7" s="5" t="n">
        <v>243</v>
      </c>
    </row>
    <row r="8" spans="1:3">
      <c r="A8" s="4" t="s">
        <v>534</v>
      </c>
      <c r="B8" s="5" t="n">
        <v>22028</v>
      </c>
      <c r="C8" s="5" t="n">
        <v>23447</v>
      </c>
    </row>
    <row r="9" spans="1:3">
      <c r="A9" s="4" t="s">
        <v>535</v>
      </c>
      <c r="B9" s="5" t="n">
        <v>22346</v>
      </c>
      <c r="C9" s="5" t="n">
        <v>24127</v>
      </c>
    </row>
    <row r="10" spans="1:3">
      <c r="A10" s="4" t="s">
        <v>416</v>
      </c>
    </row>
    <row r="11" spans="1:3">
      <c r="A11" s="3" t="s">
        <v>528</v>
      </c>
    </row>
    <row r="12" spans="1:3">
      <c r="A12" s="4" t="s">
        <v>529</v>
      </c>
      <c r="B12" s="5" t="n">
        <v>10937</v>
      </c>
      <c r="C12" s="5" t="n">
        <v>21453</v>
      </c>
    </row>
    <row r="13" spans="1:3">
      <c r="A13" s="4" t="s">
        <v>530</v>
      </c>
      <c r="B13" s="5" t="n">
        <v>11231</v>
      </c>
      <c r="C13" s="5" t="n">
        <v>22104</v>
      </c>
    </row>
    <row r="14" spans="1:3">
      <c r="A14" s="4" t="s">
        <v>531</v>
      </c>
      <c r="B14" s="5" t="n">
        <v>9806</v>
      </c>
      <c r="C14" s="5" t="n">
        <v>1060</v>
      </c>
    </row>
    <row r="15" spans="1:3">
      <c r="A15" s="4" t="s">
        <v>532</v>
      </c>
      <c r="B15" s="5" t="n">
        <v>9806</v>
      </c>
      <c r="C15" s="5" t="n">
        <v>1060</v>
      </c>
    </row>
    <row r="16" spans="1:3">
      <c r="A16" s="4" t="s">
        <v>533</v>
      </c>
      <c r="B16" s="5" t="n">
        <v>1347</v>
      </c>
      <c r="C16" s="5" t="n">
        <v>243</v>
      </c>
    </row>
    <row r="17" spans="1:3">
      <c r="A17" s="4" t="s">
        <v>534</v>
      </c>
      <c r="B17" s="5" t="n">
        <v>20743</v>
      </c>
      <c r="C17" s="5" t="n">
        <v>22513</v>
      </c>
    </row>
    <row r="18" spans="1:3">
      <c r="A18" s="4" t="s">
        <v>535</v>
      </c>
      <c r="B18" s="5" t="n">
        <v>21037</v>
      </c>
      <c r="C18" s="5" t="n">
        <v>23164</v>
      </c>
    </row>
    <row r="19" spans="1:3">
      <c r="A19" s="4" t="s">
        <v>417</v>
      </c>
    </row>
    <row r="20" spans="1:3">
      <c r="A20" s="3" t="s">
        <v>528</v>
      </c>
    </row>
    <row r="21" spans="1:3">
      <c r="A21" s="4" t="s">
        <v>529</v>
      </c>
      <c r="B21" s="5" t="n">
        <v>277</v>
      </c>
      <c r="C21" s="5" t="n">
        <v>2673</v>
      </c>
    </row>
    <row r="22" spans="1:3">
      <c r="A22" s="4" t="s">
        <v>530</v>
      </c>
      <c r="B22" s="5" t="n">
        <v>571</v>
      </c>
      <c r="C22" s="5" t="n">
        <v>3008</v>
      </c>
    </row>
    <row r="23" spans="1:3">
      <c r="A23" s="4" t="s">
        <v>531</v>
      </c>
      <c r="B23" s="5" t="n">
        <v>138</v>
      </c>
      <c r="C23" s="5" t="n">
        <v>0</v>
      </c>
    </row>
    <row r="24" spans="1:3">
      <c r="A24" s="4" t="s">
        <v>532</v>
      </c>
      <c r="B24" s="5" t="n">
        <v>138</v>
      </c>
      <c r="C24" s="5" t="n">
        <v>0</v>
      </c>
    </row>
    <row r="25" spans="1:3">
      <c r="A25" s="4" t="s">
        <v>533</v>
      </c>
      <c r="B25" s="5" t="n">
        <v>51</v>
      </c>
      <c r="C25" s="5" t="n">
        <v>0</v>
      </c>
    </row>
    <row r="26" spans="1:3">
      <c r="A26" s="4" t="s">
        <v>534</v>
      </c>
      <c r="B26" s="5" t="n">
        <v>415</v>
      </c>
      <c r="C26" s="5" t="n">
        <v>2673</v>
      </c>
    </row>
    <row r="27" spans="1:3">
      <c r="A27" s="4" t="s">
        <v>535</v>
      </c>
      <c r="B27" s="5" t="n">
        <v>709</v>
      </c>
      <c r="C27" s="5" t="n">
        <v>3008</v>
      </c>
    </row>
    <row r="28" spans="1:3">
      <c r="A28" s="4" t="s">
        <v>418</v>
      </c>
    </row>
    <row r="29" spans="1:3">
      <c r="A29" s="3" t="s">
        <v>528</v>
      </c>
    </row>
    <row r="30" spans="1:3">
      <c r="A30" s="4" t="s">
        <v>529</v>
      </c>
      <c r="B30" s="5" t="n">
        <v>4966</v>
      </c>
      <c r="C30" s="5" t="n">
        <v>4585</v>
      </c>
    </row>
    <row r="31" spans="1:3">
      <c r="A31" s="4" t="s">
        <v>530</v>
      </c>
      <c r="B31" s="5" t="n">
        <v>4966</v>
      </c>
      <c r="C31" s="5" t="n">
        <v>4601</v>
      </c>
    </row>
    <row r="32" spans="1:3">
      <c r="A32" s="4" t="s">
        <v>531</v>
      </c>
      <c r="B32" s="5" t="n">
        <v>0</v>
      </c>
      <c r="C32" s="5" t="n">
        <v>1060</v>
      </c>
    </row>
    <row r="33" spans="1:3">
      <c r="A33" s="4" t="s">
        <v>532</v>
      </c>
      <c r="B33" s="5" t="n">
        <v>0</v>
      </c>
      <c r="C33" s="5" t="n">
        <v>1060</v>
      </c>
    </row>
    <row r="34" spans="1:3">
      <c r="A34" s="4" t="s">
        <v>533</v>
      </c>
      <c r="B34" s="5" t="n">
        <v>0</v>
      </c>
      <c r="C34" s="5" t="n">
        <v>243</v>
      </c>
    </row>
    <row r="35" spans="1:3">
      <c r="A35" s="4" t="s">
        <v>534</v>
      </c>
      <c r="B35" s="5" t="n">
        <v>4966</v>
      </c>
      <c r="C35" s="5" t="n">
        <v>5645</v>
      </c>
    </row>
    <row r="36" spans="1:3">
      <c r="A36" s="4" t="s">
        <v>535</v>
      </c>
      <c r="B36" s="5" t="n">
        <v>4966</v>
      </c>
      <c r="C36" s="5" t="n">
        <v>5661</v>
      </c>
    </row>
    <row r="37" spans="1:3">
      <c r="A37" s="4" t="s">
        <v>419</v>
      </c>
    </row>
    <row r="38" spans="1:3">
      <c r="A38" s="3" t="s">
        <v>528</v>
      </c>
    </row>
    <row r="39" spans="1:3">
      <c r="A39" s="4" t="s">
        <v>529</v>
      </c>
      <c r="B39" s="5" t="n">
        <v>2176</v>
      </c>
      <c r="C39" s="5" t="n">
        <v>1210</v>
      </c>
    </row>
    <row r="40" spans="1:3">
      <c r="A40" s="4" t="s">
        <v>530</v>
      </c>
      <c r="B40" s="5" t="n">
        <v>2176</v>
      </c>
      <c r="C40" s="5" t="n">
        <v>1510</v>
      </c>
    </row>
    <row r="41" spans="1:3">
      <c r="A41" s="4" t="s">
        <v>531</v>
      </c>
      <c r="B41" s="5" t="n">
        <v>0</v>
      </c>
      <c r="C41" s="5" t="n">
        <v>0</v>
      </c>
    </row>
    <row r="42" spans="1:3">
      <c r="A42" s="4" t="s">
        <v>532</v>
      </c>
      <c r="B42" s="5" t="n">
        <v>0</v>
      </c>
      <c r="C42" s="5" t="n">
        <v>0</v>
      </c>
    </row>
    <row r="43" spans="1:3">
      <c r="A43" s="4" t="s">
        <v>533</v>
      </c>
      <c r="B43" s="5" t="n">
        <v>0</v>
      </c>
      <c r="C43" s="5" t="n">
        <v>0</v>
      </c>
    </row>
    <row r="44" spans="1:3">
      <c r="A44" s="4" t="s">
        <v>534</v>
      </c>
      <c r="B44" s="5" t="n">
        <v>2176</v>
      </c>
      <c r="C44" s="5" t="n">
        <v>1210</v>
      </c>
    </row>
    <row r="45" spans="1:3">
      <c r="A45" s="4" t="s">
        <v>535</v>
      </c>
      <c r="B45" s="5" t="n">
        <v>2176</v>
      </c>
      <c r="C45" s="5" t="n">
        <v>1510</v>
      </c>
    </row>
    <row r="46" spans="1:3">
      <c r="A46" s="4" t="s">
        <v>420</v>
      </c>
    </row>
    <row r="47" spans="1:3">
      <c r="A47" s="3" t="s">
        <v>528</v>
      </c>
    </row>
    <row r="48" spans="1:3">
      <c r="A48" s="4" t="s">
        <v>529</v>
      </c>
      <c r="B48" s="5" t="n">
        <v>0</v>
      </c>
      <c r="C48" s="5" t="n">
        <v>0</v>
      </c>
    </row>
    <row r="49" spans="1:3">
      <c r="A49" s="4" t="s">
        <v>530</v>
      </c>
      <c r="B49" s="5" t="n">
        <v>0</v>
      </c>
      <c r="C49" s="5" t="n">
        <v>0</v>
      </c>
    </row>
    <row r="50" spans="1:3">
      <c r="A50" s="4" t="s">
        <v>531</v>
      </c>
      <c r="B50" s="5" t="n">
        <v>0</v>
      </c>
      <c r="C50" s="5" t="n">
        <v>0</v>
      </c>
    </row>
    <row r="51" spans="1:3">
      <c r="A51" s="4" t="s">
        <v>532</v>
      </c>
      <c r="B51" s="5" t="n">
        <v>0</v>
      </c>
      <c r="C51" s="5" t="n">
        <v>0</v>
      </c>
    </row>
    <row r="52" spans="1:3">
      <c r="A52" s="4" t="s">
        <v>533</v>
      </c>
      <c r="B52" s="5" t="n">
        <v>0</v>
      </c>
      <c r="C52" s="5" t="n">
        <v>0</v>
      </c>
    </row>
    <row r="53" spans="1:3">
      <c r="A53" s="4" t="s">
        <v>534</v>
      </c>
      <c r="B53" s="5" t="n">
        <v>0</v>
      </c>
      <c r="C53" s="5" t="n">
        <v>0</v>
      </c>
    </row>
    <row r="54" spans="1:3">
      <c r="A54" s="4" t="s">
        <v>535</v>
      </c>
      <c r="B54" s="5" t="n">
        <v>0</v>
      </c>
      <c r="C54" s="5" t="n">
        <v>0</v>
      </c>
    </row>
    <row r="55" spans="1:3">
      <c r="A55" s="4" t="s">
        <v>421</v>
      </c>
    </row>
    <row r="56" spans="1:3">
      <c r="A56" s="3" t="s">
        <v>528</v>
      </c>
    </row>
    <row r="57" spans="1:3">
      <c r="A57" s="4" t="s">
        <v>529</v>
      </c>
      <c r="B57" s="5" t="n">
        <v>347</v>
      </c>
      <c r="C57" s="5" t="n">
        <v>7912</v>
      </c>
    </row>
    <row r="58" spans="1:3">
      <c r="A58" s="4" t="s">
        <v>530</v>
      </c>
      <c r="B58" s="5" t="n">
        <v>347</v>
      </c>
      <c r="C58" s="5" t="n">
        <v>7912</v>
      </c>
    </row>
    <row r="59" spans="1:3">
      <c r="A59" s="4" t="s">
        <v>531</v>
      </c>
      <c r="B59" s="5" t="n">
        <v>7817</v>
      </c>
      <c r="C59" s="5" t="n">
        <v>0</v>
      </c>
    </row>
    <row r="60" spans="1:3">
      <c r="A60" s="4" t="s">
        <v>532</v>
      </c>
      <c r="B60" s="5" t="n">
        <v>7817</v>
      </c>
      <c r="C60" s="5" t="n">
        <v>0</v>
      </c>
    </row>
    <row r="61" spans="1:3">
      <c r="A61" s="4" t="s">
        <v>533</v>
      </c>
      <c r="B61" s="5" t="n">
        <v>757</v>
      </c>
      <c r="C61" s="5" t="n">
        <v>0</v>
      </c>
    </row>
    <row r="62" spans="1:3">
      <c r="A62" s="4" t="s">
        <v>534</v>
      </c>
      <c r="B62" s="5" t="n">
        <v>8164</v>
      </c>
      <c r="C62" s="5" t="n">
        <v>7912</v>
      </c>
    </row>
    <row r="63" spans="1:3">
      <c r="A63" s="4" t="s">
        <v>535</v>
      </c>
      <c r="B63" s="5" t="n">
        <v>8164</v>
      </c>
      <c r="C63" s="5" t="n">
        <v>7912</v>
      </c>
    </row>
    <row r="64" spans="1:3">
      <c r="A64" s="4" t="s">
        <v>422</v>
      </c>
    </row>
    <row r="65" spans="1:3">
      <c r="A65" s="3" t="s">
        <v>528</v>
      </c>
    </row>
    <row r="66" spans="1:3">
      <c r="A66" s="4" t="s">
        <v>529</v>
      </c>
      <c r="B66" s="5" t="n">
        <v>1393</v>
      </c>
      <c r="C66" s="5" t="n">
        <v>3840</v>
      </c>
    </row>
    <row r="67" spans="1:3">
      <c r="A67" s="4" t="s">
        <v>530</v>
      </c>
      <c r="B67" s="5" t="n">
        <v>1393</v>
      </c>
      <c r="C67" s="5" t="n">
        <v>3840</v>
      </c>
    </row>
    <row r="68" spans="1:3">
      <c r="A68" s="4" t="s">
        <v>531</v>
      </c>
      <c r="B68" s="5" t="n">
        <v>1851</v>
      </c>
      <c r="C68" s="5" t="n">
        <v>0</v>
      </c>
    </row>
    <row r="69" spans="1:3">
      <c r="A69" s="4" t="s">
        <v>532</v>
      </c>
      <c r="B69" s="5" t="n">
        <v>1851</v>
      </c>
      <c r="C69" s="5" t="n">
        <v>0</v>
      </c>
    </row>
    <row r="70" spans="1:3">
      <c r="A70" s="4" t="s">
        <v>533</v>
      </c>
      <c r="B70" s="5" t="n">
        <v>539</v>
      </c>
      <c r="C70" s="5" t="n">
        <v>0</v>
      </c>
    </row>
    <row r="71" spans="1:3">
      <c r="A71" s="4" t="s">
        <v>534</v>
      </c>
      <c r="B71" s="5" t="n">
        <v>3244</v>
      </c>
      <c r="C71" s="5" t="n">
        <v>3840</v>
      </c>
    </row>
    <row r="72" spans="1:3">
      <c r="A72" s="4" t="s">
        <v>535</v>
      </c>
      <c r="B72" s="5" t="n">
        <v>3244</v>
      </c>
      <c r="C72" s="5" t="n">
        <v>3840</v>
      </c>
    </row>
    <row r="73" spans="1:3">
      <c r="A73" s="4" t="s">
        <v>423</v>
      </c>
    </row>
    <row r="74" spans="1:3">
      <c r="A74" s="3" t="s">
        <v>528</v>
      </c>
    </row>
    <row r="75" spans="1:3">
      <c r="A75" s="4" t="s">
        <v>529</v>
      </c>
      <c r="B75" s="5" t="n">
        <v>661</v>
      </c>
      <c r="C75" s="5" t="n">
        <v>315</v>
      </c>
    </row>
    <row r="76" spans="1:3">
      <c r="A76" s="4" t="s">
        <v>530</v>
      </c>
      <c r="B76" s="5" t="n">
        <v>661</v>
      </c>
      <c r="C76" s="5" t="n">
        <v>315</v>
      </c>
    </row>
    <row r="77" spans="1:3">
      <c r="A77" s="4" t="s">
        <v>531</v>
      </c>
      <c r="B77" s="5" t="n">
        <v>0</v>
      </c>
      <c r="C77" s="5" t="n">
        <v>0</v>
      </c>
    </row>
    <row r="78" spans="1:3">
      <c r="A78" s="4" t="s">
        <v>532</v>
      </c>
      <c r="B78" s="5" t="n">
        <v>0</v>
      </c>
      <c r="C78" s="5" t="n">
        <v>0</v>
      </c>
    </row>
    <row r="79" spans="1:3">
      <c r="A79" s="4" t="s">
        <v>533</v>
      </c>
      <c r="B79" s="5" t="n">
        <v>0</v>
      </c>
      <c r="C79" s="5" t="n">
        <v>0</v>
      </c>
    </row>
    <row r="80" spans="1:3">
      <c r="A80" s="4" t="s">
        <v>534</v>
      </c>
      <c r="B80" s="5" t="n">
        <v>661</v>
      </c>
      <c r="C80" s="5" t="n">
        <v>315</v>
      </c>
    </row>
    <row r="81" spans="1:3">
      <c r="A81" s="4" t="s">
        <v>535</v>
      </c>
      <c r="B81" s="5" t="n">
        <v>661</v>
      </c>
      <c r="C81" s="5" t="n">
        <v>315</v>
      </c>
    </row>
    <row r="82" spans="1:3">
      <c r="A82" s="4" t="s">
        <v>424</v>
      </c>
    </row>
    <row r="83" spans="1:3">
      <c r="A83" s="3" t="s">
        <v>528</v>
      </c>
    </row>
    <row r="84" spans="1:3">
      <c r="A84" s="4" t="s">
        <v>529</v>
      </c>
      <c r="B84" s="5" t="n">
        <v>1117</v>
      </c>
      <c r="C84" s="5" t="n">
        <v>918</v>
      </c>
    </row>
    <row r="85" spans="1:3">
      <c r="A85" s="4" t="s">
        <v>530</v>
      </c>
      <c r="B85" s="5" t="n">
        <v>1117</v>
      </c>
      <c r="C85" s="5" t="n">
        <v>918</v>
      </c>
    </row>
    <row r="86" spans="1:3">
      <c r="A86" s="4" t="s">
        <v>531</v>
      </c>
      <c r="B86" s="5" t="n">
        <v>0</v>
      </c>
      <c r="C86" s="5" t="n">
        <v>0</v>
      </c>
    </row>
    <row r="87" spans="1:3">
      <c r="A87" s="4" t="s">
        <v>532</v>
      </c>
      <c r="B87" s="5" t="n">
        <v>0</v>
      </c>
      <c r="C87" s="5" t="n">
        <v>0</v>
      </c>
    </row>
    <row r="88" spans="1:3">
      <c r="A88" s="4" t="s">
        <v>533</v>
      </c>
      <c r="B88" s="5" t="n">
        <v>0</v>
      </c>
      <c r="C88" s="5" t="n">
        <v>0</v>
      </c>
    </row>
    <row r="89" spans="1:3">
      <c r="A89" s="4" t="s">
        <v>534</v>
      </c>
      <c r="B89" s="5" t="n">
        <v>1117</v>
      </c>
      <c r="C89" s="5" t="n">
        <v>918</v>
      </c>
    </row>
    <row r="90" spans="1:3">
      <c r="A90" s="4" t="s">
        <v>535</v>
      </c>
      <c r="B90" s="5" t="n">
        <v>1117</v>
      </c>
      <c r="C90" s="5" t="n">
        <v>918</v>
      </c>
    </row>
    <row r="91" spans="1:3">
      <c r="A91" s="4" t="s">
        <v>425</v>
      </c>
    </row>
    <row r="92" spans="1:3">
      <c r="A92" s="3" t="s">
        <v>528</v>
      </c>
    </row>
    <row r="93" spans="1:3">
      <c r="A93" s="4" t="s">
        <v>529</v>
      </c>
      <c r="B93" s="5" t="n">
        <v>1285</v>
      </c>
      <c r="C93" s="5" t="n">
        <v>934</v>
      </c>
    </row>
    <row r="94" spans="1:3">
      <c r="A94" s="4" t="s">
        <v>530</v>
      </c>
      <c r="B94" s="5" t="n">
        <v>1309</v>
      </c>
      <c r="C94" s="5" t="n">
        <v>963</v>
      </c>
    </row>
    <row r="95" spans="1:3">
      <c r="A95" s="4" t="s">
        <v>531</v>
      </c>
      <c r="B95" s="5" t="n">
        <v>0</v>
      </c>
      <c r="C95" s="5" t="n">
        <v>0</v>
      </c>
    </row>
    <row r="96" spans="1:3">
      <c r="A96" s="4" t="s">
        <v>532</v>
      </c>
      <c r="B96" s="5" t="n">
        <v>0</v>
      </c>
      <c r="C96" s="5" t="n">
        <v>0</v>
      </c>
    </row>
    <row r="97" spans="1:3">
      <c r="A97" s="4" t="s">
        <v>533</v>
      </c>
      <c r="B97" s="5" t="n">
        <v>0</v>
      </c>
      <c r="C97" s="5" t="n">
        <v>0</v>
      </c>
    </row>
    <row r="98" spans="1:3">
      <c r="A98" s="4" t="s">
        <v>534</v>
      </c>
      <c r="B98" s="5" t="n">
        <v>1285</v>
      </c>
      <c r="C98" s="5" t="n">
        <v>934</v>
      </c>
    </row>
    <row r="99" spans="1:3">
      <c r="A99" s="4" t="s">
        <v>535</v>
      </c>
      <c r="B99" s="5" t="n">
        <v>1309</v>
      </c>
      <c r="C99" s="5" t="n">
        <v>963</v>
      </c>
    </row>
    <row r="100" spans="1:3">
      <c r="A100" s="4" t="s">
        <v>334</v>
      </c>
    </row>
    <row r="101" spans="1:3">
      <c r="A101" s="3" t="s">
        <v>528</v>
      </c>
    </row>
    <row r="102" spans="1:3">
      <c r="A102" s="4" t="s">
        <v>529</v>
      </c>
      <c r="B102" s="5" t="n">
        <v>550</v>
      </c>
      <c r="C102" s="5" t="n">
        <v>247</v>
      </c>
    </row>
    <row r="103" spans="1:3">
      <c r="A103" s="4" t="s">
        <v>530</v>
      </c>
      <c r="B103" s="5" t="n">
        <v>574</v>
      </c>
      <c r="C103" s="5" t="n">
        <v>276</v>
      </c>
    </row>
    <row r="104" spans="1:3">
      <c r="A104" s="4" t="s">
        <v>531</v>
      </c>
      <c r="B104" s="5" t="n">
        <v>0</v>
      </c>
      <c r="C104" s="5" t="n">
        <v>0</v>
      </c>
    </row>
    <row r="105" spans="1:3">
      <c r="A105" s="4" t="s">
        <v>532</v>
      </c>
      <c r="B105" s="5" t="n">
        <v>0</v>
      </c>
      <c r="C105" s="5" t="n">
        <v>0</v>
      </c>
    </row>
    <row r="106" spans="1:3">
      <c r="A106" s="4" t="s">
        <v>533</v>
      </c>
      <c r="B106" s="5" t="n">
        <v>0</v>
      </c>
      <c r="C106" s="5" t="n">
        <v>0</v>
      </c>
    </row>
    <row r="107" spans="1:3">
      <c r="A107" s="4" t="s">
        <v>534</v>
      </c>
      <c r="B107" s="5" t="n">
        <v>550</v>
      </c>
      <c r="C107" s="5" t="n">
        <v>247</v>
      </c>
    </row>
    <row r="108" spans="1:3">
      <c r="A108" s="4" t="s">
        <v>535</v>
      </c>
      <c r="B108" s="5" t="n">
        <v>574</v>
      </c>
      <c r="C108" s="5" t="n">
        <v>276</v>
      </c>
    </row>
    <row r="109" spans="1:3">
      <c r="A109" s="4" t="s">
        <v>426</v>
      </c>
    </row>
    <row r="110" spans="1:3">
      <c r="A110" s="3" t="s">
        <v>528</v>
      </c>
    </row>
    <row r="111" spans="1:3">
      <c r="A111" s="4" t="s">
        <v>529</v>
      </c>
      <c r="B111" s="5" t="n">
        <v>493</v>
      </c>
      <c r="C111" s="5" t="n">
        <v>452</v>
      </c>
    </row>
    <row r="112" spans="1:3">
      <c r="A112" s="4" t="s">
        <v>530</v>
      </c>
      <c r="B112" s="5" t="n">
        <v>493</v>
      </c>
      <c r="C112" s="5" t="n">
        <v>452</v>
      </c>
    </row>
    <row r="113" spans="1:3">
      <c r="A113" s="4" t="s">
        <v>531</v>
      </c>
      <c r="B113" s="5" t="n">
        <v>0</v>
      </c>
      <c r="C113" s="5" t="n">
        <v>0</v>
      </c>
    </row>
    <row r="114" spans="1:3">
      <c r="A114" s="4" t="s">
        <v>532</v>
      </c>
      <c r="B114" s="5" t="n">
        <v>0</v>
      </c>
      <c r="C114" s="5" t="n">
        <v>0</v>
      </c>
    </row>
    <row r="115" spans="1:3">
      <c r="A115" s="4" t="s">
        <v>533</v>
      </c>
      <c r="B115" s="5" t="n">
        <v>0</v>
      </c>
      <c r="C115" s="5" t="n">
        <v>0</v>
      </c>
    </row>
    <row r="116" spans="1:3">
      <c r="A116" s="4" t="s">
        <v>534</v>
      </c>
      <c r="B116" s="5" t="n">
        <v>493</v>
      </c>
      <c r="C116" s="5" t="n">
        <v>452</v>
      </c>
    </row>
    <row r="117" spans="1:3">
      <c r="A117" s="4" t="s">
        <v>535</v>
      </c>
      <c r="B117" s="5" t="n">
        <v>493</v>
      </c>
      <c r="C117" s="5" t="n">
        <v>452</v>
      </c>
    </row>
    <row r="118" spans="1:3">
      <c r="A118" s="4" t="s">
        <v>427</v>
      </c>
    </row>
    <row r="119" spans="1:3">
      <c r="A119" s="3" t="s">
        <v>528</v>
      </c>
    </row>
    <row r="120" spans="1:3">
      <c r="A120" s="4" t="s">
        <v>529</v>
      </c>
      <c r="B120" s="5" t="n">
        <v>242</v>
      </c>
      <c r="C120" s="5" t="n">
        <v>235</v>
      </c>
    </row>
    <row r="121" spans="1:3">
      <c r="A121" s="4" t="s">
        <v>530</v>
      </c>
      <c r="B121" s="5" t="n">
        <v>242</v>
      </c>
      <c r="C121" s="5" t="n">
        <v>235</v>
      </c>
    </row>
    <row r="122" spans="1:3">
      <c r="A122" s="4" t="s">
        <v>531</v>
      </c>
      <c r="B122" s="5" t="n">
        <v>0</v>
      </c>
      <c r="C122" s="5" t="n">
        <v>0</v>
      </c>
    </row>
    <row r="123" spans="1:3">
      <c r="A123" s="4" t="s">
        <v>532</v>
      </c>
      <c r="B123" s="5" t="n">
        <v>0</v>
      </c>
      <c r="C123" s="5" t="n">
        <v>0</v>
      </c>
    </row>
    <row r="124" spans="1:3">
      <c r="A124" s="4" t="s">
        <v>533</v>
      </c>
      <c r="B124" s="5" t="n">
        <v>0</v>
      </c>
      <c r="C124" s="5" t="n">
        <v>0</v>
      </c>
    </row>
    <row r="125" spans="1:3">
      <c r="A125" s="4" t="s">
        <v>534</v>
      </c>
      <c r="B125" s="5" t="n">
        <v>242</v>
      </c>
      <c r="C125" s="5" t="n">
        <v>235</v>
      </c>
    </row>
    <row r="126" spans="1:3">
      <c r="A126" s="4" t="s">
        <v>535</v>
      </c>
      <c r="B126" s="7" t="n">
        <v>242</v>
      </c>
      <c r="C126" s="7" t="n">
        <v>23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72</v>
      </c>
      <c r="D1" s="2" t="s">
        <v>1</v>
      </c>
    </row>
    <row r="2" spans="1:5">
      <c r="B2" s="2" t="s">
        <v>2</v>
      </c>
      <c r="C2" s="2" t="s">
        <v>73</v>
      </c>
      <c r="D2" s="2" t="s">
        <v>2</v>
      </c>
      <c r="E2" s="2" t="s">
        <v>73</v>
      </c>
    </row>
    <row r="3" spans="1:5">
      <c r="A3" s="3" t="s">
        <v>528</v>
      </c>
    </row>
    <row r="4" spans="1:5">
      <c r="A4" s="4" t="s">
        <v>537</v>
      </c>
      <c r="B4" s="7" t="n">
        <v>17876</v>
      </c>
      <c r="C4" s="7" t="n">
        <v>23133</v>
      </c>
      <c r="D4" s="7" t="n">
        <v>19738</v>
      </c>
      <c r="E4" s="7" t="n">
        <v>20179</v>
      </c>
    </row>
    <row r="5" spans="1:5">
      <c r="A5" s="4" t="s">
        <v>538</v>
      </c>
      <c r="B5" s="5" t="n">
        <v>161</v>
      </c>
      <c r="C5" s="5" t="n">
        <v>311</v>
      </c>
      <c r="D5" s="5" t="n">
        <v>425</v>
      </c>
      <c r="E5" s="5" t="n">
        <v>769</v>
      </c>
    </row>
    <row r="6" spans="1:5">
      <c r="A6" s="4" t="s">
        <v>539</v>
      </c>
      <c r="B6" s="5" t="n">
        <v>34</v>
      </c>
      <c r="C6" s="5" t="n">
        <v>9</v>
      </c>
      <c r="D6" s="5" t="n">
        <v>66</v>
      </c>
      <c r="E6" s="5" t="n">
        <v>36</v>
      </c>
    </row>
    <row r="7" spans="1:5">
      <c r="A7" s="4" t="s">
        <v>540</v>
      </c>
      <c r="B7" s="5" t="n">
        <v>4903</v>
      </c>
      <c r="C7" s="5" t="n">
        <v>4633</v>
      </c>
      <c r="D7" s="5" t="n">
        <v>2717</v>
      </c>
      <c r="E7" s="5" t="n">
        <v>3335</v>
      </c>
    </row>
    <row r="8" spans="1:5">
      <c r="A8" s="4" t="s">
        <v>541</v>
      </c>
      <c r="B8" s="5" t="n">
        <v>187</v>
      </c>
      <c r="C8" s="5" t="n">
        <v>17</v>
      </c>
      <c r="D8" s="5" t="n">
        <v>514</v>
      </c>
      <c r="E8" s="5" t="n">
        <v>35</v>
      </c>
    </row>
    <row r="9" spans="1:5">
      <c r="A9" s="4" t="s">
        <v>542</v>
      </c>
      <c r="B9" s="5" t="n">
        <v>0</v>
      </c>
      <c r="C9" s="5" t="n">
        <v>0</v>
      </c>
      <c r="D9" s="5" t="n">
        <v>0</v>
      </c>
      <c r="E9" s="5" t="n">
        <v>0</v>
      </c>
    </row>
    <row r="10" spans="1:5">
      <c r="A10" s="4" t="s">
        <v>543</v>
      </c>
      <c r="B10" s="5" t="n">
        <v>22779</v>
      </c>
      <c r="C10" s="5" t="n">
        <v>27766</v>
      </c>
      <c r="D10" s="5" t="n">
        <v>22455</v>
      </c>
      <c r="E10" s="5" t="n">
        <v>23514</v>
      </c>
    </row>
    <row r="11" spans="1:5">
      <c r="A11" s="4" t="s">
        <v>544</v>
      </c>
      <c r="B11" s="5" t="n">
        <v>348</v>
      </c>
      <c r="C11" s="5" t="n">
        <v>328</v>
      </c>
      <c r="D11" s="5" t="n">
        <v>939</v>
      </c>
      <c r="E11" s="5" t="n">
        <v>804</v>
      </c>
    </row>
    <row r="12" spans="1:5">
      <c r="A12" s="4" t="s">
        <v>545</v>
      </c>
      <c r="B12" s="5" t="n">
        <v>34</v>
      </c>
      <c r="C12" s="5" t="n">
        <v>9</v>
      </c>
      <c r="D12" s="5" t="n">
        <v>66</v>
      </c>
      <c r="E12" s="5" t="n">
        <v>36</v>
      </c>
    </row>
    <row r="13" spans="1:5">
      <c r="A13" s="4" t="s">
        <v>416</v>
      </c>
    </row>
    <row r="14" spans="1:5">
      <c r="A14" s="3" t="s">
        <v>528</v>
      </c>
    </row>
    <row r="15" spans="1:5">
      <c r="A15" s="4" t="s">
        <v>537</v>
      </c>
      <c r="B15" s="5" t="n">
        <v>16705</v>
      </c>
      <c r="C15" s="5" t="n">
        <v>22372</v>
      </c>
      <c r="D15" s="5" t="n">
        <v>18677</v>
      </c>
      <c r="E15" s="5" t="n">
        <v>19462</v>
      </c>
    </row>
    <row r="16" spans="1:5">
      <c r="A16" s="4" t="s">
        <v>538</v>
      </c>
      <c r="B16" s="5" t="n">
        <v>138</v>
      </c>
      <c r="C16" s="5" t="n">
        <v>308</v>
      </c>
      <c r="D16" s="5" t="n">
        <v>380</v>
      </c>
      <c r="E16" s="5" t="n">
        <v>755</v>
      </c>
    </row>
    <row r="17" spans="1:5">
      <c r="A17" s="4" t="s">
        <v>539</v>
      </c>
      <c r="B17" s="5" t="n">
        <v>12</v>
      </c>
      <c r="C17" s="5" t="n">
        <v>6</v>
      </c>
      <c r="D17" s="5" t="n">
        <v>24</v>
      </c>
      <c r="E17" s="5" t="n">
        <v>24</v>
      </c>
    </row>
    <row r="18" spans="1:5">
      <c r="A18" s="4" t="s">
        <v>540</v>
      </c>
      <c r="B18" s="5" t="n">
        <v>4903</v>
      </c>
      <c r="C18" s="5" t="n">
        <v>4633</v>
      </c>
      <c r="D18" s="5" t="n">
        <v>2717</v>
      </c>
      <c r="E18" s="5" t="n">
        <v>3335</v>
      </c>
    </row>
    <row r="19" spans="1:5">
      <c r="A19" s="4" t="s">
        <v>541</v>
      </c>
      <c r="B19" s="5" t="n">
        <v>187</v>
      </c>
      <c r="C19" s="5" t="n">
        <v>17</v>
      </c>
      <c r="D19" s="5" t="n">
        <v>514</v>
      </c>
      <c r="E19" s="5" t="n">
        <v>35</v>
      </c>
    </row>
    <row r="20" spans="1:5">
      <c r="A20" s="4" t="s">
        <v>542</v>
      </c>
      <c r="B20" s="5" t="n">
        <v>0</v>
      </c>
      <c r="C20" s="5" t="n">
        <v>0</v>
      </c>
      <c r="D20" s="5" t="n">
        <v>0</v>
      </c>
      <c r="E20" s="5" t="n">
        <v>0</v>
      </c>
    </row>
    <row r="21" spans="1:5">
      <c r="A21" s="4" t="s">
        <v>543</v>
      </c>
      <c r="B21" s="5" t="n">
        <v>21608</v>
      </c>
      <c r="C21" s="5" t="n">
        <v>27005</v>
      </c>
      <c r="D21" s="5" t="n">
        <v>21394</v>
      </c>
      <c r="E21" s="5" t="n">
        <v>22797</v>
      </c>
    </row>
    <row r="22" spans="1:5">
      <c r="A22" s="4" t="s">
        <v>544</v>
      </c>
      <c r="B22" s="5" t="n">
        <v>325</v>
      </c>
      <c r="C22" s="5" t="n">
        <v>325</v>
      </c>
      <c r="D22" s="5" t="n">
        <v>894</v>
      </c>
      <c r="E22" s="5" t="n">
        <v>790</v>
      </c>
    </row>
    <row r="23" spans="1:5">
      <c r="A23" s="4" t="s">
        <v>545</v>
      </c>
      <c r="B23" s="5" t="n">
        <v>12</v>
      </c>
      <c r="C23" s="5" t="n">
        <v>6</v>
      </c>
      <c r="D23" s="5" t="n">
        <v>24</v>
      </c>
      <c r="E23" s="5" t="n">
        <v>24</v>
      </c>
    </row>
    <row r="24" spans="1:5">
      <c r="A24" s="4" t="s">
        <v>425</v>
      </c>
    </row>
    <row r="25" spans="1:5">
      <c r="A25" s="3" t="s">
        <v>528</v>
      </c>
    </row>
    <row r="26" spans="1:5">
      <c r="A26" s="4" t="s">
        <v>537</v>
      </c>
      <c r="B26" s="5" t="n">
        <v>1171</v>
      </c>
      <c r="C26" s="5" t="n">
        <v>761</v>
      </c>
      <c r="D26" s="5" t="n">
        <v>1061</v>
      </c>
      <c r="E26" s="5" t="n">
        <v>717</v>
      </c>
    </row>
    <row r="27" spans="1:5">
      <c r="A27" s="4" t="s">
        <v>538</v>
      </c>
      <c r="B27" s="5" t="n">
        <v>23</v>
      </c>
      <c r="C27" s="5" t="n">
        <v>3</v>
      </c>
      <c r="D27" s="5" t="n">
        <v>45</v>
      </c>
      <c r="E27" s="5" t="n">
        <v>14</v>
      </c>
    </row>
    <row r="28" spans="1:5">
      <c r="A28" s="4" t="s">
        <v>539</v>
      </c>
      <c r="B28" s="5" t="n">
        <v>22</v>
      </c>
      <c r="C28" s="5" t="n">
        <v>3</v>
      </c>
      <c r="D28" s="5" t="n">
        <v>42</v>
      </c>
      <c r="E28" s="5" t="n">
        <v>12</v>
      </c>
    </row>
    <row r="29" spans="1:5">
      <c r="A29" s="4" t="s">
        <v>540</v>
      </c>
      <c r="B29" s="5" t="n">
        <v>0</v>
      </c>
      <c r="C29" s="5" t="n">
        <v>0</v>
      </c>
      <c r="D29" s="5" t="n">
        <v>0</v>
      </c>
      <c r="E29" s="5" t="n">
        <v>0</v>
      </c>
    </row>
    <row r="30" spans="1:5">
      <c r="A30" s="4" t="s">
        <v>541</v>
      </c>
      <c r="B30" s="5" t="n">
        <v>0</v>
      </c>
      <c r="C30" s="5" t="n">
        <v>0</v>
      </c>
      <c r="D30" s="5" t="n">
        <v>0</v>
      </c>
      <c r="E30" s="5" t="n">
        <v>0</v>
      </c>
    </row>
    <row r="31" spans="1:5">
      <c r="A31" s="4" t="s">
        <v>542</v>
      </c>
      <c r="B31" s="5" t="n">
        <v>0</v>
      </c>
      <c r="C31" s="5" t="n">
        <v>0</v>
      </c>
      <c r="D31" s="5" t="n">
        <v>0</v>
      </c>
      <c r="E31" s="5" t="n">
        <v>0</v>
      </c>
    </row>
    <row r="32" spans="1:5">
      <c r="A32" s="4" t="s">
        <v>543</v>
      </c>
      <c r="B32" s="5" t="n">
        <v>1171</v>
      </c>
      <c r="C32" s="5" t="n">
        <v>761</v>
      </c>
      <c r="D32" s="5" t="n">
        <v>1061</v>
      </c>
      <c r="E32" s="5" t="n">
        <v>717</v>
      </c>
    </row>
    <row r="33" spans="1:5">
      <c r="A33" s="4" t="s">
        <v>544</v>
      </c>
      <c r="B33" s="5" t="n">
        <v>23</v>
      </c>
      <c r="C33" s="5" t="n">
        <v>3</v>
      </c>
      <c r="D33" s="5" t="n">
        <v>45</v>
      </c>
      <c r="E33" s="5" t="n">
        <v>14</v>
      </c>
    </row>
    <row r="34" spans="1:5">
      <c r="A34" s="4" t="s">
        <v>545</v>
      </c>
      <c r="B34" s="5" t="n">
        <v>22</v>
      </c>
      <c r="C34" s="5" t="n">
        <v>3</v>
      </c>
      <c r="D34" s="5" t="n">
        <v>42</v>
      </c>
      <c r="E34" s="5" t="n">
        <v>12</v>
      </c>
    </row>
    <row r="35" spans="1:5">
      <c r="A35" s="4" t="s">
        <v>546</v>
      </c>
    </row>
    <row r="36" spans="1:5">
      <c r="A36" s="3" t="s">
        <v>528</v>
      </c>
    </row>
    <row r="37" spans="1:5">
      <c r="A37" s="4" t="s">
        <v>537</v>
      </c>
      <c r="B37" s="5" t="n">
        <v>1280</v>
      </c>
      <c r="C37" s="5" t="n">
        <v>4199</v>
      </c>
      <c r="D37" s="5" t="n">
        <v>1883</v>
      </c>
      <c r="E37" s="5" t="n">
        <v>3741</v>
      </c>
    </row>
    <row r="38" spans="1:5">
      <c r="A38" s="4" t="s">
        <v>538</v>
      </c>
      <c r="B38" s="5" t="n">
        <v>4</v>
      </c>
      <c r="C38" s="5" t="n">
        <v>48</v>
      </c>
      <c r="D38" s="5" t="n">
        <v>10</v>
      </c>
      <c r="E38" s="5" t="n">
        <v>149</v>
      </c>
    </row>
    <row r="39" spans="1:5">
      <c r="A39" s="4" t="s">
        <v>539</v>
      </c>
      <c r="B39" s="5" t="n">
        <v>0</v>
      </c>
      <c r="C39" s="5" t="n">
        <v>0</v>
      </c>
      <c r="D39" s="5" t="n">
        <v>0</v>
      </c>
      <c r="E39" s="5" t="n">
        <v>0</v>
      </c>
    </row>
    <row r="40" spans="1:5">
      <c r="A40" s="4" t="s">
        <v>540</v>
      </c>
      <c r="B40" s="5" t="n">
        <v>69</v>
      </c>
      <c r="C40" s="5" t="n">
        <v>2336</v>
      </c>
      <c r="D40" s="5" t="n">
        <v>35</v>
      </c>
      <c r="E40" s="5" t="n">
        <v>1360</v>
      </c>
    </row>
    <row r="41" spans="1:5">
      <c r="A41" s="4" t="s">
        <v>541</v>
      </c>
      <c r="B41" s="5" t="n">
        <v>2</v>
      </c>
      <c r="C41" s="5" t="n">
        <v>0</v>
      </c>
      <c r="D41" s="5" t="n">
        <v>7</v>
      </c>
      <c r="E41" s="5" t="n">
        <v>0</v>
      </c>
    </row>
    <row r="42" spans="1:5">
      <c r="A42" s="4" t="s">
        <v>542</v>
      </c>
      <c r="B42" s="5" t="n">
        <v>0</v>
      </c>
      <c r="C42" s="5" t="n">
        <v>0</v>
      </c>
      <c r="D42" s="5" t="n">
        <v>0</v>
      </c>
      <c r="E42" s="5" t="n">
        <v>0</v>
      </c>
    </row>
    <row r="43" spans="1:5">
      <c r="A43" s="4" t="s">
        <v>543</v>
      </c>
      <c r="B43" s="5" t="n">
        <v>1349</v>
      </c>
      <c r="C43" s="5" t="n">
        <v>6535</v>
      </c>
      <c r="D43" s="5" t="n">
        <v>1918</v>
      </c>
      <c r="E43" s="5" t="n">
        <v>5101</v>
      </c>
    </row>
    <row r="44" spans="1:5">
      <c r="A44" s="4" t="s">
        <v>544</v>
      </c>
      <c r="B44" s="5" t="n">
        <v>6</v>
      </c>
      <c r="C44" s="5" t="n">
        <v>48</v>
      </c>
      <c r="D44" s="5" t="n">
        <v>17</v>
      </c>
      <c r="E44" s="5" t="n">
        <v>149</v>
      </c>
    </row>
    <row r="45" spans="1:5">
      <c r="A45" s="4" t="s">
        <v>545</v>
      </c>
      <c r="B45" s="5" t="n">
        <v>0</v>
      </c>
      <c r="C45" s="5" t="n">
        <v>0</v>
      </c>
      <c r="D45" s="5" t="n">
        <v>0</v>
      </c>
      <c r="E45" s="5" t="n">
        <v>0</v>
      </c>
    </row>
    <row r="46" spans="1:5">
      <c r="A46" s="4" t="s">
        <v>547</v>
      </c>
    </row>
    <row r="47" spans="1:5">
      <c r="A47" s="3" t="s">
        <v>528</v>
      </c>
    </row>
    <row r="48" spans="1:5">
      <c r="A48" s="4" t="s">
        <v>537</v>
      </c>
      <c r="B48" s="5" t="n">
        <v>6040</v>
      </c>
      <c r="C48" s="5" t="n">
        <v>5233</v>
      </c>
      <c r="D48" s="5" t="n">
        <v>5296</v>
      </c>
      <c r="E48" s="5" t="n">
        <v>5281</v>
      </c>
    </row>
    <row r="49" spans="1:5">
      <c r="A49" s="4" t="s">
        <v>538</v>
      </c>
      <c r="B49" s="5" t="n">
        <v>75</v>
      </c>
      <c r="C49" s="5" t="n">
        <v>62</v>
      </c>
      <c r="D49" s="5" t="n">
        <v>210</v>
      </c>
      <c r="E49" s="5" t="n">
        <v>185</v>
      </c>
    </row>
    <row r="50" spans="1:5">
      <c r="A50" s="4" t="s">
        <v>539</v>
      </c>
      <c r="B50" s="5" t="n">
        <v>7</v>
      </c>
      <c r="C50" s="5" t="n">
        <v>4</v>
      </c>
      <c r="D50" s="5" t="n">
        <v>14</v>
      </c>
      <c r="E50" s="5" t="n">
        <v>15</v>
      </c>
    </row>
    <row r="51" spans="1:5">
      <c r="A51" s="4" t="s">
        <v>540</v>
      </c>
      <c r="B51" s="5" t="n">
        <v>0</v>
      </c>
      <c r="C51" s="5" t="n">
        <v>550</v>
      </c>
      <c r="D51" s="5" t="n">
        <v>265</v>
      </c>
      <c r="E51" s="5" t="n">
        <v>275</v>
      </c>
    </row>
    <row r="52" spans="1:5">
      <c r="A52" s="4" t="s">
        <v>541</v>
      </c>
      <c r="B52" s="5" t="n">
        <v>0</v>
      </c>
      <c r="C52" s="5" t="n">
        <v>0</v>
      </c>
      <c r="D52" s="5" t="n">
        <v>0</v>
      </c>
      <c r="E52" s="5" t="n">
        <v>0</v>
      </c>
    </row>
    <row r="53" spans="1:5">
      <c r="A53" s="4" t="s">
        <v>542</v>
      </c>
      <c r="B53" s="5" t="n">
        <v>0</v>
      </c>
      <c r="C53" s="5" t="n">
        <v>0</v>
      </c>
      <c r="D53" s="5" t="n">
        <v>0</v>
      </c>
      <c r="E53" s="5" t="n">
        <v>0</v>
      </c>
    </row>
    <row r="54" spans="1:5">
      <c r="A54" s="4" t="s">
        <v>543</v>
      </c>
      <c r="B54" s="5" t="n">
        <v>6040</v>
      </c>
      <c r="C54" s="5" t="n">
        <v>5783</v>
      </c>
      <c r="D54" s="5" t="n">
        <v>5561</v>
      </c>
      <c r="E54" s="5" t="n">
        <v>5556</v>
      </c>
    </row>
    <row r="55" spans="1:5">
      <c r="A55" s="4" t="s">
        <v>544</v>
      </c>
      <c r="B55" s="5" t="n">
        <v>75</v>
      </c>
      <c r="C55" s="5" t="n">
        <v>62</v>
      </c>
      <c r="D55" s="5" t="n">
        <v>210</v>
      </c>
      <c r="E55" s="5" t="n">
        <v>185</v>
      </c>
    </row>
    <row r="56" spans="1:5">
      <c r="A56" s="4" t="s">
        <v>545</v>
      </c>
      <c r="B56" s="5" t="n">
        <v>7</v>
      </c>
      <c r="C56" s="5" t="n">
        <v>4</v>
      </c>
      <c r="D56" s="5" t="n">
        <v>14</v>
      </c>
      <c r="E56" s="5" t="n">
        <v>15</v>
      </c>
    </row>
    <row r="57" spans="1:5">
      <c r="A57" s="4" t="s">
        <v>548</v>
      </c>
    </row>
    <row r="58" spans="1:5">
      <c r="A58" s="3" t="s">
        <v>528</v>
      </c>
    </row>
    <row r="59" spans="1:5">
      <c r="A59" s="4" t="s">
        <v>537</v>
      </c>
      <c r="B59" s="5" t="n">
        <v>1909</v>
      </c>
      <c r="C59" s="5" t="n">
        <v>1420</v>
      </c>
      <c r="D59" s="5" t="n">
        <v>1637</v>
      </c>
      <c r="E59" s="5" t="n">
        <v>1411</v>
      </c>
    </row>
    <row r="60" spans="1:5">
      <c r="A60" s="4" t="s">
        <v>538</v>
      </c>
      <c r="B60" s="5" t="n">
        <v>13</v>
      </c>
      <c r="C60" s="5" t="n">
        <v>12</v>
      </c>
      <c r="D60" s="5" t="n">
        <v>33</v>
      </c>
      <c r="E60" s="5" t="n">
        <v>38</v>
      </c>
    </row>
    <row r="61" spans="1:5">
      <c r="A61" s="4" t="s">
        <v>539</v>
      </c>
      <c r="B61" s="5" t="n">
        <v>4</v>
      </c>
      <c r="C61" s="5" t="n">
        <v>2</v>
      </c>
      <c r="D61" s="5" t="n">
        <v>9</v>
      </c>
      <c r="E61" s="5" t="n">
        <v>9</v>
      </c>
    </row>
    <row r="62" spans="1:5">
      <c r="A62" s="4" t="s">
        <v>540</v>
      </c>
      <c r="B62" s="5" t="n">
        <v>0</v>
      </c>
      <c r="C62" s="5" t="n">
        <v>299</v>
      </c>
      <c r="D62" s="5" t="n">
        <v>0</v>
      </c>
      <c r="E62" s="5" t="n">
        <v>379</v>
      </c>
    </row>
    <row r="63" spans="1:5">
      <c r="A63" s="4" t="s">
        <v>541</v>
      </c>
      <c r="B63" s="5" t="n">
        <v>0</v>
      </c>
      <c r="C63" s="5" t="n">
        <v>0</v>
      </c>
      <c r="D63" s="5" t="n">
        <v>0</v>
      </c>
      <c r="E63" s="5" t="n">
        <v>0</v>
      </c>
    </row>
    <row r="64" spans="1:5">
      <c r="A64" s="4" t="s">
        <v>542</v>
      </c>
      <c r="B64" s="5" t="n">
        <v>0</v>
      </c>
      <c r="C64" s="5" t="n">
        <v>0</v>
      </c>
      <c r="D64" s="5" t="n">
        <v>0</v>
      </c>
      <c r="E64" s="5" t="n">
        <v>0</v>
      </c>
    </row>
    <row r="65" spans="1:5">
      <c r="A65" s="4" t="s">
        <v>543</v>
      </c>
      <c r="B65" s="5" t="n">
        <v>1909</v>
      </c>
      <c r="C65" s="5" t="n">
        <v>1719</v>
      </c>
      <c r="D65" s="5" t="n">
        <v>1637</v>
      </c>
      <c r="E65" s="5" t="n">
        <v>1790</v>
      </c>
    </row>
    <row r="66" spans="1:5">
      <c r="A66" s="4" t="s">
        <v>544</v>
      </c>
      <c r="B66" s="5" t="n">
        <v>13</v>
      </c>
      <c r="C66" s="5" t="n">
        <v>12</v>
      </c>
      <c r="D66" s="5" t="n">
        <v>33</v>
      </c>
      <c r="E66" s="5" t="n">
        <v>38</v>
      </c>
    </row>
    <row r="67" spans="1:5">
      <c r="A67" s="4" t="s">
        <v>545</v>
      </c>
      <c r="B67" s="5" t="n">
        <v>4</v>
      </c>
      <c r="C67" s="5" t="n">
        <v>2</v>
      </c>
      <c r="D67" s="5" t="n">
        <v>9</v>
      </c>
      <c r="E67" s="5" t="n">
        <v>9</v>
      </c>
    </row>
    <row r="68" spans="1:5">
      <c r="A68" s="4" t="s">
        <v>549</v>
      </c>
    </row>
    <row r="69" spans="1:5">
      <c r="A69" s="3" t="s">
        <v>528</v>
      </c>
    </row>
    <row r="70" spans="1:5">
      <c r="A70" s="4" t="s">
        <v>537</v>
      </c>
      <c r="B70" s="5" t="n">
        <v>0</v>
      </c>
      <c r="C70" s="5" t="n">
        <v>0</v>
      </c>
      <c r="D70" s="5" t="n">
        <v>0</v>
      </c>
      <c r="E70" s="5" t="n">
        <v>90</v>
      </c>
    </row>
    <row r="71" spans="1:5">
      <c r="A71" s="4" t="s">
        <v>538</v>
      </c>
      <c r="B71" s="5" t="n">
        <v>0</v>
      </c>
      <c r="C71" s="5" t="n">
        <v>0</v>
      </c>
      <c r="D71" s="5" t="n">
        <v>0</v>
      </c>
      <c r="E71" s="5" t="n">
        <v>0</v>
      </c>
    </row>
    <row r="72" spans="1:5">
      <c r="A72" s="4" t="s">
        <v>539</v>
      </c>
      <c r="B72" s="5" t="n">
        <v>0</v>
      </c>
      <c r="C72" s="5" t="n">
        <v>0</v>
      </c>
      <c r="D72" s="5" t="n">
        <v>0</v>
      </c>
      <c r="E72" s="5" t="n">
        <v>0</v>
      </c>
    </row>
    <row r="73" spans="1:5">
      <c r="A73" s="4" t="s">
        <v>540</v>
      </c>
      <c r="B73" s="5" t="n">
        <v>0</v>
      </c>
      <c r="C73" s="5" t="n">
        <v>0</v>
      </c>
      <c r="D73" s="5" t="n">
        <v>0</v>
      </c>
      <c r="E73" s="5" t="n">
        <v>9</v>
      </c>
    </row>
    <row r="74" spans="1:5">
      <c r="A74" s="4" t="s">
        <v>541</v>
      </c>
      <c r="B74" s="5" t="n">
        <v>0</v>
      </c>
      <c r="C74" s="5" t="n">
        <v>0</v>
      </c>
      <c r="D74" s="5" t="n">
        <v>0</v>
      </c>
      <c r="E74" s="5" t="n">
        <v>0</v>
      </c>
    </row>
    <row r="75" spans="1:5">
      <c r="A75" s="4" t="s">
        <v>542</v>
      </c>
      <c r="B75" s="5" t="n">
        <v>0</v>
      </c>
      <c r="C75" s="5" t="n">
        <v>0</v>
      </c>
      <c r="D75" s="5" t="n">
        <v>0</v>
      </c>
      <c r="E75" s="5" t="n">
        <v>0</v>
      </c>
    </row>
    <row r="76" spans="1:5">
      <c r="A76" s="4" t="s">
        <v>543</v>
      </c>
      <c r="B76" s="5" t="n">
        <v>0</v>
      </c>
      <c r="C76" s="5" t="n">
        <v>0</v>
      </c>
      <c r="D76" s="5" t="n">
        <v>0</v>
      </c>
      <c r="E76" s="5" t="n">
        <v>99</v>
      </c>
    </row>
    <row r="77" spans="1:5">
      <c r="A77" s="4" t="s">
        <v>544</v>
      </c>
      <c r="B77" s="5" t="n">
        <v>0</v>
      </c>
      <c r="C77" s="5" t="n">
        <v>0</v>
      </c>
      <c r="D77" s="5" t="n">
        <v>0</v>
      </c>
      <c r="E77" s="5" t="n">
        <v>0</v>
      </c>
    </row>
    <row r="78" spans="1:5">
      <c r="A78" s="4" t="s">
        <v>545</v>
      </c>
      <c r="B78" s="5" t="n">
        <v>0</v>
      </c>
      <c r="C78" s="5" t="n">
        <v>0</v>
      </c>
      <c r="D78" s="5" t="n">
        <v>0</v>
      </c>
      <c r="E78" s="5" t="n">
        <v>0</v>
      </c>
    </row>
    <row r="79" spans="1:5">
      <c r="A79" s="4" t="s">
        <v>550</v>
      </c>
    </row>
    <row r="80" spans="1:5">
      <c r="A80" s="3" t="s">
        <v>528</v>
      </c>
    </row>
    <row r="81" spans="1:5">
      <c r="A81" s="4" t="s">
        <v>537</v>
      </c>
      <c r="B81" s="5" t="n">
        <v>3538</v>
      </c>
      <c r="C81" s="5" t="n">
        <v>6628</v>
      </c>
      <c r="D81" s="5" t="n">
        <v>5316</v>
      </c>
      <c r="E81" s="5" t="n">
        <v>5198</v>
      </c>
    </row>
    <row r="82" spans="1:5">
      <c r="A82" s="4" t="s">
        <v>538</v>
      </c>
      <c r="B82" s="5" t="n">
        <v>3</v>
      </c>
      <c r="C82" s="5" t="n">
        <v>90</v>
      </c>
      <c r="D82" s="5" t="n">
        <v>8</v>
      </c>
      <c r="E82" s="5" t="n">
        <v>174</v>
      </c>
    </row>
    <row r="83" spans="1:5">
      <c r="A83" s="4" t="s">
        <v>539</v>
      </c>
      <c r="B83" s="5" t="n">
        <v>0</v>
      </c>
      <c r="C83" s="5" t="n">
        <v>0</v>
      </c>
      <c r="D83" s="5" t="n">
        <v>0</v>
      </c>
      <c r="E83" s="5" t="n">
        <v>0</v>
      </c>
    </row>
    <row r="84" spans="1:5">
      <c r="A84" s="4" t="s">
        <v>540</v>
      </c>
      <c r="B84" s="5" t="n">
        <v>3909</v>
      </c>
      <c r="C84" s="5" t="n">
        <v>0</v>
      </c>
      <c r="D84" s="5" t="n">
        <v>1954</v>
      </c>
      <c r="E84" s="5" t="n">
        <v>0</v>
      </c>
    </row>
    <row r="85" spans="1:5">
      <c r="A85" s="4" t="s">
        <v>541</v>
      </c>
      <c r="B85" s="5" t="n">
        <v>116</v>
      </c>
      <c r="C85" s="5" t="n">
        <v>0</v>
      </c>
      <c r="D85" s="5" t="n">
        <v>301</v>
      </c>
      <c r="E85" s="5" t="n">
        <v>0</v>
      </c>
    </row>
    <row r="86" spans="1:5">
      <c r="A86" s="4" t="s">
        <v>542</v>
      </c>
      <c r="B86" s="5" t="n">
        <v>0</v>
      </c>
      <c r="C86" s="5" t="n">
        <v>0</v>
      </c>
      <c r="D86" s="5" t="n">
        <v>0</v>
      </c>
      <c r="E86" s="5" t="n">
        <v>0</v>
      </c>
    </row>
    <row r="87" spans="1:5">
      <c r="A87" s="4" t="s">
        <v>543</v>
      </c>
      <c r="B87" s="5" t="n">
        <v>7447</v>
      </c>
      <c r="C87" s="5" t="n">
        <v>6628</v>
      </c>
      <c r="D87" s="5" t="n">
        <v>7270</v>
      </c>
      <c r="E87" s="5" t="n">
        <v>5198</v>
      </c>
    </row>
    <row r="88" spans="1:5">
      <c r="A88" s="4" t="s">
        <v>544</v>
      </c>
      <c r="B88" s="5" t="n">
        <v>119</v>
      </c>
      <c r="C88" s="5" t="n">
        <v>90</v>
      </c>
      <c r="D88" s="5" t="n">
        <v>309</v>
      </c>
      <c r="E88" s="5" t="n">
        <v>174</v>
      </c>
    </row>
    <row r="89" spans="1:5">
      <c r="A89" s="4" t="s">
        <v>545</v>
      </c>
      <c r="B89" s="5" t="n">
        <v>0</v>
      </c>
      <c r="C89" s="5" t="n">
        <v>0</v>
      </c>
      <c r="D89" s="5" t="n">
        <v>0</v>
      </c>
      <c r="E89" s="5" t="n">
        <v>0</v>
      </c>
    </row>
    <row r="90" spans="1:5">
      <c r="A90" s="4" t="s">
        <v>551</v>
      </c>
    </row>
    <row r="91" spans="1:5">
      <c r="A91" s="3" t="s">
        <v>528</v>
      </c>
    </row>
    <row r="92" spans="1:5">
      <c r="A92" s="4" t="s">
        <v>537</v>
      </c>
      <c r="B92" s="5" t="n">
        <v>2422</v>
      </c>
      <c r="C92" s="5" t="n">
        <v>3581</v>
      </c>
      <c r="D92" s="5" t="n">
        <v>3087</v>
      </c>
      <c r="E92" s="5" t="n">
        <v>2431</v>
      </c>
    </row>
    <row r="93" spans="1:5">
      <c r="A93" s="4" t="s">
        <v>538</v>
      </c>
      <c r="B93" s="5" t="n">
        <v>23</v>
      </c>
      <c r="C93" s="5" t="n">
        <v>82</v>
      </c>
      <c r="D93" s="5" t="n">
        <v>68</v>
      </c>
      <c r="E93" s="5" t="n">
        <v>168</v>
      </c>
    </row>
    <row r="94" spans="1:5">
      <c r="A94" s="4" t="s">
        <v>539</v>
      </c>
      <c r="B94" s="5" t="n">
        <v>0</v>
      </c>
      <c r="C94" s="5" t="n">
        <v>0</v>
      </c>
      <c r="D94" s="5" t="n">
        <v>0</v>
      </c>
      <c r="E94" s="5" t="n">
        <v>0</v>
      </c>
    </row>
    <row r="95" spans="1:5">
      <c r="A95" s="4" t="s">
        <v>540</v>
      </c>
      <c r="B95" s="5" t="n">
        <v>925</v>
      </c>
      <c r="C95" s="5" t="n">
        <v>1188</v>
      </c>
      <c r="D95" s="5" t="n">
        <v>463</v>
      </c>
      <c r="E95" s="5" t="n">
        <v>913</v>
      </c>
    </row>
    <row r="96" spans="1:5">
      <c r="A96" s="4" t="s">
        <v>541</v>
      </c>
      <c r="B96" s="5" t="n">
        <v>69</v>
      </c>
      <c r="C96" s="5" t="n">
        <v>17</v>
      </c>
      <c r="D96" s="5" t="n">
        <v>206</v>
      </c>
      <c r="E96" s="5" t="n">
        <v>35</v>
      </c>
    </row>
    <row r="97" spans="1:5">
      <c r="A97" s="4" t="s">
        <v>542</v>
      </c>
      <c r="B97" s="5" t="n">
        <v>0</v>
      </c>
      <c r="C97" s="5" t="n">
        <v>0</v>
      </c>
      <c r="D97" s="5" t="n">
        <v>0</v>
      </c>
      <c r="E97" s="5" t="n">
        <v>0</v>
      </c>
    </row>
    <row r="98" spans="1:5">
      <c r="A98" s="4" t="s">
        <v>543</v>
      </c>
      <c r="B98" s="5" t="n">
        <v>3347</v>
      </c>
      <c r="C98" s="5" t="n">
        <v>4769</v>
      </c>
      <c r="D98" s="5" t="n">
        <v>3550</v>
      </c>
      <c r="E98" s="5" t="n">
        <v>3344</v>
      </c>
    </row>
    <row r="99" spans="1:5">
      <c r="A99" s="4" t="s">
        <v>544</v>
      </c>
      <c r="B99" s="5" t="n">
        <v>92</v>
      </c>
      <c r="C99" s="5" t="n">
        <v>99</v>
      </c>
      <c r="D99" s="5" t="n">
        <v>274</v>
      </c>
      <c r="E99" s="5" t="n">
        <v>203</v>
      </c>
    </row>
    <row r="100" spans="1:5">
      <c r="A100" s="4" t="s">
        <v>545</v>
      </c>
      <c r="B100" s="5" t="n">
        <v>0</v>
      </c>
      <c r="C100" s="5" t="n">
        <v>0</v>
      </c>
      <c r="D100" s="5" t="n">
        <v>0</v>
      </c>
      <c r="E100" s="5" t="n">
        <v>0</v>
      </c>
    </row>
    <row r="101" spans="1:5">
      <c r="A101" s="4" t="s">
        <v>552</v>
      </c>
    </row>
    <row r="102" spans="1:5">
      <c r="A102" s="3" t="s">
        <v>528</v>
      </c>
    </row>
    <row r="103" spans="1:5">
      <c r="A103" s="4" t="s">
        <v>537</v>
      </c>
      <c r="B103" s="5" t="n">
        <v>477</v>
      </c>
      <c r="C103" s="5" t="n">
        <v>165</v>
      </c>
      <c r="D103" s="5" t="n">
        <v>427</v>
      </c>
      <c r="E103" s="5" t="n">
        <v>224</v>
      </c>
    </row>
    <row r="104" spans="1:5">
      <c r="A104" s="4" t="s">
        <v>538</v>
      </c>
      <c r="B104" s="5" t="n">
        <v>3</v>
      </c>
      <c r="C104" s="5" t="n">
        <v>0</v>
      </c>
      <c r="D104" s="5" t="n">
        <v>4</v>
      </c>
      <c r="E104" s="5" t="n">
        <v>0</v>
      </c>
    </row>
    <row r="105" spans="1:5">
      <c r="A105" s="4" t="s">
        <v>539</v>
      </c>
      <c r="B105" s="5" t="n">
        <v>0</v>
      </c>
      <c r="C105" s="5" t="n">
        <v>0</v>
      </c>
      <c r="D105" s="5" t="n">
        <v>0</v>
      </c>
      <c r="E105" s="5" t="n">
        <v>0</v>
      </c>
    </row>
    <row r="106" spans="1:5">
      <c r="A106" s="4" t="s">
        <v>540</v>
      </c>
      <c r="B106" s="5" t="n">
        <v>0</v>
      </c>
      <c r="C106" s="5" t="n">
        <v>168</v>
      </c>
      <c r="D106" s="5" t="n">
        <v>0</v>
      </c>
      <c r="E106" s="5" t="n">
        <v>262</v>
      </c>
    </row>
    <row r="107" spans="1:5">
      <c r="A107" s="4" t="s">
        <v>541</v>
      </c>
      <c r="B107" s="5" t="n">
        <v>0</v>
      </c>
      <c r="C107" s="5" t="n">
        <v>0</v>
      </c>
      <c r="D107" s="5" t="n">
        <v>0</v>
      </c>
      <c r="E107" s="5" t="n">
        <v>0</v>
      </c>
    </row>
    <row r="108" spans="1:5">
      <c r="A108" s="4" t="s">
        <v>542</v>
      </c>
      <c r="B108" s="5" t="n">
        <v>0</v>
      </c>
      <c r="C108" s="5" t="n">
        <v>0</v>
      </c>
      <c r="D108" s="5" t="n">
        <v>0</v>
      </c>
      <c r="E108" s="5" t="n">
        <v>0</v>
      </c>
    </row>
    <row r="109" spans="1:5">
      <c r="A109" s="4" t="s">
        <v>543</v>
      </c>
      <c r="B109" s="5" t="n">
        <v>477</v>
      </c>
      <c r="C109" s="5" t="n">
        <v>333</v>
      </c>
      <c r="D109" s="5" t="n">
        <v>427</v>
      </c>
      <c r="E109" s="5" t="n">
        <v>486</v>
      </c>
    </row>
    <row r="110" spans="1:5">
      <c r="A110" s="4" t="s">
        <v>544</v>
      </c>
      <c r="B110" s="5" t="n">
        <v>3</v>
      </c>
      <c r="C110" s="5" t="n">
        <v>0</v>
      </c>
      <c r="D110" s="5" t="n">
        <v>4</v>
      </c>
      <c r="E110" s="5" t="n">
        <v>0</v>
      </c>
    </row>
    <row r="111" spans="1:5">
      <c r="A111" s="4" t="s">
        <v>545</v>
      </c>
      <c r="B111" s="5" t="n">
        <v>0</v>
      </c>
      <c r="C111" s="5" t="n">
        <v>0</v>
      </c>
      <c r="D111" s="5" t="n">
        <v>0</v>
      </c>
      <c r="E111" s="5" t="n">
        <v>0</v>
      </c>
    </row>
    <row r="112" spans="1:5">
      <c r="A112" s="4" t="s">
        <v>553</v>
      </c>
    </row>
    <row r="113" spans="1:5">
      <c r="A113" s="3" t="s">
        <v>528</v>
      </c>
    </row>
    <row r="114" spans="1:5">
      <c r="A114" s="4" t="s">
        <v>537</v>
      </c>
      <c r="B114" s="5" t="n">
        <v>394</v>
      </c>
      <c r="C114" s="5" t="n">
        <v>93</v>
      </c>
      <c r="D114" s="5" t="n">
        <v>327</v>
      </c>
      <c r="E114" s="5" t="n">
        <v>105</v>
      </c>
    </row>
    <row r="115" spans="1:5">
      <c r="A115" s="4" t="s">
        <v>538</v>
      </c>
      <c r="B115" s="5" t="n">
        <v>16</v>
      </c>
      <c r="C115" s="5" t="n">
        <v>0</v>
      </c>
      <c r="D115" s="5" t="n">
        <v>17</v>
      </c>
      <c r="E115" s="5" t="n">
        <v>1</v>
      </c>
    </row>
    <row r="116" spans="1:5">
      <c r="A116" s="4" t="s">
        <v>539</v>
      </c>
      <c r="B116" s="5" t="n">
        <v>15</v>
      </c>
      <c r="C116" s="5" t="n">
        <v>0</v>
      </c>
      <c r="D116" s="5" t="n">
        <v>15</v>
      </c>
      <c r="E116" s="5" t="n">
        <v>0</v>
      </c>
    </row>
    <row r="117" spans="1:5">
      <c r="A117" s="4" t="s">
        <v>540</v>
      </c>
      <c r="B117" s="5" t="n">
        <v>0</v>
      </c>
      <c r="C117" s="5" t="n">
        <v>0</v>
      </c>
      <c r="D117" s="5" t="n">
        <v>0</v>
      </c>
      <c r="E117" s="5" t="n">
        <v>0</v>
      </c>
    </row>
    <row r="118" spans="1:5">
      <c r="A118" s="4" t="s">
        <v>541</v>
      </c>
      <c r="B118" s="5" t="n">
        <v>0</v>
      </c>
      <c r="C118" s="5" t="n">
        <v>0</v>
      </c>
      <c r="D118" s="5" t="n">
        <v>0</v>
      </c>
      <c r="E118" s="5" t="n">
        <v>0</v>
      </c>
    </row>
    <row r="119" spans="1:5">
      <c r="A119" s="4" t="s">
        <v>542</v>
      </c>
      <c r="B119" s="5" t="n">
        <v>0</v>
      </c>
      <c r="C119" s="5" t="n">
        <v>0</v>
      </c>
      <c r="D119" s="5" t="n">
        <v>0</v>
      </c>
      <c r="E119" s="5" t="n">
        <v>0</v>
      </c>
    </row>
    <row r="120" spans="1:5">
      <c r="A120" s="4" t="s">
        <v>543</v>
      </c>
      <c r="B120" s="5" t="n">
        <v>394</v>
      </c>
      <c r="C120" s="5" t="n">
        <v>93</v>
      </c>
      <c r="D120" s="5" t="n">
        <v>327</v>
      </c>
      <c r="E120" s="5" t="n">
        <v>105</v>
      </c>
    </row>
    <row r="121" spans="1:5">
      <c r="A121" s="4" t="s">
        <v>544</v>
      </c>
      <c r="B121" s="5" t="n">
        <v>16</v>
      </c>
      <c r="C121" s="5" t="n">
        <v>0</v>
      </c>
      <c r="D121" s="5" t="n">
        <v>17</v>
      </c>
      <c r="E121" s="5" t="n">
        <v>1</v>
      </c>
    </row>
    <row r="122" spans="1:5">
      <c r="A122" s="4" t="s">
        <v>545</v>
      </c>
      <c r="B122" s="5" t="n">
        <v>15</v>
      </c>
      <c r="C122" s="5" t="n">
        <v>0</v>
      </c>
      <c r="D122" s="5" t="n">
        <v>15</v>
      </c>
      <c r="E122" s="5" t="n">
        <v>0</v>
      </c>
    </row>
    <row r="123" spans="1:5">
      <c r="A123" s="4" t="s">
        <v>554</v>
      </c>
    </row>
    <row r="124" spans="1:5">
      <c r="A124" s="3" t="s">
        <v>528</v>
      </c>
    </row>
    <row r="125" spans="1:5">
      <c r="A125" s="4" t="s">
        <v>537</v>
      </c>
      <c r="B125" s="5" t="n">
        <v>529</v>
      </c>
      <c r="C125" s="5" t="n">
        <v>375</v>
      </c>
      <c r="D125" s="5" t="n">
        <v>492</v>
      </c>
      <c r="E125" s="5" t="n">
        <v>348</v>
      </c>
    </row>
    <row r="126" spans="1:5">
      <c r="A126" s="4" t="s">
        <v>538</v>
      </c>
      <c r="B126" s="5" t="n">
        <v>3</v>
      </c>
      <c r="C126" s="5" t="n">
        <v>3</v>
      </c>
      <c r="D126" s="5" t="n">
        <v>15</v>
      </c>
      <c r="E126" s="5" t="n">
        <v>7</v>
      </c>
    </row>
    <row r="127" spans="1:5">
      <c r="A127" s="4" t="s">
        <v>539</v>
      </c>
      <c r="B127" s="5" t="n">
        <v>3</v>
      </c>
      <c r="C127" s="5" t="n">
        <v>3</v>
      </c>
      <c r="D127" s="5" t="n">
        <v>14</v>
      </c>
      <c r="E127" s="5" t="n">
        <v>7</v>
      </c>
    </row>
    <row r="128" spans="1:5">
      <c r="A128" s="4" t="s">
        <v>540</v>
      </c>
      <c r="B128" s="5" t="n">
        <v>0</v>
      </c>
      <c r="C128" s="5" t="n">
        <v>0</v>
      </c>
      <c r="D128" s="5" t="n">
        <v>0</v>
      </c>
      <c r="E128" s="5" t="n">
        <v>0</v>
      </c>
    </row>
    <row r="129" spans="1:5">
      <c r="A129" s="4" t="s">
        <v>541</v>
      </c>
      <c r="B129" s="5" t="n">
        <v>0</v>
      </c>
      <c r="C129" s="5" t="n">
        <v>0</v>
      </c>
      <c r="D129" s="5" t="n">
        <v>0</v>
      </c>
      <c r="E129" s="5" t="n">
        <v>0</v>
      </c>
    </row>
    <row r="130" spans="1:5">
      <c r="A130" s="4" t="s">
        <v>542</v>
      </c>
      <c r="B130" s="5" t="n">
        <v>0</v>
      </c>
      <c r="C130" s="5" t="n">
        <v>0</v>
      </c>
      <c r="D130" s="5" t="n">
        <v>0</v>
      </c>
      <c r="E130" s="5" t="n">
        <v>0</v>
      </c>
    </row>
    <row r="131" spans="1:5">
      <c r="A131" s="4" t="s">
        <v>543</v>
      </c>
      <c r="B131" s="5" t="n">
        <v>529</v>
      </c>
      <c r="C131" s="5" t="n">
        <v>375</v>
      </c>
      <c r="D131" s="5" t="n">
        <v>492</v>
      </c>
      <c r="E131" s="5" t="n">
        <v>348</v>
      </c>
    </row>
    <row r="132" spans="1:5">
      <c r="A132" s="4" t="s">
        <v>544</v>
      </c>
      <c r="B132" s="5" t="n">
        <v>3</v>
      </c>
      <c r="C132" s="5" t="n">
        <v>3</v>
      </c>
      <c r="D132" s="5" t="n">
        <v>15</v>
      </c>
      <c r="E132" s="5" t="n">
        <v>7</v>
      </c>
    </row>
    <row r="133" spans="1:5">
      <c r="A133" s="4" t="s">
        <v>545</v>
      </c>
      <c r="B133" s="5" t="n">
        <v>3</v>
      </c>
      <c r="C133" s="5" t="n">
        <v>3</v>
      </c>
      <c r="D133" s="5" t="n">
        <v>14</v>
      </c>
      <c r="E133" s="5" t="n">
        <v>7</v>
      </c>
    </row>
    <row r="134" spans="1:5">
      <c r="A134" s="4" t="s">
        <v>555</v>
      </c>
    </row>
    <row r="135" spans="1:5">
      <c r="A135" s="3" t="s">
        <v>528</v>
      </c>
    </row>
    <row r="136" spans="1:5">
      <c r="A136" s="4" t="s">
        <v>537</v>
      </c>
      <c r="B136" s="5" t="n">
        <v>1039</v>
      </c>
      <c r="C136" s="5" t="n">
        <v>1146</v>
      </c>
      <c r="D136" s="5" t="n">
        <v>1031</v>
      </c>
      <c r="E136" s="5" t="n">
        <v>1086</v>
      </c>
    </row>
    <row r="137" spans="1:5">
      <c r="A137" s="4" t="s">
        <v>538</v>
      </c>
      <c r="B137" s="5" t="n">
        <v>17</v>
      </c>
      <c r="C137" s="5" t="n">
        <v>14</v>
      </c>
      <c r="D137" s="5" t="n">
        <v>47</v>
      </c>
      <c r="E137" s="5" t="n">
        <v>41</v>
      </c>
    </row>
    <row r="138" spans="1:5">
      <c r="A138" s="4" t="s">
        <v>539</v>
      </c>
      <c r="B138" s="5" t="n">
        <v>1</v>
      </c>
      <c r="C138" s="5" t="n">
        <v>0</v>
      </c>
      <c r="D138" s="5" t="n">
        <v>1</v>
      </c>
      <c r="E138" s="5" t="n">
        <v>0</v>
      </c>
    </row>
    <row r="139" spans="1:5">
      <c r="A139" s="4" t="s">
        <v>540</v>
      </c>
      <c r="B139" s="5" t="n">
        <v>0</v>
      </c>
      <c r="C139" s="5" t="n">
        <v>92</v>
      </c>
      <c r="D139" s="5" t="n">
        <v>0</v>
      </c>
      <c r="E139" s="5" t="n">
        <v>137</v>
      </c>
    </row>
    <row r="140" spans="1:5">
      <c r="A140" s="4" t="s">
        <v>541</v>
      </c>
      <c r="B140" s="5" t="n">
        <v>0</v>
      </c>
      <c r="C140" s="5" t="n">
        <v>0</v>
      </c>
      <c r="D140" s="5" t="n">
        <v>0</v>
      </c>
      <c r="E140" s="5" t="n">
        <v>0</v>
      </c>
    </row>
    <row r="141" spans="1:5">
      <c r="A141" s="4" t="s">
        <v>542</v>
      </c>
      <c r="B141" s="5" t="n">
        <v>0</v>
      </c>
      <c r="C141" s="5" t="n">
        <v>0</v>
      </c>
      <c r="D141" s="5" t="n">
        <v>0</v>
      </c>
      <c r="E141" s="5" t="n">
        <v>0</v>
      </c>
    </row>
    <row r="142" spans="1:5">
      <c r="A142" s="4" t="s">
        <v>543</v>
      </c>
      <c r="B142" s="5" t="n">
        <v>1039</v>
      </c>
      <c r="C142" s="5" t="n">
        <v>1238</v>
      </c>
      <c r="D142" s="5" t="n">
        <v>1031</v>
      </c>
      <c r="E142" s="5" t="n">
        <v>1223</v>
      </c>
    </row>
    <row r="143" spans="1:5">
      <c r="A143" s="4" t="s">
        <v>544</v>
      </c>
      <c r="B143" s="5" t="n">
        <v>17</v>
      </c>
      <c r="C143" s="5" t="n">
        <v>14</v>
      </c>
      <c r="D143" s="5" t="n">
        <v>47</v>
      </c>
      <c r="E143" s="5" t="n">
        <v>41</v>
      </c>
    </row>
    <row r="144" spans="1:5">
      <c r="A144" s="4" t="s">
        <v>545</v>
      </c>
      <c r="B144" s="5" t="n">
        <v>1</v>
      </c>
      <c r="C144" s="5" t="n">
        <v>0</v>
      </c>
      <c r="D144" s="5" t="n">
        <v>1</v>
      </c>
      <c r="E144" s="5" t="n">
        <v>0</v>
      </c>
    </row>
    <row r="145" spans="1:5">
      <c r="A145" s="4" t="s">
        <v>556</v>
      </c>
    </row>
    <row r="146" spans="1:5">
      <c r="A146" s="3" t="s">
        <v>528</v>
      </c>
    </row>
    <row r="147" spans="1:5">
      <c r="A147" s="4" t="s">
        <v>537</v>
      </c>
      <c r="B147" s="5" t="n">
        <v>248</v>
      </c>
      <c r="C147" s="5" t="n">
        <v>293</v>
      </c>
      <c r="D147" s="5" t="n">
        <v>242</v>
      </c>
      <c r="E147" s="5" t="n">
        <v>264</v>
      </c>
    </row>
    <row r="148" spans="1:5">
      <c r="A148" s="4" t="s">
        <v>538</v>
      </c>
      <c r="B148" s="5" t="n">
        <v>4</v>
      </c>
      <c r="C148" s="5" t="n">
        <v>0</v>
      </c>
      <c r="D148" s="5" t="n">
        <v>13</v>
      </c>
      <c r="E148" s="5" t="n">
        <v>6</v>
      </c>
    </row>
    <row r="149" spans="1:5">
      <c r="A149" s="4" t="s">
        <v>539</v>
      </c>
      <c r="B149" s="5" t="n">
        <v>4</v>
      </c>
      <c r="C149" s="5" t="n">
        <v>0</v>
      </c>
      <c r="D149" s="5" t="n">
        <v>13</v>
      </c>
      <c r="E149" s="5" t="n">
        <v>5</v>
      </c>
    </row>
    <row r="150" spans="1:5">
      <c r="A150" s="4" t="s">
        <v>540</v>
      </c>
      <c r="B150" s="5" t="n">
        <v>0</v>
      </c>
      <c r="C150" s="5" t="n">
        <v>0</v>
      </c>
      <c r="D150" s="5" t="n">
        <v>0</v>
      </c>
      <c r="E150" s="5" t="n">
        <v>0</v>
      </c>
    </row>
    <row r="151" spans="1:5">
      <c r="A151" s="4" t="s">
        <v>541</v>
      </c>
      <c r="B151" s="5" t="n">
        <v>0</v>
      </c>
      <c r="C151" s="5" t="n">
        <v>0</v>
      </c>
      <c r="D151" s="5" t="n">
        <v>0</v>
      </c>
      <c r="E151" s="5" t="n">
        <v>0</v>
      </c>
    </row>
    <row r="152" spans="1:5">
      <c r="A152" s="4" t="s">
        <v>542</v>
      </c>
      <c r="B152" s="5" t="n">
        <v>0</v>
      </c>
      <c r="C152" s="5" t="n">
        <v>0</v>
      </c>
      <c r="D152" s="5" t="n">
        <v>0</v>
      </c>
      <c r="E152" s="5" t="n">
        <v>0</v>
      </c>
    </row>
    <row r="153" spans="1:5">
      <c r="A153" s="4" t="s">
        <v>543</v>
      </c>
      <c r="B153" s="5" t="n">
        <v>248</v>
      </c>
      <c r="C153" s="5" t="n">
        <v>293</v>
      </c>
      <c r="D153" s="5" t="n">
        <v>242</v>
      </c>
      <c r="E153" s="5" t="n">
        <v>264</v>
      </c>
    </row>
    <row r="154" spans="1:5">
      <c r="A154" s="4" t="s">
        <v>544</v>
      </c>
      <c r="B154" s="5" t="n">
        <v>4</v>
      </c>
      <c r="C154" s="5" t="n">
        <v>0</v>
      </c>
      <c r="D154" s="5" t="n">
        <v>13</v>
      </c>
      <c r="E154" s="5" t="n">
        <v>6</v>
      </c>
    </row>
    <row r="155" spans="1:5">
      <c r="A155" s="4" t="s">
        <v>545</v>
      </c>
      <c r="B155" s="7" t="n">
        <v>4</v>
      </c>
      <c r="C155" s="7" t="n">
        <v>0</v>
      </c>
      <c r="D155" s="7" t="n">
        <v>13</v>
      </c>
      <c r="E155" s="7" t="n">
        <v>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7</v>
      </c>
      <c r="B1" s="2" t="s">
        <v>2</v>
      </c>
      <c r="C1" s="2" t="s">
        <v>28</v>
      </c>
      <c r="D1" s="2" t="s">
        <v>73</v>
      </c>
    </row>
    <row r="2" spans="1:4">
      <c r="A2" s="3" t="s">
        <v>558</v>
      </c>
    </row>
    <row r="3" spans="1:4">
      <c r="A3" s="4" t="s">
        <v>559</v>
      </c>
      <c r="B3" s="7" t="n">
        <v>12934</v>
      </c>
      <c r="C3" s="7" t="n">
        <v>5052</v>
      </c>
    </row>
    <row r="4" spans="1:4">
      <c r="A4" s="4" t="s">
        <v>560</v>
      </c>
      <c r="B4" s="5" t="n">
        <v>20097</v>
      </c>
      <c r="C4" s="5" t="n">
        <v>7434</v>
      </c>
    </row>
    <row r="5" spans="1:4">
      <c r="A5" s="4" t="s">
        <v>561</v>
      </c>
      <c r="B5" s="5" t="n">
        <v>1473930</v>
      </c>
      <c r="C5" s="5" t="n">
        <v>1392330</v>
      </c>
    </row>
    <row r="6" spans="1:4">
      <c r="A6" s="4" t="s">
        <v>415</v>
      </c>
      <c r="B6" s="5" t="n">
        <v>1494027</v>
      </c>
      <c r="C6" s="5" t="n">
        <v>1399764</v>
      </c>
      <c r="D6" s="7" t="n">
        <v>1402262</v>
      </c>
    </row>
    <row r="7" spans="1:4">
      <c r="A7" s="4" t="s">
        <v>562</v>
      </c>
    </row>
    <row r="8" spans="1:4">
      <c r="A8" s="3" t="s">
        <v>558</v>
      </c>
    </row>
    <row r="9" spans="1:4">
      <c r="A9" s="4" t="s">
        <v>563</v>
      </c>
      <c r="B9" s="5" t="n">
        <v>5436</v>
      </c>
      <c r="C9" s="5" t="n">
        <v>1944</v>
      </c>
    </row>
    <row r="10" spans="1:4">
      <c r="A10" s="4" t="s">
        <v>564</v>
      </c>
    </row>
    <row r="11" spans="1:4">
      <c r="A11" s="3" t="s">
        <v>558</v>
      </c>
    </row>
    <row r="12" spans="1:4">
      <c r="A12" s="4" t="s">
        <v>563</v>
      </c>
      <c r="B12" s="5" t="n">
        <v>1434</v>
      </c>
      <c r="C12" s="5" t="n">
        <v>362</v>
      </c>
    </row>
    <row r="13" spans="1:4">
      <c r="A13" s="4" t="s">
        <v>565</v>
      </c>
    </row>
    <row r="14" spans="1:4">
      <c r="A14" s="3" t="s">
        <v>558</v>
      </c>
    </row>
    <row r="15" spans="1:4">
      <c r="A15" s="4" t="s">
        <v>563</v>
      </c>
      <c r="B15" s="5" t="n">
        <v>293</v>
      </c>
      <c r="C15" s="5" t="n">
        <v>76</v>
      </c>
    </row>
    <row r="16" spans="1:4">
      <c r="A16" s="4" t="s">
        <v>416</v>
      </c>
    </row>
    <row r="17" spans="1:4">
      <c r="A17" s="3" t="s">
        <v>558</v>
      </c>
    </row>
    <row r="18" spans="1:4">
      <c r="A18" s="4" t="s">
        <v>559</v>
      </c>
      <c r="B18" s="5" t="n">
        <v>11741</v>
      </c>
      <c r="C18" s="5" t="n">
        <v>4212</v>
      </c>
    </row>
    <row r="19" spans="1:4">
      <c r="A19" s="4" t="s">
        <v>560</v>
      </c>
      <c r="B19" s="5" t="n">
        <v>17941</v>
      </c>
      <c r="C19" s="5" t="n">
        <v>5657</v>
      </c>
    </row>
    <row r="20" spans="1:4">
      <c r="A20" s="4" t="s">
        <v>561</v>
      </c>
      <c r="B20" s="5" t="n">
        <v>1272579</v>
      </c>
      <c r="C20" s="5" t="n">
        <v>1192173</v>
      </c>
    </row>
    <row r="21" spans="1:4">
      <c r="A21" s="4" t="s">
        <v>415</v>
      </c>
      <c r="B21" s="5" t="n">
        <v>1290520</v>
      </c>
      <c r="C21" s="5" t="n">
        <v>1197830</v>
      </c>
      <c r="D21" s="5" t="n">
        <v>1201206</v>
      </c>
    </row>
    <row r="22" spans="1:4">
      <c r="A22" s="4" t="s">
        <v>566</v>
      </c>
    </row>
    <row r="23" spans="1:4">
      <c r="A23" s="3" t="s">
        <v>558</v>
      </c>
    </row>
    <row r="24" spans="1:4">
      <c r="A24" s="4" t="s">
        <v>563</v>
      </c>
      <c r="B24" s="5" t="n">
        <v>4749</v>
      </c>
      <c r="C24" s="5" t="n">
        <v>1165</v>
      </c>
    </row>
    <row r="25" spans="1:4">
      <c r="A25" s="4" t="s">
        <v>567</v>
      </c>
    </row>
    <row r="26" spans="1:4">
      <c r="A26" s="3" t="s">
        <v>558</v>
      </c>
    </row>
    <row r="27" spans="1:4">
      <c r="A27" s="4" t="s">
        <v>563</v>
      </c>
      <c r="B27" s="5" t="n">
        <v>1233</v>
      </c>
      <c r="C27" s="5" t="n">
        <v>280</v>
      </c>
    </row>
    <row r="28" spans="1:4">
      <c r="A28" s="4" t="s">
        <v>568</v>
      </c>
    </row>
    <row r="29" spans="1:4">
      <c r="A29" s="3" t="s">
        <v>558</v>
      </c>
    </row>
    <row r="30" spans="1:4">
      <c r="A30" s="4" t="s">
        <v>563</v>
      </c>
      <c r="B30" s="5" t="n">
        <v>218</v>
      </c>
      <c r="C30" s="5" t="n">
        <v>0</v>
      </c>
    </row>
    <row r="31" spans="1:4">
      <c r="A31" s="4" t="s">
        <v>425</v>
      </c>
    </row>
    <row r="32" spans="1:4">
      <c r="A32" s="3" t="s">
        <v>558</v>
      </c>
    </row>
    <row r="33" spans="1:4">
      <c r="A33" s="4" t="s">
        <v>559</v>
      </c>
      <c r="B33" s="5" t="n">
        <v>1193</v>
      </c>
      <c r="C33" s="5" t="n">
        <v>840</v>
      </c>
    </row>
    <row r="34" spans="1:4">
      <c r="A34" s="4" t="s">
        <v>560</v>
      </c>
      <c r="B34" s="5" t="n">
        <v>2156</v>
      </c>
      <c r="C34" s="5" t="n">
        <v>1777</v>
      </c>
    </row>
    <row r="35" spans="1:4">
      <c r="A35" s="4" t="s">
        <v>561</v>
      </c>
      <c r="B35" s="5" t="n">
        <v>201351</v>
      </c>
      <c r="C35" s="5" t="n">
        <v>200157</v>
      </c>
    </row>
    <row r="36" spans="1:4">
      <c r="A36" s="4" t="s">
        <v>415</v>
      </c>
      <c r="B36" s="5" t="n">
        <v>203507</v>
      </c>
      <c r="C36" s="5" t="n">
        <v>201934</v>
      </c>
      <c r="D36" s="5" t="n">
        <v>201056</v>
      </c>
    </row>
    <row r="37" spans="1:4">
      <c r="A37" s="4" t="s">
        <v>569</v>
      </c>
    </row>
    <row r="38" spans="1:4">
      <c r="A38" s="3" t="s">
        <v>558</v>
      </c>
    </row>
    <row r="39" spans="1:4">
      <c r="A39" s="4" t="s">
        <v>563</v>
      </c>
      <c r="B39" s="5" t="n">
        <v>687</v>
      </c>
      <c r="C39" s="5" t="n">
        <v>779</v>
      </c>
    </row>
    <row r="40" spans="1:4">
      <c r="A40" s="4" t="s">
        <v>570</v>
      </c>
    </row>
    <row r="41" spans="1:4">
      <c r="A41" s="3" t="s">
        <v>558</v>
      </c>
    </row>
    <row r="42" spans="1:4">
      <c r="A42" s="4" t="s">
        <v>563</v>
      </c>
      <c r="B42" s="5" t="n">
        <v>201</v>
      </c>
      <c r="C42" s="5" t="n">
        <v>82</v>
      </c>
    </row>
    <row r="43" spans="1:4">
      <c r="A43" s="4" t="s">
        <v>571</v>
      </c>
    </row>
    <row r="44" spans="1:4">
      <c r="A44" s="3" t="s">
        <v>558</v>
      </c>
    </row>
    <row r="45" spans="1:4">
      <c r="A45" s="4" t="s">
        <v>563</v>
      </c>
      <c r="B45" s="5" t="n">
        <v>75</v>
      </c>
      <c r="C45" s="5" t="n">
        <v>76</v>
      </c>
    </row>
    <row r="46" spans="1:4">
      <c r="A46" s="4" t="s">
        <v>546</v>
      </c>
    </row>
    <row r="47" spans="1:4">
      <c r="A47" s="3" t="s">
        <v>558</v>
      </c>
    </row>
    <row r="48" spans="1:4">
      <c r="A48" s="4" t="s">
        <v>559</v>
      </c>
      <c r="B48" s="5" t="n">
        <v>0</v>
      </c>
      <c r="C48" s="5" t="n">
        <v>2092</v>
      </c>
    </row>
    <row r="49" spans="1:4">
      <c r="A49" s="4" t="s">
        <v>560</v>
      </c>
      <c r="B49" s="5" t="n">
        <v>891</v>
      </c>
      <c r="C49" s="5" t="n">
        <v>2733</v>
      </c>
    </row>
    <row r="50" spans="1:4">
      <c r="A50" s="4" t="s">
        <v>561</v>
      </c>
      <c r="B50" s="5" t="n">
        <v>161711</v>
      </c>
      <c r="C50" s="5" t="n">
        <v>181669</v>
      </c>
    </row>
    <row r="51" spans="1:4">
      <c r="A51" s="4" t="s">
        <v>415</v>
      </c>
      <c r="B51" s="5" t="n">
        <v>162602</v>
      </c>
      <c r="C51" s="5" t="n">
        <v>184402</v>
      </c>
      <c r="D51" s="5" t="n">
        <v>196611</v>
      </c>
    </row>
    <row r="52" spans="1:4">
      <c r="A52" s="4" t="s">
        <v>572</v>
      </c>
    </row>
    <row r="53" spans="1:4">
      <c r="A53" s="3" t="s">
        <v>558</v>
      </c>
    </row>
    <row r="54" spans="1:4">
      <c r="A54" s="4" t="s">
        <v>563</v>
      </c>
      <c r="B54" s="5" t="n">
        <v>550</v>
      </c>
      <c r="C54" s="5" t="n">
        <v>615</v>
      </c>
    </row>
    <row r="55" spans="1:4">
      <c r="A55" s="4" t="s">
        <v>573</v>
      </c>
    </row>
    <row r="56" spans="1:4">
      <c r="A56" s="3" t="s">
        <v>558</v>
      </c>
    </row>
    <row r="57" spans="1:4">
      <c r="A57" s="4" t="s">
        <v>563</v>
      </c>
      <c r="B57" s="5" t="n">
        <v>223</v>
      </c>
      <c r="C57" s="5" t="n">
        <v>26</v>
      </c>
    </row>
    <row r="58" spans="1:4">
      <c r="A58" s="4" t="s">
        <v>574</v>
      </c>
    </row>
    <row r="59" spans="1:4">
      <c r="A59" s="3" t="s">
        <v>558</v>
      </c>
    </row>
    <row r="60" spans="1:4">
      <c r="A60" s="4" t="s">
        <v>563</v>
      </c>
      <c r="B60" s="5" t="n">
        <v>118</v>
      </c>
      <c r="C60" s="5" t="n">
        <v>0</v>
      </c>
    </row>
    <row r="61" spans="1:4">
      <c r="A61" s="4" t="s">
        <v>547</v>
      </c>
    </row>
    <row r="62" spans="1:4">
      <c r="A62" s="3" t="s">
        <v>558</v>
      </c>
    </row>
    <row r="63" spans="1:4">
      <c r="A63" s="4" t="s">
        <v>559</v>
      </c>
      <c r="B63" s="5" t="n">
        <v>601</v>
      </c>
      <c r="C63" s="5" t="n">
        <v>1306</v>
      </c>
    </row>
    <row r="64" spans="1:4">
      <c r="A64" s="4" t="s">
        <v>560</v>
      </c>
      <c r="B64" s="5" t="n">
        <v>2429</v>
      </c>
      <c r="C64" s="5" t="n">
        <v>1306</v>
      </c>
    </row>
    <row r="65" spans="1:4">
      <c r="A65" s="4" t="s">
        <v>561</v>
      </c>
      <c r="B65" s="5" t="n">
        <v>216995</v>
      </c>
      <c r="C65" s="5" t="n">
        <v>229521</v>
      </c>
    </row>
    <row r="66" spans="1:4">
      <c r="A66" s="4" t="s">
        <v>415</v>
      </c>
      <c r="B66" s="5" t="n">
        <v>219424</v>
      </c>
      <c r="C66" s="5" t="n">
        <v>230827</v>
      </c>
      <c r="D66" s="5" t="n">
        <v>245997</v>
      </c>
    </row>
    <row r="67" spans="1:4">
      <c r="A67" s="4" t="s">
        <v>575</v>
      </c>
    </row>
    <row r="68" spans="1:4">
      <c r="A68" s="3" t="s">
        <v>558</v>
      </c>
    </row>
    <row r="69" spans="1:4">
      <c r="A69" s="4" t="s">
        <v>563</v>
      </c>
      <c r="B69" s="5" t="n">
        <v>1828</v>
      </c>
      <c r="C69" s="5" t="n">
        <v>0</v>
      </c>
    </row>
    <row r="70" spans="1:4">
      <c r="A70" s="4" t="s">
        <v>576</v>
      </c>
    </row>
    <row r="71" spans="1:4">
      <c r="A71" s="3" t="s">
        <v>558</v>
      </c>
    </row>
    <row r="72" spans="1:4">
      <c r="A72" s="4" t="s">
        <v>563</v>
      </c>
      <c r="B72" s="5" t="n">
        <v>0</v>
      </c>
      <c r="C72" s="5" t="n">
        <v>0</v>
      </c>
    </row>
    <row r="73" spans="1:4">
      <c r="A73" s="4" t="s">
        <v>577</v>
      </c>
    </row>
    <row r="74" spans="1:4">
      <c r="A74" s="3" t="s">
        <v>558</v>
      </c>
    </row>
    <row r="75" spans="1:4">
      <c r="A75" s="4" t="s">
        <v>563</v>
      </c>
      <c r="B75" s="5" t="n">
        <v>0</v>
      </c>
      <c r="C75" s="5" t="n">
        <v>0</v>
      </c>
    </row>
    <row r="76" spans="1:4">
      <c r="A76" s="4" t="s">
        <v>548</v>
      </c>
    </row>
    <row r="77" spans="1:4">
      <c r="A77" s="3" t="s">
        <v>558</v>
      </c>
    </row>
    <row r="78" spans="1:4">
      <c r="A78" s="4" t="s">
        <v>559</v>
      </c>
      <c r="B78" s="5" t="n">
        <v>1005</v>
      </c>
      <c r="C78" s="5" t="n">
        <v>499</v>
      </c>
    </row>
    <row r="79" spans="1:4">
      <c r="A79" s="4" t="s">
        <v>560</v>
      </c>
      <c r="B79" s="5" t="n">
        <v>3845</v>
      </c>
      <c r="C79" s="5" t="n">
        <v>846</v>
      </c>
    </row>
    <row r="80" spans="1:4">
      <c r="A80" s="4" t="s">
        <v>561</v>
      </c>
      <c r="B80" s="5" t="n">
        <v>231281</v>
      </c>
      <c r="C80" s="5" t="n">
        <v>208568</v>
      </c>
    </row>
    <row r="81" spans="1:4">
      <c r="A81" s="4" t="s">
        <v>415</v>
      </c>
      <c r="B81" s="5" t="n">
        <v>235126</v>
      </c>
      <c r="C81" s="5" t="n">
        <v>209414</v>
      </c>
      <c r="D81" s="5" t="n">
        <v>211448</v>
      </c>
    </row>
    <row r="82" spans="1:4">
      <c r="A82" s="4" t="s">
        <v>578</v>
      </c>
    </row>
    <row r="83" spans="1:4">
      <c r="A83" s="3" t="s">
        <v>558</v>
      </c>
    </row>
    <row r="84" spans="1:4">
      <c r="A84" s="4" t="s">
        <v>563</v>
      </c>
      <c r="B84" s="5" t="n">
        <v>1910</v>
      </c>
      <c r="C84" s="5" t="n">
        <v>347</v>
      </c>
    </row>
    <row r="85" spans="1:4">
      <c r="A85" s="4" t="s">
        <v>579</v>
      </c>
    </row>
    <row r="86" spans="1:4">
      <c r="A86" s="3" t="s">
        <v>558</v>
      </c>
    </row>
    <row r="87" spans="1:4">
      <c r="A87" s="4" t="s">
        <v>563</v>
      </c>
      <c r="B87" s="5" t="n">
        <v>930</v>
      </c>
      <c r="C87" s="5" t="n">
        <v>0</v>
      </c>
    </row>
    <row r="88" spans="1:4">
      <c r="A88" s="4" t="s">
        <v>580</v>
      </c>
    </row>
    <row r="89" spans="1:4">
      <c r="A89" s="3" t="s">
        <v>558</v>
      </c>
    </row>
    <row r="90" spans="1:4">
      <c r="A90" s="4" t="s">
        <v>563</v>
      </c>
      <c r="B90" s="5" t="n">
        <v>0</v>
      </c>
      <c r="C90" s="5" t="n">
        <v>0</v>
      </c>
    </row>
    <row r="91" spans="1:4">
      <c r="A91" s="4" t="s">
        <v>549</v>
      </c>
    </row>
    <row r="92" spans="1:4">
      <c r="A92" s="3" t="s">
        <v>558</v>
      </c>
    </row>
    <row r="93" spans="1:4">
      <c r="A93" s="4" t="s">
        <v>559</v>
      </c>
      <c r="B93" s="5" t="n">
        <v>0</v>
      </c>
      <c r="C93" s="5" t="n">
        <v>0</v>
      </c>
    </row>
    <row r="94" spans="1:4">
      <c r="A94" s="4" t="s">
        <v>560</v>
      </c>
      <c r="B94" s="5" t="n">
        <v>0</v>
      </c>
      <c r="C94" s="5" t="n">
        <v>0</v>
      </c>
    </row>
    <row r="95" spans="1:4">
      <c r="A95" s="4" t="s">
        <v>561</v>
      </c>
      <c r="B95" s="5" t="n">
        <v>86815</v>
      </c>
      <c r="C95" s="5" t="n">
        <v>63195</v>
      </c>
    </row>
    <row r="96" spans="1:4">
      <c r="A96" s="4" t="s">
        <v>415</v>
      </c>
      <c r="B96" s="5" t="n">
        <v>86815</v>
      </c>
      <c r="C96" s="5" t="n">
        <v>63195</v>
      </c>
      <c r="D96" s="5" t="n">
        <v>66291</v>
      </c>
    </row>
    <row r="97" spans="1:4">
      <c r="A97" s="4" t="s">
        <v>581</v>
      </c>
    </row>
    <row r="98" spans="1:4">
      <c r="A98" s="3" t="s">
        <v>558</v>
      </c>
    </row>
    <row r="99" spans="1:4">
      <c r="A99" s="4" t="s">
        <v>563</v>
      </c>
      <c r="B99" s="5" t="n">
        <v>0</v>
      </c>
      <c r="C99" s="5" t="n">
        <v>0</v>
      </c>
    </row>
    <row r="100" spans="1:4">
      <c r="A100" s="4" t="s">
        <v>582</v>
      </c>
    </row>
    <row r="101" spans="1:4">
      <c r="A101" s="3" t="s">
        <v>558</v>
      </c>
    </row>
    <row r="102" spans="1:4">
      <c r="A102" s="4" t="s">
        <v>563</v>
      </c>
      <c r="B102" s="5" t="n">
        <v>0</v>
      </c>
      <c r="C102" s="5" t="n">
        <v>0</v>
      </c>
    </row>
    <row r="103" spans="1:4">
      <c r="A103" s="4" t="s">
        <v>583</v>
      </c>
    </row>
    <row r="104" spans="1:4">
      <c r="A104" s="3" t="s">
        <v>558</v>
      </c>
    </row>
    <row r="105" spans="1:4">
      <c r="A105" s="4" t="s">
        <v>563</v>
      </c>
      <c r="B105" s="5" t="n">
        <v>0</v>
      </c>
      <c r="C105" s="5" t="n">
        <v>0</v>
      </c>
    </row>
    <row r="106" spans="1:4">
      <c r="A106" s="4" t="s">
        <v>550</v>
      </c>
    </row>
    <row r="107" spans="1:4">
      <c r="A107" s="3" t="s">
        <v>558</v>
      </c>
    </row>
    <row r="108" spans="1:4">
      <c r="A108" s="4" t="s">
        <v>559</v>
      </c>
      <c r="B108" s="5" t="n">
        <v>7817</v>
      </c>
      <c r="C108" s="5" t="n">
        <v>0</v>
      </c>
    </row>
    <row r="109" spans="1:4">
      <c r="A109" s="4" t="s">
        <v>560</v>
      </c>
      <c r="B109" s="5" t="n">
        <v>7817</v>
      </c>
      <c r="C109" s="5" t="n">
        <v>0</v>
      </c>
    </row>
    <row r="110" spans="1:4">
      <c r="A110" s="4" t="s">
        <v>561</v>
      </c>
      <c r="B110" s="5" t="n">
        <v>98132</v>
      </c>
      <c r="C110" s="5" t="n">
        <v>103040</v>
      </c>
    </row>
    <row r="111" spans="1:4">
      <c r="A111" s="4" t="s">
        <v>415</v>
      </c>
      <c r="B111" s="5" t="n">
        <v>105949</v>
      </c>
      <c r="C111" s="5" t="n">
        <v>103040</v>
      </c>
      <c r="D111" s="5" t="n">
        <v>98373</v>
      </c>
    </row>
    <row r="112" spans="1:4">
      <c r="A112" s="4" t="s">
        <v>584</v>
      </c>
    </row>
    <row r="113" spans="1:4">
      <c r="A113" s="3" t="s">
        <v>558</v>
      </c>
    </row>
    <row r="114" spans="1:4">
      <c r="A114" s="4" t="s">
        <v>563</v>
      </c>
      <c r="B114" s="5" t="n">
        <v>0</v>
      </c>
      <c r="C114" s="5" t="n">
        <v>0</v>
      </c>
    </row>
    <row r="115" spans="1:4">
      <c r="A115" s="4" t="s">
        <v>585</v>
      </c>
    </row>
    <row r="116" spans="1:4">
      <c r="A116" s="3" t="s">
        <v>558</v>
      </c>
    </row>
    <row r="117" spans="1:4">
      <c r="A117" s="4" t="s">
        <v>563</v>
      </c>
      <c r="B117" s="5" t="n">
        <v>0</v>
      </c>
      <c r="C117" s="5" t="n">
        <v>0</v>
      </c>
    </row>
    <row r="118" spans="1:4">
      <c r="A118" s="4" t="s">
        <v>586</v>
      </c>
    </row>
    <row r="119" spans="1:4">
      <c r="A119" s="3" t="s">
        <v>558</v>
      </c>
    </row>
    <row r="120" spans="1:4">
      <c r="A120" s="4" t="s">
        <v>563</v>
      </c>
      <c r="B120" s="5" t="n">
        <v>0</v>
      </c>
      <c r="C120" s="5" t="n">
        <v>0</v>
      </c>
    </row>
    <row r="121" spans="1:4">
      <c r="A121" s="4" t="s">
        <v>551</v>
      </c>
    </row>
    <row r="122" spans="1:4">
      <c r="A122" s="3" t="s">
        <v>558</v>
      </c>
    </row>
    <row r="123" spans="1:4">
      <c r="A123" s="4" t="s">
        <v>559</v>
      </c>
      <c r="B123" s="5" t="n">
        <v>1869</v>
      </c>
      <c r="C123" s="5" t="n">
        <v>0</v>
      </c>
    </row>
    <row r="124" spans="1:4">
      <c r="A124" s="4" t="s">
        <v>560</v>
      </c>
      <c r="B124" s="5" t="n">
        <v>1869</v>
      </c>
      <c r="C124" s="5" t="n">
        <v>0</v>
      </c>
    </row>
    <row r="125" spans="1:4">
      <c r="A125" s="4" t="s">
        <v>561</v>
      </c>
      <c r="B125" s="5" t="n">
        <v>82572</v>
      </c>
      <c r="C125" s="5" t="n">
        <v>62510</v>
      </c>
    </row>
    <row r="126" spans="1:4">
      <c r="A126" s="4" t="s">
        <v>415</v>
      </c>
      <c r="B126" s="5" t="n">
        <v>84441</v>
      </c>
      <c r="C126" s="5" t="n">
        <v>62510</v>
      </c>
      <c r="D126" s="5" t="n">
        <v>58961</v>
      </c>
    </row>
    <row r="127" spans="1:4">
      <c r="A127" s="4" t="s">
        <v>587</v>
      </c>
    </row>
    <row r="128" spans="1:4">
      <c r="A128" s="3" t="s">
        <v>558</v>
      </c>
    </row>
    <row r="129" spans="1:4">
      <c r="A129" s="4" t="s">
        <v>563</v>
      </c>
      <c r="B129" s="5" t="n">
        <v>0</v>
      </c>
      <c r="C129" s="5" t="n">
        <v>0</v>
      </c>
    </row>
    <row r="130" spans="1:4">
      <c r="A130" s="4" t="s">
        <v>588</v>
      </c>
    </row>
    <row r="131" spans="1:4">
      <c r="A131" s="3" t="s">
        <v>558</v>
      </c>
    </row>
    <row r="132" spans="1:4">
      <c r="A132" s="4" t="s">
        <v>563</v>
      </c>
      <c r="B132" s="5" t="n">
        <v>0</v>
      </c>
      <c r="C132" s="5" t="n">
        <v>0</v>
      </c>
    </row>
    <row r="133" spans="1:4">
      <c r="A133" s="4" t="s">
        <v>589</v>
      </c>
    </row>
    <row r="134" spans="1:4">
      <c r="A134" s="3" t="s">
        <v>558</v>
      </c>
    </row>
    <row r="135" spans="1:4">
      <c r="A135" s="4" t="s">
        <v>563</v>
      </c>
      <c r="B135" s="5" t="n">
        <v>0</v>
      </c>
      <c r="C135" s="5" t="n">
        <v>0</v>
      </c>
    </row>
    <row r="136" spans="1:4">
      <c r="A136" s="4" t="s">
        <v>552</v>
      </c>
    </row>
    <row r="137" spans="1:4">
      <c r="A137" s="3" t="s">
        <v>558</v>
      </c>
    </row>
    <row r="138" spans="1:4">
      <c r="A138" s="4" t="s">
        <v>559</v>
      </c>
      <c r="B138" s="5" t="n">
        <v>287</v>
      </c>
      <c r="C138" s="5" t="n">
        <v>315</v>
      </c>
    </row>
    <row r="139" spans="1:4">
      <c r="A139" s="4" t="s">
        <v>560</v>
      </c>
      <c r="B139" s="5" t="n">
        <v>304</v>
      </c>
      <c r="C139" s="5" t="n">
        <v>452</v>
      </c>
    </row>
    <row r="140" spans="1:4">
      <c r="A140" s="4" t="s">
        <v>561</v>
      </c>
      <c r="B140" s="5" t="n">
        <v>65216</v>
      </c>
      <c r="C140" s="5" t="n">
        <v>59479</v>
      </c>
    </row>
    <row r="141" spans="1:4">
      <c r="A141" s="4" t="s">
        <v>415</v>
      </c>
      <c r="B141" s="5" t="n">
        <v>65520</v>
      </c>
      <c r="C141" s="5" t="n">
        <v>59931</v>
      </c>
      <c r="D141" s="5" t="n">
        <v>57927</v>
      </c>
    </row>
    <row r="142" spans="1:4">
      <c r="A142" s="4" t="s">
        <v>590</v>
      </c>
    </row>
    <row r="143" spans="1:4">
      <c r="A143" s="3" t="s">
        <v>558</v>
      </c>
    </row>
    <row r="144" spans="1:4">
      <c r="A144" s="4" t="s">
        <v>563</v>
      </c>
      <c r="B144" s="5" t="n">
        <v>0</v>
      </c>
      <c r="C144" s="5" t="n">
        <v>0</v>
      </c>
    </row>
    <row r="145" spans="1:4">
      <c r="A145" s="4" t="s">
        <v>591</v>
      </c>
    </row>
    <row r="146" spans="1:4">
      <c r="A146" s="3" t="s">
        <v>558</v>
      </c>
    </row>
    <row r="147" spans="1:4">
      <c r="A147" s="4" t="s">
        <v>563</v>
      </c>
      <c r="B147" s="5" t="n">
        <v>17</v>
      </c>
      <c r="C147" s="5" t="n">
        <v>137</v>
      </c>
    </row>
    <row r="148" spans="1:4">
      <c r="A148" s="4" t="s">
        <v>592</v>
      </c>
    </row>
    <row r="149" spans="1:4">
      <c r="A149" s="3" t="s">
        <v>558</v>
      </c>
    </row>
    <row r="150" spans="1:4">
      <c r="A150" s="4" t="s">
        <v>563</v>
      </c>
      <c r="B150" s="5" t="n">
        <v>0</v>
      </c>
      <c r="C150" s="5" t="n">
        <v>0</v>
      </c>
    </row>
    <row r="151" spans="1:4">
      <c r="A151" s="4" t="s">
        <v>553</v>
      </c>
    </row>
    <row r="152" spans="1:4">
      <c r="A152" s="3" t="s">
        <v>558</v>
      </c>
    </row>
    <row r="153" spans="1:4">
      <c r="A153" s="4" t="s">
        <v>559</v>
      </c>
      <c r="B153" s="5" t="n">
        <v>467</v>
      </c>
      <c r="C153" s="5" t="n">
        <v>162</v>
      </c>
    </row>
    <row r="154" spans="1:4">
      <c r="A154" s="4" t="s">
        <v>560</v>
      </c>
      <c r="B154" s="5" t="n">
        <v>909</v>
      </c>
      <c r="C154" s="5" t="n">
        <v>693</v>
      </c>
    </row>
    <row r="155" spans="1:4">
      <c r="A155" s="4" t="s">
        <v>561</v>
      </c>
      <c r="B155" s="5" t="n">
        <v>81854</v>
      </c>
      <c r="C155" s="5" t="n">
        <v>78632</v>
      </c>
    </row>
    <row r="156" spans="1:4">
      <c r="A156" s="4" t="s">
        <v>415</v>
      </c>
      <c r="B156" s="5" t="n">
        <v>82763</v>
      </c>
      <c r="C156" s="5" t="n">
        <v>79325</v>
      </c>
      <c r="D156" s="5" t="n">
        <v>79988</v>
      </c>
    </row>
    <row r="157" spans="1:4">
      <c r="A157" s="4" t="s">
        <v>593</v>
      </c>
    </row>
    <row r="158" spans="1:4">
      <c r="A158" s="3" t="s">
        <v>558</v>
      </c>
    </row>
    <row r="159" spans="1:4">
      <c r="A159" s="4" t="s">
        <v>563</v>
      </c>
      <c r="B159" s="5" t="n">
        <v>364</v>
      </c>
      <c r="C159" s="5" t="n">
        <v>392</v>
      </c>
    </row>
    <row r="160" spans="1:4">
      <c r="A160" s="4" t="s">
        <v>594</v>
      </c>
    </row>
    <row r="161" spans="1:4">
      <c r="A161" s="3" t="s">
        <v>558</v>
      </c>
    </row>
    <row r="162" spans="1:4">
      <c r="A162" s="4" t="s">
        <v>563</v>
      </c>
      <c r="B162" s="5" t="n">
        <v>11</v>
      </c>
      <c r="C162" s="5" t="n">
        <v>72</v>
      </c>
    </row>
    <row r="163" spans="1:4">
      <c r="A163" s="4" t="s">
        <v>595</v>
      </c>
    </row>
    <row r="164" spans="1:4">
      <c r="A164" s="3" t="s">
        <v>558</v>
      </c>
    </row>
    <row r="165" spans="1:4">
      <c r="A165" s="4" t="s">
        <v>563</v>
      </c>
      <c r="B165" s="5" t="n">
        <v>67</v>
      </c>
      <c r="C165" s="5" t="n">
        <v>67</v>
      </c>
    </row>
    <row r="166" spans="1:4">
      <c r="A166" s="4" t="s">
        <v>554</v>
      </c>
    </row>
    <row r="167" spans="1:4">
      <c r="A167" s="3" t="s">
        <v>558</v>
      </c>
    </row>
    <row r="168" spans="1:4">
      <c r="A168" s="4" t="s">
        <v>559</v>
      </c>
      <c r="B168" s="5" t="n">
        <v>493</v>
      </c>
      <c r="C168" s="5" t="n">
        <v>452</v>
      </c>
    </row>
    <row r="169" spans="1:4">
      <c r="A169" s="4" t="s">
        <v>560</v>
      </c>
      <c r="B169" s="5" t="n">
        <v>812</v>
      </c>
      <c r="C169" s="5" t="n">
        <v>721</v>
      </c>
    </row>
    <row r="170" spans="1:4">
      <c r="A170" s="4" t="s">
        <v>561</v>
      </c>
      <c r="B170" s="5" t="n">
        <v>96489</v>
      </c>
      <c r="C170" s="5" t="n">
        <v>97229</v>
      </c>
    </row>
    <row r="171" spans="1:4">
      <c r="A171" s="4" t="s">
        <v>415</v>
      </c>
      <c r="B171" s="5" t="n">
        <v>97301</v>
      </c>
      <c r="C171" s="5" t="n">
        <v>97950</v>
      </c>
      <c r="D171" s="5" t="n">
        <v>95483</v>
      </c>
    </row>
    <row r="172" spans="1:4">
      <c r="A172" s="4" t="s">
        <v>596</v>
      </c>
    </row>
    <row r="173" spans="1:4">
      <c r="A173" s="3" t="s">
        <v>558</v>
      </c>
    </row>
    <row r="174" spans="1:4">
      <c r="A174" s="4" t="s">
        <v>563</v>
      </c>
      <c r="B174" s="5" t="n">
        <v>207</v>
      </c>
      <c r="C174" s="5" t="n">
        <v>264</v>
      </c>
    </row>
    <row r="175" spans="1:4">
      <c r="A175" s="4" t="s">
        <v>597</v>
      </c>
    </row>
    <row r="176" spans="1:4">
      <c r="A176" s="3" t="s">
        <v>558</v>
      </c>
    </row>
    <row r="177" spans="1:4">
      <c r="A177" s="4" t="s">
        <v>563</v>
      </c>
      <c r="B177" s="5" t="n">
        <v>112</v>
      </c>
      <c r="C177" s="5" t="n">
        <v>5</v>
      </c>
    </row>
    <row r="178" spans="1:4">
      <c r="A178" s="4" t="s">
        <v>598</v>
      </c>
    </row>
    <row r="179" spans="1:4">
      <c r="A179" s="3" t="s">
        <v>558</v>
      </c>
    </row>
    <row r="180" spans="1:4">
      <c r="A180" s="4" t="s">
        <v>563</v>
      </c>
      <c r="B180" s="5" t="n">
        <v>0</v>
      </c>
      <c r="C180" s="5" t="n">
        <v>0</v>
      </c>
    </row>
    <row r="181" spans="1:4">
      <c r="A181" s="4" t="s">
        <v>555</v>
      </c>
    </row>
    <row r="182" spans="1:4">
      <c r="A182" s="3" t="s">
        <v>558</v>
      </c>
    </row>
    <row r="183" spans="1:4">
      <c r="A183" s="4" t="s">
        <v>559</v>
      </c>
      <c r="B183" s="5" t="n">
        <v>162</v>
      </c>
      <c r="C183" s="5" t="n">
        <v>0</v>
      </c>
    </row>
    <row r="184" spans="1:4">
      <c r="A184" s="4" t="s">
        <v>560</v>
      </c>
      <c r="B184" s="5" t="n">
        <v>786</v>
      </c>
      <c r="C184" s="5" t="n">
        <v>320</v>
      </c>
    </row>
    <row r="185" spans="1:4">
      <c r="A185" s="4" t="s">
        <v>561</v>
      </c>
      <c r="B185" s="5" t="n">
        <v>329857</v>
      </c>
      <c r="C185" s="5" t="n">
        <v>284191</v>
      </c>
    </row>
    <row r="186" spans="1:4">
      <c r="A186" s="4" t="s">
        <v>415</v>
      </c>
      <c r="B186" s="5" t="n">
        <v>330643</v>
      </c>
      <c r="C186" s="5" t="n">
        <v>284511</v>
      </c>
      <c r="D186" s="5" t="n">
        <v>265598</v>
      </c>
    </row>
    <row r="187" spans="1:4">
      <c r="A187" s="4" t="s">
        <v>599</v>
      </c>
    </row>
    <row r="188" spans="1:4">
      <c r="A188" s="3" t="s">
        <v>558</v>
      </c>
    </row>
    <row r="189" spans="1:4">
      <c r="A189" s="4" t="s">
        <v>563</v>
      </c>
      <c r="B189" s="5" t="n">
        <v>461</v>
      </c>
      <c r="C189" s="5" t="n">
        <v>203</v>
      </c>
    </row>
    <row r="190" spans="1:4">
      <c r="A190" s="4" t="s">
        <v>600</v>
      </c>
    </row>
    <row r="191" spans="1:4">
      <c r="A191" s="3" t="s">
        <v>558</v>
      </c>
    </row>
    <row r="192" spans="1:4">
      <c r="A192" s="4" t="s">
        <v>563</v>
      </c>
      <c r="B192" s="5" t="n">
        <v>63</v>
      </c>
      <c r="C192" s="5" t="n">
        <v>117</v>
      </c>
    </row>
    <row r="193" spans="1:4">
      <c r="A193" s="4" t="s">
        <v>601</v>
      </c>
    </row>
    <row r="194" spans="1:4">
      <c r="A194" s="3" t="s">
        <v>558</v>
      </c>
    </row>
    <row r="195" spans="1:4">
      <c r="A195" s="4" t="s">
        <v>563</v>
      </c>
      <c r="B195" s="5" t="n">
        <v>100</v>
      </c>
      <c r="C195" s="5" t="n">
        <v>0</v>
      </c>
    </row>
    <row r="196" spans="1:4">
      <c r="A196" s="4" t="s">
        <v>556</v>
      </c>
    </row>
    <row r="197" spans="1:4">
      <c r="A197" s="3" t="s">
        <v>558</v>
      </c>
    </row>
    <row r="198" spans="1:4">
      <c r="A198" s="4" t="s">
        <v>559</v>
      </c>
      <c r="B198" s="5" t="n">
        <v>233</v>
      </c>
      <c r="C198" s="5" t="n">
        <v>226</v>
      </c>
    </row>
    <row r="199" spans="1:4">
      <c r="A199" s="4" t="s">
        <v>560</v>
      </c>
      <c r="B199" s="5" t="n">
        <v>435</v>
      </c>
      <c r="C199" s="5" t="n">
        <v>363</v>
      </c>
    </row>
    <row r="200" spans="1:4">
      <c r="A200" s="4" t="s">
        <v>561</v>
      </c>
      <c r="B200" s="5" t="n">
        <v>23008</v>
      </c>
      <c r="C200" s="5" t="n">
        <v>24296</v>
      </c>
    </row>
    <row r="201" spans="1:4">
      <c r="A201" s="4" t="s">
        <v>415</v>
      </c>
      <c r="B201" s="5" t="n">
        <v>23443</v>
      </c>
      <c r="C201" s="5" t="n">
        <v>24659</v>
      </c>
      <c r="D201" s="7" t="n">
        <v>25585</v>
      </c>
    </row>
    <row r="202" spans="1:4">
      <c r="A202" s="4" t="s">
        <v>602</v>
      </c>
    </row>
    <row r="203" spans="1:4">
      <c r="A203" s="3" t="s">
        <v>558</v>
      </c>
    </row>
    <row r="204" spans="1:4">
      <c r="A204" s="4" t="s">
        <v>563</v>
      </c>
      <c r="B204" s="5" t="n">
        <v>116</v>
      </c>
      <c r="C204" s="5" t="n">
        <v>123</v>
      </c>
    </row>
    <row r="205" spans="1:4">
      <c r="A205" s="4" t="s">
        <v>603</v>
      </c>
    </row>
    <row r="206" spans="1:4">
      <c r="A206" s="3" t="s">
        <v>558</v>
      </c>
    </row>
    <row r="207" spans="1:4">
      <c r="A207" s="4" t="s">
        <v>563</v>
      </c>
      <c r="B207" s="5" t="n">
        <v>78</v>
      </c>
      <c r="C207" s="5" t="n">
        <v>5</v>
      </c>
    </row>
    <row r="208" spans="1:4">
      <c r="A208" s="4" t="s">
        <v>604</v>
      </c>
    </row>
    <row r="209" spans="1:4">
      <c r="A209" s="3" t="s">
        <v>558</v>
      </c>
    </row>
    <row r="210" spans="1:4">
      <c r="A210" s="4" t="s">
        <v>563</v>
      </c>
      <c r="B210" s="7" t="n">
        <v>8</v>
      </c>
      <c r="C210" s="7" t="n">
        <v>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05</v>
      </c>
      <c r="B1" s="2" t="s">
        <v>72</v>
      </c>
      <c r="C1" s="2" t="s">
        <v>1</v>
      </c>
    </row>
    <row r="2" spans="1:3">
      <c r="B2" s="2" t="s">
        <v>606</v>
      </c>
      <c r="C2" s="2" t="s">
        <v>606</v>
      </c>
    </row>
    <row r="3" spans="1:3">
      <c r="A3" s="4" t="s">
        <v>607</v>
      </c>
    </row>
    <row r="4" spans="1:3">
      <c r="A4" s="3" t="s">
        <v>608</v>
      </c>
    </row>
    <row r="5" spans="1:3">
      <c r="A5" s="4" t="s">
        <v>609</v>
      </c>
      <c r="B5" s="5" t="n">
        <v>2</v>
      </c>
    </row>
    <row r="6" spans="1:3">
      <c r="A6" s="4" t="s">
        <v>610</v>
      </c>
      <c r="B6" s="7" t="n">
        <v>1114</v>
      </c>
    </row>
    <row r="7" spans="1:3">
      <c r="A7" s="4" t="s">
        <v>611</v>
      </c>
      <c r="B7" s="5" t="n">
        <v>1155</v>
      </c>
    </row>
    <row r="8" spans="1:3">
      <c r="A8" s="4" t="s">
        <v>612</v>
      </c>
      <c r="B8" s="5" t="n">
        <v>1154</v>
      </c>
      <c r="C8" s="7" t="n">
        <v>1154</v>
      </c>
    </row>
    <row r="9" spans="1:3">
      <c r="A9" s="4" t="s">
        <v>613</v>
      </c>
    </row>
    <row r="10" spans="1:3">
      <c r="A10" s="3" t="s">
        <v>608</v>
      </c>
    </row>
    <row r="11" spans="1:3">
      <c r="A11" s="4" t="s">
        <v>609</v>
      </c>
      <c r="C11" s="5" t="n">
        <v>3</v>
      </c>
    </row>
    <row r="12" spans="1:3">
      <c r="A12" s="4" t="s">
        <v>610</v>
      </c>
      <c r="C12" s="7" t="n">
        <v>1264</v>
      </c>
    </row>
    <row r="13" spans="1:3">
      <c r="A13" s="4" t="s">
        <v>611</v>
      </c>
      <c r="C13" s="5" t="n">
        <v>1305</v>
      </c>
    </row>
    <row r="14" spans="1:3">
      <c r="A14" s="4" t="s">
        <v>612</v>
      </c>
      <c r="B14" s="7" t="n">
        <v>1293</v>
      </c>
      <c r="C14" s="7" t="n">
        <v>12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7</v>
      </c>
      <c r="C1" s="2" t="s">
        <v>72</v>
      </c>
      <c r="E1" s="2" t="s">
        <v>1</v>
      </c>
    </row>
    <row r="2" spans="1:6">
      <c r="C2" s="2" t="s">
        <v>2</v>
      </c>
      <c r="D2" s="2" t="s">
        <v>73</v>
      </c>
      <c r="E2" s="2" t="s">
        <v>2</v>
      </c>
      <c r="F2" s="2" t="s">
        <v>73</v>
      </c>
    </row>
    <row r="3" spans="1:6">
      <c r="A3" s="3" t="s">
        <v>118</v>
      </c>
    </row>
    <row r="4" spans="1:6">
      <c r="A4" s="4" t="s">
        <v>114</v>
      </c>
      <c r="C4" s="7" t="n">
        <v>5060</v>
      </c>
      <c r="D4" s="7" t="n">
        <v>3410</v>
      </c>
      <c r="E4" s="7" t="n">
        <v>15197</v>
      </c>
      <c r="F4" s="7" t="n">
        <v>10514</v>
      </c>
    </row>
    <row r="5" spans="1:6">
      <c r="A5" s="3" t="s">
        <v>119</v>
      </c>
    </row>
    <row r="6" spans="1:6">
      <c r="A6" s="4" t="s">
        <v>120</v>
      </c>
      <c r="C6" s="5" t="n">
        <v>-767</v>
      </c>
      <c r="D6" s="5" t="n">
        <v>30</v>
      </c>
      <c r="E6" s="5" t="n">
        <v>-2967</v>
      </c>
      <c r="F6" s="5" t="n">
        <v>899</v>
      </c>
    </row>
    <row r="7" spans="1:6">
      <c r="A7" s="4" t="s">
        <v>121</v>
      </c>
      <c r="B7" s="4" t="s">
        <v>122</v>
      </c>
      <c r="C7" s="5" t="n">
        <v>0</v>
      </c>
      <c r="D7" s="5" t="n">
        <v>-10</v>
      </c>
      <c r="E7" s="5" t="n">
        <v>0</v>
      </c>
      <c r="F7" s="5" t="n">
        <v>-51</v>
      </c>
    </row>
    <row r="8" spans="1:6">
      <c r="A8" s="4" t="s">
        <v>123</v>
      </c>
      <c r="C8" s="5" t="n">
        <v>-767</v>
      </c>
      <c r="D8" s="5" t="n">
        <v>20</v>
      </c>
      <c r="E8" s="5" t="n">
        <v>-2967</v>
      </c>
      <c r="F8" s="5" t="n">
        <v>848</v>
      </c>
    </row>
    <row r="9" spans="1:6">
      <c r="A9" s="4" t="s">
        <v>124</v>
      </c>
      <c r="C9" s="7" t="n">
        <v>4293</v>
      </c>
      <c r="D9" s="7" t="n">
        <v>3430</v>
      </c>
      <c r="E9" s="7" t="n">
        <v>12230</v>
      </c>
      <c r="F9" s="7" t="n">
        <v>11362</v>
      </c>
    </row>
    <row r="10" spans="1:6"/>
    <row r="11" spans="1:6">
      <c r="A11" s="4" t="s">
        <v>125</v>
      </c>
      <c r="B11" s="4" t="s">
        <v>126</v>
      </c>
    </row>
    <row r="12" spans="1:6">
      <c r="A12" s="4" t="s">
        <v>127</v>
      </c>
      <c r="B12" s="4" t="s">
        <v>128</v>
      </c>
    </row>
  </sheetData>
  <mergeCells count="6">
    <mergeCell ref="A1:B2"/>
    <mergeCell ref="C1:D1"/>
    <mergeCell ref="E1:F1"/>
    <mergeCell ref="A10:E10"/>
    <mergeCell ref="B11:E11"/>
    <mergeCell ref="B12:E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4</v>
      </c>
      <c r="B1" s="2" t="s">
        <v>72</v>
      </c>
      <c r="D1" s="2" t="s">
        <v>1</v>
      </c>
    </row>
    <row r="2" spans="1:5">
      <c r="B2" s="2" t="s">
        <v>2</v>
      </c>
      <c r="C2" s="2" t="s">
        <v>73</v>
      </c>
      <c r="D2" s="2" t="s">
        <v>2</v>
      </c>
      <c r="E2" s="2" t="s">
        <v>73</v>
      </c>
    </row>
    <row r="3" spans="1:5">
      <c r="A3" s="3" t="s">
        <v>615</v>
      </c>
    </row>
    <row r="4" spans="1:5">
      <c r="A4" s="4" t="s">
        <v>616</v>
      </c>
      <c r="B4" s="7" t="n">
        <v>17147</v>
      </c>
      <c r="C4" s="7" t="n">
        <v>16415</v>
      </c>
      <c r="D4" s="7" t="n">
        <v>16689</v>
      </c>
      <c r="E4" s="7" t="n">
        <v>14992</v>
      </c>
    </row>
    <row r="5" spans="1:5">
      <c r="A5" s="4" t="s">
        <v>617</v>
      </c>
      <c r="B5" s="5" t="n">
        <v>-298</v>
      </c>
      <c r="C5" s="5" t="n">
        <v>-1730</v>
      </c>
      <c r="D5" s="5" t="n">
        <v>-445</v>
      </c>
      <c r="E5" s="5" t="n">
        <v>-1886</v>
      </c>
    </row>
    <row r="6" spans="1:5">
      <c r="A6" s="4" t="s">
        <v>618</v>
      </c>
      <c r="B6" s="5" t="n">
        <v>85</v>
      </c>
      <c r="C6" s="5" t="n">
        <v>7</v>
      </c>
      <c r="D6" s="5" t="n">
        <v>190</v>
      </c>
      <c r="E6" s="5" t="n">
        <v>111</v>
      </c>
    </row>
    <row r="7" spans="1:5">
      <c r="A7" s="4" t="s">
        <v>619</v>
      </c>
      <c r="B7" s="5" t="n">
        <v>1300</v>
      </c>
      <c r="C7" s="5" t="n">
        <v>2100</v>
      </c>
      <c r="D7" s="5" t="n">
        <v>1800</v>
      </c>
      <c r="E7" s="5" t="n">
        <v>3575</v>
      </c>
    </row>
    <row r="8" spans="1:5">
      <c r="A8" s="4" t="s">
        <v>620</v>
      </c>
      <c r="B8" s="5" t="n">
        <v>18234</v>
      </c>
      <c r="C8" s="5" t="n">
        <v>16792</v>
      </c>
      <c r="D8" s="5" t="n">
        <v>18234</v>
      </c>
      <c r="E8" s="5" t="n">
        <v>16792</v>
      </c>
    </row>
    <row r="9" spans="1:5">
      <c r="A9" s="4" t="s">
        <v>416</v>
      </c>
    </row>
    <row r="10" spans="1:5">
      <c r="A10" s="3" t="s">
        <v>615</v>
      </c>
    </row>
    <row r="11" spans="1:5">
      <c r="A11" s="4" t="s">
        <v>616</v>
      </c>
      <c r="B11" s="5" t="n">
        <v>13791</v>
      </c>
      <c r="C11" s="5" t="n">
        <v>14562</v>
      </c>
      <c r="D11" s="5" t="n">
        <v>14118</v>
      </c>
      <c r="E11" s="5" t="n">
        <v>12774</v>
      </c>
    </row>
    <row r="12" spans="1:5">
      <c r="A12" s="4" t="s">
        <v>617</v>
      </c>
      <c r="B12" s="5" t="n">
        <v>-145</v>
      </c>
      <c r="C12" s="5" t="n">
        <v>-1542</v>
      </c>
      <c r="D12" s="5" t="n">
        <v>-146</v>
      </c>
      <c r="E12" s="5" t="n">
        <v>-1688</v>
      </c>
    </row>
    <row r="13" spans="1:5">
      <c r="A13" s="4" t="s">
        <v>618</v>
      </c>
      <c r="B13" s="5" t="n">
        <v>63</v>
      </c>
      <c r="C13" s="5" t="n">
        <v>3</v>
      </c>
      <c r="D13" s="5" t="n">
        <v>157</v>
      </c>
      <c r="E13" s="5" t="n">
        <v>97</v>
      </c>
    </row>
    <row r="14" spans="1:5">
      <c r="A14" s="4" t="s">
        <v>619</v>
      </c>
      <c r="B14" s="5" t="n">
        <v>1850</v>
      </c>
      <c r="C14" s="5" t="n">
        <v>2064</v>
      </c>
      <c r="D14" s="5" t="n">
        <v>1430</v>
      </c>
      <c r="E14" s="5" t="n">
        <v>3904</v>
      </c>
    </row>
    <row r="15" spans="1:5">
      <c r="A15" s="4" t="s">
        <v>620</v>
      </c>
      <c r="B15" s="5" t="n">
        <v>15559</v>
      </c>
      <c r="C15" s="5" t="n">
        <v>15087</v>
      </c>
      <c r="D15" s="5" t="n">
        <v>15559</v>
      </c>
      <c r="E15" s="5" t="n">
        <v>15087</v>
      </c>
    </row>
    <row r="16" spans="1:5">
      <c r="A16" s="4" t="s">
        <v>425</v>
      </c>
    </row>
    <row r="17" spans="1:5">
      <c r="A17" s="3" t="s">
        <v>615</v>
      </c>
    </row>
    <row r="18" spans="1:5">
      <c r="A18" s="4" t="s">
        <v>616</v>
      </c>
      <c r="B18" s="5" t="n">
        <v>509</v>
      </c>
      <c r="C18" s="5" t="n">
        <v>349</v>
      </c>
      <c r="D18" s="5" t="n">
        <v>391</v>
      </c>
      <c r="E18" s="5" t="n">
        <v>457</v>
      </c>
    </row>
    <row r="19" spans="1:5">
      <c r="A19" s="4" t="s">
        <v>617</v>
      </c>
      <c r="B19" s="5" t="n">
        <v>-153</v>
      </c>
      <c r="C19" s="5" t="n">
        <v>-188</v>
      </c>
      <c r="D19" s="5" t="n">
        <v>-299</v>
      </c>
      <c r="E19" s="5" t="n">
        <v>-198</v>
      </c>
    </row>
    <row r="20" spans="1:5">
      <c r="A20" s="4" t="s">
        <v>618</v>
      </c>
      <c r="B20" s="5" t="n">
        <v>22</v>
      </c>
      <c r="C20" s="5" t="n">
        <v>4</v>
      </c>
      <c r="D20" s="5" t="n">
        <v>33</v>
      </c>
      <c r="E20" s="5" t="n">
        <v>14</v>
      </c>
    </row>
    <row r="21" spans="1:5">
      <c r="A21" s="4" t="s">
        <v>619</v>
      </c>
      <c r="B21" s="5" t="n">
        <v>185</v>
      </c>
      <c r="C21" s="5" t="n">
        <v>211</v>
      </c>
      <c r="D21" s="5" t="n">
        <v>438</v>
      </c>
      <c r="E21" s="5" t="n">
        <v>103</v>
      </c>
    </row>
    <row r="22" spans="1:5">
      <c r="A22" s="4" t="s">
        <v>620</v>
      </c>
      <c r="B22" s="5" t="n">
        <v>563</v>
      </c>
      <c r="C22" s="5" t="n">
        <v>376</v>
      </c>
      <c r="D22" s="5" t="n">
        <v>563</v>
      </c>
      <c r="E22" s="5" t="n">
        <v>376</v>
      </c>
    </row>
    <row r="23" spans="1:5">
      <c r="A23" s="4" t="s">
        <v>621</v>
      </c>
    </row>
    <row r="24" spans="1:5">
      <c r="A24" s="3" t="s">
        <v>615</v>
      </c>
    </row>
    <row r="25" spans="1:5">
      <c r="A25" s="4" t="s">
        <v>616</v>
      </c>
      <c r="B25" s="5" t="n">
        <v>2847</v>
      </c>
      <c r="C25" s="5" t="n">
        <v>1504</v>
      </c>
      <c r="D25" s="5" t="n">
        <v>2180</v>
      </c>
      <c r="E25" s="5" t="n">
        <v>1761</v>
      </c>
    </row>
    <row r="26" spans="1:5">
      <c r="A26" s="4" t="s">
        <v>617</v>
      </c>
      <c r="B26" s="5" t="n">
        <v>0</v>
      </c>
      <c r="C26" s="5" t="n">
        <v>0</v>
      </c>
      <c r="D26" s="5" t="n">
        <v>0</v>
      </c>
      <c r="E26" s="5" t="n">
        <v>0</v>
      </c>
    </row>
    <row r="27" spans="1:5">
      <c r="A27" s="4" t="s">
        <v>618</v>
      </c>
      <c r="B27" s="5" t="n">
        <v>0</v>
      </c>
      <c r="C27" s="5" t="n">
        <v>0</v>
      </c>
      <c r="D27" s="5" t="n">
        <v>0</v>
      </c>
      <c r="E27" s="5" t="n">
        <v>0</v>
      </c>
    </row>
    <row r="28" spans="1:5">
      <c r="A28" s="4" t="s">
        <v>619</v>
      </c>
      <c r="B28" s="5" t="n">
        <v>-735</v>
      </c>
      <c r="C28" s="5" t="n">
        <v>-175</v>
      </c>
      <c r="D28" s="5" t="n">
        <v>-68</v>
      </c>
      <c r="E28" s="5" t="n">
        <v>-432</v>
      </c>
    </row>
    <row r="29" spans="1:5">
      <c r="A29" s="4" t="s">
        <v>620</v>
      </c>
      <c r="B29" s="5" t="n">
        <v>2112</v>
      </c>
      <c r="C29" s="5" t="n">
        <v>1329</v>
      </c>
      <c r="D29" s="5" t="n">
        <v>2112</v>
      </c>
      <c r="E29" s="5" t="n">
        <v>1329</v>
      </c>
    </row>
    <row r="30" spans="1:5">
      <c r="A30" s="4" t="s">
        <v>546</v>
      </c>
    </row>
    <row r="31" spans="1:5">
      <c r="A31" s="3" t="s">
        <v>615</v>
      </c>
    </row>
    <row r="32" spans="1:5">
      <c r="A32" s="4" t="s">
        <v>616</v>
      </c>
      <c r="B32" s="5" t="n">
        <v>2899</v>
      </c>
      <c r="C32" s="5" t="n">
        <v>3511</v>
      </c>
      <c r="D32" s="5" t="n">
        <v>3388</v>
      </c>
      <c r="E32" s="5" t="n">
        <v>2384</v>
      </c>
    </row>
    <row r="33" spans="1:5">
      <c r="A33" s="4" t="s">
        <v>617</v>
      </c>
      <c r="B33" s="5" t="n">
        <v>-144</v>
      </c>
      <c r="C33" s="5" t="n">
        <v>-1474</v>
      </c>
      <c r="D33" s="5" t="n">
        <v>-144</v>
      </c>
      <c r="E33" s="5" t="n">
        <v>-1474</v>
      </c>
    </row>
    <row r="34" spans="1:5">
      <c r="A34" s="4" t="s">
        <v>618</v>
      </c>
      <c r="B34" s="5" t="n">
        <v>41</v>
      </c>
      <c r="C34" s="5" t="n">
        <v>0</v>
      </c>
      <c r="D34" s="5" t="n">
        <v>59</v>
      </c>
      <c r="E34" s="5" t="n">
        <v>2</v>
      </c>
    </row>
    <row r="35" spans="1:5">
      <c r="A35" s="4" t="s">
        <v>619</v>
      </c>
      <c r="B35" s="5" t="n">
        <v>218</v>
      </c>
      <c r="C35" s="5" t="n">
        <v>1913</v>
      </c>
      <c r="D35" s="5" t="n">
        <v>-289</v>
      </c>
      <c r="E35" s="5" t="n">
        <v>3038</v>
      </c>
    </row>
    <row r="36" spans="1:5">
      <c r="A36" s="4" t="s">
        <v>620</v>
      </c>
      <c r="B36" s="5" t="n">
        <v>3014</v>
      </c>
      <c r="C36" s="5" t="n">
        <v>3950</v>
      </c>
      <c r="D36" s="5" t="n">
        <v>3014</v>
      </c>
      <c r="E36" s="5" t="n">
        <v>3950</v>
      </c>
    </row>
    <row r="37" spans="1:5">
      <c r="A37" s="4" t="s">
        <v>547</v>
      </c>
    </row>
    <row r="38" spans="1:5">
      <c r="A38" s="3" t="s">
        <v>615</v>
      </c>
    </row>
    <row r="39" spans="1:5">
      <c r="A39" s="4" t="s">
        <v>616</v>
      </c>
      <c r="B39" s="5" t="n">
        <v>2695</v>
      </c>
      <c r="C39" s="5" t="n">
        <v>3073</v>
      </c>
      <c r="D39" s="5" t="n">
        <v>3013</v>
      </c>
      <c r="E39" s="5" t="n">
        <v>2870</v>
      </c>
    </row>
    <row r="40" spans="1:5">
      <c r="A40" s="4" t="s">
        <v>617</v>
      </c>
      <c r="B40" s="5" t="n">
        <v>0</v>
      </c>
      <c r="C40" s="5" t="n">
        <v>0</v>
      </c>
      <c r="D40" s="5" t="n">
        <v>0</v>
      </c>
      <c r="E40" s="5" t="n">
        <v>0</v>
      </c>
    </row>
    <row r="41" spans="1:5">
      <c r="A41" s="4" t="s">
        <v>618</v>
      </c>
      <c r="B41" s="5" t="n">
        <v>0</v>
      </c>
      <c r="C41" s="5" t="n">
        <v>0</v>
      </c>
      <c r="D41" s="5" t="n">
        <v>0</v>
      </c>
      <c r="E41" s="5" t="n">
        <v>0</v>
      </c>
    </row>
    <row r="42" spans="1:5">
      <c r="A42" s="4" t="s">
        <v>619</v>
      </c>
      <c r="B42" s="5" t="n">
        <v>49</v>
      </c>
      <c r="C42" s="5" t="n">
        <v>128</v>
      </c>
      <c r="D42" s="5" t="n">
        <v>-269</v>
      </c>
      <c r="E42" s="5" t="n">
        <v>331</v>
      </c>
    </row>
    <row r="43" spans="1:5">
      <c r="A43" s="4" t="s">
        <v>620</v>
      </c>
      <c r="B43" s="5" t="n">
        <v>2744</v>
      </c>
      <c r="C43" s="5" t="n">
        <v>3201</v>
      </c>
      <c r="D43" s="5" t="n">
        <v>2744</v>
      </c>
      <c r="E43" s="5" t="n">
        <v>3201</v>
      </c>
    </row>
    <row r="44" spans="1:5">
      <c r="A44" s="4" t="s">
        <v>548</v>
      </c>
    </row>
    <row r="45" spans="1:5">
      <c r="A45" s="3" t="s">
        <v>615</v>
      </c>
    </row>
    <row r="46" spans="1:5">
      <c r="A46" s="4" t="s">
        <v>616</v>
      </c>
      <c r="B46" s="5" t="n">
        <v>2424</v>
      </c>
      <c r="C46" s="5" t="n">
        <v>2458</v>
      </c>
      <c r="D46" s="5" t="n">
        <v>2505</v>
      </c>
      <c r="E46" s="5" t="n">
        <v>2517</v>
      </c>
    </row>
    <row r="47" spans="1:5">
      <c r="A47" s="4" t="s">
        <v>617</v>
      </c>
      <c r="B47" s="5" t="n">
        <v>-1</v>
      </c>
      <c r="C47" s="5" t="n">
        <v>0</v>
      </c>
      <c r="D47" s="5" t="n">
        <v>-2</v>
      </c>
      <c r="E47" s="5" t="n">
        <v>-110</v>
      </c>
    </row>
    <row r="48" spans="1:5">
      <c r="A48" s="4" t="s">
        <v>618</v>
      </c>
      <c r="B48" s="5" t="n">
        <v>3</v>
      </c>
      <c r="C48" s="5" t="n">
        <v>3</v>
      </c>
      <c r="D48" s="5" t="n">
        <v>77</v>
      </c>
      <c r="E48" s="5" t="n">
        <v>59</v>
      </c>
    </row>
    <row r="49" spans="1:5">
      <c r="A49" s="4" t="s">
        <v>619</v>
      </c>
      <c r="B49" s="5" t="n">
        <v>68</v>
      </c>
      <c r="C49" s="5" t="n">
        <v>71</v>
      </c>
      <c r="D49" s="5" t="n">
        <v>-86</v>
      </c>
      <c r="E49" s="5" t="n">
        <v>66</v>
      </c>
    </row>
    <row r="50" spans="1:5">
      <c r="A50" s="4" t="s">
        <v>620</v>
      </c>
      <c r="B50" s="5" t="n">
        <v>2494</v>
      </c>
      <c r="C50" s="5" t="n">
        <v>2532</v>
      </c>
      <c r="D50" s="5" t="n">
        <v>2494</v>
      </c>
      <c r="E50" s="5" t="n">
        <v>2532</v>
      </c>
    </row>
    <row r="51" spans="1:5">
      <c r="A51" s="4" t="s">
        <v>549</v>
      </c>
    </row>
    <row r="52" spans="1:5">
      <c r="A52" s="3" t="s">
        <v>615</v>
      </c>
    </row>
    <row r="53" spans="1:5">
      <c r="A53" s="4" t="s">
        <v>616</v>
      </c>
      <c r="B53" s="5" t="n">
        <v>764</v>
      </c>
      <c r="C53" s="5" t="n">
        <v>662</v>
      </c>
      <c r="D53" s="5" t="n">
        <v>637</v>
      </c>
      <c r="E53" s="5" t="n">
        <v>807</v>
      </c>
    </row>
    <row r="54" spans="1:5">
      <c r="A54" s="4" t="s">
        <v>617</v>
      </c>
      <c r="B54" s="5" t="n">
        <v>0</v>
      </c>
      <c r="C54" s="5" t="n">
        <v>0</v>
      </c>
      <c r="D54" s="5" t="n">
        <v>0</v>
      </c>
      <c r="E54" s="5" t="n">
        <v>-36</v>
      </c>
    </row>
    <row r="55" spans="1:5">
      <c r="A55" s="4" t="s">
        <v>618</v>
      </c>
      <c r="B55" s="5" t="n">
        <v>0</v>
      </c>
      <c r="C55" s="5" t="n">
        <v>0</v>
      </c>
      <c r="D55" s="5" t="n">
        <v>0</v>
      </c>
      <c r="E55" s="5" t="n">
        <v>36</v>
      </c>
    </row>
    <row r="56" spans="1:5">
      <c r="A56" s="4" t="s">
        <v>619</v>
      </c>
      <c r="B56" s="5" t="n">
        <v>46</v>
      </c>
      <c r="C56" s="5" t="n">
        <v>7</v>
      </c>
      <c r="D56" s="5" t="n">
        <v>173</v>
      </c>
      <c r="E56" s="5" t="n">
        <v>-138</v>
      </c>
    </row>
    <row r="57" spans="1:5">
      <c r="A57" s="4" t="s">
        <v>620</v>
      </c>
      <c r="B57" s="5" t="n">
        <v>810</v>
      </c>
      <c r="C57" s="5" t="n">
        <v>669</v>
      </c>
      <c r="D57" s="5" t="n">
        <v>810</v>
      </c>
      <c r="E57" s="5" t="n">
        <v>669</v>
      </c>
    </row>
    <row r="58" spans="1:5">
      <c r="A58" s="4" t="s">
        <v>550</v>
      </c>
    </row>
    <row r="59" spans="1:5">
      <c r="A59" s="3" t="s">
        <v>615</v>
      </c>
    </row>
    <row r="60" spans="1:5">
      <c r="A60" s="4" t="s">
        <v>616</v>
      </c>
      <c r="B60" s="5" t="n">
        <v>938</v>
      </c>
      <c r="C60" s="5" t="n">
        <v>845</v>
      </c>
      <c r="D60" s="5" t="n">
        <v>909</v>
      </c>
      <c r="E60" s="5" t="n">
        <v>803</v>
      </c>
    </row>
    <row r="61" spans="1:5">
      <c r="A61" s="4" t="s">
        <v>617</v>
      </c>
      <c r="B61" s="5" t="n">
        <v>0</v>
      </c>
      <c r="C61" s="5" t="n">
        <v>0</v>
      </c>
      <c r="D61" s="5" t="n">
        <v>0</v>
      </c>
      <c r="E61" s="5" t="n">
        <v>0</v>
      </c>
    </row>
    <row r="62" spans="1:5">
      <c r="A62" s="4" t="s">
        <v>618</v>
      </c>
      <c r="B62" s="5" t="n">
        <v>1</v>
      </c>
      <c r="C62" s="5" t="n">
        <v>0</v>
      </c>
      <c r="D62" s="5" t="n">
        <v>3</v>
      </c>
      <c r="E62" s="5" t="n">
        <v>0</v>
      </c>
    </row>
    <row r="63" spans="1:5">
      <c r="A63" s="4" t="s">
        <v>619</v>
      </c>
      <c r="B63" s="5" t="n">
        <v>775</v>
      </c>
      <c r="C63" s="5" t="n">
        <v>34</v>
      </c>
      <c r="D63" s="5" t="n">
        <v>802</v>
      </c>
      <c r="E63" s="5" t="n">
        <v>76</v>
      </c>
    </row>
    <row r="64" spans="1:5">
      <c r="A64" s="4" t="s">
        <v>620</v>
      </c>
      <c r="B64" s="5" t="n">
        <v>1714</v>
      </c>
      <c r="C64" s="5" t="n">
        <v>879</v>
      </c>
      <c r="D64" s="5" t="n">
        <v>1714</v>
      </c>
      <c r="E64" s="5" t="n">
        <v>879</v>
      </c>
    </row>
    <row r="65" spans="1:5">
      <c r="A65" s="4" t="s">
        <v>551</v>
      </c>
    </row>
    <row r="66" spans="1:5">
      <c r="A66" s="3" t="s">
        <v>615</v>
      </c>
    </row>
    <row r="67" spans="1:5">
      <c r="A67" s="4" t="s">
        <v>616</v>
      </c>
      <c r="B67" s="5" t="n">
        <v>645</v>
      </c>
      <c r="C67" s="5" t="n">
        <v>906</v>
      </c>
      <c r="D67" s="5" t="n">
        <v>592</v>
      </c>
      <c r="E67" s="5" t="n">
        <v>307</v>
      </c>
    </row>
    <row r="68" spans="1:5">
      <c r="A68" s="4" t="s">
        <v>617</v>
      </c>
      <c r="B68" s="5" t="n">
        <v>0</v>
      </c>
      <c r="C68" s="5" t="n">
        <v>0</v>
      </c>
      <c r="D68" s="5" t="n">
        <v>0</v>
      </c>
      <c r="E68" s="5" t="n">
        <v>0</v>
      </c>
    </row>
    <row r="69" spans="1:5">
      <c r="A69" s="4" t="s">
        <v>618</v>
      </c>
      <c r="B69" s="5" t="n">
        <v>0</v>
      </c>
      <c r="C69" s="5" t="n">
        <v>0</v>
      </c>
      <c r="D69" s="5" t="n">
        <v>0</v>
      </c>
      <c r="E69" s="5" t="n">
        <v>0</v>
      </c>
    </row>
    <row r="70" spans="1:5">
      <c r="A70" s="4" t="s">
        <v>619</v>
      </c>
      <c r="B70" s="5" t="n">
        <v>681</v>
      </c>
      <c r="C70" s="5" t="n">
        <v>55</v>
      </c>
      <c r="D70" s="5" t="n">
        <v>734</v>
      </c>
      <c r="E70" s="5" t="n">
        <v>654</v>
      </c>
    </row>
    <row r="71" spans="1:5">
      <c r="A71" s="4" t="s">
        <v>620</v>
      </c>
      <c r="B71" s="5" t="n">
        <v>1326</v>
      </c>
      <c r="C71" s="5" t="n">
        <v>961</v>
      </c>
      <c r="D71" s="5" t="n">
        <v>1326</v>
      </c>
      <c r="E71" s="5" t="n">
        <v>961</v>
      </c>
    </row>
    <row r="72" spans="1:5">
      <c r="A72" s="4" t="s">
        <v>552</v>
      </c>
    </row>
    <row r="73" spans="1:5">
      <c r="A73" s="3" t="s">
        <v>615</v>
      </c>
    </row>
    <row r="74" spans="1:5">
      <c r="A74" s="4" t="s">
        <v>616</v>
      </c>
      <c r="B74" s="5" t="n">
        <v>471</v>
      </c>
      <c r="C74" s="5" t="n">
        <v>673</v>
      </c>
      <c r="D74" s="5" t="n">
        <v>431</v>
      </c>
      <c r="E74" s="5" t="n">
        <v>619</v>
      </c>
    </row>
    <row r="75" spans="1:5">
      <c r="A75" s="4" t="s">
        <v>617</v>
      </c>
      <c r="B75" s="5" t="n">
        <v>0</v>
      </c>
      <c r="C75" s="5" t="n">
        <v>0</v>
      </c>
      <c r="D75" s="5" t="n">
        <v>0</v>
      </c>
      <c r="E75" s="5" t="n">
        <v>0</v>
      </c>
    </row>
    <row r="76" spans="1:5">
      <c r="A76" s="4" t="s">
        <v>618</v>
      </c>
      <c r="B76" s="5" t="n">
        <v>0</v>
      </c>
      <c r="C76" s="5" t="n">
        <v>0</v>
      </c>
      <c r="D76" s="5" t="n">
        <v>0</v>
      </c>
      <c r="E76" s="5" t="n">
        <v>0</v>
      </c>
    </row>
    <row r="77" spans="1:5">
      <c r="A77" s="4" t="s">
        <v>619</v>
      </c>
      <c r="B77" s="5" t="n">
        <v>76</v>
      </c>
      <c r="C77" s="5" t="n">
        <v>-257</v>
      </c>
      <c r="D77" s="5" t="n">
        <v>116</v>
      </c>
      <c r="E77" s="5" t="n">
        <v>-203</v>
      </c>
    </row>
    <row r="78" spans="1:5">
      <c r="A78" s="4" t="s">
        <v>620</v>
      </c>
      <c r="B78" s="5" t="n">
        <v>547</v>
      </c>
      <c r="C78" s="5" t="n">
        <v>416</v>
      </c>
      <c r="D78" s="5" t="n">
        <v>547</v>
      </c>
      <c r="E78" s="5" t="n">
        <v>416</v>
      </c>
    </row>
    <row r="79" spans="1:5">
      <c r="A79" s="4" t="s">
        <v>553</v>
      </c>
    </row>
    <row r="80" spans="1:5">
      <c r="A80" s="3" t="s">
        <v>615</v>
      </c>
    </row>
    <row r="81" spans="1:5">
      <c r="A81" s="4" t="s">
        <v>616</v>
      </c>
      <c r="B81" s="5" t="n">
        <v>114</v>
      </c>
      <c r="C81" s="5" t="n">
        <v>94</v>
      </c>
      <c r="D81" s="5" t="n">
        <v>108</v>
      </c>
      <c r="E81" s="5" t="n">
        <v>85</v>
      </c>
    </row>
    <row r="82" spans="1:5">
      <c r="A82" s="4" t="s">
        <v>617</v>
      </c>
      <c r="B82" s="5" t="n">
        <v>0</v>
      </c>
      <c r="C82" s="5" t="n">
        <v>0</v>
      </c>
      <c r="D82" s="5" t="n">
        <v>-10</v>
      </c>
      <c r="E82" s="5" t="n">
        <v>0</v>
      </c>
    </row>
    <row r="83" spans="1:5">
      <c r="A83" s="4" t="s">
        <v>618</v>
      </c>
      <c r="B83" s="5" t="n">
        <v>9</v>
      </c>
      <c r="C83" s="5" t="n">
        <v>0</v>
      </c>
      <c r="D83" s="5" t="n">
        <v>10</v>
      </c>
      <c r="E83" s="5" t="n">
        <v>5</v>
      </c>
    </row>
    <row r="84" spans="1:5">
      <c r="A84" s="4" t="s">
        <v>619</v>
      </c>
      <c r="B84" s="5" t="n">
        <v>-1</v>
      </c>
      <c r="C84" s="5" t="n">
        <v>11</v>
      </c>
      <c r="D84" s="5" t="n">
        <v>14</v>
      </c>
      <c r="E84" s="5" t="n">
        <v>15</v>
      </c>
    </row>
    <row r="85" spans="1:5">
      <c r="A85" s="4" t="s">
        <v>620</v>
      </c>
      <c r="B85" s="5" t="n">
        <v>122</v>
      </c>
      <c r="C85" s="5" t="n">
        <v>105</v>
      </c>
      <c r="D85" s="5" t="n">
        <v>122</v>
      </c>
      <c r="E85" s="5" t="n">
        <v>105</v>
      </c>
    </row>
    <row r="86" spans="1:5">
      <c r="A86" s="4" t="s">
        <v>554</v>
      </c>
    </row>
    <row r="87" spans="1:5">
      <c r="A87" s="3" t="s">
        <v>615</v>
      </c>
    </row>
    <row r="88" spans="1:5">
      <c r="A88" s="4" t="s">
        <v>616</v>
      </c>
      <c r="B88" s="5" t="n">
        <v>203</v>
      </c>
      <c r="C88" s="5" t="n">
        <v>182</v>
      </c>
      <c r="D88" s="5" t="n">
        <v>217</v>
      </c>
      <c r="E88" s="5" t="n">
        <v>179</v>
      </c>
    </row>
    <row r="89" spans="1:5">
      <c r="A89" s="4" t="s">
        <v>617</v>
      </c>
      <c r="B89" s="5" t="n">
        <v>-123</v>
      </c>
      <c r="C89" s="5" t="n">
        <v>-137</v>
      </c>
      <c r="D89" s="5" t="n">
        <v>-123</v>
      </c>
      <c r="E89" s="5" t="n">
        <v>-137</v>
      </c>
    </row>
    <row r="90" spans="1:5">
      <c r="A90" s="4" t="s">
        <v>618</v>
      </c>
      <c r="B90" s="5" t="n">
        <v>0</v>
      </c>
      <c r="C90" s="5" t="n">
        <v>0</v>
      </c>
      <c r="D90" s="5" t="n">
        <v>0</v>
      </c>
      <c r="E90" s="5" t="n">
        <v>0</v>
      </c>
    </row>
    <row r="91" spans="1:5">
      <c r="A91" s="4" t="s">
        <v>619</v>
      </c>
      <c r="B91" s="5" t="n">
        <v>203</v>
      </c>
      <c r="C91" s="5" t="n">
        <v>153</v>
      </c>
      <c r="D91" s="5" t="n">
        <v>189</v>
      </c>
      <c r="E91" s="5" t="n">
        <v>156</v>
      </c>
    </row>
    <row r="92" spans="1:5">
      <c r="A92" s="4" t="s">
        <v>620</v>
      </c>
      <c r="B92" s="5" t="n">
        <v>283</v>
      </c>
      <c r="C92" s="5" t="n">
        <v>198</v>
      </c>
      <c r="D92" s="5" t="n">
        <v>283</v>
      </c>
      <c r="E92" s="5" t="n">
        <v>198</v>
      </c>
    </row>
    <row r="93" spans="1:5">
      <c r="A93" s="4" t="s">
        <v>555</v>
      </c>
    </row>
    <row r="94" spans="1:5">
      <c r="A94" s="3" t="s">
        <v>615</v>
      </c>
    </row>
    <row r="95" spans="1:5">
      <c r="A95" s="4" t="s">
        <v>616</v>
      </c>
      <c r="B95" s="5" t="n">
        <v>2955</v>
      </c>
      <c r="C95" s="5" t="n">
        <v>2434</v>
      </c>
      <c r="D95" s="5" t="n">
        <v>2643</v>
      </c>
      <c r="E95" s="5" t="n">
        <v>2467</v>
      </c>
    </row>
    <row r="96" spans="1:5">
      <c r="A96" s="4" t="s">
        <v>617</v>
      </c>
      <c r="B96" s="5" t="n">
        <v>0</v>
      </c>
      <c r="C96" s="5" t="n">
        <v>-68</v>
      </c>
      <c r="D96" s="5" t="n">
        <v>0</v>
      </c>
      <c r="E96" s="5" t="n">
        <v>-68</v>
      </c>
    </row>
    <row r="97" spans="1:5">
      <c r="A97" s="4" t="s">
        <v>618</v>
      </c>
      <c r="B97" s="5" t="n">
        <v>18</v>
      </c>
      <c r="C97" s="5" t="n">
        <v>0</v>
      </c>
      <c r="D97" s="5" t="n">
        <v>18</v>
      </c>
      <c r="E97" s="5" t="n">
        <v>0</v>
      </c>
    </row>
    <row r="98" spans="1:5">
      <c r="A98" s="4" t="s">
        <v>619</v>
      </c>
      <c r="B98" s="5" t="n">
        <v>-63</v>
      </c>
      <c r="C98" s="5" t="n">
        <v>113</v>
      </c>
      <c r="D98" s="5" t="n">
        <v>249</v>
      </c>
      <c r="E98" s="5" t="n">
        <v>80</v>
      </c>
    </row>
    <row r="99" spans="1:5">
      <c r="A99" s="4" t="s">
        <v>620</v>
      </c>
      <c r="B99" s="5" t="n">
        <v>2910</v>
      </c>
      <c r="C99" s="5" t="n">
        <v>2479</v>
      </c>
      <c r="D99" s="5" t="n">
        <v>2910</v>
      </c>
      <c r="E99" s="5" t="n">
        <v>2479</v>
      </c>
    </row>
    <row r="100" spans="1:5">
      <c r="A100" s="4" t="s">
        <v>556</v>
      </c>
    </row>
    <row r="101" spans="1:5">
      <c r="A101" s="3" t="s">
        <v>615</v>
      </c>
    </row>
    <row r="102" spans="1:5">
      <c r="A102" s="4" t="s">
        <v>616</v>
      </c>
      <c r="B102" s="5" t="n">
        <v>192</v>
      </c>
      <c r="C102" s="5" t="n">
        <v>73</v>
      </c>
      <c r="D102" s="5" t="n">
        <v>66</v>
      </c>
      <c r="E102" s="5" t="n">
        <v>193</v>
      </c>
    </row>
    <row r="103" spans="1:5">
      <c r="A103" s="4" t="s">
        <v>617</v>
      </c>
      <c r="B103" s="5" t="n">
        <v>-30</v>
      </c>
      <c r="C103" s="5" t="n">
        <v>-51</v>
      </c>
      <c r="D103" s="5" t="n">
        <v>-166</v>
      </c>
      <c r="E103" s="5" t="n">
        <v>-61</v>
      </c>
    </row>
    <row r="104" spans="1:5">
      <c r="A104" s="4" t="s">
        <v>618</v>
      </c>
      <c r="B104" s="5" t="n">
        <v>13</v>
      </c>
      <c r="C104" s="5" t="n">
        <v>4</v>
      </c>
      <c r="D104" s="5" t="n">
        <v>23</v>
      </c>
      <c r="E104" s="5" t="n">
        <v>9</v>
      </c>
    </row>
    <row r="105" spans="1:5">
      <c r="A105" s="4" t="s">
        <v>619</v>
      </c>
      <c r="B105" s="5" t="n">
        <v>-17</v>
      </c>
      <c r="C105" s="5" t="n">
        <v>47</v>
      </c>
      <c r="D105" s="5" t="n">
        <v>235</v>
      </c>
      <c r="E105" s="5" t="n">
        <v>-68</v>
      </c>
    </row>
    <row r="106" spans="1:5">
      <c r="A106" s="4" t="s">
        <v>620</v>
      </c>
      <c r="B106" s="7" t="n">
        <v>158</v>
      </c>
      <c r="C106" s="7" t="n">
        <v>73</v>
      </c>
      <c r="D106" s="7" t="n">
        <v>158</v>
      </c>
      <c r="E106" s="7" t="n">
        <v>7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22</v>
      </c>
      <c r="B1" s="2" t="s">
        <v>2</v>
      </c>
      <c r="C1" s="2" t="s">
        <v>623</v>
      </c>
      <c r="D1" s="2" t="s">
        <v>28</v>
      </c>
      <c r="E1" s="2" t="s">
        <v>73</v>
      </c>
      <c r="F1" s="2" t="s">
        <v>624</v>
      </c>
      <c r="G1" s="2" t="s">
        <v>625</v>
      </c>
    </row>
    <row r="2" spans="1:7">
      <c r="A2" s="3" t="s">
        <v>615</v>
      </c>
    </row>
    <row r="3" spans="1:7">
      <c r="A3" s="4" t="s">
        <v>626</v>
      </c>
      <c r="B3" s="7" t="n">
        <v>1347</v>
      </c>
      <c r="D3" s="7" t="n">
        <v>243</v>
      </c>
      <c r="E3" s="7" t="n">
        <v>997</v>
      </c>
    </row>
    <row r="4" spans="1:7">
      <c r="A4" s="4" t="s">
        <v>627</v>
      </c>
      <c r="B4" s="5" t="n">
        <v>16887</v>
      </c>
      <c r="D4" s="5" t="n">
        <v>16446</v>
      </c>
      <c r="E4" s="5" t="n">
        <v>15795</v>
      </c>
    </row>
    <row r="5" spans="1:7">
      <c r="A5" s="4" t="s">
        <v>628</v>
      </c>
      <c r="B5" s="5" t="n">
        <v>18234</v>
      </c>
      <c r="C5" s="7" t="n">
        <v>17147</v>
      </c>
      <c r="D5" s="5" t="n">
        <v>16689</v>
      </c>
      <c r="E5" s="5" t="n">
        <v>16792</v>
      </c>
      <c r="F5" s="7" t="n">
        <v>16415</v>
      </c>
      <c r="G5" s="7" t="n">
        <v>14992</v>
      </c>
    </row>
    <row r="6" spans="1:7">
      <c r="A6" s="4" t="s">
        <v>629</v>
      </c>
      <c r="B6" s="5" t="n">
        <v>22028</v>
      </c>
      <c r="D6" s="5" t="n">
        <v>23447</v>
      </c>
      <c r="E6" s="5" t="n">
        <v>26963</v>
      </c>
    </row>
    <row r="7" spans="1:7">
      <c r="A7" s="4" t="s">
        <v>630</v>
      </c>
      <c r="B7" s="5" t="n">
        <v>1471999</v>
      </c>
      <c r="D7" s="5" t="n">
        <v>1376317</v>
      </c>
      <c r="E7" s="5" t="n">
        <v>1375299</v>
      </c>
    </row>
    <row r="8" spans="1:7">
      <c r="A8" s="4" t="s">
        <v>631</v>
      </c>
      <c r="B8" s="5" t="n">
        <v>1494027</v>
      </c>
      <c r="D8" s="5" t="n">
        <v>1399764</v>
      </c>
      <c r="E8" s="5" t="n">
        <v>1402262</v>
      </c>
    </row>
    <row r="9" spans="1:7">
      <c r="A9" s="4" t="s">
        <v>416</v>
      </c>
    </row>
    <row r="10" spans="1:7">
      <c r="A10" s="3" t="s">
        <v>615</v>
      </c>
    </row>
    <row r="11" spans="1:7">
      <c r="A11" s="4" t="s">
        <v>626</v>
      </c>
      <c r="B11" s="5" t="n">
        <v>1347</v>
      </c>
      <c r="D11" s="5" t="n">
        <v>243</v>
      </c>
      <c r="E11" s="5" t="n">
        <v>997</v>
      </c>
    </row>
    <row r="12" spans="1:7">
      <c r="A12" s="4" t="s">
        <v>627</v>
      </c>
      <c r="B12" s="5" t="n">
        <v>14212</v>
      </c>
      <c r="D12" s="5" t="n">
        <v>13875</v>
      </c>
      <c r="E12" s="5" t="n">
        <v>14090</v>
      </c>
    </row>
    <row r="13" spans="1:7">
      <c r="A13" s="4" t="s">
        <v>628</v>
      </c>
      <c r="B13" s="5" t="n">
        <v>15559</v>
      </c>
      <c r="C13" s="5" t="n">
        <v>13791</v>
      </c>
      <c r="D13" s="5" t="n">
        <v>14118</v>
      </c>
      <c r="E13" s="5" t="n">
        <v>15087</v>
      </c>
      <c r="F13" s="5" t="n">
        <v>14562</v>
      </c>
      <c r="G13" s="5" t="n">
        <v>12774</v>
      </c>
    </row>
    <row r="14" spans="1:7">
      <c r="A14" s="4" t="s">
        <v>629</v>
      </c>
      <c r="B14" s="5" t="n">
        <v>20743</v>
      </c>
      <c r="D14" s="5" t="n">
        <v>22513</v>
      </c>
      <c r="E14" s="5" t="n">
        <v>26206</v>
      </c>
    </row>
    <row r="15" spans="1:7">
      <c r="A15" s="4" t="s">
        <v>630</v>
      </c>
      <c r="B15" s="5" t="n">
        <v>1269777</v>
      </c>
      <c r="D15" s="5" t="n">
        <v>1175317</v>
      </c>
      <c r="E15" s="5" t="n">
        <v>1175000</v>
      </c>
    </row>
    <row r="16" spans="1:7">
      <c r="A16" s="4" t="s">
        <v>631</v>
      </c>
      <c r="B16" s="5" t="n">
        <v>1290520</v>
      </c>
      <c r="D16" s="5" t="n">
        <v>1197830</v>
      </c>
      <c r="E16" s="5" t="n">
        <v>1201206</v>
      </c>
    </row>
    <row r="17" spans="1:7">
      <c r="A17" s="4" t="s">
        <v>425</v>
      </c>
    </row>
    <row r="18" spans="1:7">
      <c r="A18" s="3" t="s">
        <v>615</v>
      </c>
    </row>
    <row r="19" spans="1:7">
      <c r="A19" s="4" t="s">
        <v>626</v>
      </c>
      <c r="B19" s="5" t="n">
        <v>0</v>
      </c>
      <c r="D19" s="5" t="n">
        <v>0</v>
      </c>
      <c r="E19" s="5" t="n">
        <v>0</v>
      </c>
    </row>
    <row r="20" spans="1:7">
      <c r="A20" s="4" t="s">
        <v>627</v>
      </c>
      <c r="B20" s="5" t="n">
        <v>563</v>
      </c>
      <c r="D20" s="5" t="n">
        <v>391</v>
      </c>
      <c r="E20" s="5" t="n">
        <v>376</v>
      </c>
    </row>
    <row r="21" spans="1:7">
      <c r="A21" s="4" t="s">
        <v>628</v>
      </c>
      <c r="B21" s="5" t="n">
        <v>563</v>
      </c>
      <c r="C21" s="5" t="n">
        <v>509</v>
      </c>
      <c r="D21" s="5" t="n">
        <v>391</v>
      </c>
      <c r="E21" s="5" t="n">
        <v>376</v>
      </c>
      <c r="F21" s="5" t="n">
        <v>349</v>
      </c>
      <c r="G21" s="5" t="n">
        <v>457</v>
      </c>
    </row>
    <row r="22" spans="1:7">
      <c r="A22" s="4" t="s">
        <v>629</v>
      </c>
      <c r="B22" s="5" t="n">
        <v>1285</v>
      </c>
      <c r="D22" s="5" t="n">
        <v>934</v>
      </c>
      <c r="E22" s="5" t="n">
        <v>757</v>
      </c>
    </row>
    <row r="23" spans="1:7">
      <c r="A23" s="4" t="s">
        <v>630</v>
      </c>
      <c r="B23" s="5" t="n">
        <v>202222</v>
      </c>
      <c r="D23" s="5" t="n">
        <v>201000</v>
      </c>
      <c r="E23" s="5" t="n">
        <v>200299</v>
      </c>
    </row>
    <row r="24" spans="1:7">
      <c r="A24" s="4" t="s">
        <v>631</v>
      </c>
      <c r="B24" s="5" t="n">
        <v>203507</v>
      </c>
      <c r="D24" s="5" t="n">
        <v>201934</v>
      </c>
      <c r="E24" s="5" t="n">
        <v>201056</v>
      </c>
    </row>
    <row r="25" spans="1:7">
      <c r="A25" s="4" t="s">
        <v>621</v>
      </c>
    </row>
    <row r="26" spans="1:7">
      <c r="A26" s="3" t="s">
        <v>615</v>
      </c>
    </row>
    <row r="27" spans="1:7">
      <c r="A27" s="4" t="s">
        <v>626</v>
      </c>
      <c r="B27" s="5" t="n">
        <v>0</v>
      </c>
      <c r="D27" s="5" t="n">
        <v>0</v>
      </c>
      <c r="E27" s="5" t="n">
        <v>0</v>
      </c>
    </row>
    <row r="28" spans="1:7">
      <c r="A28" s="4" t="s">
        <v>627</v>
      </c>
      <c r="B28" s="5" t="n">
        <v>2112</v>
      </c>
      <c r="D28" s="5" t="n">
        <v>2180</v>
      </c>
      <c r="E28" s="5" t="n">
        <v>1329</v>
      </c>
    </row>
    <row r="29" spans="1:7">
      <c r="A29" s="4" t="s">
        <v>628</v>
      </c>
      <c r="B29" s="5" t="n">
        <v>2112</v>
      </c>
      <c r="C29" s="5" t="n">
        <v>2847</v>
      </c>
      <c r="D29" s="5" t="n">
        <v>2180</v>
      </c>
      <c r="E29" s="5" t="n">
        <v>1329</v>
      </c>
      <c r="F29" s="5" t="n">
        <v>1504</v>
      </c>
      <c r="G29" s="5" t="n">
        <v>1761</v>
      </c>
    </row>
    <row r="30" spans="1:7">
      <c r="A30" s="4" t="s">
        <v>546</v>
      </c>
    </row>
    <row r="31" spans="1:7">
      <c r="A31" s="3" t="s">
        <v>615</v>
      </c>
    </row>
    <row r="32" spans="1:7">
      <c r="A32" s="4" t="s">
        <v>626</v>
      </c>
      <c r="B32" s="5" t="n">
        <v>51</v>
      </c>
      <c r="D32" s="5" t="n">
        <v>0</v>
      </c>
      <c r="E32" s="5" t="n">
        <v>200</v>
      </c>
    </row>
    <row r="33" spans="1:7">
      <c r="A33" s="4" t="s">
        <v>627</v>
      </c>
      <c r="B33" s="5" t="n">
        <v>2963</v>
      </c>
      <c r="D33" s="5" t="n">
        <v>3388</v>
      </c>
      <c r="E33" s="5" t="n">
        <v>3750</v>
      </c>
    </row>
    <row r="34" spans="1:7">
      <c r="A34" s="4" t="s">
        <v>628</v>
      </c>
      <c r="B34" s="5" t="n">
        <v>3014</v>
      </c>
      <c r="C34" s="5" t="n">
        <v>2899</v>
      </c>
      <c r="D34" s="5" t="n">
        <v>3388</v>
      </c>
      <c r="E34" s="5" t="n">
        <v>3950</v>
      </c>
      <c r="F34" s="5" t="n">
        <v>3511</v>
      </c>
      <c r="G34" s="5" t="n">
        <v>2384</v>
      </c>
    </row>
    <row r="35" spans="1:7">
      <c r="A35" s="4" t="s">
        <v>629</v>
      </c>
      <c r="B35" s="5" t="n">
        <v>415</v>
      </c>
      <c r="D35" s="5" t="n">
        <v>2673</v>
      </c>
      <c r="E35" s="5" t="n">
        <v>5783</v>
      </c>
    </row>
    <row r="36" spans="1:7">
      <c r="A36" s="4" t="s">
        <v>630</v>
      </c>
      <c r="B36" s="5" t="n">
        <v>162187</v>
      </c>
      <c r="D36" s="5" t="n">
        <v>181729</v>
      </c>
      <c r="E36" s="5" t="n">
        <v>190828</v>
      </c>
    </row>
    <row r="37" spans="1:7">
      <c r="A37" s="4" t="s">
        <v>631</v>
      </c>
      <c r="B37" s="5" t="n">
        <v>162602</v>
      </c>
      <c r="D37" s="5" t="n">
        <v>184402</v>
      </c>
      <c r="E37" s="5" t="n">
        <v>196611</v>
      </c>
    </row>
    <row r="38" spans="1:7">
      <c r="A38" s="4" t="s">
        <v>547</v>
      </c>
    </row>
    <row r="39" spans="1:7">
      <c r="A39" s="3" t="s">
        <v>615</v>
      </c>
    </row>
    <row r="40" spans="1:7">
      <c r="A40" s="4" t="s">
        <v>626</v>
      </c>
      <c r="B40" s="5" t="n">
        <v>0</v>
      </c>
      <c r="D40" s="5" t="n">
        <v>243</v>
      </c>
      <c r="E40" s="5" t="n">
        <v>243</v>
      </c>
    </row>
    <row r="41" spans="1:7">
      <c r="A41" s="4" t="s">
        <v>627</v>
      </c>
      <c r="B41" s="5" t="n">
        <v>2744</v>
      </c>
      <c r="D41" s="5" t="n">
        <v>2770</v>
      </c>
      <c r="E41" s="5" t="n">
        <v>2958</v>
      </c>
    </row>
    <row r="42" spans="1:7">
      <c r="A42" s="4" t="s">
        <v>628</v>
      </c>
      <c r="B42" s="5" t="n">
        <v>2744</v>
      </c>
      <c r="C42" s="5" t="n">
        <v>2695</v>
      </c>
      <c r="D42" s="5" t="n">
        <v>3013</v>
      </c>
      <c r="E42" s="5" t="n">
        <v>3201</v>
      </c>
      <c r="F42" s="5" t="n">
        <v>3073</v>
      </c>
      <c r="G42" s="5" t="n">
        <v>2870</v>
      </c>
    </row>
    <row r="43" spans="1:7">
      <c r="A43" s="4" t="s">
        <v>629</v>
      </c>
      <c r="B43" s="5" t="n">
        <v>4966</v>
      </c>
      <c r="D43" s="5" t="n">
        <v>5645</v>
      </c>
      <c r="E43" s="5" t="n">
        <v>5747</v>
      </c>
    </row>
    <row r="44" spans="1:7">
      <c r="A44" s="4" t="s">
        <v>630</v>
      </c>
      <c r="B44" s="5" t="n">
        <v>214458</v>
      </c>
      <c r="D44" s="5" t="n">
        <v>225182</v>
      </c>
      <c r="E44" s="5" t="n">
        <v>240250</v>
      </c>
    </row>
    <row r="45" spans="1:7">
      <c r="A45" s="4" t="s">
        <v>631</v>
      </c>
      <c r="B45" s="5" t="n">
        <v>219424</v>
      </c>
      <c r="D45" s="5" t="n">
        <v>230827</v>
      </c>
      <c r="E45" s="5" t="n">
        <v>245997</v>
      </c>
    </row>
    <row r="46" spans="1:7">
      <c r="A46" s="4" t="s">
        <v>548</v>
      </c>
    </row>
    <row r="47" spans="1:7">
      <c r="A47" s="3" t="s">
        <v>615</v>
      </c>
    </row>
    <row r="48" spans="1:7">
      <c r="A48" s="4" t="s">
        <v>626</v>
      </c>
      <c r="B48" s="5" t="n">
        <v>0</v>
      </c>
      <c r="D48" s="5" t="n">
        <v>0</v>
      </c>
      <c r="E48" s="5" t="n">
        <v>154</v>
      </c>
    </row>
    <row r="49" spans="1:7">
      <c r="A49" s="4" t="s">
        <v>627</v>
      </c>
      <c r="B49" s="5" t="n">
        <v>2494</v>
      </c>
      <c r="D49" s="5" t="n">
        <v>2505</v>
      </c>
      <c r="E49" s="5" t="n">
        <v>2378</v>
      </c>
    </row>
    <row r="50" spans="1:7">
      <c r="A50" s="4" t="s">
        <v>628</v>
      </c>
      <c r="B50" s="5" t="n">
        <v>2494</v>
      </c>
      <c r="C50" s="5" t="n">
        <v>2424</v>
      </c>
      <c r="D50" s="5" t="n">
        <v>2505</v>
      </c>
      <c r="E50" s="5" t="n">
        <v>2532</v>
      </c>
      <c r="F50" s="5" t="n">
        <v>2458</v>
      </c>
      <c r="G50" s="5" t="n">
        <v>2517</v>
      </c>
    </row>
    <row r="51" spans="1:7">
      <c r="A51" s="4" t="s">
        <v>629</v>
      </c>
      <c r="B51" s="5" t="n">
        <v>2176</v>
      </c>
      <c r="D51" s="5" t="n">
        <v>1210</v>
      </c>
      <c r="E51" s="5" t="n">
        <v>1716</v>
      </c>
    </row>
    <row r="52" spans="1:7">
      <c r="A52" s="4" t="s">
        <v>630</v>
      </c>
      <c r="B52" s="5" t="n">
        <v>232950</v>
      </c>
      <c r="D52" s="5" t="n">
        <v>208204</v>
      </c>
      <c r="E52" s="5" t="n">
        <v>209732</v>
      </c>
    </row>
    <row r="53" spans="1:7">
      <c r="A53" s="4" t="s">
        <v>631</v>
      </c>
      <c r="B53" s="5" t="n">
        <v>235126</v>
      </c>
      <c r="D53" s="5" t="n">
        <v>209414</v>
      </c>
      <c r="E53" s="5" t="n">
        <v>211448</v>
      </c>
    </row>
    <row r="54" spans="1:7">
      <c r="A54" s="4" t="s">
        <v>549</v>
      </c>
    </row>
    <row r="55" spans="1:7">
      <c r="A55" s="3" t="s">
        <v>615</v>
      </c>
    </row>
    <row r="56" spans="1:7">
      <c r="A56" s="4" t="s">
        <v>626</v>
      </c>
      <c r="B56" s="5" t="n">
        <v>0</v>
      </c>
      <c r="D56" s="5" t="n">
        <v>0</v>
      </c>
      <c r="E56" s="5" t="n">
        <v>0</v>
      </c>
    </row>
    <row r="57" spans="1:7">
      <c r="A57" s="4" t="s">
        <v>627</v>
      </c>
      <c r="B57" s="5" t="n">
        <v>810</v>
      </c>
      <c r="D57" s="5" t="n">
        <v>637</v>
      </c>
      <c r="E57" s="5" t="n">
        <v>669</v>
      </c>
    </row>
    <row r="58" spans="1:7">
      <c r="A58" s="4" t="s">
        <v>628</v>
      </c>
      <c r="B58" s="5" t="n">
        <v>810</v>
      </c>
      <c r="C58" s="5" t="n">
        <v>764</v>
      </c>
      <c r="D58" s="5" t="n">
        <v>637</v>
      </c>
      <c r="E58" s="5" t="n">
        <v>669</v>
      </c>
      <c r="F58" s="5" t="n">
        <v>662</v>
      </c>
      <c r="G58" s="5" t="n">
        <v>807</v>
      </c>
    </row>
    <row r="59" spans="1:7">
      <c r="A59" s="4" t="s">
        <v>629</v>
      </c>
      <c r="B59" s="5" t="n">
        <v>0</v>
      </c>
      <c r="D59" s="5" t="n">
        <v>0</v>
      </c>
      <c r="E59" s="5" t="n">
        <v>0</v>
      </c>
    </row>
    <row r="60" spans="1:7">
      <c r="A60" s="4" t="s">
        <v>630</v>
      </c>
      <c r="B60" s="5" t="n">
        <v>86815</v>
      </c>
      <c r="D60" s="5" t="n">
        <v>63195</v>
      </c>
      <c r="E60" s="5" t="n">
        <v>66291</v>
      </c>
    </row>
    <row r="61" spans="1:7">
      <c r="A61" s="4" t="s">
        <v>631</v>
      </c>
      <c r="B61" s="5" t="n">
        <v>86815</v>
      </c>
      <c r="D61" s="5" t="n">
        <v>63195</v>
      </c>
      <c r="E61" s="5" t="n">
        <v>66291</v>
      </c>
    </row>
    <row r="62" spans="1:7">
      <c r="A62" s="4" t="s">
        <v>550</v>
      </c>
    </row>
    <row r="63" spans="1:7">
      <c r="A63" s="3" t="s">
        <v>615</v>
      </c>
    </row>
    <row r="64" spans="1:7">
      <c r="A64" s="4" t="s">
        <v>626</v>
      </c>
      <c r="B64" s="5" t="n">
        <v>757</v>
      </c>
      <c r="D64" s="5" t="n">
        <v>0</v>
      </c>
      <c r="E64" s="5" t="n">
        <v>0</v>
      </c>
    </row>
    <row r="65" spans="1:7">
      <c r="A65" s="4" t="s">
        <v>627</v>
      </c>
      <c r="B65" s="5" t="n">
        <v>957</v>
      </c>
      <c r="D65" s="5" t="n">
        <v>909</v>
      </c>
      <c r="E65" s="5" t="n">
        <v>879</v>
      </c>
    </row>
    <row r="66" spans="1:7">
      <c r="A66" s="4" t="s">
        <v>628</v>
      </c>
      <c r="B66" s="5" t="n">
        <v>1714</v>
      </c>
      <c r="C66" s="5" t="n">
        <v>938</v>
      </c>
      <c r="D66" s="5" t="n">
        <v>909</v>
      </c>
      <c r="E66" s="5" t="n">
        <v>879</v>
      </c>
      <c r="F66" s="5" t="n">
        <v>845</v>
      </c>
      <c r="G66" s="5" t="n">
        <v>803</v>
      </c>
    </row>
    <row r="67" spans="1:7">
      <c r="A67" s="4" t="s">
        <v>629</v>
      </c>
      <c r="B67" s="5" t="n">
        <v>8164</v>
      </c>
      <c r="D67" s="5" t="n">
        <v>7912</v>
      </c>
      <c r="E67" s="5" t="n">
        <v>7046</v>
      </c>
    </row>
    <row r="68" spans="1:7">
      <c r="A68" s="4" t="s">
        <v>630</v>
      </c>
      <c r="B68" s="5" t="n">
        <v>97785</v>
      </c>
      <c r="D68" s="5" t="n">
        <v>95128</v>
      </c>
      <c r="E68" s="5" t="n">
        <v>91327</v>
      </c>
    </row>
    <row r="69" spans="1:7">
      <c r="A69" s="4" t="s">
        <v>631</v>
      </c>
      <c r="B69" s="5" t="n">
        <v>105949</v>
      </c>
      <c r="D69" s="5" t="n">
        <v>103040</v>
      </c>
      <c r="E69" s="5" t="n">
        <v>98373</v>
      </c>
    </row>
    <row r="70" spans="1:7">
      <c r="A70" s="4" t="s">
        <v>551</v>
      </c>
    </row>
    <row r="71" spans="1:7">
      <c r="A71" s="3" t="s">
        <v>615</v>
      </c>
    </row>
    <row r="72" spans="1:7">
      <c r="A72" s="4" t="s">
        <v>626</v>
      </c>
      <c r="B72" s="5" t="n">
        <v>539</v>
      </c>
      <c r="D72" s="5" t="n">
        <v>0</v>
      </c>
      <c r="E72" s="5" t="n">
        <v>400</v>
      </c>
    </row>
    <row r="73" spans="1:7">
      <c r="A73" s="4" t="s">
        <v>627</v>
      </c>
      <c r="B73" s="5" t="n">
        <v>787</v>
      </c>
      <c r="D73" s="5" t="n">
        <v>592</v>
      </c>
      <c r="E73" s="5" t="n">
        <v>561</v>
      </c>
    </row>
    <row r="74" spans="1:7">
      <c r="A74" s="4" t="s">
        <v>628</v>
      </c>
      <c r="B74" s="5" t="n">
        <v>1326</v>
      </c>
      <c r="C74" s="5" t="n">
        <v>645</v>
      </c>
      <c r="D74" s="5" t="n">
        <v>592</v>
      </c>
      <c r="E74" s="5" t="n">
        <v>961</v>
      </c>
      <c r="F74" s="5" t="n">
        <v>906</v>
      </c>
      <c r="G74" s="5" t="n">
        <v>307</v>
      </c>
    </row>
    <row r="75" spans="1:7">
      <c r="A75" s="4" t="s">
        <v>629</v>
      </c>
      <c r="B75" s="5" t="n">
        <v>3244</v>
      </c>
      <c r="D75" s="5" t="n">
        <v>3840</v>
      </c>
      <c r="E75" s="5" t="n">
        <v>4522</v>
      </c>
    </row>
    <row r="76" spans="1:7">
      <c r="A76" s="4" t="s">
        <v>630</v>
      </c>
      <c r="B76" s="5" t="n">
        <v>81197</v>
      </c>
      <c r="D76" s="5" t="n">
        <v>58670</v>
      </c>
      <c r="E76" s="5" t="n">
        <v>54439</v>
      </c>
    </row>
    <row r="77" spans="1:7">
      <c r="A77" s="4" t="s">
        <v>631</v>
      </c>
      <c r="B77" s="5" t="n">
        <v>84441</v>
      </c>
      <c r="D77" s="5" t="n">
        <v>62510</v>
      </c>
      <c r="E77" s="5" t="n">
        <v>58961</v>
      </c>
    </row>
    <row r="78" spans="1:7">
      <c r="A78" s="4" t="s">
        <v>552</v>
      </c>
    </row>
    <row r="79" spans="1:7">
      <c r="A79" s="3" t="s">
        <v>615</v>
      </c>
    </row>
    <row r="80" spans="1:7">
      <c r="A80" s="4" t="s">
        <v>626</v>
      </c>
      <c r="B80" s="5" t="n">
        <v>0</v>
      </c>
      <c r="D80" s="5" t="n">
        <v>0</v>
      </c>
      <c r="E80" s="5" t="n">
        <v>0</v>
      </c>
    </row>
    <row r="81" spans="1:7">
      <c r="A81" s="4" t="s">
        <v>627</v>
      </c>
      <c r="B81" s="5" t="n">
        <v>547</v>
      </c>
      <c r="D81" s="5" t="n">
        <v>431</v>
      </c>
      <c r="E81" s="5" t="n">
        <v>416</v>
      </c>
    </row>
    <row r="82" spans="1:7">
      <c r="A82" s="4" t="s">
        <v>628</v>
      </c>
      <c r="B82" s="5" t="n">
        <v>547</v>
      </c>
      <c r="C82" s="5" t="n">
        <v>471</v>
      </c>
      <c r="D82" s="5" t="n">
        <v>431</v>
      </c>
      <c r="E82" s="5" t="n">
        <v>416</v>
      </c>
      <c r="F82" s="5" t="n">
        <v>673</v>
      </c>
      <c r="G82" s="5" t="n">
        <v>619</v>
      </c>
    </row>
    <row r="83" spans="1:7">
      <c r="A83" s="4" t="s">
        <v>629</v>
      </c>
      <c r="B83" s="5" t="n">
        <v>661</v>
      </c>
      <c r="D83" s="5" t="n">
        <v>315</v>
      </c>
      <c r="E83" s="5" t="n">
        <v>329</v>
      </c>
    </row>
    <row r="84" spans="1:7">
      <c r="A84" s="4" t="s">
        <v>630</v>
      </c>
      <c r="B84" s="5" t="n">
        <v>64859</v>
      </c>
      <c r="D84" s="5" t="n">
        <v>59616</v>
      </c>
      <c r="E84" s="5" t="n">
        <v>57598</v>
      </c>
    </row>
    <row r="85" spans="1:7">
      <c r="A85" s="4" t="s">
        <v>631</v>
      </c>
      <c r="B85" s="5" t="n">
        <v>65520</v>
      </c>
      <c r="D85" s="5" t="n">
        <v>59931</v>
      </c>
      <c r="E85" s="5" t="n">
        <v>57927</v>
      </c>
    </row>
    <row r="86" spans="1:7">
      <c r="A86" s="4" t="s">
        <v>553</v>
      </c>
    </row>
    <row r="87" spans="1:7">
      <c r="A87" s="3" t="s">
        <v>615</v>
      </c>
    </row>
    <row r="88" spans="1:7">
      <c r="A88" s="4" t="s">
        <v>626</v>
      </c>
      <c r="B88" s="5" t="n">
        <v>0</v>
      </c>
      <c r="D88" s="5" t="n">
        <v>0</v>
      </c>
      <c r="E88" s="5" t="n">
        <v>0</v>
      </c>
    </row>
    <row r="89" spans="1:7">
      <c r="A89" s="4" t="s">
        <v>627</v>
      </c>
      <c r="B89" s="5" t="n">
        <v>122</v>
      </c>
      <c r="D89" s="5" t="n">
        <v>108</v>
      </c>
      <c r="E89" s="5" t="n">
        <v>105</v>
      </c>
    </row>
    <row r="90" spans="1:7">
      <c r="A90" s="4" t="s">
        <v>628</v>
      </c>
      <c r="B90" s="5" t="n">
        <v>122</v>
      </c>
      <c r="C90" s="5" t="n">
        <v>114</v>
      </c>
      <c r="D90" s="5" t="n">
        <v>108</v>
      </c>
      <c r="E90" s="5" t="n">
        <v>105</v>
      </c>
      <c r="F90" s="5" t="n">
        <v>94</v>
      </c>
      <c r="G90" s="5" t="n">
        <v>85</v>
      </c>
    </row>
    <row r="91" spans="1:7">
      <c r="A91" s="4" t="s">
        <v>629</v>
      </c>
      <c r="B91" s="5" t="n">
        <v>550</v>
      </c>
      <c r="D91" s="5" t="n">
        <v>247</v>
      </c>
      <c r="E91" s="5" t="n">
        <v>93</v>
      </c>
    </row>
    <row r="92" spans="1:7">
      <c r="A92" s="4" t="s">
        <v>630</v>
      </c>
      <c r="B92" s="5" t="n">
        <v>82213</v>
      </c>
      <c r="D92" s="5" t="n">
        <v>79078</v>
      </c>
      <c r="E92" s="5" t="n">
        <v>79895</v>
      </c>
    </row>
    <row r="93" spans="1:7">
      <c r="A93" s="4" t="s">
        <v>631</v>
      </c>
      <c r="B93" s="5" t="n">
        <v>82763</v>
      </c>
      <c r="D93" s="5" t="n">
        <v>79325</v>
      </c>
      <c r="E93" s="5" t="n">
        <v>79988</v>
      </c>
    </row>
    <row r="94" spans="1:7">
      <c r="A94" s="4" t="s">
        <v>554</v>
      </c>
    </row>
    <row r="95" spans="1:7">
      <c r="A95" s="3" t="s">
        <v>615</v>
      </c>
    </row>
    <row r="96" spans="1:7">
      <c r="A96" s="4" t="s">
        <v>626</v>
      </c>
      <c r="B96" s="5" t="n">
        <v>0</v>
      </c>
      <c r="D96" s="5" t="n">
        <v>0</v>
      </c>
      <c r="E96" s="5" t="n">
        <v>0</v>
      </c>
    </row>
    <row r="97" spans="1:7">
      <c r="A97" s="4" t="s">
        <v>627</v>
      </c>
      <c r="B97" s="5" t="n">
        <v>283</v>
      </c>
      <c r="D97" s="5" t="n">
        <v>217</v>
      </c>
      <c r="E97" s="5" t="n">
        <v>198</v>
      </c>
    </row>
    <row r="98" spans="1:7">
      <c r="A98" s="4" t="s">
        <v>628</v>
      </c>
      <c r="B98" s="5" t="n">
        <v>283</v>
      </c>
      <c r="C98" s="5" t="n">
        <v>203</v>
      </c>
      <c r="D98" s="5" t="n">
        <v>217</v>
      </c>
      <c r="E98" s="5" t="n">
        <v>198</v>
      </c>
      <c r="F98" s="5" t="n">
        <v>182</v>
      </c>
      <c r="G98" s="5" t="n">
        <v>179</v>
      </c>
    </row>
    <row r="99" spans="1:7">
      <c r="A99" s="4" t="s">
        <v>629</v>
      </c>
      <c r="B99" s="5" t="n">
        <v>493</v>
      </c>
      <c r="D99" s="5" t="n">
        <v>452</v>
      </c>
      <c r="E99" s="5" t="n">
        <v>360</v>
      </c>
    </row>
    <row r="100" spans="1:7">
      <c r="A100" s="4" t="s">
        <v>630</v>
      </c>
      <c r="B100" s="5" t="n">
        <v>96808</v>
      </c>
      <c r="D100" s="5" t="n">
        <v>97498</v>
      </c>
      <c r="E100" s="5" t="n">
        <v>95123</v>
      </c>
    </row>
    <row r="101" spans="1:7">
      <c r="A101" s="4" t="s">
        <v>631</v>
      </c>
      <c r="B101" s="5" t="n">
        <v>97301</v>
      </c>
      <c r="D101" s="5" t="n">
        <v>97950</v>
      </c>
      <c r="E101" s="5" t="n">
        <v>95483</v>
      </c>
    </row>
    <row r="102" spans="1:7">
      <c r="A102" s="4" t="s">
        <v>555</v>
      </c>
    </row>
    <row r="103" spans="1:7">
      <c r="A103" s="3" t="s">
        <v>615</v>
      </c>
    </row>
    <row r="104" spans="1:7">
      <c r="A104" s="4" t="s">
        <v>626</v>
      </c>
      <c r="B104" s="5" t="n">
        <v>0</v>
      </c>
      <c r="D104" s="5" t="n">
        <v>0</v>
      </c>
      <c r="E104" s="5" t="n">
        <v>0</v>
      </c>
    </row>
    <row r="105" spans="1:7">
      <c r="A105" s="4" t="s">
        <v>627</v>
      </c>
      <c r="B105" s="5" t="n">
        <v>2910</v>
      </c>
      <c r="D105" s="5" t="n">
        <v>2643</v>
      </c>
      <c r="E105" s="5" t="n">
        <v>2479</v>
      </c>
    </row>
    <row r="106" spans="1:7">
      <c r="A106" s="4" t="s">
        <v>628</v>
      </c>
      <c r="B106" s="5" t="n">
        <v>2910</v>
      </c>
      <c r="C106" s="5" t="n">
        <v>2955</v>
      </c>
      <c r="D106" s="5" t="n">
        <v>2643</v>
      </c>
      <c r="E106" s="5" t="n">
        <v>2479</v>
      </c>
      <c r="F106" s="5" t="n">
        <v>2434</v>
      </c>
      <c r="G106" s="5" t="n">
        <v>2467</v>
      </c>
    </row>
    <row r="107" spans="1:7">
      <c r="A107" s="4" t="s">
        <v>629</v>
      </c>
      <c r="B107" s="5" t="n">
        <v>1117</v>
      </c>
      <c r="D107" s="5" t="n">
        <v>918</v>
      </c>
      <c r="E107" s="5" t="n">
        <v>1063</v>
      </c>
    </row>
    <row r="108" spans="1:7">
      <c r="A108" s="4" t="s">
        <v>630</v>
      </c>
      <c r="B108" s="5" t="n">
        <v>329526</v>
      </c>
      <c r="D108" s="5" t="n">
        <v>283593</v>
      </c>
      <c r="E108" s="5" t="n">
        <v>264535</v>
      </c>
    </row>
    <row r="109" spans="1:7">
      <c r="A109" s="4" t="s">
        <v>631</v>
      </c>
      <c r="B109" s="5" t="n">
        <v>330643</v>
      </c>
      <c r="D109" s="5" t="n">
        <v>284511</v>
      </c>
      <c r="E109" s="5" t="n">
        <v>265598</v>
      </c>
    </row>
    <row r="110" spans="1:7">
      <c r="A110" s="4" t="s">
        <v>556</v>
      </c>
    </row>
    <row r="111" spans="1:7">
      <c r="A111" s="3" t="s">
        <v>615</v>
      </c>
    </row>
    <row r="112" spans="1:7">
      <c r="A112" s="4" t="s">
        <v>626</v>
      </c>
      <c r="B112" s="5" t="n">
        <v>0</v>
      </c>
      <c r="D112" s="5" t="n">
        <v>0</v>
      </c>
      <c r="E112" s="5" t="n">
        <v>0</v>
      </c>
    </row>
    <row r="113" spans="1:7">
      <c r="A113" s="4" t="s">
        <v>627</v>
      </c>
      <c r="B113" s="5" t="n">
        <v>158</v>
      </c>
      <c r="D113" s="5" t="n">
        <v>66</v>
      </c>
      <c r="E113" s="5" t="n">
        <v>73</v>
      </c>
    </row>
    <row r="114" spans="1:7">
      <c r="A114" s="4" t="s">
        <v>628</v>
      </c>
      <c r="B114" s="5" t="n">
        <v>158</v>
      </c>
      <c r="C114" s="7" t="n">
        <v>192</v>
      </c>
      <c r="D114" s="5" t="n">
        <v>66</v>
      </c>
      <c r="E114" s="5" t="n">
        <v>73</v>
      </c>
      <c r="F114" s="7" t="n">
        <v>73</v>
      </c>
      <c r="G114" s="7" t="n">
        <v>193</v>
      </c>
    </row>
    <row r="115" spans="1:7">
      <c r="A115" s="4" t="s">
        <v>629</v>
      </c>
      <c r="B115" s="5" t="n">
        <v>242</v>
      </c>
      <c r="D115" s="5" t="n">
        <v>235</v>
      </c>
      <c r="E115" s="5" t="n">
        <v>304</v>
      </c>
    </row>
    <row r="116" spans="1:7">
      <c r="A116" s="4" t="s">
        <v>630</v>
      </c>
      <c r="B116" s="5" t="n">
        <v>23201</v>
      </c>
      <c r="D116" s="5" t="n">
        <v>24424</v>
      </c>
      <c r="E116" s="5" t="n">
        <v>25281</v>
      </c>
    </row>
    <row r="117" spans="1:7">
      <c r="A117" s="4" t="s">
        <v>631</v>
      </c>
      <c r="B117" s="7" t="n">
        <v>23443</v>
      </c>
      <c r="D117" s="7" t="n">
        <v>24659</v>
      </c>
      <c r="E117" s="7" t="n">
        <v>2558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28</v>
      </c>
    </row>
    <row r="2" spans="1:3">
      <c r="A2" s="3" t="s">
        <v>43</v>
      </c>
    </row>
    <row r="3" spans="1:3">
      <c r="A3" s="4" t="s">
        <v>633</v>
      </c>
      <c r="B3" s="7" t="n">
        <v>258816</v>
      </c>
      <c r="C3" s="7" t="n">
        <v>246866</v>
      </c>
    </row>
    <row r="4" spans="1:3">
      <c r="A4" s="4" t="s">
        <v>634</v>
      </c>
      <c r="B4" s="5" t="n">
        <v>160100</v>
      </c>
      <c r="C4" s="5" t="n">
        <v>157903</v>
      </c>
    </row>
    <row r="5" spans="1:3">
      <c r="A5" s="4" t="s">
        <v>635</v>
      </c>
      <c r="B5" s="5" t="n">
        <v>503017</v>
      </c>
      <c r="C5" s="5" t="n">
        <v>447425</v>
      </c>
    </row>
    <row r="6" spans="1:3">
      <c r="A6" s="4" t="s">
        <v>636</v>
      </c>
      <c r="B6" s="5" t="n">
        <v>86063</v>
      </c>
      <c r="C6" s="5" t="n">
        <v>86292</v>
      </c>
    </row>
    <row r="7" spans="1:3">
      <c r="A7" s="4" t="s">
        <v>637</v>
      </c>
      <c r="B7" s="5" t="n">
        <v>268486</v>
      </c>
      <c r="C7" s="5" t="n">
        <v>260482</v>
      </c>
    </row>
    <row r="8" spans="1:3">
      <c r="A8" s="4" t="s">
        <v>638</v>
      </c>
      <c r="B8" s="5" t="n">
        <v>142950</v>
      </c>
      <c r="C8" s="5" t="n">
        <v>135242</v>
      </c>
    </row>
    <row r="9" spans="1:3">
      <c r="A9" s="4" t="s">
        <v>639</v>
      </c>
      <c r="B9" s="5" t="n">
        <v>50827</v>
      </c>
      <c r="C9" s="5" t="n">
        <v>50297</v>
      </c>
    </row>
    <row r="10" spans="1:3">
      <c r="A10" s="4" t="s">
        <v>46</v>
      </c>
      <c r="B10" s="5" t="n">
        <v>1470259</v>
      </c>
      <c r="C10" s="5" t="n">
        <v>1384507</v>
      </c>
    </row>
    <row r="11" spans="1:3">
      <c r="A11" s="4" t="s">
        <v>640</v>
      </c>
      <c r="B11" s="7" t="n">
        <v>190</v>
      </c>
      <c r="C11" s="7" t="n">
        <v>19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41</v>
      </c>
      <c r="B1" s="2" t="s">
        <v>642</v>
      </c>
    </row>
    <row r="2" spans="1:5">
      <c r="B2" s="2" t="s">
        <v>643</v>
      </c>
      <c r="C2" s="2" t="s">
        <v>644</v>
      </c>
      <c r="D2" s="2" t="s">
        <v>2</v>
      </c>
      <c r="E2" s="2" t="s">
        <v>28</v>
      </c>
    </row>
    <row r="3" spans="1:5">
      <c r="A3" s="4" t="s">
        <v>645</v>
      </c>
      <c r="D3" s="7" t="n">
        <v>8624</v>
      </c>
      <c r="E3" s="7" t="n">
        <v>10295</v>
      </c>
    </row>
    <row r="4" spans="1:5">
      <c r="A4" s="4" t="s">
        <v>646</v>
      </c>
      <c r="D4" s="5" t="n">
        <v>0</v>
      </c>
      <c r="E4" s="5" t="n">
        <v>10200</v>
      </c>
    </row>
    <row r="5" spans="1:5">
      <c r="A5" s="4" t="s">
        <v>647</v>
      </c>
    </row>
    <row r="6" spans="1:5">
      <c r="A6" s="4" t="s">
        <v>648</v>
      </c>
      <c r="B6" s="7" t="n">
        <v>7217</v>
      </c>
    </row>
    <row r="7" spans="1:5">
      <c r="A7" s="4" t="s">
        <v>649</v>
      </c>
    </row>
    <row r="8" spans="1:5">
      <c r="A8" s="4" t="s">
        <v>648</v>
      </c>
      <c r="C8" s="7" t="n">
        <v>3093</v>
      </c>
    </row>
    <row r="9" spans="1:5">
      <c r="A9" s="4" t="s">
        <v>650</v>
      </c>
    </row>
    <row r="10" spans="1:5">
      <c r="A10" s="4" t="s">
        <v>651</v>
      </c>
      <c r="D10" s="7" t="n">
        <v>42000</v>
      </c>
      <c r="E10" s="7" t="n">
        <v>42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2</v>
      </c>
      <c r="B1" s="2" t="s">
        <v>1</v>
      </c>
    </row>
    <row r="2" spans="1:3">
      <c r="B2" s="2" t="s">
        <v>2</v>
      </c>
      <c r="C2" s="2" t="s">
        <v>28</v>
      </c>
    </row>
    <row r="3" spans="1:3">
      <c r="A3" s="3" t="s">
        <v>653</v>
      </c>
    </row>
    <row r="4" spans="1:3">
      <c r="A4" s="4" t="s">
        <v>654</v>
      </c>
      <c r="B4" s="7" t="n">
        <v>135310</v>
      </c>
      <c r="C4" s="7" t="n">
        <v>130310</v>
      </c>
    </row>
    <row r="5" spans="1:3">
      <c r="A5" s="4" t="s">
        <v>655</v>
      </c>
    </row>
    <row r="6" spans="1:3">
      <c r="A6" s="3" t="s">
        <v>653</v>
      </c>
    </row>
    <row r="7" spans="1:3">
      <c r="A7" s="4" t="s">
        <v>654</v>
      </c>
      <c r="B7" s="5" t="n">
        <v>125000</v>
      </c>
      <c r="C7" s="5" t="n">
        <v>120000</v>
      </c>
    </row>
    <row r="8" spans="1:3">
      <c r="A8" s="4" t="s">
        <v>656</v>
      </c>
    </row>
    <row r="9" spans="1:3">
      <c r="A9" s="3" t="s">
        <v>653</v>
      </c>
    </row>
    <row r="10" spans="1:3">
      <c r="A10" s="4" t="s">
        <v>654</v>
      </c>
      <c r="B10" s="7" t="n">
        <v>0</v>
      </c>
      <c r="C10" s="7" t="n">
        <v>10000</v>
      </c>
    </row>
    <row r="11" spans="1:3">
      <c r="A11" s="4" t="s">
        <v>657</v>
      </c>
      <c r="B11" s="4" t="s">
        <v>658</v>
      </c>
    </row>
    <row r="12" spans="1:3">
      <c r="A12" s="4" t="s">
        <v>659</v>
      </c>
      <c r="C12" s="4" t="s">
        <v>660</v>
      </c>
    </row>
    <row r="13" spans="1:3">
      <c r="A13" s="4" t="s">
        <v>661</v>
      </c>
    </row>
    <row r="14" spans="1:3">
      <c r="A14" s="3" t="s">
        <v>653</v>
      </c>
    </row>
    <row r="15" spans="1:3">
      <c r="A15" s="4" t="s">
        <v>654</v>
      </c>
      <c r="B15" s="7" t="n">
        <v>0</v>
      </c>
      <c r="C15" s="7" t="n">
        <v>5000</v>
      </c>
    </row>
    <row r="16" spans="1:3">
      <c r="A16" s="4" t="s">
        <v>657</v>
      </c>
      <c r="B16" s="4" t="s">
        <v>662</v>
      </c>
    </row>
    <row r="17" spans="1:3">
      <c r="A17" s="4" t="s">
        <v>659</v>
      </c>
      <c r="C17" s="4" t="s">
        <v>663</v>
      </c>
    </row>
    <row r="18" spans="1:3">
      <c r="A18" s="4" t="s">
        <v>664</v>
      </c>
    </row>
    <row r="19" spans="1:3">
      <c r="A19" s="3" t="s">
        <v>653</v>
      </c>
    </row>
    <row r="20" spans="1:3">
      <c r="A20" s="4" t="s">
        <v>654</v>
      </c>
      <c r="B20" s="7" t="n">
        <v>0</v>
      </c>
      <c r="C20" s="7" t="n">
        <v>10000</v>
      </c>
    </row>
    <row r="21" spans="1:3">
      <c r="A21" s="4" t="s">
        <v>657</v>
      </c>
      <c r="B21" s="4" t="s">
        <v>662</v>
      </c>
    </row>
    <row r="22" spans="1:3">
      <c r="A22" s="4" t="s">
        <v>659</v>
      </c>
      <c r="C22" s="4" t="s">
        <v>665</v>
      </c>
    </row>
    <row r="23" spans="1:3">
      <c r="A23" s="4" t="s">
        <v>666</v>
      </c>
    </row>
    <row r="24" spans="1:3">
      <c r="A24" s="3" t="s">
        <v>653</v>
      </c>
    </row>
    <row r="25" spans="1:3">
      <c r="A25" s="4" t="s">
        <v>654</v>
      </c>
      <c r="B25" s="7" t="n">
        <v>5000</v>
      </c>
      <c r="C25" s="7" t="n">
        <v>5000</v>
      </c>
    </row>
    <row r="26" spans="1:3">
      <c r="A26" s="4" t="s">
        <v>657</v>
      </c>
      <c r="B26" s="4" t="s">
        <v>667</v>
      </c>
    </row>
    <row r="27" spans="1:3">
      <c r="A27" s="4" t="s">
        <v>659</v>
      </c>
      <c r="B27" s="4" t="s">
        <v>668</v>
      </c>
      <c r="C27" s="4" t="s">
        <v>668</v>
      </c>
    </row>
    <row r="28" spans="1:3">
      <c r="A28" s="4" t="s">
        <v>669</v>
      </c>
    </row>
    <row r="29" spans="1:3">
      <c r="A29" s="3" t="s">
        <v>653</v>
      </c>
    </row>
    <row r="30" spans="1:3">
      <c r="A30" s="4" t="s">
        <v>654</v>
      </c>
      <c r="B30" s="7" t="n">
        <v>15000</v>
      </c>
      <c r="C30" s="7" t="n">
        <v>15000</v>
      </c>
    </row>
    <row r="31" spans="1:3">
      <c r="A31" s="4" t="s">
        <v>657</v>
      </c>
      <c r="B31" s="4" t="s">
        <v>670</v>
      </c>
    </row>
    <row r="32" spans="1:3">
      <c r="A32" s="4" t="s">
        <v>659</v>
      </c>
      <c r="B32" s="4" t="s">
        <v>467</v>
      </c>
      <c r="C32" s="4" t="s">
        <v>467</v>
      </c>
    </row>
    <row r="33" spans="1:3">
      <c r="A33" s="4" t="s">
        <v>671</v>
      </c>
    </row>
    <row r="34" spans="1:3">
      <c r="A34" s="3" t="s">
        <v>653</v>
      </c>
    </row>
    <row r="35" spans="1:3">
      <c r="A35" s="4" t="s">
        <v>654</v>
      </c>
      <c r="B35" s="7" t="n">
        <v>10000</v>
      </c>
      <c r="C35" s="7" t="n">
        <v>10000</v>
      </c>
    </row>
    <row r="36" spans="1:3">
      <c r="A36" s="4" t="s">
        <v>657</v>
      </c>
      <c r="B36" s="4" t="s">
        <v>672</v>
      </c>
    </row>
    <row r="37" spans="1:3">
      <c r="A37" s="4" t="s">
        <v>659</v>
      </c>
      <c r="B37" s="4" t="s">
        <v>673</v>
      </c>
      <c r="C37" s="4" t="s">
        <v>673</v>
      </c>
    </row>
    <row r="38" spans="1:3">
      <c r="A38" s="4" t="s">
        <v>674</v>
      </c>
    </row>
    <row r="39" spans="1:3">
      <c r="A39" s="3" t="s">
        <v>653</v>
      </c>
    </row>
    <row r="40" spans="1:3">
      <c r="A40" s="4" t="s">
        <v>654</v>
      </c>
      <c r="B40" s="7" t="n">
        <v>5000</v>
      </c>
      <c r="C40" s="7" t="n">
        <v>5000</v>
      </c>
    </row>
    <row r="41" spans="1:3">
      <c r="A41" s="4" t="s">
        <v>657</v>
      </c>
      <c r="B41" s="4" t="s">
        <v>675</v>
      </c>
    </row>
    <row r="42" spans="1:3">
      <c r="A42" s="4" t="s">
        <v>659</v>
      </c>
      <c r="B42" s="4" t="s">
        <v>673</v>
      </c>
      <c r="C42" s="4" t="s">
        <v>673</v>
      </c>
    </row>
    <row r="43" spans="1:3">
      <c r="A43" s="4" t="s">
        <v>676</v>
      </c>
    </row>
    <row r="44" spans="1:3">
      <c r="A44" s="3" t="s">
        <v>653</v>
      </c>
    </row>
    <row r="45" spans="1:3">
      <c r="A45" s="4" t="s">
        <v>654</v>
      </c>
      <c r="B45" s="7" t="n">
        <v>5000</v>
      </c>
      <c r="C45" s="7" t="n">
        <v>5000</v>
      </c>
    </row>
    <row r="46" spans="1:3">
      <c r="A46" s="4" t="s">
        <v>657</v>
      </c>
      <c r="B46" s="4" t="s">
        <v>675</v>
      </c>
    </row>
    <row r="47" spans="1:3">
      <c r="A47" s="4" t="s">
        <v>659</v>
      </c>
      <c r="B47" s="4" t="s">
        <v>677</v>
      </c>
      <c r="C47" s="4" t="s">
        <v>677</v>
      </c>
    </row>
    <row r="48" spans="1:3">
      <c r="A48" s="4" t="s">
        <v>678</v>
      </c>
    </row>
    <row r="49" spans="1:3">
      <c r="A49" s="3" t="s">
        <v>653</v>
      </c>
    </row>
    <row r="50" spans="1:3">
      <c r="A50" s="4" t="s">
        <v>654</v>
      </c>
      <c r="B50" s="7" t="n">
        <v>15000</v>
      </c>
      <c r="C50" s="7" t="n">
        <v>15000</v>
      </c>
    </row>
    <row r="51" spans="1:3">
      <c r="A51" s="4" t="s">
        <v>657</v>
      </c>
      <c r="B51" s="4" t="s">
        <v>679</v>
      </c>
    </row>
    <row r="52" spans="1:3">
      <c r="A52" s="4" t="s">
        <v>659</v>
      </c>
      <c r="B52" s="4" t="s">
        <v>680</v>
      </c>
      <c r="C52" s="4" t="s">
        <v>680</v>
      </c>
    </row>
    <row r="53" spans="1:3">
      <c r="A53" s="4" t="s">
        <v>681</v>
      </c>
    </row>
    <row r="54" spans="1:3">
      <c r="A54" s="3" t="s">
        <v>653</v>
      </c>
    </row>
    <row r="55" spans="1:3">
      <c r="A55" s="4" t="s">
        <v>654</v>
      </c>
      <c r="B55" s="7" t="n">
        <v>10000</v>
      </c>
      <c r="C55" s="7" t="n">
        <v>10000</v>
      </c>
    </row>
    <row r="56" spans="1:3">
      <c r="A56" s="4" t="s">
        <v>657</v>
      </c>
      <c r="B56" s="4" t="s">
        <v>682</v>
      </c>
    </row>
    <row r="57" spans="1:3">
      <c r="A57" s="4" t="s">
        <v>659</v>
      </c>
      <c r="B57" s="4" t="s">
        <v>683</v>
      </c>
      <c r="C57" s="4" t="s">
        <v>683</v>
      </c>
    </row>
    <row r="58" spans="1:3">
      <c r="A58" s="4" t="s">
        <v>684</v>
      </c>
    </row>
    <row r="59" spans="1:3">
      <c r="A59" s="3" t="s">
        <v>653</v>
      </c>
    </row>
    <row r="60" spans="1:3">
      <c r="A60" s="4" t="s">
        <v>654</v>
      </c>
      <c r="B60" s="7" t="n">
        <v>15000</v>
      </c>
      <c r="C60" s="7" t="n">
        <v>15000</v>
      </c>
    </row>
    <row r="61" spans="1:3">
      <c r="A61" s="4" t="s">
        <v>657</v>
      </c>
      <c r="B61" s="4" t="s">
        <v>685</v>
      </c>
    </row>
    <row r="62" spans="1:3">
      <c r="A62" s="4" t="s">
        <v>659</v>
      </c>
      <c r="B62" s="4" t="s">
        <v>663</v>
      </c>
      <c r="C62" s="4" t="s">
        <v>663</v>
      </c>
    </row>
    <row r="63" spans="1:3">
      <c r="A63" s="4" t="s">
        <v>686</v>
      </c>
    </row>
    <row r="64" spans="1:3">
      <c r="A64" s="3" t="s">
        <v>653</v>
      </c>
    </row>
    <row r="65" spans="1:3">
      <c r="A65" s="4" t="s">
        <v>654</v>
      </c>
      <c r="B65" s="7" t="n">
        <v>10000</v>
      </c>
      <c r="C65" s="7" t="n">
        <v>0</v>
      </c>
    </row>
    <row r="66" spans="1:3">
      <c r="A66" s="4" t="s">
        <v>657</v>
      </c>
      <c r="B66" s="4" t="s">
        <v>685</v>
      </c>
    </row>
    <row r="67" spans="1:3">
      <c r="A67" s="4" t="s">
        <v>659</v>
      </c>
      <c r="B67" s="4" t="s">
        <v>687</v>
      </c>
    </row>
    <row r="68" spans="1:3">
      <c r="A68" s="4" t="s">
        <v>688</v>
      </c>
    </row>
    <row r="69" spans="1:3">
      <c r="A69" s="3" t="s">
        <v>653</v>
      </c>
    </row>
    <row r="70" spans="1:3">
      <c r="A70" s="4" t="s">
        <v>654</v>
      </c>
      <c r="B70" s="7" t="n">
        <v>15000</v>
      </c>
      <c r="C70" s="7" t="n">
        <v>15000</v>
      </c>
    </row>
    <row r="71" spans="1:3">
      <c r="A71" s="4" t="s">
        <v>657</v>
      </c>
      <c r="B71" s="4" t="s">
        <v>689</v>
      </c>
    </row>
    <row r="72" spans="1:3">
      <c r="A72" s="4" t="s">
        <v>659</v>
      </c>
      <c r="B72" s="4" t="s">
        <v>690</v>
      </c>
      <c r="C72" s="4" t="s">
        <v>690</v>
      </c>
    </row>
    <row r="73" spans="1:3">
      <c r="A73" s="4" t="s">
        <v>691</v>
      </c>
    </row>
    <row r="74" spans="1:3">
      <c r="A74" s="3" t="s">
        <v>653</v>
      </c>
    </row>
    <row r="75" spans="1:3">
      <c r="A75" s="4" t="s">
        <v>654</v>
      </c>
      <c r="B75" s="7" t="n">
        <v>10000</v>
      </c>
      <c r="C75" s="7" t="n">
        <v>0</v>
      </c>
    </row>
    <row r="76" spans="1:3">
      <c r="A76" s="4" t="s">
        <v>657</v>
      </c>
      <c r="B76" s="4" t="s">
        <v>689</v>
      </c>
    </row>
    <row r="77" spans="1:3">
      <c r="A77" s="4" t="s">
        <v>659</v>
      </c>
      <c r="B77" s="4" t="s">
        <v>692</v>
      </c>
    </row>
    <row r="78" spans="1:3">
      <c r="A78" s="4" t="s">
        <v>693</v>
      </c>
    </row>
    <row r="79" spans="1:3">
      <c r="A79" s="3" t="s">
        <v>653</v>
      </c>
    </row>
    <row r="80" spans="1:3">
      <c r="A80" s="4" t="s">
        <v>654</v>
      </c>
      <c r="B80" s="7" t="n">
        <v>10000</v>
      </c>
      <c r="C80" s="5" t="n">
        <v>0</v>
      </c>
    </row>
    <row r="81" spans="1:3">
      <c r="A81" s="4" t="s">
        <v>657</v>
      </c>
      <c r="B81" s="4" t="s">
        <v>694</v>
      </c>
    </row>
    <row r="82" spans="1:3">
      <c r="A82" s="4" t="s">
        <v>659</v>
      </c>
      <c r="B82" s="4" t="s">
        <v>695</v>
      </c>
    </row>
    <row r="83" spans="1:3">
      <c r="A83" s="4" t="s">
        <v>696</v>
      </c>
    </row>
    <row r="84" spans="1:3">
      <c r="A84" s="3" t="s">
        <v>653</v>
      </c>
    </row>
    <row r="85" spans="1:3">
      <c r="A85" s="4" t="s">
        <v>654</v>
      </c>
      <c r="B85" s="7" t="n">
        <v>3093</v>
      </c>
      <c r="C85" s="5" t="n">
        <v>3093</v>
      </c>
    </row>
    <row r="86" spans="1:3">
      <c r="A86" s="4" t="s">
        <v>659</v>
      </c>
      <c r="B86" s="4" t="s">
        <v>697</v>
      </c>
    </row>
    <row r="87" spans="1:3">
      <c r="A87" s="4" t="s">
        <v>698</v>
      </c>
      <c r="B87" s="5" t="n">
        <v>2034</v>
      </c>
    </row>
    <row r="88" spans="1:3">
      <c r="A88" s="4" t="s">
        <v>699</v>
      </c>
    </row>
    <row r="89" spans="1:3">
      <c r="A89" s="3" t="s">
        <v>653</v>
      </c>
    </row>
    <row r="90" spans="1:3">
      <c r="A90" s="4" t="s">
        <v>700</v>
      </c>
      <c r="B90" s="4" t="s">
        <v>701</v>
      </c>
    </row>
    <row r="91" spans="1:3">
      <c r="A91" s="4" t="s">
        <v>702</v>
      </c>
    </row>
    <row r="92" spans="1:3">
      <c r="A92" s="3" t="s">
        <v>653</v>
      </c>
    </row>
    <row r="93" spans="1:3">
      <c r="A93" s="4" t="s">
        <v>654</v>
      </c>
      <c r="B93" s="7" t="n">
        <v>7217</v>
      </c>
      <c r="C93" s="7" t="n">
        <v>7217</v>
      </c>
    </row>
    <row r="94" spans="1:3">
      <c r="A94" s="4" t="s">
        <v>659</v>
      </c>
      <c r="B94" s="4" t="s">
        <v>703</v>
      </c>
    </row>
    <row r="95" spans="1:3">
      <c r="A95" s="4" t="s">
        <v>698</v>
      </c>
      <c r="B95" s="5" t="n">
        <v>2036</v>
      </c>
    </row>
    <row r="96" spans="1:3">
      <c r="A96" s="4" t="s">
        <v>704</v>
      </c>
    </row>
    <row r="97" spans="1:3">
      <c r="A97" s="3" t="s">
        <v>653</v>
      </c>
    </row>
    <row r="98" spans="1:3">
      <c r="A98" s="4" t="s">
        <v>700</v>
      </c>
      <c r="B98" s="4" t="s">
        <v>70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6</v>
      </c>
      <c r="C1" s="2" t="s">
        <v>2</v>
      </c>
      <c r="D1" s="2" t="s">
        <v>28</v>
      </c>
    </row>
    <row r="2" spans="1:4">
      <c r="A2" s="4" t="s">
        <v>707</v>
      </c>
      <c r="C2" s="7" t="n">
        <v>175204</v>
      </c>
      <c r="D2" s="7" t="n">
        <v>162860</v>
      </c>
    </row>
    <row r="3" spans="1:4">
      <c r="A3" s="4" t="s">
        <v>708</v>
      </c>
      <c r="B3" s="4" t="s">
        <v>125</v>
      </c>
      <c r="C3" s="7" t="n">
        <v>94493</v>
      </c>
      <c r="D3" s="7" t="n">
        <v>80842</v>
      </c>
    </row>
    <row r="4" spans="1:4">
      <c r="A4" s="4" t="s">
        <v>709</v>
      </c>
      <c r="C4" s="4" t="s">
        <v>710</v>
      </c>
      <c r="D4" s="4" t="s">
        <v>711</v>
      </c>
    </row>
    <row r="5" spans="1:4">
      <c r="A5" s="4" t="s">
        <v>712</v>
      </c>
      <c r="B5" s="4" t="s">
        <v>125</v>
      </c>
      <c r="C5" s="4" t="s">
        <v>713</v>
      </c>
      <c r="D5" s="4" t="s">
        <v>714</v>
      </c>
    </row>
    <row r="6" spans="1:4">
      <c r="A6" s="4" t="s">
        <v>715</v>
      </c>
      <c r="C6" s="7" t="n">
        <v>185204</v>
      </c>
      <c r="D6" s="7" t="n">
        <v>172860</v>
      </c>
    </row>
    <row r="7" spans="1:4">
      <c r="A7" s="4" t="s">
        <v>716</v>
      </c>
      <c r="B7" s="4" t="s">
        <v>125</v>
      </c>
      <c r="C7" s="7" t="n">
        <v>116726</v>
      </c>
      <c r="D7" s="7" t="n">
        <v>101932</v>
      </c>
    </row>
    <row r="8" spans="1:4">
      <c r="A8" s="4" t="s">
        <v>717</v>
      </c>
      <c r="C8" s="4" t="s">
        <v>718</v>
      </c>
      <c r="D8" s="4" t="s">
        <v>719</v>
      </c>
    </row>
    <row r="9" spans="1:4">
      <c r="A9" s="4" t="s">
        <v>720</v>
      </c>
      <c r="B9" s="4" t="s">
        <v>125</v>
      </c>
      <c r="C9" s="4" t="s">
        <v>721</v>
      </c>
      <c r="D9" s="4" t="s">
        <v>722</v>
      </c>
    </row>
    <row r="10" spans="1:4">
      <c r="A10" s="4" t="s">
        <v>723</v>
      </c>
      <c r="C10" s="7" t="n">
        <v>203438</v>
      </c>
      <c r="D10" s="7" t="n">
        <v>189549</v>
      </c>
    </row>
    <row r="11" spans="1:4">
      <c r="A11" s="4" t="s">
        <v>724</v>
      </c>
      <c r="B11" s="4" t="s">
        <v>125</v>
      </c>
      <c r="C11" s="7" t="n">
        <v>146371</v>
      </c>
      <c r="D11" s="7" t="n">
        <v>130051</v>
      </c>
    </row>
    <row r="12" spans="1:4">
      <c r="A12" s="4" t="s">
        <v>725</v>
      </c>
      <c r="C12" s="4" t="s">
        <v>726</v>
      </c>
      <c r="D12" s="4" t="s">
        <v>727</v>
      </c>
    </row>
    <row r="13" spans="1:4">
      <c r="A13" s="4" t="s">
        <v>728</v>
      </c>
      <c r="B13" s="4" t="s">
        <v>125</v>
      </c>
      <c r="C13" s="4" t="s">
        <v>729</v>
      </c>
      <c r="D13" s="4" t="s">
        <v>730</v>
      </c>
    </row>
    <row r="14" spans="1:4">
      <c r="A14" s="4" t="s">
        <v>731</v>
      </c>
      <c r="C14" s="7" t="n">
        <v>185204</v>
      </c>
      <c r="D14" s="7" t="n">
        <v>172860</v>
      </c>
    </row>
    <row r="15" spans="1:4">
      <c r="A15" s="4" t="s">
        <v>732</v>
      </c>
      <c r="B15" s="4" t="s">
        <v>125</v>
      </c>
      <c r="C15" s="7" t="n">
        <v>71335</v>
      </c>
      <c r="D15" s="7" t="n">
        <v>67382</v>
      </c>
    </row>
    <row r="16" spans="1:4">
      <c r="A16" s="4" t="s">
        <v>733</v>
      </c>
      <c r="C16" s="4" t="s">
        <v>734</v>
      </c>
      <c r="D16" s="4" t="s">
        <v>735</v>
      </c>
    </row>
    <row r="17" spans="1:4">
      <c r="A17" s="4" t="s">
        <v>736</v>
      </c>
      <c r="B17" s="4" t="s">
        <v>125</v>
      </c>
      <c r="C17" s="4" t="s">
        <v>737</v>
      </c>
      <c r="D17" s="4" t="s">
        <v>737</v>
      </c>
    </row>
    <row r="18" spans="1:4">
      <c r="A18" s="4" t="s">
        <v>738</v>
      </c>
    </row>
    <row r="19" spans="1:4">
      <c r="A19" s="4" t="s">
        <v>707</v>
      </c>
      <c r="C19" s="7" t="n">
        <v>181193</v>
      </c>
      <c r="D19" s="7" t="n">
        <v>168879</v>
      </c>
    </row>
    <row r="20" spans="1:4">
      <c r="A20" s="4" t="s">
        <v>708</v>
      </c>
      <c r="B20" s="4" t="s">
        <v>125</v>
      </c>
      <c r="C20" s="5" t="n">
        <v>94260</v>
      </c>
      <c r="D20" s="5" t="n">
        <v>80630</v>
      </c>
    </row>
    <row r="21" spans="1:4">
      <c r="A21" s="4" t="s">
        <v>739</v>
      </c>
      <c r="B21" s="4" t="s">
        <v>127</v>
      </c>
      <c r="C21" s="7" t="n">
        <v>96108</v>
      </c>
      <c r="D21" s="7" t="n">
        <v>91147</v>
      </c>
    </row>
    <row r="22" spans="1:4">
      <c r="A22" s="4" t="s">
        <v>709</v>
      </c>
      <c r="C22" s="4" t="s">
        <v>740</v>
      </c>
      <c r="D22" s="4" t="s">
        <v>741</v>
      </c>
    </row>
    <row r="23" spans="1:4">
      <c r="A23" s="4" t="s">
        <v>712</v>
      </c>
      <c r="B23" s="4" t="s">
        <v>125</v>
      </c>
      <c r="C23" s="4" t="s">
        <v>713</v>
      </c>
      <c r="D23" s="4" t="s">
        <v>714</v>
      </c>
    </row>
    <row r="24" spans="1:4">
      <c r="A24" s="4" t="s">
        <v>742</v>
      </c>
      <c r="B24" s="4" t="s">
        <v>127</v>
      </c>
      <c r="C24" s="4" t="s">
        <v>464</v>
      </c>
      <c r="D24" s="4" t="s">
        <v>464</v>
      </c>
    </row>
    <row r="25" spans="1:4">
      <c r="A25" s="4" t="s">
        <v>715</v>
      </c>
      <c r="C25" s="7" t="n">
        <v>181193</v>
      </c>
      <c r="D25" s="7" t="n">
        <v>168879</v>
      </c>
    </row>
    <row r="26" spans="1:4">
      <c r="A26" s="4" t="s">
        <v>716</v>
      </c>
      <c r="B26" s="4" t="s">
        <v>125</v>
      </c>
      <c r="C26" s="5" t="n">
        <v>116439</v>
      </c>
      <c r="D26" s="5" t="n">
        <v>101664</v>
      </c>
    </row>
    <row r="27" spans="1:4">
      <c r="A27" s="4" t="s">
        <v>743</v>
      </c>
      <c r="B27" s="4" t="s">
        <v>127</v>
      </c>
      <c r="C27" s="7" t="n">
        <v>118287</v>
      </c>
      <c r="D27" s="7" t="n">
        <v>112181</v>
      </c>
    </row>
    <row r="28" spans="1:4">
      <c r="A28" s="4" t="s">
        <v>717</v>
      </c>
      <c r="C28" s="4" t="s">
        <v>740</v>
      </c>
      <c r="D28" s="4" t="s">
        <v>741</v>
      </c>
    </row>
    <row r="29" spans="1:4">
      <c r="A29" s="4" t="s">
        <v>720</v>
      </c>
      <c r="B29" s="4" t="s">
        <v>125</v>
      </c>
      <c r="C29" s="4" t="s">
        <v>721</v>
      </c>
      <c r="D29" s="4" t="s">
        <v>722</v>
      </c>
    </row>
    <row r="30" spans="1:4">
      <c r="A30" s="4" t="s">
        <v>744</v>
      </c>
      <c r="B30" s="4" t="s">
        <v>127</v>
      </c>
      <c r="C30" s="4" t="s">
        <v>745</v>
      </c>
      <c r="D30" s="4" t="s">
        <v>745</v>
      </c>
    </row>
    <row r="31" spans="1:4">
      <c r="A31" s="4" t="s">
        <v>723</v>
      </c>
      <c r="C31" s="7" t="n">
        <v>199427</v>
      </c>
      <c r="D31" s="7" t="n">
        <v>185568</v>
      </c>
    </row>
    <row r="32" spans="1:4">
      <c r="A32" s="4" t="s">
        <v>724</v>
      </c>
      <c r="B32" s="4" t="s">
        <v>125</v>
      </c>
      <c r="C32" s="5" t="n">
        <v>146011</v>
      </c>
      <c r="D32" s="5" t="n">
        <v>129709</v>
      </c>
    </row>
    <row r="33" spans="1:4">
      <c r="A33" s="4" t="s">
        <v>746</v>
      </c>
      <c r="B33" s="4" t="s">
        <v>127</v>
      </c>
      <c r="C33" s="7" t="n">
        <v>147859</v>
      </c>
      <c r="D33" s="7" t="n">
        <v>140226</v>
      </c>
    </row>
    <row r="34" spans="1:4">
      <c r="A34" s="4" t="s">
        <v>725</v>
      </c>
      <c r="C34" s="4" t="s">
        <v>747</v>
      </c>
      <c r="D34" s="4" t="s">
        <v>748</v>
      </c>
    </row>
    <row r="35" spans="1:4">
      <c r="A35" s="4" t="s">
        <v>728</v>
      </c>
      <c r="B35" s="4" t="s">
        <v>125</v>
      </c>
      <c r="C35" s="4" t="s">
        <v>729</v>
      </c>
      <c r="D35" s="4" t="s">
        <v>730</v>
      </c>
    </row>
    <row r="36" spans="1:4">
      <c r="A36" s="4" t="s">
        <v>749</v>
      </c>
      <c r="B36" s="4" t="s">
        <v>127</v>
      </c>
      <c r="C36" s="4" t="s">
        <v>750</v>
      </c>
      <c r="D36" s="4" t="s">
        <v>750</v>
      </c>
    </row>
    <row r="37" spans="1:4">
      <c r="A37" s="4" t="s">
        <v>731</v>
      </c>
      <c r="C37" s="7" t="n">
        <v>181193</v>
      </c>
      <c r="D37" s="7" t="n">
        <v>168879</v>
      </c>
    </row>
    <row r="38" spans="1:4">
      <c r="A38" s="4" t="s">
        <v>732</v>
      </c>
      <c r="B38" s="4" t="s">
        <v>125</v>
      </c>
      <c r="C38" s="5" t="n">
        <v>71188</v>
      </c>
      <c r="D38" s="5" t="n">
        <v>67234</v>
      </c>
    </row>
    <row r="39" spans="1:4">
      <c r="A39" s="4" t="s">
        <v>751</v>
      </c>
      <c r="B39" s="4" t="s">
        <v>127</v>
      </c>
      <c r="C39" s="7" t="n">
        <v>88986</v>
      </c>
      <c r="D39" s="7" t="n">
        <v>84043</v>
      </c>
    </row>
    <row r="40" spans="1:4">
      <c r="A40" s="4" t="s">
        <v>733</v>
      </c>
      <c r="C40" s="4" t="s">
        <v>752</v>
      </c>
      <c r="D40" s="4" t="s">
        <v>753</v>
      </c>
    </row>
    <row r="41" spans="1:4">
      <c r="A41" s="4" t="s">
        <v>736</v>
      </c>
      <c r="B41" s="4" t="s">
        <v>125</v>
      </c>
      <c r="C41" s="4" t="s">
        <v>737</v>
      </c>
      <c r="D41" s="4" t="s">
        <v>737</v>
      </c>
    </row>
    <row r="42" spans="1:4">
      <c r="A42" s="4" t="s">
        <v>754</v>
      </c>
      <c r="B42" s="4" t="s">
        <v>127</v>
      </c>
      <c r="C42" s="4" t="s">
        <v>203</v>
      </c>
      <c r="D42" s="4" t="s">
        <v>203</v>
      </c>
    </row>
    <row r="43" spans="1:4"/>
    <row r="44" spans="1:4">
      <c r="A44" s="4" t="s">
        <v>125</v>
      </c>
      <c r="B44" s="4" t="s">
        <v>755</v>
      </c>
    </row>
    <row r="45" spans="1:4">
      <c r="A45" s="4" t="s">
        <v>127</v>
      </c>
      <c r="B45" s="4" t="s">
        <v>756</v>
      </c>
    </row>
  </sheetData>
  <mergeCells count="4">
    <mergeCell ref="A1:B1"/>
    <mergeCell ref="A43:C43"/>
    <mergeCell ref="B44:C44"/>
    <mergeCell ref="B45:C4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6"/>
    <col customWidth="1" max="5" min="5" width="14"/>
    <col customWidth="1" max="6" min="6" width="13"/>
    <col customWidth="1" max="7" min="7" width="14"/>
  </cols>
  <sheetData>
    <row r="1" spans="1:7">
      <c r="A1" s="1" t="s">
        <v>757</v>
      </c>
      <c r="B1" s="2" t="s">
        <v>324</v>
      </c>
      <c r="C1" s="2" t="s">
        <v>325</v>
      </c>
      <c r="D1" s="2" t="s">
        <v>2</v>
      </c>
      <c r="E1" s="2" t="s">
        <v>73</v>
      </c>
      <c r="F1" s="2" t="s">
        <v>758</v>
      </c>
      <c r="G1" s="2" t="s">
        <v>28</v>
      </c>
    </row>
    <row r="2" spans="1:7">
      <c r="A2" s="3" t="s">
        <v>759</v>
      </c>
    </row>
    <row r="3" spans="1:7">
      <c r="A3" s="4" t="s">
        <v>67</v>
      </c>
      <c r="D3" s="5" t="n">
        <v>30000000</v>
      </c>
      <c r="F3" s="5" t="n">
        <v>30000000</v>
      </c>
      <c r="G3" s="5" t="n">
        <v>15000000</v>
      </c>
    </row>
    <row r="4" spans="1:7">
      <c r="A4" s="4" t="s">
        <v>760</v>
      </c>
      <c r="C4" s="5" t="n">
        <v>422439</v>
      </c>
    </row>
    <row r="5" spans="1:7">
      <c r="A5" s="4" t="s">
        <v>761</v>
      </c>
      <c r="C5" s="4" t="s">
        <v>203</v>
      </c>
      <c r="D5" s="4" t="s">
        <v>203</v>
      </c>
      <c r="E5" s="4" t="s">
        <v>203</v>
      </c>
    </row>
    <row r="6" spans="1:7">
      <c r="A6" s="4" t="s">
        <v>762</v>
      </c>
      <c r="D6" s="5" t="n">
        <v>447700</v>
      </c>
      <c r="E6" s="5" t="n">
        <v>423053</v>
      </c>
    </row>
    <row r="7" spans="1:7">
      <c r="A7" s="4" t="s">
        <v>763</v>
      </c>
      <c r="D7" s="4" t="s">
        <v>764</v>
      </c>
    </row>
    <row r="8" spans="1:7">
      <c r="A8" s="4" t="s">
        <v>765</v>
      </c>
      <c r="D8" s="4" t="s">
        <v>766</v>
      </c>
    </row>
    <row r="9" spans="1:7">
      <c r="A9" s="4" t="s">
        <v>767</v>
      </c>
      <c r="D9" s="4" t="s">
        <v>768</v>
      </c>
    </row>
    <row r="10" spans="1:7">
      <c r="A10" s="4" t="s">
        <v>330</v>
      </c>
    </row>
    <row r="11" spans="1:7">
      <c r="A11" s="3" t="s">
        <v>759</v>
      </c>
    </row>
    <row r="12" spans="1:7">
      <c r="A12" s="4" t="s">
        <v>761</v>
      </c>
      <c r="B12" s="4" t="s">
        <v>203</v>
      </c>
    </row>
    <row r="13" spans="1:7">
      <c r="A13" s="4" t="s">
        <v>762</v>
      </c>
      <c r="B13" s="5" t="n">
        <v>4477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19"/>
  </cols>
  <sheetData>
    <row r="1" spans="1:2">
      <c r="A1" s="1" t="s">
        <v>769</v>
      </c>
      <c r="B1" s="2" t="s">
        <v>770</v>
      </c>
    </row>
    <row r="2" spans="1:2">
      <c r="A2" s="4" t="s">
        <v>771</v>
      </c>
    </row>
    <row r="3" spans="1:2">
      <c r="A3" s="3" t="s">
        <v>772</v>
      </c>
    </row>
    <row r="4" spans="1:2">
      <c r="A4" s="4" t="s">
        <v>773</v>
      </c>
      <c r="B4" s="5"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4</v>
      </c>
      <c r="B1" s="2" t="s">
        <v>1</v>
      </c>
    </row>
    <row r="2" spans="1:3">
      <c r="B2" s="2" t="s">
        <v>2</v>
      </c>
      <c r="C2" s="2" t="s">
        <v>28</v>
      </c>
    </row>
    <row r="3" spans="1:3">
      <c r="A3" s="3" t="s">
        <v>772</v>
      </c>
    </row>
    <row r="4" spans="1:3">
      <c r="A4" s="4" t="s">
        <v>775</v>
      </c>
      <c r="B4" s="7" t="n">
        <v>27564</v>
      </c>
      <c r="C4" s="7" t="n">
        <v>23603</v>
      </c>
    </row>
    <row r="5" spans="1:3">
      <c r="A5" s="4" t="s">
        <v>776</v>
      </c>
    </row>
    <row r="6" spans="1:3">
      <c r="A6" s="3" t="s">
        <v>772</v>
      </c>
    </row>
    <row r="7" spans="1:3">
      <c r="A7" s="4" t="s">
        <v>777</v>
      </c>
      <c r="B7" s="4" t="s">
        <v>77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28</v>
      </c>
    </row>
    <row r="2" spans="1:3">
      <c r="A2" s="4" t="s">
        <v>780</v>
      </c>
      <c r="B2" s="7" t="n">
        <v>1347</v>
      </c>
      <c r="C2" s="7" t="n">
        <v>243</v>
      </c>
    </row>
    <row r="3" spans="1:3">
      <c r="A3" s="4" t="s">
        <v>781</v>
      </c>
      <c r="B3" s="5" t="n">
        <v>1081</v>
      </c>
      <c r="C3" s="5" t="n">
        <v>769</v>
      </c>
    </row>
    <row r="4" spans="1:3">
      <c r="A4" s="4" t="s">
        <v>782</v>
      </c>
    </row>
    <row r="5" spans="1:3">
      <c r="A5" s="4" t="s">
        <v>783</v>
      </c>
      <c r="B5" s="5" t="n">
        <v>0</v>
      </c>
      <c r="C5" s="5" t="n">
        <v>0</v>
      </c>
    </row>
    <row r="6" spans="1:3">
      <c r="A6" s="4" t="s">
        <v>784</v>
      </c>
    </row>
    <row r="7" spans="1:3">
      <c r="A7" s="4" t="s">
        <v>785</v>
      </c>
      <c r="B7" s="5" t="n">
        <v>8683</v>
      </c>
      <c r="C7" s="5" t="n">
        <v>1331</v>
      </c>
    </row>
    <row r="8" spans="1:3">
      <c r="A8" s="4" t="s">
        <v>780</v>
      </c>
      <c r="C8" s="5" t="n">
        <v>243</v>
      </c>
    </row>
    <row r="9" spans="1:3">
      <c r="A9" s="4" t="s">
        <v>786</v>
      </c>
      <c r="B9" s="7" t="n">
        <v>159</v>
      </c>
      <c r="C9" s="7" t="n">
        <v>5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72</v>
      </c>
      <c r="D1" s="2" t="s">
        <v>1</v>
      </c>
    </row>
    <row r="2" spans="1:5">
      <c r="B2" s="2" t="s">
        <v>2</v>
      </c>
      <c r="C2" s="2" t="s">
        <v>73</v>
      </c>
      <c r="D2" s="2" t="s">
        <v>2</v>
      </c>
      <c r="E2" s="2" t="s">
        <v>73</v>
      </c>
    </row>
    <row r="3" spans="1:5">
      <c r="A3" s="3" t="s">
        <v>119</v>
      </c>
    </row>
    <row r="4" spans="1:5">
      <c r="A4" s="4" t="s">
        <v>130</v>
      </c>
      <c r="B4" s="7" t="n">
        <v>-203</v>
      </c>
      <c r="C4" s="7" t="n">
        <v>16</v>
      </c>
      <c r="D4" s="7" t="n">
        <v>-788</v>
      </c>
      <c r="E4" s="7" t="n">
        <v>484</v>
      </c>
    </row>
    <row r="5" spans="1:5">
      <c r="A5" s="4" t="s">
        <v>131</v>
      </c>
      <c r="B5" s="7" t="n">
        <v>0</v>
      </c>
      <c r="C5" s="7" t="n">
        <v>6</v>
      </c>
      <c r="D5" s="7" t="n">
        <v>0</v>
      </c>
      <c r="E5" s="7" t="n">
        <v>2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28</v>
      </c>
    </row>
    <row r="2" spans="1:3">
      <c r="A2" s="3" t="s">
        <v>788</v>
      </c>
    </row>
    <row r="3" spans="1:3">
      <c r="A3" s="4" t="s">
        <v>789</v>
      </c>
      <c r="B3" s="7" t="n">
        <v>146089</v>
      </c>
      <c r="C3" s="7" t="n">
        <v>158591</v>
      </c>
    </row>
    <row r="4" spans="1:3">
      <c r="A4" s="4" t="s">
        <v>790</v>
      </c>
    </row>
    <row r="5" spans="1:3">
      <c r="A5" s="3" t="s">
        <v>788</v>
      </c>
    </row>
    <row r="6" spans="1:3">
      <c r="A6" s="4" t="s">
        <v>789</v>
      </c>
      <c r="B6" s="5" t="n">
        <v>13572</v>
      </c>
      <c r="C6" s="5" t="n">
        <v>14071</v>
      </c>
    </row>
    <row r="7" spans="1:3">
      <c r="A7" s="4" t="s">
        <v>791</v>
      </c>
    </row>
    <row r="8" spans="1:3">
      <c r="A8" s="3" t="s">
        <v>788</v>
      </c>
    </row>
    <row r="9" spans="1:3">
      <c r="A9" s="4" t="s">
        <v>789</v>
      </c>
      <c r="B9" s="5" t="n">
        <v>14742</v>
      </c>
      <c r="C9" s="5" t="n">
        <v>17303</v>
      </c>
    </row>
    <row r="10" spans="1:3">
      <c r="A10" s="4" t="s">
        <v>792</v>
      </c>
    </row>
    <row r="11" spans="1:3">
      <c r="A11" s="3" t="s">
        <v>788</v>
      </c>
    </row>
    <row r="12" spans="1:3">
      <c r="A12" s="4" t="s">
        <v>789</v>
      </c>
      <c r="B12" s="5" t="n">
        <v>72066</v>
      </c>
      <c r="C12" s="5" t="n">
        <v>75175</v>
      </c>
    </row>
    <row r="13" spans="1:3">
      <c r="A13" s="4" t="s">
        <v>793</v>
      </c>
    </row>
    <row r="14" spans="1:3">
      <c r="A14" s="3" t="s">
        <v>788</v>
      </c>
    </row>
    <row r="15" spans="1:3">
      <c r="A15" s="4" t="s">
        <v>789</v>
      </c>
      <c r="B15" s="5" t="n">
        <v>45709</v>
      </c>
      <c r="C15" s="5" t="n">
        <v>52042</v>
      </c>
    </row>
    <row r="16" spans="1:3">
      <c r="A16" s="4" t="s">
        <v>794</v>
      </c>
    </row>
    <row r="17" spans="1:3">
      <c r="A17" s="3" t="s">
        <v>788</v>
      </c>
    </row>
    <row r="18" spans="1:3">
      <c r="A18" s="4" t="s">
        <v>789</v>
      </c>
      <c r="B18" s="5" t="n">
        <v>13572</v>
      </c>
      <c r="C18" s="5" t="n">
        <v>14071</v>
      </c>
    </row>
    <row r="19" spans="1:3">
      <c r="A19" s="4" t="s">
        <v>795</v>
      </c>
    </row>
    <row r="20" spans="1:3">
      <c r="A20" s="3" t="s">
        <v>788</v>
      </c>
    </row>
    <row r="21" spans="1:3">
      <c r="A21" s="4" t="s">
        <v>789</v>
      </c>
      <c r="B21" s="5" t="n">
        <v>0</v>
      </c>
      <c r="C21" s="5" t="n">
        <v>0</v>
      </c>
    </row>
    <row r="22" spans="1:3">
      <c r="A22" s="4" t="s">
        <v>796</v>
      </c>
    </row>
    <row r="23" spans="1:3">
      <c r="A23" s="3" t="s">
        <v>788</v>
      </c>
    </row>
    <row r="24" spans="1:3">
      <c r="A24" s="4" t="s">
        <v>789</v>
      </c>
      <c r="B24" s="5" t="n">
        <v>0</v>
      </c>
      <c r="C24" s="5" t="n">
        <v>0</v>
      </c>
    </row>
    <row r="25" spans="1:3">
      <c r="A25" s="4" t="s">
        <v>797</v>
      </c>
    </row>
    <row r="26" spans="1:3">
      <c r="A26" s="3" t="s">
        <v>788</v>
      </c>
    </row>
    <row r="27" spans="1:3">
      <c r="A27" s="4" t="s">
        <v>789</v>
      </c>
      <c r="B27" s="5" t="n">
        <v>0</v>
      </c>
      <c r="C27" s="5" t="n">
        <v>0</v>
      </c>
    </row>
    <row r="28" spans="1:3">
      <c r="A28" s="4" t="s">
        <v>798</v>
      </c>
    </row>
    <row r="29" spans="1:3">
      <c r="A29" s="3" t="s">
        <v>788</v>
      </c>
    </row>
    <row r="30" spans="1:3">
      <c r="A30" s="4" t="s">
        <v>789</v>
      </c>
      <c r="B30" s="5" t="n">
        <v>0</v>
      </c>
      <c r="C30" s="5" t="n">
        <v>0</v>
      </c>
    </row>
    <row r="31" spans="1:3">
      <c r="A31" s="4" t="s">
        <v>799</v>
      </c>
    </row>
    <row r="32" spans="1:3">
      <c r="A32" s="3" t="s">
        <v>788</v>
      </c>
    </row>
    <row r="33" spans="1:3">
      <c r="A33" s="4" t="s">
        <v>789</v>
      </c>
      <c r="B33" s="5" t="n">
        <v>14742</v>
      </c>
      <c r="C33" s="5" t="n">
        <v>17303</v>
      </c>
    </row>
    <row r="34" spans="1:3">
      <c r="A34" s="4" t="s">
        <v>800</v>
      </c>
    </row>
    <row r="35" spans="1:3">
      <c r="A35" s="3" t="s">
        <v>788</v>
      </c>
    </row>
    <row r="36" spans="1:3">
      <c r="A36" s="4" t="s">
        <v>789</v>
      </c>
      <c r="B36" s="5" t="n">
        <v>72066</v>
      </c>
      <c r="C36" s="5" t="n">
        <v>75175</v>
      </c>
    </row>
    <row r="37" spans="1:3">
      <c r="A37" s="4" t="s">
        <v>801</v>
      </c>
    </row>
    <row r="38" spans="1:3">
      <c r="A38" s="3" t="s">
        <v>788</v>
      </c>
    </row>
    <row r="39" spans="1:3">
      <c r="A39" s="4" t="s">
        <v>789</v>
      </c>
      <c r="B39" s="5" t="n">
        <v>45709</v>
      </c>
      <c r="C39" s="5" t="n">
        <v>52042</v>
      </c>
    </row>
    <row r="40" spans="1:3">
      <c r="A40" s="4" t="s">
        <v>802</v>
      </c>
    </row>
    <row r="41" spans="1:3">
      <c r="A41" s="3" t="s">
        <v>788</v>
      </c>
    </row>
    <row r="42" spans="1:3">
      <c r="A42" s="4" t="s">
        <v>789</v>
      </c>
      <c r="B42" s="5" t="n">
        <v>0</v>
      </c>
      <c r="C42" s="5" t="n">
        <v>0</v>
      </c>
    </row>
    <row r="43" spans="1:3">
      <c r="A43" s="4" t="s">
        <v>803</v>
      </c>
    </row>
    <row r="44" spans="1:3">
      <c r="A44" s="3" t="s">
        <v>788</v>
      </c>
    </row>
    <row r="45" spans="1:3">
      <c r="A45" s="4" t="s">
        <v>789</v>
      </c>
      <c r="B45" s="5" t="n">
        <v>0</v>
      </c>
      <c r="C45" s="5" t="n">
        <v>0</v>
      </c>
    </row>
    <row r="46" spans="1:3">
      <c r="A46" s="4" t="s">
        <v>804</v>
      </c>
    </row>
    <row r="47" spans="1:3">
      <c r="A47" s="3" t="s">
        <v>788</v>
      </c>
    </row>
    <row r="48" spans="1:3">
      <c r="A48" s="4" t="s">
        <v>789</v>
      </c>
      <c r="B48" s="5" t="n">
        <v>0</v>
      </c>
      <c r="C48" s="5" t="n">
        <v>0</v>
      </c>
    </row>
    <row r="49" spans="1:3">
      <c r="A49" s="4" t="s">
        <v>805</v>
      </c>
    </row>
    <row r="50" spans="1:3">
      <c r="A50" s="3" t="s">
        <v>788</v>
      </c>
    </row>
    <row r="51" spans="1:3">
      <c r="A51" s="4" t="s">
        <v>789</v>
      </c>
      <c r="B51" s="7" t="n">
        <v>0</v>
      </c>
      <c r="C51"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28</v>
      </c>
    </row>
    <row r="2" spans="1:3">
      <c r="A2" s="3" t="s">
        <v>788</v>
      </c>
    </row>
    <row r="3" spans="1:3">
      <c r="A3" s="4" t="s">
        <v>781</v>
      </c>
      <c r="B3" s="7" t="n">
        <v>1081</v>
      </c>
      <c r="C3" s="7" t="n">
        <v>769</v>
      </c>
    </row>
    <row r="4" spans="1:3">
      <c r="A4" s="4" t="s">
        <v>807</v>
      </c>
    </row>
    <row r="5" spans="1:3">
      <c r="A5" s="3" t="s">
        <v>788</v>
      </c>
    </row>
    <row r="6" spans="1:3">
      <c r="A6" s="4" t="s">
        <v>785</v>
      </c>
      <c r="B6" s="5" t="n">
        <v>8683</v>
      </c>
      <c r="C6" s="5" t="n">
        <v>1331</v>
      </c>
    </row>
    <row r="7" spans="1:3">
      <c r="A7" s="4" t="s">
        <v>781</v>
      </c>
      <c r="B7" s="5" t="n">
        <v>1081</v>
      </c>
      <c r="C7" s="5" t="n">
        <v>769</v>
      </c>
    </row>
    <row r="8" spans="1:3">
      <c r="A8" s="4" t="s">
        <v>808</v>
      </c>
    </row>
    <row r="9" spans="1:3">
      <c r="A9" s="3" t="s">
        <v>788</v>
      </c>
    </row>
    <row r="10" spans="1:3">
      <c r="A10" s="4" t="s">
        <v>785</v>
      </c>
      <c r="B10" s="5" t="n">
        <v>0</v>
      </c>
      <c r="C10" s="5" t="n">
        <v>0</v>
      </c>
    </row>
    <row r="11" spans="1:3">
      <c r="A11" s="4" t="s">
        <v>781</v>
      </c>
      <c r="B11" s="5" t="n">
        <v>0</v>
      </c>
      <c r="C11" s="5" t="n">
        <v>0</v>
      </c>
    </row>
    <row r="12" spans="1:3">
      <c r="A12" s="4" t="s">
        <v>809</v>
      </c>
    </row>
    <row r="13" spans="1:3">
      <c r="A13" s="3" t="s">
        <v>788</v>
      </c>
    </row>
    <row r="14" spans="1:3">
      <c r="A14" s="4" t="s">
        <v>785</v>
      </c>
      <c r="B14" s="5" t="n">
        <v>0</v>
      </c>
      <c r="C14" s="5" t="n">
        <v>0</v>
      </c>
    </row>
    <row r="15" spans="1:3">
      <c r="A15" s="4" t="s">
        <v>781</v>
      </c>
      <c r="B15" s="5" t="n">
        <v>0</v>
      </c>
      <c r="C15" s="5" t="n">
        <v>0</v>
      </c>
    </row>
    <row r="16" spans="1:3">
      <c r="A16" s="4" t="s">
        <v>784</v>
      </c>
    </row>
    <row r="17" spans="1:3">
      <c r="A17" s="3" t="s">
        <v>788</v>
      </c>
    </row>
    <row r="18" spans="1:3">
      <c r="A18" s="4" t="s">
        <v>785</v>
      </c>
      <c r="B18" s="5" t="n">
        <v>8683</v>
      </c>
      <c r="C18" s="5" t="n">
        <v>1331</v>
      </c>
    </row>
    <row r="19" spans="1:3">
      <c r="A19" s="4" t="s">
        <v>810</v>
      </c>
    </row>
    <row r="20" spans="1:3">
      <c r="A20" s="3" t="s">
        <v>788</v>
      </c>
    </row>
    <row r="21" spans="1:3">
      <c r="A21" s="4" t="s">
        <v>785</v>
      </c>
      <c r="B21" s="5" t="n">
        <v>8683</v>
      </c>
      <c r="C21" s="5" t="n">
        <v>1331</v>
      </c>
    </row>
    <row r="22" spans="1:3">
      <c r="A22" s="4" t="s">
        <v>781</v>
      </c>
      <c r="B22" s="7" t="n">
        <v>1081</v>
      </c>
      <c r="C22" s="7" t="n">
        <v>76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50"/>
    <col customWidth="1" max="3" min="3" width="14"/>
  </cols>
  <sheetData>
    <row r="1" spans="1:3">
      <c r="A1" s="1" t="s">
        <v>811</v>
      </c>
      <c r="B1" s="2" t="s">
        <v>1</v>
      </c>
    </row>
    <row r="2" spans="1:3">
      <c r="B2" s="2" t="s">
        <v>2</v>
      </c>
      <c r="C2" s="2" t="s">
        <v>28</v>
      </c>
    </row>
    <row r="3" spans="1:3">
      <c r="A3" s="4" t="s">
        <v>812</v>
      </c>
    </row>
    <row r="4" spans="1:3">
      <c r="A4" s="3" t="s">
        <v>813</v>
      </c>
    </row>
    <row r="5" spans="1:3">
      <c r="A5" s="4" t="s">
        <v>814</v>
      </c>
      <c r="B5" s="7" t="n">
        <v>311</v>
      </c>
      <c r="C5" s="7" t="n">
        <v>1331</v>
      </c>
    </row>
    <row r="6" spans="1:3">
      <c r="A6" s="4" t="s">
        <v>815</v>
      </c>
      <c r="B6" s="4" t="s">
        <v>816</v>
      </c>
    </row>
    <row r="7" spans="1:3">
      <c r="A7" s="4" t="s">
        <v>817</v>
      </c>
    </row>
    <row r="8" spans="1:3">
      <c r="A8" s="3" t="s">
        <v>813</v>
      </c>
    </row>
    <row r="9" spans="1:3">
      <c r="A9" s="4" t="s">
        <v>814</v>
      </c>
      <c r="B9" s="7" t="n">
        <v>8372</v>
      </c>
    </row>
    <row r="10" spans="1:3">
      <c r="A10" s="4" t="s">
        <v>815</v>
      </c>
      <c r="B10" s="4" t="s">
        <v>818</v>
      </c>
    </row>
    <row r="11" spans="1:3">
      <c r="A11" s="4" t="s">
        <v>819</v>
      </c>
    </row>
    <row r="12" spans="1:3">
      <c r="A12" s="3" t="s">
        <v>813</v>
      </c>
    </row>
    <row r="13" spans="1:3">
      <c r="A13" s="4" t="s">
        <v>820</v>
      </c>
      <c r="B13" s="4" t="s">
        <v>442</v>
      </c>
      <c r="C13" s="4" t="s">
        <v>821</v>
      </c>
    </row>
    <row r="14" spans="1:3">
      <c r="A14" s="4" t="s">
        <v>822</v>
      </c>
    </row>
    <row r="15" spans="1:3">
      <c r="A15" s="3" t="s">
        <v>813</v>
      </c>
    </row>
    <row r="16" spans="1:3">
      <c r="A16" s="4" t="s">
        <v>820</v>
      </c>
      <c r="B16" s="4" t="s">
        <v>823</v>
      </c>
    </row>
    <row r="17" spans="1:3">
      <c r="A17" s="4" t="s">
        <v>824</v>
      </c>
    </row>
    <row r="18" spans="1:3">
      <c r="A18" s="3" t="s">
        <v>813</v>
      </c>
    </row>
    <row r="19" spans="1:3">
      <c r="A19" s="4" t="s">
        <v>820</v>
      </c>
      <c r="B19" s="4" t="s">
        <v>825</v>
      </c>
      <c r="C19" s="4" t="s">
        <v>826</v>
      </c>
    </row>
    <row r="20" spans="1:3">
      <c r="A20" s="4" t="s">
        <v>827</v>
      </c>
    </row>
    <row r="21" spans="1:3">
      <c r="A21" s="3" t="s">
        <v>813</v>
      </c>
    </row>
    <row r="22" spans="1:3">
      <c r="A22" s="4" t="s">
        <v>820</v>
      </c>
      <c r="B22" s="4" t="s">
        <v>826</v>
      </c>
    </row>
    <row r="23" spans="1:3">
      <c r="A23" s="4" t="s">
        <v>828</v>
      </c>
    </row>
    <row r="24" spans="1:3">
      <c r="A24" s="3" t="s">
        <v>813</v>
      </c>
    </row>
    <row r="25" spans="1:3">
      <c r="A25" s="4" t="s">
        <v>820</v>
      </c>
      <c r="B25" s="4" t="s">
        <v>829</v>
      </c>
      <c r="C25" s="4" t="s">
        <v>830</v>
      </c>
    </row>
    <row r="26" spans="1:3">
      <c r="A26" s="4" t="s">
        <v>831</v>
      </c>
    </row>
    <row r="27" spans="1:3">
      <c r="A27" s="3" t="s">
        <v>813</v>
      </c>
    </row>
    <row r="28" spans="1:3">
      <c r="A28" s="4" t="s">
        <v>820</v>
      </c>
      <c r="B28" s="4" t="s">
        <v>832</v>
      </c>
    </row>
    <row r="29" spans="1:3">
      <c r="A29" s="4" t="s">
        <v>833</v>
      </c>
    </row>
    <row r="30" spans="1:3">
      <c r="A30" s="3" t="s">
        <v>813</v>
      </c>
    </row>
    <row r="31" spans="1:3">
      <c r="A31" s="4" t="s">
        <v>815</v>
      </c>
      <c r="B31" s="4" t="s">
        <v>834</v>
      </c>
    </row>
    <row r="32" spans="1:3">
      <c r="A32" s="4" t="s">
        <v>835</v>
      </c>
    </row>
    <row r="33" spans="1:3">
      <c r="A33" s="3" t="s">
        <v>813</v>
      </c>
    </row>
    <row r="34" spans="1:3">
      <c r="A34" s="4" t="s">
        <v>814</v>
      </c>
      <c r="B34" s="7" t="n">
        <v>1081</v>
      </c>
      <c r="C34" s="7" t="n">
        <v>769</v>
      </c>
    </row>
    <row r="35" spans="1:3">
      <c r="A35" s="4" t="s">
        <v>836</v>
      </c>
    </row>
    <row r="36" spans="1:3">
      <c r="A36" s="3" t="s">
        <v>813</v>
      </c>
    </row>
    <row r="37" spans="1:3">
      <c r="A37" s="4" t="s">
        <v>820</v>
      </c>
      <c r="B37" s="4" t="s">
        <v>837</v>
      </c>
      <c r="C37" s="4" t="s">
        <v>838</v>
      </c>
    </row>
    <row r="38" spans="1:3">
      <c r="A38" s="4" t="s">
        <v>839</v>
      </c>
    </row>
    <row r="39" spans="1:3">
      <c r="A39" s="3" t="s">
        <v>813</v>
      </c>
    </row>
    <row r="40" spans="1:3">
      <c r="A40" s="4" t="s">
        <v>820</v>
      </c>
      <c r="B40" s="4" t="s">
        <v>840</v>
      </c>
      <c r="C40" s="4" t="s">
        <v>841</v>
      </c>
    </row>
    <row r="41" spans="1:3">
      <c r="A41" s="4" t="s">
        <v>842</v>
      </c>
    </row>
    <row r="42" spans="1:3">
      <c r="A42" s="3" t="s">
        <v>813</v>
      </c>
    </row>
    <row r="43" spans="1:3">
      <c r="A43" s="4" t="s">
        <v>820</v>
      </c>
      <c r="B43" s="4" t="s">
        <v>843</v>
      </c>
      <c r="C43" s="4" t="s">
        <v>84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28</v>
      </c>
    </row>
    <row r="2" spans="1:3">
      <c r="A2" s="3" t="s">
        <v>846</v>
      </c>
    </row>
    <row r="3" spans="1:3">
      <c r="A3" s="4" t="s">
        <v>789</v>
      </c>
      <c r="B3" s="7" t="n">
        <v>146089</v>
      </c>
      <c r="C3" s="7" t="n">
        <v>158591</v>
      </c>
    </row>
    <row r="4" spans="1:3">
      <c r="A4" s="4" t="s">
        <v>781</v>
      </c>
      <c r="B4" s="5" t="n">
        <v>1081</v>
      </c>
      <c r="C4" s="5" t="n">
        <v>769</v>
      </c>
    </row>
    <row r="5" spans="1:3">
      <c r="A5" s="4" t="s">
        <v>359</v>
      </c>
    </row>
    <row r="6" spans="1:3">
      <c r="A6" s="3" t="s">
        <v>846</v>
      </c>
    </row>
    <row r="7" spans="1:3">
      <c r="A7" s="4" t="s">
        <v>847</v>
      </c>
      <c r="B7" s="5" t="n">
        <v>85348</v>
      </c>
      <c r="C7" s="5" t="n">
        <v>79524</v>
      </c>
    </row>
    <row r="8" spans="1:3">
      <c r="A8" s="4" t="s">
        <v>789</v>
      </c>
      <c r="B8" s="5" t="n">
        <v>146089</v>
      </c>
      <c r="C8" s="5" t="n">
        <v>158591</v>
      </c>
    </row>
    <row r="9" spans="1:3">
      <c r="A9" s="4" t="s">
        <v>848</v>
      </c>
      <c r="B9" s="5" t="n">
        <v>6122</v>
      </c>
      <c r="C9" s="5" t="n">
        <v>6311</v>
      </c>
    </row>
    <row r="10" spans="1:3">
      <c r="A10" s="4" t="s">
        <v>35</v>
      </c>
      <c r="B10" s="5" t="n">
        <v>3795</v>
      </c>
      <c r="C10" s="5" t="n">
        <v>1715</v>
      </c>
    </row>
    <row r="11" spans="1:3">
      <c r="A11" s="4" t="s">
        <v>849</v>
      </c>
      <c r="B11" s="5" t="n">
        <v>1475793</v>
      </c>
      <c r="C11" s="5" t="n">
        <v>1383075</v>
      </c>
    </row>
    <row r="12" spans="1:3">
      <c r="A12" s="4" t="s">
        <v>850</v>
      </c>
      <c r="B12" s="5" t="n">
        <v>5142</v>
      </c>
      <c r="C12" s="5" t="n">
        <v>4968</v>
      </c>
    </row>
    <row r="13" spans="1:3">
      <c r="A13" s="4" t="s">
        <v>781</v>
      </c>
      <c r="B13" s="5" t="n">
        <v>876</v>
      </c>
      <c r="C13" s="5" t="n">
        <v>672</v>
      </c>
    </row>
    <row r="14" spans="1:3">
      <c r="A14" s="4" t="s">
        <v>83</v>
      </c>
      <c r="B14" s="5" t="n">
        <v>1470259</v>
      </c>
      <c r="C14" s="5" t="n">
        <v>1384507</v>
      </c>
    </row>
    <row r="15" spans="1:3">
      <c r="A15" s="4" t="s">
        <v>47</v>
      </c>
      <c r="B15" s="5" t="n">
        <v>8624</v>
      </c>
      <c r="C15" s="5" t="n">
        <v>20495</v>
      </c>
    </row>
    <row r="16" spans="1:3">
      <c r="A16" s="4" t="s">
        <v>48</v>
      </c>
      <c r="B16" s="5" t="n">
        <v>135310</v>
      </c>
      <c r="C16" s="5" t="n">
        <v>130310</v>
      </c>
    </row>
    <row r="17" spans="1:3">
      <c r="A17" s="4" t="s">
        <v>851</v>
      </c>
      <c r="B17" s="5" t="n">
        <v>865</v>
      </c>
      <c r="C17" s="5" t="n">
        <v>626</v>
      </c>
    </row>
    <row r="18" spans="1:3">
      <c r="A18" s="4" t="s">
        <v>852</v>
      </c>
      <c r="B18" s="5" t="n">
        <v>0</v>
      </c>
      <c r="C18" s="5" t="n">
        <v>0</v>
      </c>
    </row>
    <row r="19" spans="1:3">
      <c r="A19" s="4" t="s">
        <v>853</v>
      </c>
    </row>
    <row r="20" spans="1:3">
      <c r="A20" s="3" t="s">
        <v>846</v>
      </c>
    </row>
    <row r="21" spans="1:3">
      <c r="A21" s="4" t="s">
        <v>847</v>
      </c>
      <c r="B21" s="5" t="n">
        <v>85348</v>
      </c>
      <c r="C21" s="5" t="n">
        <v>79524</v>
      </c>
    </row>
    <row r="22" spans="1:3">
      <c r="A22" s="4" t="s">
        <v>789</v>
      </c>
      <c r="B22" s="5" t="n">
        <v>146089</v>
      </c>
      <c r="C22" s="5" t="n">
        <v>158591</v>
      </c>
    </row>
    <row r="23" spans="1:3">
      <c r="A23" s="4" t="s">
        <v>848</v>
      </c>
      <c r="B23" s="5" t="n">
        <v>6122</v>
      </c>
      <c r="C23" s="5" t="n">
        <v>6311</v>
      </c>
    </row>
    <row r="24" spans="1:3">
      <c r="A24" s="4" t="s">
        <v>35</v>
      </c>
      <c r="B24" s="5" t="n">
        <v>3928</v>
      </c>
      <c r="C24" s="5" t="n">
        <v>1798</v>
      </c>
    </row>
    <row r="25" spans="1:3">
      <c r="A25" s="4" t="s">
        <v>849</v>
      </c>
      <c r="B25" s="5" t="n">
        <v>1452672</v>
      </c>
      <c r="C25" s="5" t="n">
        <v>1368753</v>
      </c>
    </row>
    <row r="26" spans="1:3">
      <c r="A26" s="4" t="s">
        <v>850</v>
      </c>
      <c r="B26" s="5" t="n">
        <v>5142</v>
      </c>
      <c r="C26" s="5" t="n">
        <v>4968</v>
      </c>
    </row>
    <row r="27" spans="1:3">
      <c r="A27" s="4" t="s">
        <v>781</v>
      </c>
      <c r="B27" s="5" t="n">
        <v>1081</v>
      </c>
      <c r="C27" s="5" t="n">
        <v>769</v>
      </c>
    </row>
    <row r="28" spans="1:3">
      <c r="A28" s="4" t="s">
        <v>83</v>
      </c>
      <c r="B28" s="5" t="n">
        <v>1452587</v>
      </c>
      <c r="C28" s="5" t="n">
        <v>1369008</v>
      </c>
    </row>
    <row r="29" spans="1:3">
      <c r="A29" s="4" t="s">
        <v>47</v>
      </c>
      <c r="B29" s="5" t="n">
        <v>8624</v>
      </c>
      <c r="C29" s="5" t="n">
        <v>20495</v>
      </c>
    </row>
    <row r="30" spans="1:3">
      <c r="A30" s="4" t="s">
        <v>48</v>
      </c>
      <c r="B30" s="5" t="n">
        <v>132178</v>
      </c>
      <c r="C30" s="5" t="n">
        <v>127586</v>
      </c>
    </row>
    <row r="31" spans="1:3">
      <c r="A31" s="4" t="s">
        <v>851</v>
      </c>
      <c r="B31" s="5" t="n">
        <v>865</v>
      </c>
      <c r="C31" s="5" t="n">
        <v>626</v>
      </c>
    </row>
    <row r="32" spans="1:3">
      <c r="A32" s="4" t="s">
        <v>852</v>
      </c>
      <c r="B32" s="5" t="n">
        <v>0</v>
      </c>
      <c r="C32" s="5" t="n">
        <v>0</v>
      </c>
    </row>
    <row r="33" spans="1:3">
      <c r="A33" s="4" t="s">
        <v>854</v>
      </c>
    </row>
    <row r="34" spans="1:3">
      <c r="A34" s="3" t="s">
        <v>846</v>
      </c>
    </row>
    <row r="35" spans="1:3">
      <c r="A35" s="4" t="s">
        <v>847</v>
      </c>
      <c r="B35" s="5" t="n">
        <v>85348</v>
      </c>
      <c r="C35" s="5" t="n">
        <v>79524</v>
      </c>
    </row>
    <row r="36" spans="1:3">
      <c r="A36" s="4" t="s">
        <v>789</v>
      </c>
      <c r="B36" s="5" t="n">
        <v>13572</v>
      </c>
      <c r="C36" s="5" t="n">
        <v>14071</v>
      </c>
    </row>
    <row r="37" spans="1:3">
      <c r="A37" s="4" t="s">
        <v>848</v>
      </c>
      <c r="B37" s="5" t="n">
        <v>0</v>
      </c>
      <c r="C37" s="5" t="n">
        <v>0</v>
      </c>
    </row>
    <row r="38" spans="1:3">
      <c r="A38" s="4" t="s">
        <v>35</v>
      </c>
      <c r="B38" s="5" t="n">
        <v>0</v>
      </c>
      <c r="C38" s="5" t="n">
        <v>0</v>
      </c>
    </row>
    <row r="39" spans="1:3">
      <c r="A39" s="4" t="s">
        <v>849</v>
      </c>
      <c r="B39" s="5" t="n">
        <v>0</v>
      </c>
      <c r="C39" s="5" t="n">
        <v>0</v>
      </c>
    </row>
    <row r="40" spans="1:3">
      <c r="A40" s="4" t="s">
        <v>850</v>
      </c>
      <c r="B40" s="5" t="n">
        <v>0</v>
      </c>
      <c r="C40" s="5" t="n">
        <v>0</v>
      </c>
    </row>
    <row r="41" spans="1:3">
      <c r="A41" s="4" t="s">
        <v>781</v>
      </c>
      <c r="B41" s="5" t="n">
        <v>0</v>
      </c>
      <c r="C41" s="5" t="n">
        <v>0</v>
      </c>
    </row>
    <row r="42" spans="1:3">
      <c r="A42" s="4" t="s">
        <v>83</v>
      </c>
      <c r="B42" s="5" t="n">
        <v>0</v>
      </c>
      <c r="C42" s="5" t="n">
        <v>0</v>
      </c>
    </row>
    <row r="43" spans="1:3">
      <c r="A43" s="4" t="s">
        <v>47</v>
      </c>
      <c r="B43" s="5" t="n">
        <v>0</v>
      </c>
      <c r="C43" s="5" t="n">
        <v>0</v>
      </c>
    </row>
    <row r="44" spans="1:3">
      <c r="A44" s="4" t="s">
        <v>48</v>
      </c>
      <c r="B44" s="5" t="n">
        <v>0</v>
      </c>
      <c r="C44" s="5" t="n">
        <v>0</v>
      </c>
    </row>
    <row r="45" spans="1:3">
      <c r="A45" s="4" t="s">
        <v>851</v>
      </c>
      <c r="B45" s="5" t="n">
        <v>0</v>
      </c>
      <c r="C45" s="5" t="n">
        <v>0</v>
      </c>
    </row>
    <row r="46" spans="1:3">
      <c r="A46" s="4" t="s">
        <v>852</v>
      </c>
      <c r="B46" s="5" t="n">
        <v>0</v>
      </c>
      <c r="C46" s="5" t="n">
        <v>0</v>
      </c>
    </row>
    <row r="47" spans="1:3">
      <c r="A47" s="4" t="s">
        <v>855</v>
      </c>
    </row>
    <row r="48" spans="1:3">
      <c r="A48" s="3" t="s">
        <v>846</v>
      </c>
    </row>
    <row r="49" spans="1:3">
      <c r="A49" s="4" t="s">
        <v>847</v>
      </c>
      <c r="B49" s="5" t="n">
        <v>0</v>
      </c>
      <c r="C49" s="5" t="n">
        <v>0</v>
      </c>
    </row>
    <row r="50" spans="1:3">
      <c r="A50" s="4" t="s">
        <v>789</v>
      </c>
      <c r="B50" s="5" t="n">
        <v>132517</v>
      </c>
      <c r="C50" s="5" t="n">
        <v>144520</v>
      </c>
    </row>
    <row r="51" spans="1:3">
      <c r="A51" s="4" t="s">
        <v>848</v>
      </c>
      <c r="B51" s="5" t="n">
        <v>6122</v>
      </c>
      <c r="C51" s="5" t="n">
        <v>6311</v>
      </c>
    </row>
    <row r="52" spans="1:3">
      <c r="A52" s="4" t="s">
        <v>35</v>
      </c>
      <c r="B52" s="5" t="n">
        <v>3928</v>
      </c>
      <c r="C52" s="5" t="n">
        <v>1798</v>
      </c>
    </row>
    <row r="53" spans="1:3">
      <c r="A53" s="4" t="s">
        <v>849</v>
      </c>
      <c r="B53" s="5" t="n">
        <v>0</v>
      </c>
      <c r="C53" s="5" t="n">
        <v>0</v>
      </c>
    </row>
    <row r="54" spans="1:3">
      <c r="A54" s="4" t="s">
        <v>850</v>
      </c>
      <c r="B54" s="5" t="n">
        <v>5142</v>
      </c>
      <c r="C54" s="5" t="n">
        <v>4968</v>
      </c>
    </row>
    <row r="55" spans="1:3">
      <c r="A55" s="4" t="s">
        <v>781</v>
      </c>
      <c r="B55" s="5" t="n">
        <v>0</v>
      </c>
      <c r="C55" s="5" t="n">
        <v>0</v>
      </c>
    </row>
    <row r="56" spans="1:3">
      <c r="A56" s="4" t="s">
        <v>83</v>
      </c>
      <c r="B56" s="5" t="n">
        <v>1452587</v>
      </c>
      <c r="C56" s="5" t="n">
        <v>1369008</v>
      </c>
    </row>
    <row r="57" spans="1:3">
      <c r="A57" s="4" t="s">
        <v>47</v>
      </c>
      <c r="B57" s="5" t="n">
        <v>8624</v>
      </c>
      <c r="C57" s="5" t="n">
        <v>20495</v>
      </c>
    </row>
    <row r="58" spans="1:3">
      <c r="A58" s="4" t="s">
        <v>48</v>
      </c>
      <c r="B58" s="5" t="n">
        <v>123740</v>
      </c>
      <c r="C58" s="5" t="n">
        <v>119474</v>
      </c>
    </row>
    <row r="59" spans="1:3">
      <c r="A59" s="4" t="s">
        <v>851</v>
      </c>
      <c r="B59" s="5" t="n">
        <v>865</v>
      </c>
      <c r="C59" s="5" t="n">
        <v>626</v>
      </c>
    </row>
    <row r="60" spans="1:3">
      <c r="A60" s="4" t="s">
        <v>852</v>
      </c>
      <c r="B60" s="5" t="n">
        <v>0</v>
      </c>
      <c r="C60" s="5" t="n">
        <v>0</v>
      </c>
    </row>
    <row r="61" spans="1:3">
      <c r="A61" s="4" t="s">
        <v>856</v>
      </c>
    </row>
    <row r="62" spans="1:3">
      <c r="A62" s="3" t="s">
        <v>846</v>
      </c>
    </row>
    <row r="63" spans="1:3">
      <c r="A63" s="4" t="s">
        <v>847</v>
      </c>
      <c r="B63" s="5" t="n">
        <v>0</v>
      </c>
      <c r="C63" s="5" t="n">
        <v>0</v>
      </c>
    </row>
    <row r="64" spans="1:3">
      <c r="A64" s="4" t="s">
        <v>789</v>
      </c>
      <c r="B64" s="5" t="n">
        <v>0</v>
      </c>
      <c r="C64" s="5" t="n">
        <v>0</v>
      </c>
    </row>
    <row r="65" spans="1:3">
      <c r="A65" s="4" t="s">
        <v>848</v>
      </c>
      <c r="B65" s="5" t="n">
        <v>0</v>
      </c>
      <c r="C65" s="5" t="n">
        <v>0</v>
      </c>
    </row>
    <row r="66" spans="1:3">
      <c r="A66" s="4" t="s">
        <v>35</v>
      </c>
      <c r="B66" s="5" t="n">
        <v>0</v>
      </c>
      <c r="C66" s="5" t="n">
        <v>0</v>
      </c>
    </row>
    <row r="67" spans="1:3">
      <c r="A67" s="4" t="s">
        <v>849</v>
      </c>
      <c r="B67" s="5" t="n">
        <v>1452672</v>
      </c>
      <c r="C67" s="5" t="n">
        <v>1368753</v>
      </c>
    </row>
    <row r="68" spans="1:3">
      <c r="A68" s="4" t="s">
        <v>850</v>
      </c>
      <c r="B68" s="5" t="n">
        <v>0</v>
      </c>
      <c r="C68" s="5" t="n">
        <v>0</v>
      </c>
    </row>
    <row r="69" spans="1:3">
      <c r="A69" s="4" t="s">
        <v>781</v>
      </c>
      <c r="B69" s="5" t="n">
        <v>1081</v>
      </c>
      <c r="C69" s="5" t="n">
        <v>769</v>
      </c>
    </row>
    <row r="70" spans="1:3">
      <c r="A70" s="4" t="s">
        <v>83</v>
      </c>
      <c r="B70" s="5" t="n">
        <v>0</v>
      </c>
      <c r="C70" s="5" t="n">
        <v>0</v>
      </c>
    </row>
    <row r="71" spans="1:3">
      <c r="A71" s="4" t="s">
        <v>47</v>
      </c>
      <c r="B71" s="5" t="n">
        <v>0</v>
      </c>
      <c r="C71" s="5" t="n">
        <v>0</v>
      </c>
    </row>
    <row r="72" spans="1:3">
      <c r="A72" s="4" t="s">
        <v>48</v>
      </c>
      <c r="B72" s="5" t="n">
        <v>8438</v>
      </c>
      <c r="C72" s="5" t="n">
        <v>8112</v>
      </c>
    </row>
    <row r="73" spans="1:3">
      <c r="A73" s="4" t="s">
        <v>851</v>
      </c>
      <c r="B73" s="5" t="n">
        <v>0</v>
      </c>
      <c r="C73" s="5" t="n">
        <v>0</v>
      </c>
    </row>
    <row r="74" spans="1:3">
      <c r="A74" s="4" t="s">
        <v>852</v>
      </c>
      <c r="B74" s="7" t="n">
        <v>0</v>
      </c>
      <c r="C74"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28</v>
      </c>
    </row>
    <row r="2" spans="1:3">
      <c r="A2" s="3" t="s">
        <v>244</v>
      </c>
    </row>
    <row r="3" spans="1:3">
      <c r="A3" s="4" t="s">
        <v>858</v>
      </c>
      <c r="B3" s="7" t="n">
        <v>9406</v>
      </c>
      <c r="C3" s="7" t="n">
        <v>1554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2</v>
      </c>
      <c r="C1" s="2" t="s">
        <v>28</v>
      </c>
    </row>
    <row r="2" spans="1:3">
      <c r="A2" s="3" t="s">
        <v>860</v>
      </c>
    </row>
    <row r="3" spans="1:3">
      <c r="A3" s="4" t="s">
        <v>861</v>
      </c>
      <c r="B3" s="7" t="n">
        <v>8624</v>
      </c>
      <c r="C3" s="7" t="n">
        <v>10295</v>
      </c>
    </row>
    <row r="4" spans="1:3">
      <c r="A4" s="4" t="s">
        <v>862</v>
      </c>
      <c r="B4" s="5" t="n">
        <v>0</v>
      </c>
      <c r="C4" s="5" t="n">
        <v>0</v>
      </c>
    </row>
    <row r="5" spans="1:3">
      <c r="A5" s="4" t="s">
        <v>863</v>
      </c>
      <c r="B5" s="5" t="n">
        <v>8624</v>
      </c>
      <c r="C5" s="5" t="n">
        <v>10295</v>
      </c>
    </row>
    <row r="6" spans="1:3">
      <c r="A6" s="4" t="s">
        <v>864</v>
      </c>
      <c r="B6" s="5" t="n">
        <v>0</v>
      </c>
      <c r="C6" s="5" t="n">
        <v>0</v>
      </c>
    </row>
    <row r="7" spans="1:3">
      <c r="A7" s="4" t="s">
        <v>865</v>
      </c>
      <c r="B7" s="5" t="n">
        <v>0</v>
      </c>
      <c r="C7" s="5" t="n">
        <v>0</v>
      </c>
    </row>
    <row r="8" spans="1:3">
      <c r="A8" s="4" t="s">
        <v>372</v>
      </c>
    </row>
    <row r="9" spans="1:3">
      <c r="A9" s="3" t="s">
        <v>860</v>
      </c>
    </row>
    <row r="10" spans="1:3">
      <c r="A10" s="4" t="s">
        <v>866</v>
      </c>
      <c r="B10" s="5" t="n">
        <v>-8624</v>
      </c>
      <c r="C10" s="5" t="n">
        <v>-10295</v>
      </c>
    </row>
    <row r="11" spans="1:3">
      <c r="A11" s="4" t="s">
        <v>371</v>
      </c>
    </row>
    <row r="12" spans="1:3">
      <c r="A12" s="3" t="s">
        <v>860</v>
      </c>
    </row>
    <row r="13" spans="1:3">
      <c r="A13" s="4" t="s">
        <v>866</v>
      </c>
      <c r="B13" s="7" t="n">
        <v>0</v>
      </c>
      <c r="C13"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32</v>
      </c>
      <c r="B1" s="2" t="s">
        <v>1</v>
      </c>
    </row>
    <row r="2" spans="1:3">
      <c r="B2" s="2" t="s">
        <v>2</v>
      </c>
      <c r="C2" s="2" t="s">
        <v>73</v>
      </c>
    </row>
    <row r="3" spans="1:3">
      <c r="A3" s="3" t="s">
        <v>133</v>
      </c>
    </row>
    <row r="4" spans="1:3">
      <c r="A4" s="4" t="s">
        <v>114</v>
      </c>
      <c r="B4" s="7" t="n">
        <v>15197</v>
      </c>
      <c r="C4" s="7" t="n">
        <v>10514</v>
      </c>
    </row>
    <row r="5" spans="1:3">
      <c r="A5" s="3" t="s">
        <v>134</v>
      </c>
    </row>
    <row r="6" spans="1:3">
      <c r="A6" s="4" t="s">
        <v>135</v>
      </c>
      <c r="B6" s="5" t="n">
        <v>1780</v>
      </c>
      <c r="C6" s="5" t="n">
        <v>1755</v>
      </c>
    </row>
    <row r="7" spans="1:3">
      <c r="A7" s="4" t="s">
        <v>136</v>
      </c>
      <c r="B7" s="5" t="n">
        <v>335</v>
      </c>
      <c r="C7" s="5" t="n">
        <v>535</v>
      </c>
    </row>
    <row r="8" spans="1:3">
      <c r="A8" s="4" t="s">
        <v>137</v>
      </c>
      <c r="B8" s="5" t="n">
        <v>-1264</v>
      </c>
      <c r="C8" s="5" t="n">
        <v>-1128</v>
      </c>
    </row>
    <row r="9" spans="1:3">
      <c r="A9" s="4" t="s">
        <v>87</v>
      </c>
      <c r="B9" s="5" t="n">
        <v>1800</v>
      </c>
      <c r="C9" s="5" t="n">
        <v>3575</v>
      </c>
    </row>
    <row r="10" spans="1:3">
      <c r="A10" s="4" t="s">
        <v>138</v>
      </c>
      <c r="B10" s="5" t="n">
        <v>0</v>
      </c>
      <c r="C10" s="5" t="n">
        <v>-47</v>
      </c>
    </row>
    <row r="11" spans="1:3">
      <c r="A11" s="4" t="s">
        <v>139</v>
      </c>
      <c r="B11" s="5" t="n">
        <v>-730</v>
      </c>
      <c r="C11" s="5" t="n">
        <v>-779</v>
      </c>
    </row>
    <row r="12" spans="1:3">
      <c r="A12" s="4" t="s">
        <v>140</v>
      </c>
      <c r="B12" s="5" t="n">
        <v>-28746</v>
      </c>
      <c r="C12" s="5" t="n">
        <v>-28467</v>
      </c>
    </row>
    <row r="13" spans="1:3">
      <c r="A13" s="4" t="s">
        <v>141</v>
      </c>
      <c r="B13" s="5" t="n">
        <v>-12292</v>
      </c>
      <c r="C13" s="5" t="n">
        <v>-3186</v>
      </c>
    </row>
    <row r="14" spans="1:3">
      <c r="A14" s="4" t="s">
        <v>142</v>
      </c>
      <c r="B14" s="5" t="n">
        <v>29744</v>
      </c>
      <c r="C14" s="5" t="n">
        <v>27682</v>
      </c>
    </row>
    <row r="15" spans="1:3">
      <c r="A15" s="4" t="s">
        <v>143</v>
      </c>
      <c r="B15" s="5" t="n">
        <v>10352</v>
      </c>
      <c r="C15" s="5" t="n">
        <v>2148</v>
      </c>
    </row>
    <row r="16" spans="1:3">
      <c r="A16" s="4" t="s">
        <v>144</v>
      </c>
      <c r="B16" s="5" t="n">
        <v>-718</v>
      </c>
      <c r="C16" s="5" t="n">
        <v>-694</v>
      </c>
    </row>
    <row r="17" spans="1:3">
      <c r="A17" s="4" t="s">
        <v>145</v>
      </c>
      <c r="B17" s="5" t="n">
        <v>-718</v>
      </c>
      <c r="C17" s="5" t="n">
        <v>-129</v>
      </c>
    </row>
    <row r="18" spans="1:3">
      <c r="A18" s="4" t="s">
        <v>146</v>
      </c>
      <c r="B18" s="5" t="n">
        <v>-11</v>
      </c>
      <c r="C18" s="5" t="n">
        <v>-8</v>
      </c>
    </row>
    <row r="19" spans="1:3">
      <c r="A19" s="4" t="s">
        <v>147</v>
      </c>
      <c r="B19" s="5" t="n">
        <v>0</v>
      </c>
      <c r="C19" s="5" t="n">
        <v>-79</v>
      </c>
    </row>
    <row r="20" spans="1:3">
      <c r="A20" s="4" t="s">
        <v>148</v>
      </c>
      <c r="B20" s="5" t="n">
        <v>3</v>
      </c>
      <c r="C20" s="5" t="n">
        <v>-11</v>
      </c>
    </row>
    <row r="21" spans="1:3">
      <c r="A21" s="4" t="s">
        <v>149</v>
      </c>
      <c r="B21" s="5" t="n">
        <v>457</v>
      </c>
      <c r="C21" s="5" t="n">
        <v>509</v>
      </c>
    </row>
    <row r="22" spans="1:3">
      <c r="A22" s="4" t="s">
        <v>150</v>
      </c>
      <c r="B22" s="5" t="n">
        <v>-174</v>
      </c>
      <c r="C22" s="5" t="n">
        <v>173</v>
      </c>
    </row>
    <row r="23" spans="1:3">
      <c r="A23" s="4" t="s">
        <v>151</v>
      </c>
      <c r="B23" s="5" t="n">
        <v>355</v>
      </c>
      <c r="C23" s="5" t="n">
        <v>-1640</v>
      </c>
    </row>
    <row r="24" spans="1:3">
      <c r="A24" s="4" t="s">
        <v>152</v>
      </c>
      <c r="B24" s="5" t="n">
        <v>239</v>
      </c>
      <c r="C24" s="5" t="n">
        <v>127</v>
      </c>
    </row>
    <row r="25" spans="1:3">
      <c r="A25" s="4" t="s">
        <v>153</v>
      </c>
      <c r="B25" s="5" t="n">
        <v>1830</v>
      </c>
      <c r="C25" s="5" t="n">
        <v>-63</v>
      </c>
    </row>
    <row r="26" spans="1:3">
      <c r="A26" s="4" t="s">
        <v>154</v>
      </c>
      <c r="B26" s="5" t="n">
        <v>17439</v>
      </c>
      <c r="C26" s="5" t="n">
        <v>10787</v>
      </c>
    </row>
    <row r="27" spans="1:3">
      <c r="A27" s="3" t="s">
        <v>155</v>
      </c>
    </row>
    <row r="28" spans="1:3">
      <c r="A28" s="4" t="s">
        <v>156</v>
      </c>
      <c r="B28" s="5" t="n">
        <v>-10946</v>
      </c>
      <c r="C28" s="5" t="n">
        <v>-10669</v>
      </c>
    </row>
    <row r="29" spans="1:3">
      <c r="A29" s="4" t="s">
        <v>157</v>
      </c>
      <c r="B29" s="5" t="n">
        <v>20616</v>
      </c>
      <c r="C29" s="5" t="n">
        <v>33233</v>
      </c>
    </row>
    <row r="30" spans="1:3">
      <c r="A30" s="4" t="s">
        <v>158</v>
      </c>
      <c r="B30" s="5" t="n">
        <v>0</v>
      </c>
      <c r="C30" s="5" t="n">
        <v>5692</v>
      </c>
    </row>
    <row r="31" spans="1:3">
      <c r="A31" s="4" t="s">
        <v>159</v>
      </c>
      <c r="B31" s="5" t="n">
        <v>189</v>
      </c>
      <c r="C31" s="5" t="n">
        <v>-98</v>
      </c>
    </row>
    <row r="32" spans="1:3">
      <c r="A32" s="4" t="s">
        <v>160</v>
      </c>
      <c r="B32" s="5" t="n">
        <v>-94963</v>
      </c>
      <c r="C32" s="5" t="n">
        <v>-129600</v>
      </c>
    </row>
    <row r="33" spans="1:3">
      <c r="A33" s="4" t="s">
        <v>161</v>
      </c>
      <c r="B33" s="5" t="n">
        <v>-2231</v>
      </c>
      <c r="C33" s="5" t="n">
        <v>-1275</v>
      </c>
    </row>
    <row r="34" spans="1:3">
      <c r="A34" s="4" t="s">
        <v>162</v>
      </c>
      <c r="B34" s="5" t="n">
        <v>-7</v>
      </c>
      <c r="C34" s="5" t="n">
        <v>-4007</v>
      </c>
    </row>
    <row r="35" spans="1:3">
      <c r="A35" s="4" t="s">
        <v>163</v>
      </c>
      <c r="B35" s="5" t="n">
        <v>155</v>
      </c>
      <c r="C35" s="5" t="n">
        <v>452</v>
      </c>
    </row>
    <row r="36" spans="1:3">
      <c r="A36" s="4" t="s">
        <v>164</v>
      </c>
      <c r="B36" s="5" t="n">
        <v>-87187</v>
      </c>
      <c r="C36" s="5" t="n">
        <v>-106272</v>
      </c>
    </row>
    <row r="37" spans="1:3">
      <c r="A37" s="3" t="s">
        <v>165</v>
      </c>
    </row>
    <row r="38" spans="1:3">
      <c r="A38" s="4" t="s">
        <v>166</v>
      </c>
      <c r="B38" s="5" t="n">
        <v>69510</v>
      </c>
      <c r="C38" s="5" t="n">
        <v>60564</v>
      </c>
    </row>
    <row r="39" spans="1:3">
      <c r="A39" s="4" t="s">
        <v>167</v>
      </c>
      <c r="B39" s="5" t="n">
        <v>16242</v>
      </c>
      <c r="C39" s="5" t="n">
        <v>-1969</v>
      </c>
    </row>
    <row r="40" spans="1:3">
      <c r="A40" s="4" t="s">
        <v>168</v>
      </c>
      <c r="B40" s="5" t="n">
        <v>-11871</v>
      </c>
      <c r="C40" s="5" t="n">
        <v>-24713</v>
      </c>
    </row>
    <row r="41" spans="1:3">
      <c r="A41" s="4" t="s">
        <v>169</v>
      </c>
      <c r="B41" s="5" t="n">
        <v>30000</v>
      </c>
      <c r="C41" s="5" t="n">
        <v>10000</v>
      </c>
    </row>
    <row r="42" spans="1:3">
      <c r="A42" s="4" t="s">
        <v>170</v>
      </c>
      <c r="B42" s="5" t="n">
        <v>-25000</v>
      </c>
      <c r="C42" s="5" t="n">
        <v>0</v>
      </c>
    </row>
    <row r="43" spans="1:3">
      <c r="A43" s="4" t="s">
        <v>171</v>
      </c>
      <c r="B43" s="5" t="n">
        <v>-4151</v>
      </c>
      <c r="C43" s="5" t="n">
        <v>-3418</v>
      </c>
    </row>
    <row r="44" spans="1:3">
      <c r="A44" s="4" t="s">
        <v>172</v>
      </c>
      <c r="B44" s="5" t="n">
        <v>842</v>
      </c>
      <c r="C44" s="5" t="n">
        <v>644</v>
      </c>
    </row>
    <row r="45" spans="1:3">
      <c r="A45" s="4" t="s">
        <v>173</v>
      </c>
      <c r="B45" s="5" t="n">
        <v>75572</v>
      </c>
      <c r="C45" s="5" t="n">
        <v>41108</v>
      </c>
    </row>
    <row r="46" spans="1:3">
      <c r="A46" s="4" t="s">
        <v>174</v>
      </c>
      <c r="B46" s="5" t="n">
        <v>5824</v>
      </c>
      <c r="C46" s="5" t="n">
        <v>-54377</v>
      </c>
    </row>
    <row r="47" spans="1:3">
      <c r="A47" s="4" t="s">
        <v>175</v>
      </c>
      <c r="B47" s="5" t="n">
        <v>79524</v>
      </c>
      <c r="C47" s="5" t="n">
        <v>74032</v>
      </c>
    </row>
    <row r="48" spans="1:3">
      <c r="A48" s="4" t="s">
        <v>176</v>
      </c>
      <c r="B48" s="7" t="n">
        <v>85348</v>
      </c>
      <c r="C48" s="7" t="n">
        <v>1965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46"/>
    <col customWidth="1" max="7" min="7" width="24"/>
    <col customWidth="1" max="8" min="8" width="11"/>
  </cols>
  <sheetData>
    <row r="1" spans="1:8">
      <c r="A1" s="1" t="s">
        <v>177</v>
      </c>
      <c r="B1" s="2" t="s">
        <v>178</v>
      </c>
      <c r="C1" s="2" t="s">
        <v>179</v>
      </c>
      <c r="D1" s="2" t="s">
        <v>180</v>
      </c>
      <c r="E1" s="2" t="s">
        <v>181</v>
      </c>
      <c r="F1" s="2" t="s">
        <v>182</v>
      </c>
      <c r="G1" s="2" t="s">
        <v>183</v>
      </c>
      <c r="H1" s="2" t="s">
        <v>184</v>
      </c>
    </row>
    <row r="2" spans="1:8">
      <c r="A2" s="4" t="s">
        <v>185</v>
      </c>
      <c r="B2" s="7" t="n">
        <v>0</v>
      </c>
      <c r="C2" s="7" t="n">
        <v>21067</v>
      </c>
      <c r="D2" s="7" t="n">
        <v>106102</v>
      </c>
      <c r="E2" s="7" t="n">
        <v>28909</v>
      </c>
      <c r="F2" s="7" t="n">
        <v>-1121</v>
      </c>
      <c r="G2" s="7" t="n">
        <v>0</v>
      </c>
      <c r="H2" s="7" t="n">
        <v>154957</v>
      </c>
    </row>
    <row r="3" spans="1:8">
      <c r="A3" s="4" t="s">
        <v>114</v>
      </c>
      <c r="E3" s="5" t="n">
        <v>10514</v>
      </c>
      <c r="H3" s="5" t="n">
        <v>10514</v>
      </c>
    </row>
    <row r="4" spans="1:8">
      <c r="A4" s="4" t="s">
        <v>186</v>
      </c>
      <c r="F4" s="5" t="n">
        <v>848</v>
      </c>
      <c r="H4" s="5" t="n">
        <v>848</v>
      </c>
    </row>
    <row r="5" spans="1:8">
      <c r="A5" s="4" t="s">
        <v>187</v>
      </c>
      <c r="E5" s="5" t="n">
        <v>-3418</v>
      </c>
      <c r="H5" s="5" t="n">
        <v>-3418</v>
      </c>
    </row>
    <row r="6" spans="1:8">
      <c r="A6" s="4" t="s">
        <v>188</v>
      </c>
      <c r="C6" s="5" t="n">
        <v>1058</v>
      </c>
      <c r="D6" s="5" t="n">
        <v>12607</v>
      </c>
      <c r="E6" s="5" t="n">
        <v>-13665</v>
      </c>
      <c r="H6" s="5" t="n">
        <v>0</v>
      </c>
    </row>
    <row r="7" spans="1:8">
      <c r="A7" s="4" t="s">
        <v>149</v>
      </c>
      <c r="D7" s="5" t="n">
        <v>509</v>
      </c>
      <c r="H7" s="5" t="n">
        <v>509</v>
      </c>
    </row>
    <row r="8" spans="1:8">
      <c r="A8" s="4" t="s">
        <v>189</v>
      </c>
      <c r="D8" s="5" t="n">
        <v>4</v>
      </c>
      <c r="G8" s="5" t="n">
        <v>-9</v>
      </c>
      <c r="H8" s="5" t="n">
        <v>-5</v>
      </c>
    </row>
    <row r="9" spans="1:8">
      <c r="A9" s="3" t="s">
        <v>190</v>
      </c>
    </row>
    <row r="10" spans="1:8">
      <c r="A10" s="4" t="s">
        <v>191</v>
      </c>
      <c r="C10" s="5" t="n">
        <v>32</v>
      </c>
      <c r="D10" s="5" t="n">
        <v>317</v>
      </c>
      <c r="H10" s="5" t="n">
        <v>349</v>
      </c>
    </row>
    <row r="11" spans="1:8">
      <c r="A11" s="4" t="s">
        <v>192</v>
      </c>
      <c r="C11" s="5" t="n">
        <v>28</v>
      </c>
      <c r="D11" s="5" t="n">
        <v>157</v>
      </c>
      <c r="H11" s="5" t="n">
        <v>185</v>
      </c>
    </row>
    <row r="12" spans="1:8">
      <c r="A12" s="4" t="s">
        <v>193</v>
      </c>
      <c r="C12" s="5" t="n">
        <v>18</v>
      </c>
      <c r="D12" s="5" t="n">
        <v>-18</v>
      </c>
      <c r="H12" s="5" t="n">
        <v>0</v>
      </c>
    </row>
    <row r="13" spans="1:8">
      <c r="A13" s="4" t="s">
        <v>194</v>
      </c>
      <c r="C13" s="5" t="n">
        <v>8</v>
      </c>
      <c r="D13" s="5" t="n">
        <v>103</v>
      </c>
      <c r="G13" s="5" t="n">
        <v>4</v>
      </c>
      <c r="H13" s="5" t="n">
        <v>115</v>
      </c>
    </row>
    <row r="14" spans="1:8">
      <c r="A14" s="4" t="s">
        <v>195</v>
      </c>
      <c r="B14" s="5" t="n">
        <v>0</v>
      </c>
      <c r="C14" s="5" t="n">
        <v>22211</v>
      </c>
      <c r="D14" s="5" t="n">
        <v>119781</v>
      </c>
      <c r="E14" s="5" t="n">
        <v>22340</v>
      </c>
      <c r="F14" s="5" t="n">
        <v>-273</v>
      </c>
      <c r="G14" s="5" t="n">
        <v>-5</v>
      </c>
      <c r="H14" s="5" t="n">
        <v>164054</v>
      </c>
    </row>
    <row r="15" spans="1:8">
      <c r="A15" s="4" t="s">
        <v>196</v>
      </c>
      <c r="B15" s="5" t="n">
        <v>0</v>
      </c>
      <c r="C15" s="5" t="n">
        <v>22265</v>
      </c>
      <c r="D15" s="5" t="n">
        <v>120052</v>
      </c>
      <c r="E15" s="5" t="n">
        <v>22860</v>
      </c>
      <c r="F15" s="5" t="n">
        <v>-958</v>
      </c>
      <c r="G15" s="5" t="n">
        <v>0</v>
      </c>
      <c r="H15" s="5" t="n">
        <v>164219</v>
      </c>
    </row>
    <row r="16" spans="1:8">
      <c r="A16" s="4" t="s">
        <v>114</v>
      </c>
      <c r="E16" s="5" t="n">
        <v>15197</v>
      </c>
      <c r="H16" s="5" t="n">
        <v>15197</v>
      </c>
    </row>
    <row r="17" spans="1:8">
      <c r="A17" s="4" t="s">
        <v>186</v>
      </c>
      <c r="F17" s="5" t="n">
        <v>-2967</v>
      </c>
      <c r="H17" s="5" t="n">
        <v>-2967</v>
      </c>
    </row>
    <row r="18" spans="1:8">
      <c r="A18" s="4" t="s">
        <v>187</v>
      </c>
      <c r="E18" s="5" t="n">
        <v>-4151</v>
      </c>
      <c r="H18" s="5" t="n">
        <v>-4151</v>
      </c>
    </row>
    <row r="19" spans="1:8">
      <c r="A19" s="4" t="s">
        <v>188</v>
      </c>
      <c r="C19" s="5" t="n">
        <v>1119</v>
      </c>
      <c r="D19" s="5" t="n">
        <v>12907</v>
      </c>
      <c r="E19" s="5" t="n">
        <v>-14026</v>
      </c>
      <c r="H19" s="5" t="n">
        <v>0</v>
      </c>
    </row>
    <row r="20" spans="1:8">
      <c r="A20" s="4" t="s">
        <v>149</v>
      </c>
      <c r="D20" s="5" t="n">
        <v>457</v>
      </c>
      <c r="H20" s="5" t="n">
        <v>457</v>
      </c>
    </row>
    <row r="21" spans="1:8">
      <c r="A21" s="4" t="s">
        <v>197</v>
      </c>
      <c r="D21" s="5" t="n">
        <v>5</v>
      </c>
      <c r="G21" s="5" t="n">
        <v>-75</v>
      </c>
      <c r="H21" s="5" t="n">
        <v>-70</v>
      </c>
    </row>
    <row r="22" spans="1:8">
      <c r="A22" s="3" t="s">
        <v>190</v>
      </c>
    </row>
    <row r="23" spans="1:8">
      <c r="A23" s="4" t="s">
        <v>191</v>
      </c>
      <c r="C23" s="5" t="n">
        <v>31</v>
      </c>
      <c r="D23" s="5" t="n">
        <v>322</v>
      </c>
      <c r="G23" s="5" t="n">
        <v>57</v>
      </c>
      <c r="H23" s="5" t="n">
        <v>410</v>
      </c>
    </row>
    <row r="24" spans="1:8">
      <c r="A24" s="4" t="s">
        <v>192</v>
      </c>
      <c r="C24" s="5" t="n">
        <v>70</v>
      </c>
      <c r="D24" s="5" t="n">
        <v>305</v>
      </c>
      <c r="G24" s="5" t="n">
        <v>9</v>
      </c>
      <c r="H24" s="5" t="n">
        <v>384</v>
      </c>
    </row>
    <row r="25" spans="1:8">
      <c r="A25" s="4" t="s">
        <v>193</v>
      </c>
      <c r="C25" s="5" t="n">
        <v>10</v>
      </c>
      <c r="D25" s="5" t="n">
        <v>-10</v>
      </c>
      <c r="H25" s="5" t="n">
        <v>0</v>
      </c>
    </row>
    <row r="26" spans="1:8">
      <c r="A26" s="4" t="s">
        <v>194</v>
      </c>
      <c r="C26" s="5" t="n">
        <v>9</v>
      </c>
      <c r="D26" s="5" t="n">
        <v>105</v>
      </c>
      <c r="G26" s="5" t="n">
        <v>4</v>
      </c>
      <c r="H26" s="5" t="n">
        <v>118</v>
      </c>
    </row>
    <row r="27" spans="1:8">
      <c r="A27" s="4" t="s">
        <v>198</v>
      </c>
      <c r="B27" s="7" t="n">
        <v>0</v>
      </c>
      <c r="C27" s="7" t="n">
        <v>23504</v>
      </c>
      <c r="D27" s="7" t="n">
        <v>134143</v>
      </c>
      <c r="E27" s="7" t="n">
        <v>19880</v>
      </c>
      <c r="F27" s="7" t="n">
        <v>-3925</v>
      </c>
      <c r="G27" s="7" t="n">
        <v>-5</v>
      </c>
      <c r="H27" s="7" t="n">
        <v>17359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9</v>
      </c>
      <c r="B1" s="2" t="s">
        <v>1</v>
      </c>
    </row>
    <row r="2" spans="1:3">
      <c r="B2" s="2" t="s">
        <v>2</v>
      </c>
      <c r="C2" s="2" t="s">
        <v>73</v>
      </c>
    </row>
    <row r="3" spans="1:3">
      <c r="A3" s="3" t="s">
        <v>200</v>
      </c>
    </row>
    <row r="4" spans="1:3">
      <c r="A4" s="4" t="s">
        <v>201</v>
      </c>
      <c r="B4" s="9" t="n">
        <v>0.443</v>
      </c>
      <c r="C4" s="9" t="n">
        <v>0.368</v>
      </c>
    </row>
    <row r="5" spans="1:3">
      <c r="A5" s="4" t="s">
        <v>202</v>
      </c>
      <c r="B5" s="4" t="s">
        <v>203</v>
      </c>
      <c r="C5" s="4" t="s">
        <v>203</v>
      </c>
    </row>
    <row r="6" spans="1:3">
      <c r="A6" s="4" t="s">
        <v>204</v>
      </c>
      <c r="B6" s="5" t="n">
        <v>447700</v>
      </c>
      <c r="C6" s="5" t="n">
        <v>423053</v>
      </c>
    </row>
    <row r="7" spans="1:3">
      <c r="A7" s="3" t="s">
        <v>190</v>
      </c>
    </row>
    <row r="8" spans="1:3">
      <c r="A8" s="4" t="s">
        <v>205</v>
      </c>
      <c r="B8" s="5" t="n">
        <v>12718</v>
      </c>
      <c r="C8" s="5" t="n">
        <v>12655</v>
      </c>
    </row>
    <row r="9" spans="1:3">
      <c r="A9" s="4" t="s">
        <v>206</v>
      </c>
      <c r="B9" s="5" t="n">
        <v>30535</v>
      </c>
      <c r="C9" s="5" t="n">
        <v>11397</v>
      </c>
    </row>
    <row r="10" spans="1:3">
      <c r="A10" s="4" t="s">
        <v>207</v>
      </c>
      <c r="B10" s="5" t="n">
        <v>4217</v>
      </c>
      <c r="C10" s="5" t="n">
        <v>7037</v>
      </c>
    </row>
    <row r="11" spans="1:3">
      <c r="A11" s="4" t="s">
        <v>208</v>
      </c>
      <c r="B11" s="5" t="n">
        <v>5125</v>
      </c>
      <c r="C11" s="5" t="n">
        <v>484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32:31Z</dcterms:created>
  <dcterms:modified xmlns:dcterms="http://purl.org/dc/terms/" xmlns:xsi="http://www.w3.org/2001/XMLSchema-instance" xsi:type="dcterms:W3CDTF">2018-11-08T16:32:31Z</dcterms:modified>
</cp:coreProperties>
</file>